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Summary of Significant Accounti" sheetId="9" state="visible" r:id="rId9"/>
    <sheet xmlns:r="http://schemas.openxmlformats.org/officeDocument/2006/relationships" name="Newly Adopted Accounting Pronou" sheetId="10" state="visible" r:id="rId10"/>
    <sheet xmlns:r="http://schemas.openxmlformats.org/officeDocument/2006/relationships" name="Revision of Prior Period Financ" sheetId="11" state="visible" r:id="rId11"/>
    <sheet xmlns:r="http://schemas.openxmlformats.org/officeDocument/2006/relationships" name="Revenue from Contracts with Cus" sheetId="12" state="visible" r:id="rId12"/>
    <sheet xmlns:r="http://schemas.openxmlformats.org/officeDocument/2006/relationships" name="Investment in Joint Venture" sheetId="13" state="visible" r:id="rId13"/>
    <sheet xmlns:r="http://schemas.openxmlformats.org/officeDocument/2006/relationships" name="Management Actions (Notes)" sheetId="14" state="visible" r:id="rId14"/>
    <sheet xmlns:r="http://schemas.openxmlformats.org/officeDocument/2006/relationships" name="Acquisitions (Notes)"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Goodwill and Intangible Assets" sheetId="18" state="visible" r:id="rId18"/>
    <sheet xmlns:r="http://schemas.openxmlformats.org/officeDocument/2006/relationships" name="Debt" sheetId="19" state="visible" r:id="rId19"/>
    <sheet xmlns:r="http://schemas.openxmlformats.org/officeDocument/2006/relationships" name="Other Current Liabilities" sheetId="20" state="visible" r:id="rId20"/>
    <sheet xmlns:r="http://schemas.openxmlformats.org/officeDocument/2006/relationships" name="Derivatives (Notes)" sheetId="21" state="visible" r:id="rId21"/>
    <sheet xmlns:r="http://schemas.openxmlformats.org/officeDocument/2006/relationships" name="Fair Value Measurements" sheetId="22" state="visible" r:id="rId22"/>
    <sheet xmlns:r="http://schemas.openxmlformats.org/officeDocument/2006/relationships" name="Retirement Benefit Plans" sheetId="23" state="visible" r:id="rId23"/>
    <sheet xmlns:r="http://schemas.openxmlformats.org/officeDocument/2006/relationships" name="Shareholders' Equity" sheetId="24" state="visible" r:id="rId24"/>
    <sheet xmlns:r="http://schemas.openxmlformats.org/officeDocument/2006/relationships" name="Commitments and Contingencies" sheetId="25" state="visible" r:id="rId25"/>
    <sheet xmlns:r="http://schemas.openxmlformats.org/officeDocument/2006/relationships" name="Income Taxes" sheetId="26" state="visible" r:id="rId26"/>
    <sheet xmlns:r="http://schemas.openxmlformats.org/officeDocument/2006/relationships" name="Share-Based Compensation" sheetId="27" state="visible" r:id="rId27"/>
    <sheet xmlns:r="http://schemas.openxmlformats.org/officeDocument/2006/relationships" name="Earnings Per Share" sheetId="28" state="visible" r:id="rId28"/>
    <sheet xmlns:r="http://schemas.openxmlformats.org/officeDocument/2006/relationships" name="Segment Reporting" sheetId="29" state="visible" r:id="rId29"/>
    <sheet xmlns:r="http://schemas.openxmlformats.org/officeDocument/2006/relationships" name="Consolidated Quarterly Data" sheetId="30" state="visible" r:id="rId30"/>
    <sheet xmlns:r="http://schemas.openxmlformats.org/officeDocument/2006/relationships" name="Separate Financial Information " sheetId="31" state="visible" r:id="rId31"/>
    <sheet xmlns:r="http://schemas.openxmlformats.org/officeDocument/2006/relationships" name="Subsequent Events (Notes)" sheetId="32" state="visible" r:id="rId32"/>
    <sheet xmlns:r="http://schemas.openxmlformats.org/officeDocument/2006/relationships" name="Schedule II Valuation and Quali" sheetId="33" state="visible" r:id="rId33"/>
    <sheet xmlns:r="http://schemas.openxmlformats.org/officeDocument/2006/relationships" name="Summary of Significant Accoun_2" sheetId="34" state="visible" r:id="rId34"/>
    <sheet xmlns:r="http://schemas.openxmlformats.org/officeDocument/2006/relationships" name="Newly Adopted Accounting Pron_2" sheetId="35" state="visible" r:id="rId35"/>
    <sheet xmlns:r="http://schemas.openxmlformats.org/officeDocument/2006/relationships" name="Revenue from Contracts with C_2" sheetId="36" state="visible" r:id="rId36"/>
    <sheet xmlns:r="http://schemas.openxmlformats.org/officeDocument/2006/relationships" name="Management Actions (Tables)" sheetId="37" state="visible" r:id="rId37"/>
    <sheet xmlns:r="http://schemas.openxmlformats.org/officeDocument/2006/relationships" name="Acquisitions (Tables)" sheetId="38" state="visible" r:id="rId38"/>
    <sheet xmlns:r="http://schemas.openxmlformats.org/officeDocument/2006/relationships" name="Inventories (Tables)" sheetId="39" state="visible" r:id="rId39"/>
    <sheet xmlns:r="http://schemas.openxmlformats.org/officeDocument/2006/relationships" name="Property, Plant and Equipment (" sheetId="40" state="visible" r:id="rId40"/>
    <sheet xmlns:r="http://schemas.openxmlformats.org/officeDocument/2006/relationships" name="Goodwill and Intangible Assets " sheetId="41" state="visible" r:id="rId41"/>
    <sheet xmlns:r="http://schemas.openxmlformats.org/officeDocument/2006/relationships" name="Debt (Tables)" sheetId="42" state="visible" r:id="rId42"/>
    <sheet xmlns:r="http://schemas.openxmlformats.org/officeDocument/2006/relationships" name="Other Current Liabilities (Tabl" sheetId="43" state="visible" r:id="rId43"/>
    <sheet xmlns:r="http://schemas.openxmlformats.org/officeDocument/2006/relationships" name="Derivatives (Tables)" sheetId="44" state="visible" r:id="rId44"/>
    <sheet xmlns:r="http://schemas.openxmlformats.org/officeDocument/2006/relationships" name="Fair Value Measurements (Tables" sheetId="45" state="visible" r:id="rId45"/>
    <sheet xmlns:r="http://schemas.openxmlformats.org/officeDocument/2006/relationships" name="Retirement Benefit Plans (Table" sheetId="46" state="visible" r:id="rId46"/>
    <sheet xmlns:r="http://schemas.openxmlformats.org/officeDocument/2006/relationships" name="Shareholders' Equity (Tables)" sheetId="47" state="visible" r:id="rId47"/>
    <sheet xmlns:r="http://schemas.openxmlformats.org/officeDocument/2006/relationships" name="Commitments and Contingencies (" sheetId="48" state="visible" r:id="rId48"/>
    <sheet xmlns:r="http://schemas.openxmlformats.org/officeDocument/2006/relationships" name="Income Taxes (Tables)" sheetId="49" state="visible" r:id="rId49"/>
    <sheet xmlns:r="http://schemas.openxmlformats.org/officeDocument/2006/relationships" name="Share-Based Compensation (Table" sheetId="50" state="visible" r:id="rId50"/>
    <sheet xmlns:r="http://schemas.openxmlformats.org/officeDocument/2006/relationships" name="Earnings Per Share (Tables)" sheetId="51" state="visible" r:id="rId51"/>
    <sheet xmlns:r="http://schemas.openxmlformats.org/officeDocument/2006/relationships" name="Segment Reporting (Tables)" sheetId="52" state="visible" r:id="rId52"/>
    <sheet xmlns:r="http://schemas.openxmlformats.org/officeDocument/2006/relationships" name="Consolidated Quarterly Data (Ta" sheetId="53" state="visible" r:id="rId53"/>
    <sheet xmlns:r="http://schemas.openxmlformats.org/officeDocument/2006/relationships" name="Separate Financial Informatio_2" sheetId="54" state="visible" r:id="rId54"/>
    <sheet xmlns:r="http://schemas.openxmlformats.org/officeDocument/2006/relationships" name="Summary of Significant Accoun_3" sheetId="55" state="visible" r:id="rId55"/>
    <sheet xmlns:r="http://schemas.openxmlformats.org/officeDocument/2006/relationships" name="Newly Adopted Accounting Pron_3" sheetId="56" state="visible" r:id="rId56"/>
    <sheet xmlns:r="http://schemas.openxmlformats.org/officeDocument/2006/relationships" name="Newly Adopted Accounting Pron_4" sheetId="57" state="visible" r:id="rId57"/>
    <sheet xmlns:r="http://schemas.openxmlformats.org/officeDocument/2006/relationships" name="Revision of Prior Period Fina_2" sheetId="58" state="visible" r:id="rId58"/>
    <sheet xmlns:r="http://schemas.openxmlformats.org/officeDocument/2006/relationships" name="Revenue from Contracts with C_3" sheetId="59" state="visible" r:id="rId59"/>
    <sheet xmlns:r="http://schemas.openxmlformats.org/officeDocument/2006/relationships" name="Revenue from Contracts with C_4" sheetId="60" state="visible" r:id="rId60"/>
    <sheet xmlns:r="http://schemas.openxmlformats.org/officeDocument/2006/relationships" name="Revenue from Contracts with C_5" sheetId="61" state="visible" r:id="rId61"/>
    <sheet xmlns:r="http://schemas.openxmlformats.org/officeDocument/2006/relationships" name="Investment in Joint Venture (De" sheetId="62" state="visible" r:id="rId62"/>
    <sheet xmlns:r="http://schemas.openxmlformats.org/officeDocument/2006/relationships" name="Management Actions (Details)" sheetId="63" state="visible" r:id="rId63"/>
    <sheet xmlns:r="http://schemas.openxmlformats.org/officeDocument/2006/relationships" name="Acquisitions (Details 1)" sheetId="64" state="visible" r:id="rId64"/>
    <sheet xmlns:r="http://schemas.openxmlformats.org/officeDocument/2006/relationships" name="Acquisitions (Details 2)" sheetId="65" state="visible" r:id="rId65"/>
    <sheet xmlns:r="http://schemas.openxmlformats.org/officeDocument/2006/relationships" name="Acquisitions (Details 3)" sheetId="66" state="visible" r:id="rId66"/>
    <sheet xmlns:r="http://schemas.openxmlformats.org/officeDocument/2006/relationships" name="Acquisitions (Details 4)" sheetId="67" state="visible" r:id="rId67"/>
    <sheet xmlns:r="http://schemas.openxmlformats.org/officeDocument/2006/relationships" name="Inventories (Details)" sheetId="68" state="visible" r:id="rId68"/>
    <sheet xmlns:r="http://schemas.openxmlformats.org/officeDocument/2006/relationships" name="Property, Plant and Equipment_2" sheetId="69" state="visible" r:id="rId69"/>
    <sheet xmlns:r="http://schemas.openxmlformats.org/officeDocument/2006/relationships" name="Goodwill and Intangible Asset_2" sheetId="70" state="visible" r:id="rId70"/>
    <sheet xmlns:r="http://schemas.openxmlformats.org/officeDocument/2006/relationships" name="Debt Narrative (Details)" sheetId="71" state="visible" r:id="rId71"/>
    <sheet xmlns:r="http://schemas.openxmlformats.org/officeDocument/2006/relationships" name="Debt Schedule of Outstanding De" sheetId="72" state="visible" r:id="rId72"/>
    <sheet xmlns:r="http://schemas.openxmlformats.org/officeDocument/2006/relationships" name="Debt Schedule of Debt Maturitie" sheetId="73" state="visible" r:id="rId73"/>
    <sheet xmlns:r="http://schemas.openxmlformats.org/officeDocument/2006/relationships" name="Other Current Liabilities (Deta" sheetId="74" state="visible" r:id="rId74"/>
    <sheet xmlns:r="http://schemas.openxmlformats.org/officeDocument/2006/relationships" name="Derivatives (Details 1)" sheetId="75" state="visible" r:id="rId75"/>
    <sheet xmlns:r="http://schemas.openxmlformats.org/officeDocument/2006/relationships" name="Derivatives (Details 2)" sheetId="76" state="visible" r:id="rId76"/>
    <sheet xmlns:r="http://schemas.openxmlformats.org/officeDocument/2006/relationships" name="Derivatives Derivatives not des" sheetId="77" state="visible" r:id="rId77"/>
    <sheet xmlns:r="http://schemas.openxmlformats.org/officeDocument/2006/relationships" name="Fair Value Measurements (Detail" sheetId="78" state="visible" r:id="rId78"/>
    <sheet xmlns:r="http://schemas.openxmlformats.org/officeDocument/2006/relationships" name="Retirement Benefit Plans Part 1" sheetId="79" state="visible" r:id="rId79"/>
    <sheet xmlns:r="http://schemas.openxmlformats.org/officeDocument/2006/relationships" name="Retirement Benefit Plans Part 2" sheetId="80" state="visible" r:id="rId80"/>
    <sheet xmlns:r="http://schemas.openxmlformats.org/officeDocument/2006/relationships" name="Shareholders' Equity Part 1 (De" sheetId="81" state="visible" r:id="rId81"/>
    <sheet xmlns:r="http://schemas.openxmlformats.org/officeDocument/2006/relationships" name="Shareholders' Equity Part 2 (De" sheetId="82" state="visible" r:id="rId82"/>
    <sheet xmlns:r="http://schemas.openxmlformats.org/officeDocument/2006/relationships" name="Commitments and Contingencies_2" sheetId="83" state="visible" r:id="rId83"/>
    <sheet xmlns:r="http://schemas.openxmlformats.org/officeDocument/2006/relationships" name="Income Taxes (Details)" sheetId="84" state="visible" r:id="rId84"/>
    <sheet xmlns:r="http://schemas.openxmlformats.org/officeDocument/2006/relationships" name="Share-Based Compensation (Detai" sheetId="85" state="visible" r:id="rId85"/>
    <sheet xmlns:r="http://schemas.openxmlformats.org/officeDocument/2006/relationships" name="Earnings Per Share (Details)" sheetId="86" state="visible" r:id="rId86"/>
    <sheet xmlns:r="http://schemas.openxmlformats.org/officeDocument/2006/relationships" name="Segment Reporting (Details)" sheetId="87" state="visible" r:id="rId87"/>
    <sheet xmlns:r="http://schemas.openxmlformats.org/officeDocument/2006/relationships" name="Consolidated Quarterly Data (De" sheetId="88" state="visible" r:id="rId88"/>
    <sheet xmlns:r="http://schemas.openxmlformats.org/officeDocument/2006/relationships" name="Separate Financial Informatio_3" sheetId="89" state="visible" r:id="rId89"/>
    <sheet xmlns:r="http://schemas.openxmlformats.org/officeDocument/2006/relationships" name="Separate Financial Informatio_4" sheetId="90" state="visible" r:id="rId90"/>
    <sheet xmlns:r="http://schemas.openxmlformats.org/officeDocument/2006/relationships" name="Separate Financial Informatio_5" sheetId="91" state="visible" r:id="rId91"/>
    <sheet xmlns:r="http://schemas.openxmlformats.org/officeDocument/2006/relationships" name="Separate Financial Informatio_6" sheetId="92" state="visible" r:id="rId92"/>
    <sheet xmlns:r="http://schemas.openxmlformats.org/officeDocument/2006/relationships" name="Separate Financial Informatio_7" sheetId="93" state="visible" r:id="rId93"/>
    <sheet xmlns:r="http://schemas.openxmlformats.org/officeDocument/2006/relationships" name="Subsequent Events (Details)" sheetId="94" state="visible" r:id="rId94"/>
    <sheet xmlns:r="http://schemas.openxmlformats.org/officeDocument/2006/relationships" name="Schedule II Valuation and Qua_2" sheetId="95" state="visible" r:id="rId95"/>
  </sheets>
  <definedNames/>
  <calcPr calcId="124519" fullCalcOnLoad="1"/>
</workbook>
</file>

<file path=xl/sharedStrings.xml><?xml version="1.0" encoding="utf-8"?>
<sst xmlns="http://schemas.openxmlformats.org/spreadsheetml/2006/main" uniqueCount="1135">
  <si>
    <t>Document and Entity Information Document - USD ($)</t>
  </si>
  <si>
    <t>12 Months Ended</t>
  </si>
  <si>
    <t>Dec. 31, 2018</t>
  </si>
  <si>
    <t>Jan. 31, 2019</t>
  </si>
  <si>
    <t>Jun. 30, 2018</t>
  </si>
  <si>
    <t>Entity Information [Line Items]</t>
  </si>
  <si>
    <t>Entity Registrant Name</t>
  </si>
  <si>
    <t>Tennant Company</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8</t>
  </si>
  <si>
    <t>Entity Emerging Growth Company</t>
  </si>
  <si>
    <t>Entity Small Business</t>
  </si>
  <si>
    <t>Entity Shell Company</t>
  </si>
  <si>
    <t>Consolidated Statements of Operations - USD ($) $ in Thousands</t>
  </si>
  <si>
    <t>Dec. 31, 2017</t>
  </si>
  <si>
    <t>Dec. 31, 2016</t>
  </si>
  <si>
    <t>Income Statement [Abstract]</t>
  </si>
  <si>
    <t>Net Sales</t>
  </si>
  <si>
    <t>Cost of Sales</t>
  </si>
  <si>
    <t>Gross Profit</t>
  </si>
  <si>
    <t>Operating Expense:</t>
  </si>
  <si>
    <t>Research and Development Expense</t>
  </si>
  <si>
    <t>Selling and Administrative Expense</t>
  </si>
  <si>
    <t>Total Operating Expense</t>
  </si>
  <si>
    <t>Profit from Operations</t>
  </si>
  <si>
    <t>Other Income (Expense):</t>
  </si>
  <si>
    <t>Interest Income</t>
  </si>
  <si>
    <t>Interest Expense</t>
  </si>
  <si>
    <t>Net Foreign Currency Transaction Losses</t>
  </si>
  <si>
    <t>Other Expense, Net</t>
  </si>
  <si>
    <t>Total Other Expense, Net</t>
  </si>
  <si>
    <t>Profit (Loss) Before Income Taxes</t>
  </si>
  <si>
    <t>Income Tax Expense</t>
  </si>
  <si>
    <t>Net Earnings (Loss) Including Noncontrolling Interest</t>
  </si>
  <si>
    <t>Net Earnings (Loss) Attributable to Noncontrolling Interest</t>
  </si>
  <si>
    <t>Net Earnings (Loss) Attributable to Tennant Company</t>
  </si>
  <si>
    <t>Net Earnings (Loss) Attributable to Tennant Company per Share:</t>
  </si>
  <si>
    <t>Basic (in dollars per share)</t>
  </si>
  <si>
    <t>Diluted (in dollars per share)</t>
  </si>
  <si>
    <t>Weighted Average Shares Outstanding:</t>
  </si>
  <si>
    <t>Basic (in shares)</t>
  </si>
  <si>
    <t>Diluted (in shares)</t>
  </si>
  <si>
    <t>Cash Dividends Declared per Common Share</t>
  </si>
  <si>
    <t>Consolidated Statements of Comprehensive Income - USD ($) $ in Thousands</t>
  </si>
  <si>
    <t>Statement of Comprehensive Income [Abstract]</t>
  </si>
  <si>
    <t>Other Comprehensive (Loss) Income:</t>
  </si>
  <si>
    <t>Foreign currency translation adjustments</t>
  </si>
  <si>
    <t>Pension and retiree medical benefits</t>
  </si>
  <si>
    <t>Cash flow hedge</t>
  </si>
  <si>
    <t>Income Taxes:</t>
  </si>
  <si>
    <t>Total Other Comprehensive (Loss) Income, net of tax</t>
  </si>
  <si>
    <t>Total Comprehensive Income Including Noncontrolling Interest</t>
  </si>
  <si>
    <t>Comprehensive Income (Loss) Attributable to Noncontrolling Interest</t>
  </si>
  <si>
    <t>Comprehensive Income Attributable to Tennant Company</t>
  </si>
  <si>
    <t>Consolidated Balance Sheets - USD ($) $ in Thousands</t>
  </si>
  <si>
    <t>Current Assets:</t>
  </si>
  <si>
    <t>Cash and Cash Equivalents</t>
  </si>
  <si>
    <t>Restricted Cash</t>
  </si>
  <si>
    <t>Receivables:</t>
  </si>
  <si>
    <t>Trade, less Allowances of $2,516 and $3,241, respectively</t>
  </si>
  <si>
    <t>Other</t>
  </si>
  <si>
    <t>Net Receivables</t>
  </si>
  <si>
    <t>Inventories</t>
  </si>
  <si>
    <t>Prepaid Expenses</t>
  </si>
  <si>
    <t>Other Current Assets</t>
  </si>
  <si>
    <t>Total Current Assets</t>
  </si>
  <si>
    <t>Property, Plant and Equipment</t>
  </si>
  <si>
    <t>Accumulated Depreciation</t>
  </si>
  <si>
    <t>Property, Plant and Equipment, Net</t>
  </si>
  <si>
    <t>Deferred Income Taxes</t>
  </si>
  <si>
    <t>Goodwill</t>
  </si>
  <si>
    <t>Intangible Assets, Net</t>
  </si>
  <si>
    <t>Other Assets</t>
  </si>
  <si>
    <t>Total Assets</t>
  </si>
  <si>
    <t>Current Liabilities:</t>
  </si>
  <si>
    <t>Current Portion of Long-Term Debt</t>
  </si>
  <si>
    <t>Accounts Payable</t>
  </si>
  <si>
    <t>Employee Compensation and Benefits</t>
  </si>
  <si>
    <t>Income Taxes Payable</t>
  </si>
  <si>
    <t>Other Current Liabilities</t>
  </si>
  <si>
    <t>Total Current Liabilities</t>
  </si>
  <si>
    <t>Long-Term Liabilities:</t>
  </si>
  <si>
    <t>Long-Term Debt</t>
  </si>
  <si>
    <t>Employee-Related Benefits</t>
  </si>
  <si>
    <t>Other Liabilities</t>
  </si>
  <si>
    <t>Total Long-Term Liabilities</t>
  </si>
  <si>
    <t>Total Liabilities</t>
  </si>
  <si>
    <t>Commitments and Contingencies (Note 17)</t>
  </si>
  <si>
    <t xml:space="preserve"> </t>
  </si>
  <si>
    <t>Equity:</t>
  </si>
  <si>
    <t>Common Stock, $0.375 par value per share, 60,000,000 shares authorized; 18,125,201 and 17,881,177 issued and outstanding, respectively</t>
  </si>
  <si>
    <t>Additional Paid-In Capital</t>
  </si>
  <si>
    <t>Retained Earnings</t>
  </si>
  <si>
    <t>Accumulated Other Comprehensive Loss</t>
  </si>
  <si>
    <t>Total Tennant Company Shareholders' Equity</t>
  </si>
  <si>
    <t>Noncontrolling Interest</t>
  </si>
  <si>
    <t>Total Equity</t>
  </si>
  <si>
    <t>Total Liabilities and Total Equity</t>
  </si>
  <si>
    <t>Consolidated Balance Sheets (Parentheticals) - USD ($) $ in Thousands</t>
  </si>
  <si>
    <t>Allowance for Doubtful Receivables and Sales Returns</t>
  </si>
  <si>
    <t>Common Stock, par value (in dollars per share)</t>
  </si>
  <si>
    <t>Common Stock, authorized (in shares)</t>
  </si>
  <si>
    <t>Common Stock, issued (in shares)</t>
  </si>
  <si>
    <t>Common Stock, outstanding (in shares)</t>
  </si>
  <si>
    <t>Consolidated Statements of Cash Flows - USD ($) $ in Thousands</t>
  </si>
  <si>
    <t>OPERATING ACTIVITIES</t>
  </si>
  <si>
    <t>Adjustments to Reconcile Net Earnings (Loss) to Net Cash Provided by Operating Activities:</t>
  </si>
  <si>
    <t>Depreciation</t>
  </si>
  <si>
    <t>Amortization of Intangible Assets</t>
  </si>
  <si>
    <t>Amortization of Debt Issuance Costs</t>
  </si>
  <si>
    <t>Debt Issuance Cost Charges Related to Short-Term Financing</t>
  </si>
  <si>
    <t>Fair Value Step-Up Adjustment to Acquired Inventory</t>
  </si>
  <si>
    <t>Share-Based Compensation Expense</t>
  </si>
  <si>
    <t>Allowance for Doubtful Accounts and Returns</t>
  </si>
  <si>
    <t>Other, Net</t>
  </si>
  <si>
    <t>Changes in Operating Assets and Liabilities, Net of Assets Acquired:</t>
  </si>
  <si>
    <t>Receivables, Net</t>
  </si>
  <si>
    <t>Income Taxes</t>
  </si>
  <si>
    <t>Other Assets and Liabilities</t>
  </si>
  <si>
    <t>Net Cash Provided by Operating Activities</t>
  </si>
  <si>
    <t>INVESTING ACTIVITIES</t>
  </si>
  <si>
    <t>Purchases of Property, Plant and Equipment</t>
  </si>
  <si>
    <t>Proceeds from Disposals of Property, Plant and Equipment</t>
  </si>
  <si>
    <t>Proceeds from Principal Payments Received on Long-Term Note Receivable</t>
  </si>
  <si>
    <t>Issuance of Long-Term Note Receivable</t>
  </si>
  <si>
    <t>Acquisitions of Businesses, Net of Cash Acquired</t>
  </si>
  <si>
    <t>Purchase of Intangible Asset</t>
  </si>
  <si>
    <t>Proceeds from Sale of Business</t>
  </si>
  <si>
    <t>Net Cash Used in Investing Activities</t>
  </si>
  <si>
    <t>FINANCING ACTIVITIES</t>
  </si>
  <si>
    <t>Proceeds from Short-Term Debt</t>
  </si>
  <si>
    <t>Repayments of Short-Term Debt</t>
  </si>
  <si>
    <t>Proceeds from Issuance of Long-Term Debt</t>
  </si>
  <si>
    <t>Payments of Long-Term Debt</t>
  </si>
  <si>
    <t>Payments of Debt Issuance Costs</t>
  </si>
  <si>
    <t>Change in Capital Lease Obligations</t>
  </si>
  <si>
    <t>Purchases of Common Stock</t>
  </si>
  <si>
    <t>Proceeds from Issuances of Common Stock</t>
  </si>
  <si>
    <t>Excess Tax Benefit on Stock Plans</t>
  </si>
  <si>
    <t>Purchase of Noncontrolling Owner Interest</t>
  </si>
  <si>
    <t>Dividends Paid</t>
  </si>
  <si>
    <t>Net Cash (Used in) Provided by Financing Activities</t>
  </si>
  <si>
    <t>Effect of Exchange Rate on Cash, Cash Equivalents, Restricted Cash and Restricted Cash Equivalents</t>
  </si>
  <si>
    <t>NET INCREASE IN CASH, CASH EQUIVALENTS AND RESTRICTED CASH</t>
  </si>
  <si>
    <t>Cash, Cash Equivalents and Restricted Cash at Beginning of Year</t>
  </si>
  <si>
    <t>CASH, CASH EQUIVALENTS, RESTRICTED CASH AND RESTRICTED CASH EQUIVALENTS AT END OF YEAR</t>
  </si>
  <si>
    <t>Cash Paid During the Year for:</t>
  </si>
  <si>
    <t>Interest</t>
  </si>
  <si>
    <t>Supplemental Non-Cash Investing and Financing Activities:</t>
  </si>
  <si>
    <t>Long-Term Note Receivable from Sale of Business</t>
  </si>
  <si>
    <t>Capital Expenditures in Accounts Payable</t>
  </si>
  <si>
    <t>Consolidated Statements of Shareholders' Equity - USD ($) $ in Thousands</t>
  </si>
  <si>
    <t>Total</t>
  </si>
  <si>
    <t>Common Stock</t>
  </si>
  <si>
    <t>Additional Paid-in Capital</t>
  </si>
  <si>
    <t>Tennant Company Shareholders' Equity</t>
  </si>
  <si>
    <t>Beginning balance at Dec. 31, 2015</t>
  </si>
  <si>
    <t>Balance (in shares) at Dec. 31, 2015</t>
  </si>
  <si>
    <t>Increase (Decrease) in Stockholders' Equity</t>
  </si>
  <si>
    <t>Net Earnings (Loss)</t>
  </si>
  <si>
    <t>Other Comprehensive (Loss) Income</t>
  </si>
  <si>
    <t>Issue Stock for Directors, Employee Benefit and Stock Plans, net of related tax withholdings (23,113, 16,990 and 9,598 shares) (in shares)</t>
  </si>
  <si>
    <t>Issue Stock for Directors, Employee Benefit and Stock Plans, net of related tax withholdings (23,113, 16,990 and 9,598 shares)</t>
  </si>
  <si>
    <t>Share-Based Compensation</t>
  </si>
  <si>
    <t>Dividends paid ($0.81, $0.84 and $0.85) per Common Share</t>
  </si>
  <si>
    <t>Tax Benefit on Stock Plans</t>
  </si>
  <si>
    <t>Purchases of Common Stock (in shares)</t>
  </si>
  <si>
    <t>Balance (in shares) at Dec. 31, 2016</t>
  </si>
  <si>
    <t>Ending balance at Dec. 31, 2016</t>
  </si>
  <si>
    <t>Recognition of Noncontrolling Interests</t>
  </si>
  <si>
    <t>Purchase of Noncontrolling Shareholder Interest</t>
  </si>
  <si>
    <t>Balance (in shares) at Dec. 31, 2017</t>
  </si>
  <si>
    <t>Ending balance at Dec. 31, 2017</t>
  </si>
  <si>
    <t>Retained Earnings Adjustment</t>
  </si>
  <si>
    <t>Balance (in shares) at Dec. 31, 2018</t>
  </si>
  <si>
    <t>Ending balance at Dec. 31, 2018</t>
  </si>
  <si>
    <t>Consolidated Statements of Shareholders' Equity (Parentheticals) - $ / shares</t>
  </si>
  <si>
    <t>Statement of Stockholders' Equity [Abstract]</t>
  </si>
  <si>
    <t>Tax withholdings for Directors, Employee Benefit and Stock Plans (in shares)</t>
  </si>
  <si>
    <t>Dividends paid per Common Share (in dollars per share)</t>
  </si>
  <si>
    <t>Summary of Significant Accounting Policies</t>
  </si>
  <si>
    <t>Summary of Significant Accounting Policies [Abstract]</t>
  </si>
  <si>
    <t>Significant Accounting Policies</t>
  </si>
  <si>
    <t>1. Summary of Significant Accounting Policies Nature of Operations – Tennant Company is a world leader in designing, manufacturing and marketing solutions that empower customers to achieve quality cleaning performance, significantly reduce environmental impact and help create a cleaner, safer, healthier world. Tennant offers products and solutions consisting of mechanized cleaning equipment, detergent-free and other sustainable cleaning technologies, aftermarket parts and consumables, equipment maintenance and repair service, specialty surface coatings, and business solutions such as financing, rental and leasing programs, and machine-to-machine asset management solutions. Tennant products are used in many types of environments including: Retail establishments, distribution centers, factories and warehouses, public venues such as arenas and stadiums, office buildings, schools and universities, hospitals and clinics, parking lots and streets, and more. Customers include contract cleaners to whom organizations outsource facilities maintenance, as well as businesses that perform facilities maintenance themselves. The Company reaches these customers through the industry's largest direct sales and service organization and through a strong and well-supported network of authorized distributors worldwide. Consolidation – The Consolidated Financial Statements include the accounts of Tennant Company and its subsidiaries. All intercompany transactions and balances have been eliminated. In these Notes to the Consolidated Financial Statements, Tennant Company is referred to as “Tennant,” “we,” “us,” or “our.” Translation of Non-U.S. Currency – Foreign currency-denominated assets and liabilities have been translated to U.S. dollars at year-end exchange rates, while income and expense items are translated at average exchange rates prevailing during the year. Gains or losses resulting from translation are included as a separate component of Accumulated Other Comprehensive Loss. The balance of cumulative foreign currency translation adjustments recorded within Accumulated Other Comprehensive Loss as of December 31, 2018 , 2017 and 2016 was a net loss of $31,831 , $15,778 and $44,444 , respectively. The majority of translation adjustments are not adjusted for income taxes as substantially all translation adjustments relate to permanent investments in non-U.S. subsidiaries. Net Foreign Currency Transaction Losses are included in Other Income (Expense). Use of Estimates – In preparing the consolidated financial statements in conformity with U.S. generally accepted accounting principles ("U.S. GAAP"), management must make decisions that impact the reported amounts of assets, liabilities, revenues, expenses and the related disclosures, including disclosures of contingent assets and liabilities. Such decisions include the selection of the appropriate accounting principles to be applied and the assumptions on which to base accounting estimates. Estimates are used in determining, among other items, sales promotions and incentives accruals, inventory valuation, warranty reserves, allowance for doubtful accounts, pension and postretirement accruals, useful lives for intangible assets, and future cash flows associated with impairment testing for Goodwill and other long-lived assets. These estimates and assumptions are based on management’s best estimates and judgments. Management evaluates its estimates and assumptions on an ongoing basis using historical experience and other factors that management believes to be reasonable under the circumstances. We adjust such estimates and assumptions when facts and circumstances dictate. A number of these factors include, among others, economic conditions, credit markets, foreign currency, commodity cost volatility and consumer spending and confidence, all of which have combined to increase the uncertainty inherent in such estimates and assumptions. As future events and their effects cannot be determined with precision, actual amounts could differ significantly from those estimated at the time the consolidated financial statements are prepared. Changes in those estimates resulting from continuing changes in the economic environment will be reflected in the financial statements in future periods. Cash and Cash Equivalents – We consider all highly liquid investments with maturities of three months or less from the date of purchase to be cash equivalents. Restricted Cash – We have a total of $525 as of December 31, 2018 that serves as collateral backing certain bank guarantees and is therefore restricted. This money is invested in time deposits. Receivables – Credit is granted to our customers in the normal course of business. Receivables are recorded at original carrying value less reserves for estimated uncollectible accounts and sales returns. To assess the collectability of these receivables, we perform ongoing credit evaluations of our customers’ financial condition. Through these evaluations, we may become aware of a situation where a customer may not be able to meet its financial obligations due to deterioration of its financial viability, credit ratings or bankruptcy. The reserve requirements are based on the best facts available to us and are reevaluated and adjusted as additional information becomes available. Our reserves are also based on amounts determined by using percentages applied to trade receivables. These percentages are determined by a variety of factors including, but not limited to, current economic trends, historical payment and bad debt write-off experience. An account is considered past-due or delinquent when it has not been paid within the contractual terms. Uncollectible accounts are written off against the reserves when it is deemed that a customer account is uncollectible. Inventories – Inventories are valued at the lower of cost or net realizable value. Cost is determined on a first-in, first-out (“FIFO”) basis except for Inventories in North America, which are determined on a last-in, first-out (“LIFO”) basis. Property, Plant and Equipment – Property, plant and equipment is carried at cost. Additions and improvements that extend the lives of the assets are capitalized while expenditures for repairs and maintenance are expensed as incurred. We generally depreciate buildings and improvements by the straight-line method over a life of 30 years . Other property, plant and equipment are generally depreciated using the straight-line method based on lives of 3 years to 15 years . Equity Method Investment – Investments in which we have the ability to exercise significant influence, but do not control, are accounted for under the equity method of accounting and are included in Other Assets on the Consolidated Balance Sheets. Under this method of accounting, our share of the net earnings or losses of the investee are presented as a component of Other Expense, Net on the Consolidated Statements of Operations. The detail regarding our equity method investment in i-team North America B.V., a joint venture that operates as the distributor of the i-mop in North America, is further described in Note 5. Goodwill – Goodwill represents the excess of cost over the fair value of net assets of businesses acquired. We analyze Goodwill on an annual basis as of year-end and when an event occurs or circumstances change that may reduce the fair value of one of our reporting units below its carrying amount. A goodwill impairment occurs if the carrying amount of a reporting unit exceeds its fair value. In assessing the recoverability of Goodwill, we use an analysis of qualitative factors to determine whether it is more likely than not that the fair value of a reporting unit is less than its carrying amount as a basis for determining whether it is necessary to perform the quantitative impairment test. Intangible Assets – Intangible Assets consist of definite lived customer lists, trade names and technology. Generally, intangible assets classified as trade names are amortized on a straight-line basis and intangible assets classified as customer lists or technology are amortized using an accelerated method of amortization. Impairment of Long-lived Assets and Assets Held for Sale – We periodically review our intangible and long-lived assets for impairment and assess whether events or circumstances indicate that the carrying amount of the assets may not be recoverable. We generally deem an asset group to be impaired if an estimate of undiscounted future operating cash flows is less than its carrying amount. If impaired, an impairment loss is recognized based on the excess of the carrying amount of the individual asset group over its fair value. Assets held for sale are measured at the lower of their carrying value or fair value less costs to sell. Upon retirement or disposition, the asset cost and related accumulated depreciation or amortization are removed from the accounts and a gain or loss is recognized based on the difference between the fair value of proceeds received and carrying value of the assets held for sale. Purchase of Common Stock – We repurchase our Common Stock under 2016 and 2015 repurchase programs authorized by our Board of Directors. These programs allow us to repurchase up to an aggregate of 1,392,892 shares of our Common Stock. Upon repurchase, the par value is charged to Common Stock and the remaining purchase price is charged to Additional Paid-in Capital. If the amount of the remaining purchase price causes the Additional Paid-in Capital account to be in a debit position, this amount is then reclassified to Retained Earnings. Common Stock repurchased is included in shares authorized but is not included in shares outstanding. Warranty – We record a liability for estimated warranty claims at the time of sale. The amount of the liability is based on the trend in the historical ratio of claims to sales, the historical length of time between the sale and resulting warranty claim, new product introductions and other factors. In the event we determine that our current or future product repair and replacement costs exceed our estimates, an adjustment to these reserves would be charged to earnings in the period such determination is made. Warranty terms on machines range from one to four years. However, the majority of our claims are paid out within the first six to nine months following a sale. The majority of the liability for estimated warranty claims represents amounts to be paid out in the near term for qualified warranty issues, with immaterial amounts reserved to be paid out for older equipment warranty issues. Warranty costs are recorded as a component of Selling and Administrative Expense in the Consolidated Statements of Operations. Debt Issuance Costs – We record all applicable debt issuance costs related to a recognized debt liability in the Consolidated Balance Sheets as a direct deduction from the carrying amount of the debt liability, if not a line-of-credit arrangement. All debt issuance costs related to line-of-credit arrangements are recorded as part of Other Assets in the Consolidated Balance Sheets and subsequently amortized over the term of the line-of-credit arrangement. We amortize our debt issuance costs using the effective interest method over the term of the debt instrument or line-of-credit arrangement. Amortization of these costs is included as part of Interest Expense in the Consolidated Statements of Operations. Environmental – We record a liability for environmental clean-up on an undiscounted basis when a loss is probable and can be reasonably estimated. Pension and Profit Sharing Plans – Substantially all U.S. employees are covered by various retirement benefit plans, including postretirement medical plans and defined contribution savings plans. Pension plan costs are accrued based on actuarial estimates with the required pension cost funded annually, as needed. No new participants have entered the defined benefit pension plan since 2000 and no new participants have entered the postretirement medical plan since 1998. For further details regarding our pension and profit sharing plans, see Note 15. Postretirement Benefits – We accrue and recognize the cost of retiree health benefits over the employees’ period of service based on actuarial estimates. Benefits are only available for U.S. employees hired before January 1, 1999. Derivative Financial Instruments – In countries outside the U.S., we transact business in U.S. dollars and in various other currencies. We hedge our net recognized foreign currency denominated assets and liabilities with foreign exchange forward contracts to reduce the risk that the value of these assets and liabilities will be adversely affected by changes in exchange rates. We may also use foreign exchange option contracts or forward contracts to hedge certain cash flow exposures resulting from changes in foreign currency exchange rates. We enter into these foreign exchange contracts to hedge a portion of our forecasted currency denominated revenue in the normal course of business, and accordingly, they are not speculative in nature. We account for our foreign currency hedging instruments as either assets or liabilities on the balance sheet and measure them at fair value. Gains and losses resulting from changes in fair value are accounted for depending on the use of the derivative and whether it is designated and qualifies for hedge accounting. Gains and losses from foreign exchange forward contracts that hedge certain balance sheet positions are recorded each period to Net Foreign Currency Transaction Losses in our Consolidated Statements of Operations. Foreign exchange option contracts or forward contracts hedging forecasted foreign currency revenue are designated as cash flow hedges under accounting for derivative instruments and hedging activities, with gains and losses recorded each period to Accumulated Other Comprehensive Loss in our Consolidated Balance Sheets, until the forecasted transaction occurs. When the forecasted transaction occurs, we reclassify the related gain or loss on the cash flow hedge to Net Sales. In the event the underlying forecasted transaction does not occur, or it becomes probable that it will not occur, we reclassify the gain or loss on the related cash flow hedge from Accumulated Other Comprehensive Loss to Net Foreign Currency Transaction Losses in our Consolidated Statements of Operations at that time. If we do not elect hedge accounting, or the contract does not qualify for hedge accounting treatment, the changes in fair value from period to period are recorded in Net Foreign Currency Transaction Losses in our Consolidated Statements of Operations. See Note 13 for additional information regarding our hedging activities. Revenue Recognition – Revenue is recognized upon transfer of control of promised products or services to customers in an amount that reflects the consideration we expect to receive in exchange for those products and services. Generally, these criteria are met at the time the product is shipped. We also enter into contracts that can include combinations of products and services, which are generally capable of being distinct and are accounted for as separate performance obligations. Revenue is recognized net of allowances for returns and any taxes collected from customers, which are subsequently remitted to governmental authorities. Further details regarding revenue recognition are discussed in Notes 2 and 4. Share-based Compensation – We account for employee share-based compensation using the fair value based method. Our share-based compensation plans are more fully described in Note 19. Research and Development – Research and development costs are expensed as incurred. Advertising Costs – We advertise products, technologies and solutions to customers and prospective customers through a variety of marketing campaign and promotional efforts. These efforts include tradeshows, online advertising, e-mail marketing, mailings, sponsorships and telemarketing. Advertising costs are expensed as incurred. In 2018 , 2017 and 2016 , such activities amounted to $8,767 , $8,228 and $7,269 , respectively. Income Taxes – Deferred tax assets and liabilities are recognized for the expected future tax consequences of temporary differences between the book and tax bases of existing assets and liabilities. A valuation allowance is provided when, in management’s judgment, it is more likely than not that some portion or all of the deferred tax asset will not be realized. We have established contingent tax liabilities using management’s best judgment. We follow guidance provided by Accounting Standards Codification ("ASC") 740, Income Taxes , regarding uncertainty in income taxes, to record these contingent tax liabilities (refer to Note 18 for additional information). We adjust these liabilities as facts and circumstances change. Interest Expense is recognized in the first period the interest would begin accruing. Penalties are recognized in the period we claim or expect to claim the position in our tax return. Interest and penalty expenses are classified as an income tax expense. Sales Tax – Sales taxes collected from customers and remitted to governmental authorities are presented on a net basis. Earnings per Share – Basic earnings (loss) per share is computed by dividing Net Earnings (Loss) Attributable to Tennant Company by the Weighted Average Shares Outstanding during the period. Diluted earnings per share assumes conversion of potentially dilutive stock options, performance shares, restricted shares and restricted stock units. These conversions are not included in our computation of diluted earnings per share if we have a net loss attributable to Tennant Company in a reporting period, as the effects are anti-dilutive. New Accounting Pronouncements - In February 2016, the FASB issued ASU No. 2016-02, Leases (Topic 842) . This ASU changes current U.S. GAAP for lessees to recognize lease assets and lease liabilities on the balance sheet for those leases classified as operating leases under previous U.S. GAAP. Under the new guidance, lessor accounting is largely unchanged. The amendments in this ASU are effective for annual periods beginning after December 15, 2018, including interim periods within that reporting period, which is our fiscal 2019. We have elected to apply the standard on a prospective basis with an adjustment to retained earnings in the first period of adoption. We have also elected the package of practical expedients, which permits us not to reassess our prior conclusions about lease identification, lease classification and initial direct costs. In addition, we have elected the short-term lease recognition whereby we will not recognize operating lease related assets or liabilities for leases with a lease term less than one year. We have also elected to not separate lease and non-lease components for all of our leases. We will not be electing the hindsight practical expedient to determine the reasonably certain term of existing leases. We are continuing to evaluate the impact of this amended guidance on our consolidated financial statements and related disclosures. We expect the adoption of this standard will have a material impact on the consolidated balance sheets for recognition of operating lease related assets and liabilities. We do not expect a material impact to the consolidated statements of operations. We are unable to quantify the impact at this time as the lease software required to calculate the impact due to the volume of our lease data has not yet been implemented. We are also in the process of implementing controls to ensure compliance with the new lease accounting standard. We expect to be complete with implementation activities by the end of the first quarter of 2019 and will provide appropriate disclosures at that time.</t>
  </si>
  <si>
    <t>Newly Adopted Accounting Pronouncements (Notes)</t>
  </si>
  <si>
    <t>Accounting Changes and Error Corrections [Abstract]</t>
  </si>
  <si>
    <t>Newly Adopted Accounting Pronouncements</t>
  </si>
  <si>
    <t>2. Newly Adopted Accounting Pronouncements Revenue from Contracts with Customers On January 1, 2018, we adopted Accounting Standards Update ("ASU") No. 2014-09, Revenue from Contracts with Customers (Topic 606) and all the related amendments ("new revenue standard") to all contracts not completed at the date of initial application using the modified retrospective method. The cumulative effect of initially applying the new revenue standard as an adjustment to the opening balance of retained earnings was not material to the company. The comparative information has not been restated and continues to be reported under the accounting standards in effect for those periods, and there are no material differences between the reported results under the new revenue standard and those that would have been reported under legacy U.S. GAAP. The new revenue standard also required us to record a refund liability and a corresponding asset for our right to recover products from customers upon settling the refund liability to account for the transfer of products with a right of return. The impact of this provision of the new revenue standard is immaterial to our financial statements. The new revenue standard also provided additional clarity that resulted in a reclassification from the Accounts Receivable to Other Current Liabilities to reflect a change in the presentation of our sales return reserves on the balance sheet, which were previously recorded net of Accounts Receivable. Provisions for estimated sales returns will continue to be recorded at the time the related revenue is recognized. The reclassification from Accounts Receivable to Other Current Liabilities in accordance with the detail described above impacted the Condensed Consolidated Balance Sheet as of December 31, 2018, as follows (in thousands): As Reported Balance Without Adoption of ASC 606 Effect of Change Higher/(Lower) ASSETS Accounts Receivable $ 216,170 $ 214,858 $ 1,312 Total Current Assets 468,644 467,332 $ 1,312 Total Assets $ 992,544 $ 991,232 $ 1,312 LIABILITIES Other Current Liabilities $ 71,895 $ 70,583 $ 1,312 Total Current Liabilities 248,874 247,562 $ 1,312 Total Liabilities $ 676,192 $ 674,880 $ 1,312 Intra-Entity Transfers of Assets Other than Inventory On January 1, 2018, we adopted ASU No. 2016-16, Income Taxes (Topic 740): Intra-Entity Transfers of Assets Other than Inventory. The ASU requires the tax effects of all intra-entity sales of assets other than inventory to be recognized in the period in which the transaction occurs. The adoption of this ASU resulted in a $94 cumulative effect adjustment recorded in Retained Earnings as of the beginning of 2018 that reflects a $1,281 reduction in a long-term deferred charge, mostly offset by the establishment of deferred tax assets of $1,187 . The reduction in the long-term asset and establishment of the deferred tax asset impacted Other Assets and Deferred Income Taxes, respectively, on our Condensed Consolidated Balance Sheets. Statement of Cash Flows – Restricted Cash On January 1, 2018, we adopted ASU No. 2016-18, Statement of Cash Flows (Topic 230): Restricted Cash. The ASU requires companies to explain the changes in the combined total of restricted and unrestricted balances in the Condensed Consolidated Statements of Cash Flows. Therefore, amounts generally described as restricted cash or restricted cash equivalents should be combined with unrestricted cash and cash equivalents when reconciling the beginning and end of period balances on the Condensed Consolidated Statement of Cash Flows. In accordance with the ASU, we adopted the standard on a retrospective basis to all periods presented. Compensation – Retirement Benefits On January 1, 2018, we adopted ASU No. 2017-07, Compensation—Retirement Benefits (Topic 715): Improving the Presentation of Net Periodic Pension Cost and Net Periodic Postretirement Benefit Cost . The ASU requires employers to report the service cost component of net pension and postretirement benefit costs in the same line item or items as other compensation costs arising from services rendered by the pertinent employees during the period. The other components of net pension and postretirement benefit costs are required to be presented in the Condensed Consolidated Statements of Operations separately from the service cost component in nonoperating expenses. In accordance with the ASU, we adopted the standard on a retrospective basis to all periods presented. As a result, we reclassified $5,974 of net benefit costs and $233 of net benefit credits from Selling and Administrative Expense to Other Expense, Net on the Condensed Consolidated Statements of Operations for the twelve months ended December 31, 2017 and December 31, 2016, respectively. The reclassification represents the other components of net pension and postretirement benefit costs that are now presented in the Condensed Consolidated Statements of Operations separately from the service cost in Total Other Expense, Net. As a basis for the retrospective application of the ASU, we used the practical expedient that permits us to use the amounts disclosed for the various components of net benefit cost in Note 15. Income Statement – Reporting Comprehensive Income On January 1, 2018, we elected to adopt early ASU No. 2018-02, Income Statement—Reporting Comprehensive Income (Topic 220) . The ASU gives companies the option to reclassify stranded tax effects caused by the newly enacted legislation referred to as the Tax Cuts and Jobs Act (the "Tax Act") from Accumulated Other Comprehensive Loss to Retained Earnings. The adoption resulted in a $1,262 cumulative effect adjustment which increased Retained Earnings as of the beginning of 2018 and reduced the deferred income tax benefits in Accumulated Other Comprehensive Loss relating to cash flow hedges and pension and retiree medical benefits. Income Taxes In March 2018, we adopted ASU No. 2018-05, Income Taxes (Topic 740): Amendments to SEC paragraphs Pursuant to SEC Staff Accounting Bulletin No. 118. The ASU updates the income tax accounting in U.S. GAAP to reflect the SEC interpretive guidance released on December 22, 2017, when the Tax Act was signed into law. Additional information regarding the adoption of this standard is contained in Note 18.</t>
  </si>
  <si>
    <t>Revision of Prior Period Financial Statements (Notes)</t>
  </si>
  <si>
    <t>Accounting Changes and Error Corrections [Text Block]</t>
  </si>
  <si>
    <t>3. Revision of Prior Period Financial Statements Subsequent to the issuance of our consolidated financial statements for the quarter and year-to-date periods ended September 30, 2018, management identified misclassifications between Cost of Sales and Selling and Administrative Expense in our Consolidated Statements of Operations. As a result of revising prior period financial statement amounts for these misclassifications, Cost of Sales increased $4,608 and Selling and Administrative Expense decreased $4,608 for the year ended December 31, 2017. There were no misclassifications identified for the year ended December 31, 2016. These revisions had no impact on Profit (Loss) Before Income Taxes. The revisions also had no impact on our Consolidated Statements of Comprehensive Income, Consolidated Statements of Equity, Consolidated Balance Sheets, or Consolidated Statements of Cash Flow. Management evaluated the materiality of the revisions from a quantitative and qualitative perspective and concluded that the revisions are immaterial to our consolidated financial statements. Revisions to amounts in previously filed quarterly financial statements from 2018 and 2017 are reflected in Note 22.</t>
  </si>
  <si>
    <t>Revenue from Contracts with Customers (Notes)</t>
  </si>
  <si>
    <t>Revenue from Contract with Customer [Abstract]</t>
  </si>
  <si>
    <t>Revenue from Contract with Customer [Text Block]</t>
  </si>
  <si>
    <t>4. Revenue from Contracts with Customers Under the new revenue standard, revenue is recognized when control transfers under the terms of the contract with our customers. Revenue is measured as the amount of consideration we expect to receive in exchange for transferring goods or providing services. Sales and other taxes we collect concurrent with revenue-producing activities are excluded from revenue. We do not account for shipping and handling as a distinct performance obligation as we generally perform shipping and handling activities after we transfer control of goods to the customer. We have elected to account for shipping and handling costs associated with outbound freight after control of goods has transferred to a customer as a fulfillment cost. Incidental items that are immaterial in the context of the contract are not recognized as a separate performance obligation. We do not have any significantly extended payment terms as payment is generally received within one year of the point of sale. In general, we transfer control and recognize a sale at the point in time when products are shipped from our manufacturing facilities both direct to consumers and to distributors. Service revenue is recognized in the period the service is performed or ratably over the period of the related service contract. Consideration related to service contracts is deferred if the proceeds are received in advance of the satisfaction of the performance obligations and recognized over the contract period as the performance obligation is met. We use an output method to measure progress toward completion for certain prepaid service contracts, as this method appropriately depicts performance towards satisfaction of the performance obligations. For contracts with multiple performance obligations (i.e., a product and service component), we allocate the transaction price to the performance obligations in proportion to their stand-alone selling prices. We use an observable price to determine the stand-alone selling price for separate performance obligations. When allocating on a relative stand-alone selling price basis, any discounts contained within the contract are allocated proportionately to all of the performance obligations in the contract. Disaggregation of Revenue The following tables illustrate the disaggregation of revenue by geographic area, groups of similar products and services and sales channels for the twelve months ended December 31, 2018 , 2017 and 2016 (in thousands): Net Sales by geographic area Twelve Months Ended December 31 2018 2017 2016 Americas $ 690,996 $ 640,274 $ 607,026 Europe, Middle East and Africa 335,603 273,738 129,046 Asia Pacific 96,912 89,054 72,500 Total $ 1,123,511 $ 1,003,066 $ 808,572 Net Sales are attributed to each geographic area based on the end user country and are net of intercompany sales. Net Sales by groups of similar products and services Twelve Months Ended December 31 2018 2017 2016 Equipment $ 729,993 $ 636,875 $ 491,075 Parts and Consumables 222,345 202,452 173,632 Specialty Surface Coatings 29,827 31,407 29,146 Service and Other 141,346 132,332 114,719 Total $ 1,123,511 $ 1,003,066 $ 808,572 Net Sales by sales channel Twelve Months Ended December 31 2018 2017 2016 Sales Direct to Consumer $ 735,244 $ 674,495 $ 609,538 Sales to Distributors 388,267 328,571 199,034 Total $ 1,123,511 $ 1,003,066 $ 808,572 Contract Liabilities Sales Returns The right of return may exist explicitly or implicitly with our customers. When the right of return exists, we adjust the transaction price for the estimated effect of returns. We estimate the expected returns using the expected value method by assessing historical sales levels and the timing and magnitude of historical sales return levels as a percent of sales and projecting this experience into the future. Sales Incentives Our sales contracts may contain various customer incentives, such as volume-based rebates or other promotions. We reduce the transaction price for certain customer programs and incentive offerings that represent variable consideration. Sales incentives given to our customers are recorded using the most likely amount approach for estimating the amount of consideration to which the company will be entitled. We forecast the most likely amount of the incentive to be paid at the time of sale, update this forecast quarterly, and adjust the transaction price accordingly to reflect the new amount of incentives expected to be earned by the customer. A majority of our customer incentives are settled within one year. We record our accruals for volume-based rebates and other promotions in Other Current Liabilities on our Condensed Consolidated Balance Sheets. The change in our sales incentive accrual balance for the twelve months ended December 31, 2018 was as follows: Twelve Months Ended December 31 2018 Beginning balance $ 13,466 Additions to sales incentive accrual 30,458 Contract payments (26,992 ) Foreign currency fluctuations (280 ) Ending balance $ 16,652 Deferred Revenue We sell separately priced prepaid contracts to our customers where we receive payment at the inception of the contract and defer recognition of the consideration received because we have to satisfy future performance obligations. Our deferred revenue balance is primarily attributed to prepaid maintenance contracts on our machines ranging from 12 months to 60 months . In circumstances where prepaid contracts are sold simultaneously with machines, we use an observable price to determine stand-alone selling price for separate performance obligations. The change in the deferred revenue balance for the twelve months ended December 31, 2018 was as follows: Twelve Months Ended December 31 2018 Beginning balance $ 7,787 Increase in deferred revenue representing our obligation to satisfy future performance obligations 14,650 Decrease in deferred revenue for amounts recognized in Net Sales for satisfied performance obligations (13,755 ) Foreign currency fluctuations (157 ) Ending balance $ 8,525 At December 31, 2018 , $5,021 and $3,504 of deferred revenue was reported in Other Current Liabilities and Other Liabilities, respectively, on our Condensed Consolidated Balance Sheets. Of this, we expect to recognize the following approximate amounts in Net Sales in the following periods: 2019 $ 5,021 2020 1,865 2021 1,044 2022 442 2023 153 Thereafter — Total $ 8,525 At December 31, 2017, $5,815 and $2,483 of deferred revenue was reported in Other Current Liabilities and Other Liabilities, respectively, on our Condensed Consolidated Balance Sheets. Practical Expedients and Exemptions We generally expense the incremental costs of obtaining a contract when incurred because the amortization period would be less than one year. These costs relate primarily to sales commissions and are recorded in Selling and Administrative Expense in the Condensed Consolidated Statements of Operations. We do not disclose the value of unsatisfied performance obligations for contracts with an original expected length of one year or less. In addition, we do not adjust the promised amount of consideration for the effects of a significant financing component if we expect, at contract inception, that the period between when we transfer a promised good or service to a customer and when the customer pays for that good or service will be one year or less.</t>
  </si>
  <si>
    <t>Investment in Joint Venture</t>
  </si>
  <si>
    <t>Related Party Transactions [Abstract]</t>
  </si>
  <si>
    <t>5. Investment in Joint Venture On February 13, 2017, the Company, through a Dutch subsidiary, together with Future Cleaning Technologies, B.V., a company headquartered in the Netherlands, announced the January 1, 2017 formation of i-team North America B.V., a joint venture that operates as the distributor of the i-mop in North America. We began selling and servicing the i-mop in the second quarter of 2017. We own a 50% ownership interest in the joint venture, which is accounted for under the equity method of accounting, with our proportionate share of income or loss presented as a component of Other Expense, Net on the Consolidated Statements of Operations. In 2018 , this amount was immaterial. As of December 31, 2018 , the carrying value of the company's investment in the joint venture was $32 . In March 2017, we issued a $1,500 loan to the joint venture and, as a result, recorded a long-term note receivable in Other Assets on the Consolidated Balance Sheets.</t>
  </si>
  <si>
    <t>Management Actions (Notes)</t>
  </si>
  <si>
    <t>Restructuring and Related Activities [Abstract]</t>
  </si>
  <si>
    <t>Restructuring and Related Activities Disclosure</t>
  </si>
  <si>
    <t>6. Management Actions During the first quarter of 2017 , we implemented a restructuring action to better align our global resources and expense structure with a lower growth global economic environment. The pre-tax charge of $8,018 , including other associated costs of $961 , consisted primarily of severance and was included within Selling and Administrative Expense in the Consolidated Statements of Operations. The charge impacted our Americas, Europe, Middle East and Africa ("EMEA") and Asia Pacific ("APAC") operating segments. We estimated the savings would offset the pre-tax charge approximately one year from the date of the action. No additional costs will be incurred related to this restructuring action. During the fourth quarter of 2017 , we implemented a restructuring action primarily driven by integration actions related to our acquisition of IP Cleaning S.p.A and its subsidiaries ("IPC Group"). See Note 7 for further details regarding our acquisition of the IPC Group. The restructuring action consisted primarily of severance and includes reductions in overall staffing to streamline and right-size the organization to support anticipated business requirements. The pre-tax charge of $2,501 was included within Selling and Administrative Expense in the Consolidated Statements of Operations. The charge impacted our Americas, EMEA and APAC operating segments. We estimated the savings would offset the pre-tax charge approximately one year from the date of the action. During the fourth quarter of 2018 , we implemented a restructuring action consisting of severance to further our integration efforts related to the IPC Group. The pre-tax charge of $1,032 was included within Selling and Administrative Expense in the Consolidated Statements of Operations. The charge impacted our EMEA and APAC operating segments. We estimate the savings will offset the pre-tax charge approximately one year from the date of the action. A reconciliation to the ending liability balance of severance and related costs as of December 31, 2018 is as follows: Severance and Related Costs 2017 restructuring actions $ 9,558 Cash payments (6,312 ) Foreign currency adjustments 190 December 31, 2017 Balance 3,436 2018 charges and utilization: New charges 1,032 Cash payments (2,123 ) Foreign currency adjustments (97 ) December 31, 2018 Balance $ 2,248</t>
  </si>
  <si>
    <t>Acquisitions (Notes)</t>
  </si>
  <si>
    <t>Business Combinations [Abstract]</t>
  </si>
  <si>
    <t>Acquisitions</t>
  </si>
  <si>
    <t>7. Acquisitions and Divestitures Waterstar During the third quarter of 2018, we sold substantially all of the assets of our Waterstar business for $4,000 in cash. The resulting gain was approximately $1,000 and is reflected within Selling and Administrative Expense in operating profit in our Consolidated Statements of Operations. IP Cleaning S.p.A. On April 6, 2017, we acquired nearly 100 percent of the outstanding capital stock of IPC Group for a purchase price of $353,769 , net of cash acquired of $8,804 . The primary seller was Ambienta SGR S.p.A., a European private equity fund. IPC Group, based in Italy, is a designer and manufacturer of innovative professional cleaning equipment, cleaning tools and supplies. The acquisition strengthens our presence and market share in Europe and will allow us to better leverage our EMEA cost structure. We funded the acquisition of IPC Group, along with related fees, including refinancing of existing debt, with funds raised through borrowings under a senior secured credit facility in an aggregate principal amount of $420,000 . Further details regarding our acquisition financing arrangements are discussed in Note 11. The following table summarizes the final fair value measurement of the assets acquired and liabilities assumed as of the date of acquisition: ASSETS Receivables $ 39,984 Inventories 46,442 Other Current Assets 7,456 Assets Held for Sale 2,247 Property, Plant and Equipment 63,890 Intangible Assets Subject to Amortization: Trade Name 26,753 Customer Lists 123,061 Technology 9,631 Other Assets 2,000 Total Identifiable Assets Acquired 321,464 LIABILITIES Accounts Payable 32,227 Accrued Expenses 18,130 Deferred Income Taxes 56,950 Other Liabilities 10,964 Total Identifiable Liabilities Assumed 118,271 Net Identifiable Assets Acquired 203,193 Noncontrolling Interest (1,896 ) Goodwill 152,472 Total Estimated Purchase Price, net of Cash Acquired $ 353,769 Based on the final fair value measurement of the assets acquired and liabilities assumed, we allocated $152,472 to goodwill for the expected synergies from combining IPC Group with our existing business. None of the goodwill is expected to be deductible for income tax purposes. In connection with the finalization of the fair value measurements in the first quarter of 2018, we recorded a measurement period adjustment, which increased goodwill by $4,627 with offsetting adjustments to various income tax assets and liabilities. The final fair value of the acquired intangible assets is $159,445 . The expected lives of the acquired amortizable intangible assets are approximately 15 years for customer lists, 10 years for trade names and 10 years for technology. Trade names are being amortized on a straight-line basis while the customer lists and technology are being amortized on an accelerated basis. We recorded amortization expense of $20,794 in Selling and Administrative Expense on our Consolidated Statements of Operations for these acquired intangible assets for the twelve months ended December 31, 2018 . The following unaudited pro forma financial information presents the combined results of operations of Tennant Company as if the acquisition of IPC Group had occurred as of January 1, 2016: Years ended December 31 2017 2016 Net Sales Pro forma $ 1,057,127 $ 1,013,710 As reported 1,003,066 808,572 Net Earnings (Loss) Attributable to Tennant Company Pro forma $ 12,288 $ 30,412 As reported (6,195 ) 46,614 Net Earnings (Loss) Attributable to Tennant Company per Diluted Share Pro forma $ 0.68 $ 1.69 As reported (0.35 ) 2.59 The unaudited pro forma financial information is presented for informational purposes only. It is not necessarily indicative of what our consolidated results of operations actually would have been had the acquisition occurred at the beginning of each year, nor does it attempt to project the future results of operations of the combined company. The unaudited pro forma financial information above gives effect to the following: • Incremental depreciation and amortization expense related to the fair value of the property, plant and equipment and identified intangible assets; • Exclusion of the purchase accounting impact of the inventory step-up related to the sale of acquired inventory; • Incremental interest expense related to additional debt used to finance the acquisition; • Exclusion of non-recurring acquisition-related transaction and financing costs; and • Pro forma adjustments tax affected based on the jurisdiction where the costs were incurred.</t>
  </si>
  <si>
    <t>Inventory Disclosure [Abstract]</t>
  </si>
  <si>
    <t>8. Inventories Inventories as of December 31 consisted of the following: 2018 2017 Inventories carried at LIFO: Finished goods $ 48,607 $ 43,439 Raw materials, production parts and work-in-process 28,581 23,694 Excess of FIFO over LIFO cost (a) (31,199 ) (28,429 ) Total LIFO inventories $ 45,989 $ 38,704 Inventories carried at FIFO: Finished goods $ 53,520 $ 54,161 Raw materials, production parts and work-in-process 35,624 34,829 Total FIFO inventories $ 89,144 $ 88,990 Total inventories $ 135,133 $ 127,694 (a) Inventories of $45,989 as of December 31, 2018, and $38,704 as of December 31, 2017, were valued at LIFO. The difference between replacement cost and the stated LIFO inventory value is not materially different from the reserve for the LIFO valuation method.</t>
  </si>
  <si>
    <t>Property, Plant and Equipment [Abstract]</t>
  </si>
  <si>
    <t>9. Property, Plant and Equipment Property, Plant and Equipment and related Accumulated Depreciation, including equipment under capital leases, as of December 31, consisted of the following: 2018 2017 Property, Plant and Equipment: Land $ 17,857 $ 18,152 Buildings and improvements 93,729 96,230 Machinery and manufacturing equipment 154,118 151,645 Office equipment 111,219 107,312 Work in progress 9,718 9,429 Total Property, Plant and Equipment 386,641 382,768 Less: Accumulated Depreciation (223,194 ) (202,750 ) Property, Plant and Equipment, Net $ 163,447 $ 180,018 Depreciation expense was $32,291 in 2018 , $26,199 in 2017 and $17,891 in 2016 .</t>
  </si>
  <si>
    <t>Goodwill and Intangible Assets</t>
  </si>
  <si>
    <t>Goodwill and Intangible Assets Disclosure [Abstract]</t>
  </si>
  <si>
    <t>10. Goodwill and Intangible Assets For purposes of performing our goodwill impairment analysis, we have identified our reporting units as North America, Latin America, Coatings, EMEA and APAC. As of December 31, 2018 , 2017 and 2016 , we performed an analysis of qualitative factors to determine whether it is more likely than not that the fair value of a reporting unit is less than its carrying amount as a basis for determining whether it is necessary to perform the quantitative goodwill impairment test. Based on our analysis of qualitative factors, we determined that it was not more likely than not that the fair value of the North America, Latin America, EMEA and APAC reporting units was less than its respective carrying amount. We elected to perform a quantitative analysis of the Coatings reporting unit. Based on the quantitative analysis of that reporting unit, it was determined there was no goodwill impairment at December 31, 2018. The changes in the carrying amount of Goodwill are as follows: Goodwill Accumulated Impairment Losses Total Balance as of December 31, 2016 $ 58,397 $ (37,332 ) $ 21,065 Additions 147,845 — 147,845 Purchase accounting adjustments (1,865 ) — (1,865 ) Foreign currency fluctuations 22,847 (3,848 ) 18,999 Balance as of December 31, 2017 $ 227,224 $ (41,180 ) $ 186,044 Additions — — — Purchase accounting adjustments 4,627 — 4,627 Foreign currency fluctuations (10,141 ) 2,142 (8,000 ) Balance as of December 31, 2018 $ 221,710 $ (39,038 ) $ 182,671 The balances of acquired Intangible Assets, excluding Goodwill, as of December 31, are as follows: Customer Lists Trade Names Technology Total Balance as of December 31, 2018 Original cost $ 143,059 $ 30,592 $ 17,436 $ 191,087 Accumulated amortization (33,714 ) (5,327 ) (5,500 ) (44,541 ) Carrying amount $ 109,345 $ 25,265 $ 11,936 $ 146,546 Weighted-average original life (in years) 15 10 10 Balance as of December 31, 2017 Original cost $ 149,355 $ 31,968 $ 14,589 $ 195,912 Accumulated amortization (17,870 ) (2,436 ) (3,259 ) (23,565 ) Carrying amount $ 131,485 $ 29,532 $ 11,330 $ 172,347 Weighted-average original life (in years) 15 10 11 The purchase accounting adjustments recorded during the first quarter of 2018 were based on the fair value adjustments related to our acquisition of the IPC Group, as described further in Note 7. In 2018 , our purchased intangible assets were $2,775 , which was primarily due to a technology license. The license was recorded in Intangible Assets, Net as technology on the Condensed Consolidated Balance Sheets as of December 31, 2018 . Amortization expense on Intangible Assets was $22,129 , $17,054 and $409 for the years ended December 31, 2018 , 2017 and 2016 , respectively. Estimated aggregate amortization expense based on the current carrying amount of amortizable Intangible Assets for each of the five succeeding years is as follows: 2019 $ 21,297 2020 19,873 2021 18,092 2022 15,913 2023 14,352 Thereafter 57,019 Total $ 146,546</t>
  </si>
  <si>
    <t>Debt</t>
  </si>
  <si>
    <t>Debt Disclosure [Abstract]</t>
  </si>
  <si>
    <t>11. Debt Credit Facility Borrowings 2017 Credit Agreement In 2017, the Company and certain of our foreign subsidiaries entered into a Credit Agreement (the "2017 Credit Agreement") with JPMorgan, as administrative agent, Goldman Sachs Bank USA, as syndication agent, Wells Fargo, National Association, U.S. Bank National Association, and HSBC Bank USA, National Association, as co-documentation agents, and the lenders (including JPMorgan) from time to time party thereto. The 2017 Credit Agreement contains customary representations, warranties and covenants, including, but not limited to, covenants restricting the company’s ability to incur indebtedness and liens and merge or consolidate with another entity. The 2017 Credit Agreement also contains financial covenants, requiring us to maintain a ratio of consolidated total indebtedness to consolidated earnings before income, taxes, depreciation and amortization, subject to certain adjustments ("Adjusted EBITDA") of not greater than 4.00 to 1, as well as requiring us to maintain a ratio of consolidated Adjusted EBITDA to consolidated interest expense of no less than 3.50 to 1 for the year ended December 31, 2018 . The 2017 Credit Agreement also contains a financial covenant requiring us to maintain a senior secured net indebtedness to Adjusted EBITDA ratio of not greater than 3.50 to 1. These financial covenants may restrict our ability to pay dividends and purchase outstanding shares of our common stock. We were in compliance with our financial covenants at December 31, 2018 . In October 2018, the Company signed Amendment No. 1 to the 2017 Credit Agreement, which clarified that the adoption of the new lease accounting standard in 2019 would have no effect on any financial covenant calculations. Effective with our fiscal year ended December 31, 2018, we are required to repay the senior credit agreement with 25% to 50% of our excess cash flow from the preceding fiscal year, as defined in the agreement, unless our net leverage ratio for such preceding fiscal year is less than or equal to 3.00 to 1. Our Senior Notes also contain certain restrictions, which are generally less restrictive than those contained in the 2017 Credit Agreement. Senior Unsecured Notes On April 18, 2017, we issued and sold $300,000 in aggregate principal amount of our 5.625% Senior Notes due 2025 (the “Notes”), pursuant to an Indenture, dated as of April 18, 2017, among the company, the Guarantors (as defined therein), and Wells Fargo Bank, National Association, a national banking association, as trustee. The Notes are guaranteed by Tennant Coatings, Inc., and Tennant Sales and Service Company (collectively, the “Guarantors”), which are wholly-owned subsidiaries of the company. Separate financial information of the Guarantors is presented in Note 23. The Notes will mature on May 1, 2025. Interest on the Notes accrues at the rate of 5.625% per annum and is payable semiannually in cash on each May 1 and November 1, commencing on November 1, 2017. The Notes and the guarantees constitute senior unsecured obligations of the company and the Guarantors, respectively. The Notes and the guarantees, respectively, are: (a) equal in right of payment with all of the company’s and the Guarantors’ senior debt, without giving effect to collateral arrangements; (b) senior in right of payment to all of the company’s and the Guarantors’ future subordinated debt, if any; (c) effectively subordinated in right of payment to all of the company’s and the Guarantors’ debt and obligations that are secured, including borrowings under the company’s senior secured credit facilities for so long as the senior secured credit facilities are secured, to the extent of the value of the assets securing such liens; and (d) structurally subordinated in right of payment to all liabilities (including trade payables) of the company’s and the Guarantors’ subsidiaries that do not guarantee the Notes. The Notes also contain customary representations, warranties and covenants, and are less restrictive than those contained in the 2017 Credit Agreement. We used the net proceeds from this offering to refinance a $300,000 term loan under our 2017 Credit Agreement that we borrowed as part of the financing for the acquisition of the IPC Group and to pay related fees and expenses. The Indenture governing the Notes contains covenants that limit, among other things, our ability and the ability of our restricted subsidiary to incur additional indebtedness (including guarantees thereof); incur or create liens on assets securing indebtedness; make certain restricted payments; make certain investments; dispose of certain assets; allow to exist certain restrictions on the ability of our restricted subsidiaries to pay dividends or make other payments to us; engage in certain transactions with affiliates; and consolidate or merge with or into other companies. If we experience certain kinds of changes of control, we may be required to repurchase the Notes at a price equal to 101% of the principal amount of the Notes, plus accrued and unpaid interest, if any, to, but excluding, the date of repurchase. If we make certain asset sales and do not use the net proceeds for specified purposes, we may be required to offer to repurchase the Notes at a price equal to 100% of the principal amount, plus accrued and unpaid interest, if any, to, but excluding, the date of repurchase. Registration Rights Agreement In connection with the issuance and sale of the Notes, the company entered into a Registration Rights Agreement, dated April 18, 2017, among the company, the Guarantors and Goldman, Sachs &amp; Co. and J.P. Morgan Securities LLC (the “Registration Rights Agreement”). Pursuant to the Registration Rights Agreement, the company agreed (1) to use its commercially reasonable efforts to consummate an exchange offer to exchange the original Senior Notes for new registered notes (the "Exchange Notes"), with terms substantially identical in all material respects with the Original Notes (except that the Exchange Notes will not contain terms with respect to additional interest, registration rights or transfer restrictions) and (2) if required, to have a shelf registration statement declared effective with respect to resales of the Senior Notes. On January 22, 2018, we commenced the exchange offer required by the Registration Rights Agreement. The exchange offer closed on February 23, 2018. We did not incur any additional indebtedness as a result of the exchange offer. As a result, we were not required to pay additional interest on the Senior Notes. Capital Lease Obligations Capital lease obligations outstanding are primarily related to sale-leaseback transactions with third-party leasing companies whereby we sell our manufactured equipment to the leasing company and lease it back. The equipment covered by these leases is rented to our customers over the lease term. Debt outstanding at December 31, consisted of the following: 2018 2017 Bank Borrowings $ 3,926 $ — Senior Unsecured Notes 300,000 300,000 Credit Facility Borrowings 53,000 80,000 Capital Lease Obligations 2,863 3,279 Unamortized Debt Issuance Costs (4,724 ) (6,440 ) Total Debt 355,065 376,839 Less: Current Maturities of Credit Facility Borrowings, Net of Debt Issuance Costs (1) (27,005 ) (30,883 ) Long-term portion $ 328,060 $ 345,956 (1) Current maturities of debt include $25,927 of current maturities, less $184 of unamortized debt issuance costs, under our 2017 Credit Agreement and $1,262 of current maturities of capital lease obligations. As of December 31, 2018 , we had outstanding borrowings under our Senior Unsecured Notes of $300,000 . We had outstanding borrowings under our 2017 Credit Agreement, totaling $22,000 under our term loan facility and $31,000 under our revolving facility. In addition, we had letters of credit and bank guarantees outstanding in the amount of $3,279 , leaving approximately $165,721 of unused borrowing capacity on our revolving facility. Although we are only required to make a minimum principal payment of $6,875 during 2019, we have both the intent and the ability to pay an additional $15,125 during 2019. As such, we have classified $22,000 as current maturities of long-term debt. Commitment fees on unused lines of credit for the year ended December 31, 2018 were $595 . The overall weighted average cost of debt is approximately 5.4% and, net of a related cross-currency swap instrument, is approximately 4.5% . Further details regarding the cross-currency swap instrument are discussed in Note 13. The aggregate maturities of our outstanding debt, excluding unamortized debt issuance costs, as of December 31, 2018 , are as follows: 2019 $ 12,066 2020 10,297 2021 6,255 2022 31,171 2023 — Thereafter 300,000 Total aggregate maturities $ 359,789</t>
  </si>
  <si>
    <t>Other Liabilities, Current [Abstract]</t>
  </si>
  <si>
    <t>12. Other Current Liabilities Other Current Liabilities as of December 31 consisted of the following: 2018 2017 Other Current Liabilities: Taxes, other than income taxes $ 12,763 $ 14,760 Warranty 13,062 12,676 Deferred revenue 5,021 5,815 Rebates 16,652 13,466 Freight 4,475 3,208 Restructuring 2,248 4,267 Miscellaneous accrued expenses 13,117 10,779 Other 4,557 4,476 Total Other Current Liabilities $ 71,895 $ 69,447 The changes in warranty reserves for the three years ended December 31 were as follows: 2018 2017 2016 Beginning balance $ 12,676 $ 10,960 $ 10,093 Product warranty provision 13,172 12,124 12,413 Acquired warranty obligations — 1,208 42 Foreign currency (172 ) 274 82 Claims paid (12,614 ) (11,890 ) (11,670 ) Ending balance $ 13,062 $ 12,676 $ 10,960</t>
  </si>
  <si>
    <t>Derivatives (Notes)</t>
  </si>
  <si>
    <t>Derivative Instruments and Hedging Activities Disclosure [Abstract]</t>
  </si>
  <si>
    <t>Hedging</t>
  </si>
  <si>
    <t>13. Derivatives Hedge Accounting and Hedging Programs In 2015, we expanded our foreign currency hedging programs to include foreign exchange purchased options and forward contracts to hedge our foreign currency denominated revenue. We recognize all derivative instruments as either assets or liabilities in our Consolidated Balance Sheets and measure them at fair value. Gains and losses resulting from changes in fair value are accounted for depending on the use of the derivative and whether it is designated and qualifies for hedge accounting. We evaluate hedge effectiveness on our hedges that are designated and qualify for hedge accounting at the inception of the hedge prospectively, as well as retrospectively, and record any ineffective portion of the hedging instruments in Net Foreign Currency Transaction Losses on our Consolidated Statements of Operations. The time value of purchased contracts is recorded in Net Foreign Currency Transaction Losses in our Consolidated Statements of Operations. Our hedging policy establishes maximum limits for each counterparty to mitigate any concentration of risk. Balance Sheet Hedging Hedges of Foreign Currency Assets and Liabilities We hedge our net recognized foreign currency denominated assets and liabilities with foreign exchange forward contracts to reduce the risk that the value of these assets and liabilities will be adversely affected by changes in exchange rates. These contracts hedge assets and liabilities that are denominated in foreign currencies and are carried at fair value as either assets or liabilities on the Consolidated Balance Sheets with changes in the fair value recorded to Net Foreign Currency Transaction Losses in our Consolidated Statements of Operations. These contracts do not subject us to material balance sheet risk due to exchange rate movements because gains and losses on these derivatives are intended to offset gains and losses on the assets and liabilities being hedged. At December 31, 2018 and December 31, 2017 , the notional amounts of foreign currency forward exchange contracts outstanding not designated as hedging instruments were $63,410 and $60,858 , respectively. During the first quarter of 2017, in connection with our acquisition of IPC Group, we entered into a foreign currency option contract not designated as a hedging instrument for a notional amount of €180,000 . The option contract has since expired and there were no outstanding foreign currency option contracts not designated as hedging instruments as of December 31, 2018 and December 31, 2017 . Cash Flow Hedging Hedges of Forecasted Foreign Currency Transactions In countries outside the U.S., we transact business in U.S. dollars and in various other currencies. We may use foreign exchange option contracts or forward contracts to hedge certain cash flow exposures resulting from changes in these foreign currency exchange rates. These foreign exchange contracts, carried at fair value, have maturities of up to one year . We enter into these foreign exchange contracts to hedge a portion of our forecasted foreign currency denominated revenue in the normal course of business, and accordingly, they are not speculative in nature. The notional amount of outstanding foreign currency forward contracts designated as cash flow hedges were $0 and $2,928 as of December 31, 2018 and December 31, 2017 , respectively. The notional amount of outstanding foreign currency option contracts designated as cash flow hedges was $8,436 and $8,619 as of December 31, 2018 and December 31, 2017 , respectively. Foreign Currency Derivatives We use foreign currency exchange rate derivatives to hedge our exposure to fluctuations in exchange rates for anticipated intercompany cash transactions between Tennant Company and its subsidiaries. During 2017, we entered into Euro to U.S. dollar foreign exchange cross currency swaps for all of the anticipated cash flows associated with an intercompany loan from a wholly-owned European subsidiary. We entered into these foreign exchange cross currency swaps to hedge the foreign currency denominated cash flows associated with this intercompany loan, and accordingly, they are not speculative in nature. We designated these cross currency swaps as cash flow hedges. The hedged cash flows as of December 31, 2018 included €174,000 of total notional value. As of December 31, 2018 , the aggregate scheduled interest payments over the course of the loan and related swaps amounted to €24,000 . The scheduled maturity and principal payment of the loan and related swaps of €150,000 are due in April 2022 . There were no new cross currency swaps designated as cash flow hedges as of December 31, 2018 . To receive hedge accounting treatment, all hedging relationships are formally documented at the inception of the hedge, and the hedges must be highly effective in offsetting changes to future cash flows on hedged transactions. We record changes in the fair value of these cash flow hedges in Accumulated Other Comprehensive Loss in our Consolidated Balance Sheets, until the forecasted transaction occurs. When the forecasted transaction occurs, we reclassify the related gain or loss on the cash flow hedge to Net Sales. In the event the underlying forecasted transaction does not occur, or it becomes probable that it will not occur, we reclassify the gain or loss on the related cash flow hedge from Accumulated Other Comprehensive Loss to Net Foreign Currency Transaction Losses in our Consolidated Statements of Operations at that time. If we do not elect hedge accounting, or the contract does not qualify for hedge accounting treatment, the changes in fair value from period to period are recorded in Net Foreign Currency Transaction Losses in our Consolidated Statements of Operations. The fair value of derivative instruments on our Consolidated Balance Sheets as of December 31 consisted of the following: 2018 2017 Fair Value Asset Derivatives Fair Value Liability Derivatives Fair Value Asset Derivatives Fair Value Liability Derivatives Derivatives designated as hedging instruments: Foreign currency option contracts (1) $ 245 $ — $ 86 $ — Foreign currency forward contracts (1) 6,987 25,415 7,218 34,961 Derivatives not designated as hedging instruments: Foreign currency forward contracts (1) $ 223 $ — $ 442 $ 425 (1) Contracts that mature within the next 12 months are included in Other Current Assets and Other Current Liabilities for asset derivatives and liabilities derivatives, respectively, on our Consolidated Balance Sheets. Contracts with maturities greater than 12 months are included in Other Assets and Other Liabilities for asset derivatives and liability derivatives, respectively, in our Consolidated Balance Sheets. Amounts included in our Consolidated Balance Sheets are recorded net where a right of offset exists with the same derivative counterparty. As of December 31, 2018 , we anticipate reclassifying approximately $2,367 of gains from Accumulated Other Comprehensive Loss to n et earnings during the next 12 months. The effect of foreign currency derivative instruments designated as cash flow hedges and foreign currency derivative instruments not designated as hedges in our Consolidated Statements of Earnings for the three years ended December 31 were as follows: 2018 2017 2016 Foreign Currency Option Contracts Foreign Currency Forward Contracts Foreign Currency Option Contracts Foreign Currency Forward Contracts Foreign Currency Option Contracts Foreign Currency Forward Contracts Derivatives in cash flow hedging relationships: Net gain (loss) recognized in Other Comprehensive Income (Loss), net of tax (1) $ 100 $ 9,025 $ (193 ) $ (16,226 ) $ (259 ) $ (73 ) Net (loss) gain reclassified from Accumulated Other Comprehensive Loss into earnings, net of tax, effective portion to Net Sales (110 ) (18 ) (178 ) (37 ) (148 ) 7 Net gain reclassified from Accumulated Other Comprehensive Loss in earnings, net of tax, effective portion to Interest Income — 1,870 — 1,198 — — Net gain (loss) reclassified from Accumulated Other Comprehensive Loss into earnings, net of tax, effective portion to Net Foreign Currency Transaction Losses — 6,353 — (12,555 ) — — Net gain (loss) recognized in earnings (2) 8 12 (13 ) 10 (11 ) 2 Derivatives not designated as hedging instruments: Net loss recognized in earnings (3) $ — $ (2,518 ) $ — $ (6,161 ) $ — $ (890 ) (1) Net change in the fair value of the effective portion classified in Other Comprehensive Income (Loss). (2) Ineffective portion and amount excluded from effectiveness testing classified in Net Foreign Currency Transaction Losses. (3) Classified in Net Foreign Currency Transaction Losses.</t>
  </si>
  <si>
    <t>Fair Value Measurements</t>
  </si>
  <si>
    <t>Fair Value Disclosures [Abstract]</t>
  </si>
  <si>
    <t>14. Fair Value Measurements Estimates of fair value for financial assets and financial liabilities are based on the framework established in the accounting guidance for fair value measurements. The framework defines fair value, provides guidance for measuring fair value and requires certain disclosures. The framework discusses valuation techniques, such as the market approach (comparable market prices), the income approach (present value of future income or cash flow) and the cost approach (cost to replace the service capacity of an asset or replacement cost). The framework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Our population of assets and liabilities subject to fair value measurements at December 31, 2018 is as follows: Fair Value Level 1 Level 2 Level 3 Assets: Foreign currency forward exchange contracts $ 7,210 $ — $ 7,210 $ — Foreign currency option contracts 245 — 245 — Total Assets $ 7,455 $ — $ 7,455 $ — Liabilities: Foreign currency forward exchange contracts $ 25,415 $ — $ 25,415 $ — Total Liabilities $ 25,415 $ — $ 25,415 $ — Our population of assets and liabilities subject to fair value measurements at December 31, 2017 is as follows: Fair Value Level 1 Level 2 Level 3 Assets: Foreign currency forward exchange contracts $ 7,660 $ — $ 7,660 $ — Foreign currency option contracts 86 — 86 — Total Assets $ 7,746 $ — $ 7,746 $ — Liabilities: Foreign currency forward exchange contracts $ 35,386 $ — $ 35,386 $ — Total Liabilities $ 35,386 $ — $ 35,386 $ — Our foreign currency forward exchange and option contracts are valued using observable Level 2 market expectations at the measurement date and standard valuation techniques to convert future amounts to a single present value amount. Further details regarding our foreign currency forward exchange and option contracts are discussed in Note 13. The carrying amounts reported in the Consolidated Balance Sheets for Cash and Cash Equivalents, Restricted Cash, Receivables, Other Current Assets, Accounts Payable and Other Current Liabilities approximate fair value due to their short-term nature. The fair market value of our Long-Term Debt approximates cost based on the borrowing rates currently available to us for bank loans with similar terms and remaining maturities. From time to time, we measure certain assets at fair value on a non-recurring basis, including evaluation of long-lived assets, goodwill and other intangible assets, as part of a business acquisition. These assets are measured and recognized at amounts equal to the fair value determined as of the date of acquisition. Fair value valuations are based on the information available as of the acquisition date and the expectations and assumptions that have been deemed reasonable by us. There are inherent uncertainties and management judgment required in these determinations. The fair value measurements of assets acquired and liabilities assumed as part of a business acquisition are based on valuations involving significant unobservable inputs, or Level 3, in the fair value hierarchy. These assets are also subject to periodic impairment testing by comparing the respective carrying value of each asset to the estimated fair value of the reporting unit or asset group in which they reside. In the event we determine these assets to be impaired, we would recognize an impairment loss equal to the amount by which the carrying value of the reporting unit, impaired asset or asset group exceeds its estimated fair value. These periodic impairment tests utilize company-specific assumptions involving significant unobservable inputs, or Level 3, in the fair value hierarchy.</t>
  </si>
  <si>
    <t>Retirement Benefit Plans</t>
  </si>
  <si>
    <t>Defined Contribution Plan [Abstract]</t>
  </si>
  <si>
    <t>15. Retirement Benefit Plans Substantially all U.S. employees are covered by various retirement benefit plans, including postretirement medical plans and defined contribution savings plans. Retirement benefits for eligible employees in foreign locations are funded principally through defined benefit plans, annuity or government programs. The total cost of benefits for our plans was $11,926 , $13,253 and $12,108 in 2018 , 2017 and 2016 , respectively. We had a qualified, funded defined benefit retirement plan (the “U.S. Pension Plan”) covering certain current and retired employees in the U.S. During 2015, the plan was amended to freeze benefits for all participants effective January 31, 2017 . On February 15, 2017 , the Board of Directors approved the termination of the U.S. Pension Plan, effective May 15, 2017 . Participants who elected an immediate lump sum distribution were paid out in December 2017. Assets for participants who elected or are currently receiving annuity payments and those who have elected to defer their benefits were transferred to the annuity company, Pacific Life, in December 2017. Excess assets were transferred from the Tennant Company Pension Trust to the Tennant Company Retirement Savings Plan to deliver future discretionary benefits to plan participants. As of December 31, 2018 , we held excess assets of $6,408 for future discretionary benefit payments. We have a U.S. postretirement medical benefit plan (the “U.S. Retiree Plan”) to provide certain healthcare benefits for U.S. employees hired before January 1, 1999. Eligibility for those benefits is based upon a combination of years of service with us and age upon retirement. Our defined contribution savings plan (“401(k)”) covers substantially all U.S. employees. Under this plan, we match up to 3% of the employee’s annual compensation in cash to be invested per their election. We also make a profit sharing contribution to the 401(k) plan for employees with more than one year of service in accordance with our Profit Sharing Plan. This contribution is based upon our financial performance and can be funded in the form of Tennant stock, cash or a combination of both. Expenses for the 401(k) plan were $8,073 , $4,404 and $8,359 during 2018 , 2017 and 2016 , respectively. We have a U.S. nonqualified supplemental benefit plan (the “U.S. Nonqualified Plan”) to provide additional retirement benefits for certain employees whose benefits under our 401(k) plan or U.S. Pension Plan are limited by either the Employee Retirement Income Security Act or the Internal Revenue Code. We also have defined benefit pension plans in the United Kingdom and Germany (the “U.K. Pension Plan” and the “German Pension Plan”). The U.K. Pension Plan and German Pension Plan cover certain current and retired employees and both plans are closed to new participants. In December 2018, the U.K. Pension Plan was amended to close all future accrual of benefits to existing active members, resulting in a curtailment gain of $165 relating to past service benefits. We expect to contribute approximately $146 to our U.S. Nonqualified Plan, $779 to our U.S. Retiree Plan, $360 to our U.K. Pension Plan and $34 to our German Pension Plan in 2019 . Weighted-average asset allocations by asset category of the U.K. Pension Plan and the Tennant Company Retirement Savings Plan as of December 31, 2018 are as follows: Asset Category Fair Value Quoted Prices in Active Markets for Identical Assets (Level 1) Significant Observable Inputs (Level 2) Significant Unobservable Inputs (Level 3) Cash and Cash Equivalents $ 6,408 $ 6,408 $ — $ — Investment Account held by Pension Plan (1) 10,842 — — 10,842 Total $ 17,250 $ 6,408 $ — $ 10,842 (1) This category is comprised of investments in insurance contracts. Weighted-average asset allocations by asset category of the U.K. Pension Plan and the Tennant Company Retirement Savings Plan as of December 31, 2017 are as follows: Asset Category Fair Value Quoted Prices in Active Markets for Identical Assets (Level 1) Significant Observable Inputs (Level 2) Significant Unobservable Inputs (Level 3) Cash and Cash Equivalents $ 6,305 $ 6,305 $ — $ — Investment Account held by Pension Plan (1) 11,163 — — 11,163 Total $ 17,468 $ 6,305 $ — $ 11,163 (1) This category is comprised of investments in insurance contracts. Estimates of the fair value of the U.K Pension Plan and the Tennant Company Retirement Savings Plan assets are based on the framework established in the accounting guidance for fair value measurements. A brief description of the three levels can be found in Note 14. The Investment Account held by the U.K. Pension Plan invests in insurance contracts for purposes of funding the U.K. Pension Plan and is classified as Level 3. The fair value of the Investment Account is the cash surrender values as determined by the provider which are the amounts the plan would receive if the contracts were cashed out at year end. The underlying assets held by these contracts are primarily invested in assets traded in active markets. A reconciliation of the beginning and ending balances of the Level 3 investments of our U.K. Pension Plan during the years ended December 31 are as follows: 2018 2017 Fair value at beginning of year $ 11,163 $ 9,562 Purchases, sales, issuances and settlements, net (856 ) (535 ) Net gain 1,138 1,190 Foreign currency (603 ) 946 Fair value at end of year $ 10,842 $ 11,163 The primary objective of our U.K. Pension Plan is to meet retirement income commitments to plan participants at a reasonable cost to us and to maintain a sound actuarially funded status. This objective is accomplished through growth of capital and safety of funds invested. Assets are invested in securities to achieve growth of capital over inflation through appreciation and accumulation and reinvestment of dividend and interest income. Investments are diversified to control risk. The U.K. Pension Plan is invested in insurance contracts with underlying investments primarily in equity and fixed income securities. Our German Pension Plan is unfunded, which is customary in that country. Weighted-average assumptions used to determine benefit obligations as of December 31 are as follows: U.S. Pension Benefits Non-U.S. Pension Benefits Postretirement Medical Benefits 2018 2017 2018 2017 2018 2017 Discount rate 3.95 % 3.28 % 2.72 % 2.45 % 3.95 % 3.26 % Rate of compensation increase — % — % 3.50 % 3.50 % — — Weighted-average assumptions used to determine net periodic benefit costs as of December 31 are as follows: U.S. Pension Benefits Non-U.S. Pension Benefits Postretirement Medical Benefits 2018 2017 2016 2018 2017 2016 2018 2017 2016 Discount rate 3.28 % 3.92 % 4.08 % 2.45 % 2.64 % 3.59 % 3.26 % 3.58 % 3.70 % Expected long-term rate of return on plan assets — % 5.10 % 5.20 % 3.80 % 3.90 % 4.60 % — — — Rate of compensation increase — % — % 3.00 % 3.50 % 3.50 % 3.50 % — — — The discount rate is used to discount future benefit obligations back to today’s dollars. Our discount rates were determined based on high-quality fixed income investments. The resulting discount rates are consistent with the duration of plan liabilities. The FTSE (formerly known as Citigroup) Above Median Spot Rates for high-quality corporate bonds are used in determining the discount rate for the U.S. Plans. The expected return on assets assumption on the investment portfolios for the pension plans is based on the long-term expected returns for the investment mix of assets currently in the portfolio. Management uses historic return trends of the asset portfolio combined with recent market conditions to estimate the future rate of return. The accumulated benefit obligations as of December 31 for all defined benefit plans are as follows: 2018 2017 U.S. Pension Plans $ 1,267 $ 1,414 U.K. Pension Plan 9,264 11,131 German Pension Plan 950 1,013 Information for our plans with an accumulated benefit obligation in excess of plan assets as of December 31 is as follows: 2018 2017 Accumulated benefit obligation $ 2,217 $ 2,427 Fair value of plan assets — — As of December 31, 2018 and 2017 , the U.S. Nonqualified and the German Pension Plans had an accumulated benefit obligation in excess of plan assets. Information for our plans with a projected benefit obligation in excess of plan assets as of December 31 is as follows: 2018 2017 Projected benefit obligation $ 2,217 $ 2,427 Fair value of plan assets — — As of December 31, 2018 and 2017 , the U.S. Nonqualified and the German Pension Plans had a projected benefit obligation in excess of plan assets. Assumed healthcare cost trend rates as of December 31 are as follows: 2018 2017 Healthcare cost trend rate assumption for the next year 6.38 % 6.56 % Rate to which the cost trend rate is assumed to decline (the ultimate trend rate) 5.00 % 5.00 % Year that the rate reaches the ultimate trend rate 2032 2032 Assumed healthcare cost trend rates have a significant effect on the amounts reported for healthcare plans. To illustrate, a one-percentage-point change in assumed healthcare cost trends would have the following effects: 1-Percentage- Point Decrease 1-Percentage- Point Increase Effect on total of service and interest cost components $ (26 ) $ 29 Effect on postretirement benefit obligation $ (599 ) $ 672 Summaries related to changes in benefit obligations and plan assets and to the funded status of our defined benefit and postretirement medical benefit plans are as follows: U.S. Pension Benefits Non-U.S. Pension Benefits Postretirement Medical Benefits 2018 2017 2018 2017 2018 2017 Change in benefit obligation: Benefit obligation at beginning of year $ 1,414 $ 40,961 $ 12,144 $ 11,136 $ 9,604 $ 10,540 Service cost — — 126 132 45 60 Interest cost 43 1,538 280 298 293 363 Plan participants' contributions — — 13 14 — — Plan amendments — — 109 — — — Actuarial loss (gain) 35 1,811 (514 ) 327 (485 ) (524 ) Foreign exchange — — (583 ) 1,097 — — Benefits paid (149 ) (1,950 ) (1,196 ) (860 ) (844 ) (835 ) Settlement (76 ) (40,946 ) — — — — Curtailment — — (165 ) — — — Benefit obligation at end of year $ 1,267 $ 1,414 $ 10,214 $ 12,144 $ 8,613 $ 9,604 Change in fair value of plan assets and net accrued liabilities: Fair value of plan assets at beginning of year $ — $ 46,389 $ 11,163 $ 9,562 $ — $ — Actual return on plan assets — 2,536 1,138 1,189 — — Employer contributions 225 276 327 313 844 835 Plan participants' contributions — — 13 14 — — Excess assets transferred to Defined Contribution Plan — (6,305 ) — — — — Foreign exchange — — (603 ) 945 — — Benefits paid (149 ) (1,950 ) (1,196 ) (860 ) (844 ) (835 ) Settlement (76 ) (40,946 ) — — — — Fair value of plan assets at end of year — — 10,842 11,163 — — Funded status at end of year $ (1,267 ) $ (1,414 ) $ 628 $ (981 ) $ (8,613 ) $ (9,604 ) Amounts recognized in the Consolidated Balance Sheets consist of: Noncurrent Other Assets $ — $ — $ 1,578 $ — $ — $ — Current Liabilities (146 ) (140 ) (34 ) (36 ) (779 ) (771 ) Long-Term Liabilities (1,121 ) (1,274 ) (916 ) (945 ) (7,834 ) (8,833 ) Net accrued (liability) asset $ (1,267 ) $ (1,414 ) $ 628 $ (981 ) $ (8,613 ) $ (9,604 ) Amounts recognized in Accumulated Other Comprehensive Loss consist of: Prior service cost $ — $ — $ (109 ) $ — $ — $ — Net actuarial (loss) gain (852 ) (915 ) 42 (1,245 ) 444 (41 ) Accumulated Other Comprehensive (Loss) Income $ (852 ) $ (915 ) $ (67 ) $ (1,245 ) $ 444 $ (41 ) The components of the net periodic benefit (credit) cost for the three years ended December 31 were as follows: U.S. Pension Benefits Non-U.S. Pension Benefits Postretirement Medical Benefits 2018 2017 2016 2018 2017 2016 2018 2017 2016 Service cost $ — $ — $ 354 $ 126 $ 132 $ 103 $ 45 $ 60 $ 76 Interest cost 43 1,538 1,659 280 298 358 293 363 396 Expected return on plan assets — (2,336 ) (2,400 ) (403 ) (379 ) (452 ) — — — Amortization of net actuarial loss 49 43 41 38 74 27 — — — Amortization of prior service cost — — 41 — — — — — — Foreign currency — — — 35 (1 ) 97 — — — Net periodic benefit cost (credit) 92 (755 ) (305 ) 76 124 133 338 423 472 Curtailment — — — (165 ) — — — — — Settlement 49 6,373 — — — — — — — Net benefit cost (credit) $ 141 $ 5,618 $ (305 ) $ (89 ) $ 124 $ 133 $ 338 $ 423 $ 472 The changes in Accumulated Other Comprehensive Loss for the three years ended December 31 were as follows: U.S. Pension Benefits Non-U.S. Pension Benefits Postretirement Medical Benefits 2018 2017 2016 2018 2017 2016 2018 2017 2016 Prior service cost $ — $ — $ — $ 109 $ — $ — $ — $ — $ — Net actuarial loss (gain) 35 1,611 633 (1,249 ) (465 ) 1,718 (485 ) (524 ) 6 Amortization of prior service cost — — (41 ) (19 ) — — — — — Amortization of net actuarial loss (49 ) (43 ) (41 ) (38 ) (74 ) (27 ) — — — Settlement (49 ) (6,373 ) — — — — — — — Total recognized in other comprehensive (income) loss $ (63 ) $ (4,805 ) $ 551 $ (1,197 ) $ (539 ) $ 1,691 $ (485 ) $ (524 ) $ 6 Total recognized in net benefit cost (credit) and other comprehensive (income) loss $ 78 $ 813 $ 246 $ (1,286 ) $ (415 ) $ 1,824 $ (147 ) $ (101 ) $ 478 The following benefit payments, which reflect expected future service, are expected to be paid for our U.S. and Non-U.S. plans: U.S. Pension Benefits Non-U.S. Pension Benefits Postretirement Medical Benefits 2019 $ 146 $ 243 $ 779 2020 138 249 830 2021 129 257 752 2022 121 265 755 2023 112 275 715 2024 to 2028 468 1,511 3,424 Total $ 1,114 $ 2,800 $ 7,255 The following amounts are included in Accumulated Other Comprehensive Loss as of December 31, 2018 and are expected to be recognized as components of net periodic benefit cost during 2019 : Pension Benefits Postretirement Medical Benefits Net actuarial loss $ 104 $ — Transition obligation 4 —</t>
  </si>
  <si>
    <t>Shareholders' Equity</t>
  </si>
  <si>
    <t>Stockholders' Equity Note [Abstract]</t>
  </si>
  <si>
    <t>16. Shareholders' Equity Authorized Shares We are authorized to issue an aggregate of 60,000,000 shares, all of which are designated as Common Stock having a par value of $0.375 per share. The Board of Directors is authorized to establish one or more series of preferred stock, setting forth the designation of each such series, and fixing the relative rights and preferences of each such series. Accumulated Other Comprehensive Loss Components of Accumulated Other Comprehensive Loss, net of tax, within the Consolidated Balance Sheets and Consolidated Statements of Equity as of December 31 are as follows: 2018 2017 2016 Foreign currency translation adjustments $ (31,831 ) $ (15,778 ) $ (44,444 ) Pension and retiree medical benefits (332 ) (1,610 ) (5,391 ) Cash flow hedge (5,031 ) (4,935 ) (88 ) Total Accumulated Other Comprehensive Loss $ (37,194 ) $ (22,323 ) $ (49,923 ) The changes in components of Accumulated Other Comprehensive Loss, net of tax, are as follows: Foreign Currency Translation Adjustments Pension and Postretirement Benefits Cash Flow Hedge Total December 31, 2017 $ (15,778 ) $ (1,610 ) $ (4,935 ) $ (22,323 ) Other comprehensive (loss) income before reclassifications (16,053 ) 1,293 9,125 (5,635 ) Amounts reclassified from Accumulated Other Comprehensive Loss — 122 (8,095 ) (7,973 ) Adjustments to Accumulated Other Comprehensive Loss for disproportionate income tax effects recognized from the adoption of ASU 2018-02 — (137 ) (1,126 ) (1,263 ) Net current period other comprehensive (loss) income (16,053 ) 1,278 (96 ) (14,871 ) December 31, 2018 $ (31,831 ) $ (332 ) $ (5,031 ) $ (37,194 ) Accumulated Other Comprehensive Loss associated with pension and postretirement benefits and cash flow hedges are included in Notes 15 and 13, respectively.</t>
  </si>
  <si>
    <t>Commitments and Contingencies</t>
  </si>
  <si>
    <t>Commitments and Contingencies Disclosure [Abstract]</t>
  </si>
  <si>
    <t>17. Commitments and Contingencies We lease office and warehouse facilities, vehicles and office equipment under operating lease agreements, which include both monthly and longer-term arrangements. Leases with initial terms of one year or more expire at various dates through 2028 and generally provide for extension options. Rent expense under the leasing agreements (exclusive of real estate taxes, insurance and other expenses payable under the leases) amounted to $23,348 , $21,566 and $18,640 in 2018 , 2017 and 2016 , respectively. The minimum rentals for aggregate lease commitments as of December 31, 2018 were as follows: 2019 $ 15,200 2020 8,973 2021 5,535 2022 3,592 2023 2,636 Thereafter 4,215 Total $ 40,151 Certain operating leases for vehicles contain residual value guarantee provisions, which would become due at the expiration of the operating lease agreement if the fair value of the leased vehicles is less than the guaranteed residual value. The aggregate residual value at lease expiration of those leases is $14,043 , of which we have guaranteed $8,404 . As of December 31, 2018 , we have recorded a liability for the estimated end-of-term loss related to this residual value guarantee of $243 for certain vehicles within our fleet. Our fleet also contains vehicles we estimate will settle at a gain. Gains on these vehicles will be recognized at the end of the lease term. In the ordinary course of business, we may become liable with respect to pending and threatened litigation, tax, environmental and other matters. While the ultimate results of current claims, investigations and lawsuits involving us are unknown at this time, we do not expect that these matters will have a material adverse effect on our consolidated financial position or results of operations. Legal costs associated with such matters are expensed as incurred. As of December 31, 2018, we hold a note receivable of $5,360 , including accrued interest, on our Consolidated Balance Sheet. There is some uncertainty about the collectability of this note receivable; however, we are not able to determine an appropriate allowance, if any, as of December 31, 2018.</t>
  </si>
  <si>
    <t>Income Tax Disclosure [Abstract]</t>
  </si>
  <si>
    <t>18. Income Taxes On December 22, 2017, the Tax Act was signed into law. The Tax Act made broad and complex changes to the U.S. tax code which included a lowering of the U.S. federal corporate income tax rate from 35% to 21% effective January 1, 2018, accelerated expensing of qualified capital investments for a specific period, limitations of the deductibility of interest expense and executive compensation, and a transition from a worldwide to a territorial tax system, which required companies to pay a one-time transition tax on certain unrepatriated earnings from foreign subsidiaries. ASC 740, Income Taxes, requires a company to record the effects of a tax law change in the period of enactment. ASU 2018-05 allowed a company to record a provisional amount when it did not have the necessary information available, prepared or analyzed in reasonable detail to complete its accounting for the change in the tax law. The measurement period ends when the company has obtained, prepared and analyzed the information necessary to finalize its accounting, but could not extend beyond one year. In the fourth quarter of 2017, we included a provisional amount for the one-time transition tax on certain unrepatriated earnings. The accounting for the income tax effect of the one-time transition tax on certain unrepatriated earnings was finalized in the third quarter of 2018, impacting the year-to-date overall effective tax rate by (1.3)% . In the fourth quarter of 2017, we remeasured our deferred taxes at the reduced corporate tax rate of 21% and recognized the change as a discrete income tax expense. The accounting for the remeasurement of the deferred taxes and transition tax was finalized in the third quarter of 2018. Adjustments to the provisional amounts were not material to the consolidated financial statements. The accounting for the income tax effects of the Tax Act is complete as of December 31, 2018. Income from continuing operations for the three years ended December 31 was as follows: 2018 2017 2016 U.S. operations $ 23,913 $ 7,465 $ 54,018 Foreign operations 11,929 (8,757 ) 12,473 Total $ 35,842 $ (1,292 ) $ 66,491 Income tax expense (benefit) for the three years ended December 31 was as follows: 2018 2017 2016 Current: Federal $ 3,731 $ 2,590 $ 15,962 Foreign 7,030 8,701 3,035 State 1,033 812 1,859 $ 11,794 $ 12,103 $ 20,856 Deferred: Federal $ (3,135 ) $ 1,640 $ (472 ) Foreign (6,012 ) (8,699 ) (434 ) State (343 ) (131 ) (73 ) $ (9,490 ) $ (7,190 ) $ (979 ) Total: Federal $ 596 $ 4,230 $ 15,490 Foreign 1,018 2 2,601 State 690 681 1,786 Total Income Tax Expense $ 2,304 $ 4,913 $ 19,877 In general, it is our practice and intention to permanently reinvest the earnings of our foreign subsidiaries and repatriate earnings only when the tax impact is zero or immaterial and that position has not changed following incurring the transition tax under the Tax Act. Accordingly, no deferred taxes have been provided for withholding taxes or other taxes that would result upon repatriation of our approximately $1,572 of undistributed earnings from foreign subsidiaries to the United States as those earnings continue to be permanently reinvested. Our effective income tax rate varied from the U.S. federal statutory tax rate for the three years ended December 31 as follows: 2018 2017 2016 Tax at statutory rate 21.0 % 35.0 % 35.0 % (Decreases) increases in the tax rate from: State and local taxes, net of federal benefit 1.4 (21.1 ) 1.7 Effect of foreign operations (4.3 ) (70.8 ) (5.5 ) Transaction costs (4.2 ) (226.3 ) — Effect of 2017 deferred rate change (1.0 ) (154.3 ) — Transition Tax (1.0 ) (28.0 ) — Effect of changes in valuation allowances 6.6 (126.5 ) 1.9 Domestic production activities deduction 0.4 28.3 (2.2 ) Share-based payments (5.7 ) 90.4 — Research &amp; Development credit (3.6 ) 82.9 (1.3 ) Other, net (3.2 ) 10.2 0.3 Effective income tax rate 6.4 % (380.2 )% 29.9 % Deferred tax assets and liabilities were comprised of the following as of December 31: 2018 2017 Deferred Tax Assets: Inventories, principally due to changes in inventory reserves $ 3,335 $ 4,757 Employee wages and benefits, principally due to accruals for financial reporting purposes 11,642 11,031 Warranty reserves accrued for financial reporting purposes 2,610 2,578 Receivables, principally due to allowance for doubtful accounts and tax accounting method for equipment rentals 1,728 2,138 Tax loss carryforwards 7,765 11,383 Tax credit carryforwards 4,708 1,575 Other 4,712 3,630 Gross Deferred Tax Assets $ 36,500 $ 37,092 Less: valuation allowance (11,519 ) (9,691 ) Total Net Deferred Tax Assets $ 24,981 $ 27,401 Deferred Tax Liabilities: Property, Plant and Equipment, principally due to differences in depreciation and related gains 9,882 9,042 Goodwill and Intangible Assets 45,628 60,450 Total Deferred Tax Liabilities $ 55,510 $ 69,492 Net Deferred Tax Liabilities $ (30,529 ) $ (42,091 ) Tax credit carryforwards consist of $1,812 foreign tax credits, $1,268 state tax credits, and $1,628 of Netherlands tax credits. We have non-U.S. cumulative tax losses of $35,593 in various countries. Cumulative losses can be used to offset the income tax liabilities on future income in these countries. $18,649 of these losses have unlimited carryforward periods. $16,944 of these losses have a limited carryforward period which must be utilized during 2019 to 2026. The valuation allowance at December 31, 2018 principally applies to the Netherlands tax loss and tax credit carryforwards, a Sweden tax loss carryforward, and state tax credit carryforwards that, in the opinion of management, are more likely than not to expire unutilized. However, to the extent that tax benefits related to these carryforwards are realized in the future, the reduction in the valuation allowance will reduce income tax expense. A valuation allowance for the remaining tax loss carryforwards is not required since it is more likely than not that they will be realized through carryback to taxable income in prior years, future reversals of existing taxable temporary differences and future taxable income. A reconciliation of the beginning and ending amount of unrecognized tax benefits is as follows: 2018 2017 Balance at January 1 $ 2,232 $ 2,477 Increases as a result of tax positions taken during a prior period 74 — Increases as a result of tax positions taken during the current year 370 329 Increase related to prior period tax positions of acquired entities 3,833 236 Decreases relating to settlement with tax authorities — (68 ) Reductions as a result of a lapse of the applicable statute of limitations (1,274 ) (770 ) Increases as a result of foreign currency fluctuations 418 28 Balance at December 31 $ 5,653 $ 2,232 Included in the balance of unrecognized tax benefits at December 31, 2018 and 2017 are potential benefits of $5,473 and $1,992 , respectively, that if recognized, would affect the effective tax rate from continuing operations. We recognize potential accrued interest and penalties related to unrecognized tax benefits as a component of income tax expense. In addition to the liability of $5,653 and $2,232 for unrecognized tax benefits as of December 31, 2018 and 2017 , there was approximately $416 and $482 , respectively, for accrued interest and penalties. To the extent interest and penalties are not assessed with respect to uncertain tax positions, the amounts accrued will be revised and reflected as an adjustment to income tax expense. We and our subsidiaries are subject to U.S. federal income tax as well as income tax of numerous state and foreign jurisdictions. We are generally no longer subject to U.S. federal tax examinations for taxable years before 2015 and, with limited exceptions, state and foreign income tax examinations for taxable years before 2014. The Internal Revenue Service completed its examination of the U.S. income tax return for the 2015 tax year during the third quarter of 2018. The IRS's adjustments to certain tax positions were not material. We are currently undergoing income tax examinations in various state and foreign jurisdictions covering 2014 to 2016 . Although the final outcome of these examinations cannot be currently determined, we believe that we have adequate reserves with respect to these examinations. We do not anticipate that total unrecognized tax benefits will change significantly within the next 12 months.</t>
  </si>
  <si>
    <t>Share-based Compensation [Abstract]</t>
  </si>
  <si>
    <t>19. Share-Based Compensation We have four plans under which we have awarded share-based compensation grants: The 1997 Non-Employee Directors Option Plan ("1997 Plan"), which provided for stock option grants to our non-employee Directors, the 2007 Stock Incentive Plan (“2007 Plan”), the Amended and Restated 2010 Stock Incentive Plan, as Amended (“2010 Plan”) and the 2017 Stock Incentive Plan ("2017 Plan"), which were adopted as a continuing step toward aggregating our equity compensation programs to reduce the complexity of our equity compensation programs. The 2010 Plan, originally approved by our shareholders on April 28, 2010 and amended and restated by our shareholders on April 25, 2012, terminated our rights to grant awards under the 2007 Plan; however, any awards granted under the 2007 or 2010 Plans that do not result in the issuance of shares of Common Stock may again be used for an award under the 2010 Plan. The 2010 Plan was amended and restated by our shareholders on April 24, 2013, increasing the number of shares available under the amended 2010 Plan from 1,500,000 shares to 2,600,000 shares. The 2017 Plan approved by our shareholders on April 26, 2017 terminated our rights to grant awards under previous plans; however, any awards granted under previous plans that do not result in the issuance of shares of Common Stock may again be used for an award under the 2017 Plan. There were 1,200,000 shares made available under the approved 2017 Plan. As of December 31, 2018 , there were 897,315 shares reserved for issuance under the 2007 Plan and the 2010 Plan for outstanding compensation awards. There were 761,382 shares available for issuance under the 2017 Plan for current and future equity awards as of December 31, 2018. The Compensation Committee of the Board of Directors determines the number of shares awarded and the grant date, subject to the terms of our equity award policy. We recognized total Share-Based Compensation Expense of $8,314 , $5,891 and $3,875 , respectively, during the years ended 2018 , 2017 and 2016 . The total excess tax benefit recognized for share-based compensation arrangements during the years ended 2018 , 2017 and 2016 was $2,060 , $1,168 and $686 , respectively. Stock Option Awards We determined the fair value of our stock option awards using the Black-Scholes valuation model that uses the assumptions noted in the table below. The expected term selected for stock options granted during the year represents the period of time that the stock options are expected to be outstanding based on historical data of stock option holder exercise and termination behavior of similar grants. The risk-free interest rate for periods within the contractual life of the stock option is based on the U.S. Treasury rate over the expected life at the time of grant. Expected volatilities are based upon historical volatility of our stock over a period equal to the expected life of each stock option grant. Dividend yield is estimated over the expected life based on our dividend policy and historical dividends paid. To determine the amount of compensation cost to be recognized in each period, we account for forfeitures as they occur. The following table illustrates the valuation assumptions used for the 2018 , 2017 and 2016 grants: 2018 2017 2016 Expected volatility 25% 25 - 26% 29 -32% Weighted-average expected volatility 25% 26% 32% Expected dividend yield 1.2% 1.2 - 1.3% 1.3 - 1.5% Weighted-average expected dividend yield 1.2% 1.3% 1.3% Expected term, in years 5 5 5 Risk-free interest rate 2.6 - 2.9% 1.7 - 2.0% 1.1 - 1.4% New stock option awards granted vest one-third each year over a three year period and have a ten year contractual term. Compensation expense equal to the grant date fair value is recognized for these awards on a straight-line basis over the awards' vesting period. Stock options granted to employees are subject to accelerated expensing if the option holder meets the retirement definition set forth in the 2017 and 2010 Plans. The following table summarizes the activity during the year ended December 31, 2018 for stock option awards: Shares Weighted-Average Exercise Price Outstanding at beginning of year 1,135,608 $ 47.47 Granted 202,623 67.85 Exercised (223,352 ) 26.33 Forfeited (30,312 ) 66.06 Outstanding at end of year 1,084,567 $ 55.11 Exercisable at end of year 711,499 $ 48.94 The weighted-average grant date fair value of stock options granted during the years ended December 31, 2018 , 2017 and 2016 was $16.07 , $16.39 and $13.61 , respectively. The total intrinsic value of stock options exercised during the years ended December 31, 2018 , 2017 and 2016 was $10,305 , $4,450 and $3,408 , respectively. The aggregate intrinsic value of options outstanding and exercisable at December 31, 2018 was $5,987 . The weighted-average remaining contractual life for options outstanding and exercisable as of December 31, 2018 was 5.9 years and 4.5 years , respectively. As of December 31, 2018 , there was unrecognized compensation cost for nonvested options of $1,944 , which is expected to be recognized over a weighted-average period of 1.3 years . Restricted Share Awards Restricted share awards for employees generally have a three year vesting period from the effective date of the grant. Restricted share awards to non-employee directors vest upon a change of control or upon termination of service as a director occurring at least six months after grant date of the award so long as termination is for one of the following reasons: death; disability; retirement in accordance with Tennant policy (e.g., age, term limits, etc.); resignation at request of Board (other than for gross misconduct); resignation following at least six months’ advance notice; failure to be renominated (unless due to unwillingness to serve) or reelected by shareholders; or removal by shareholders. We use the closing share price the day before the grant date to determine the fair value of our restricted share awards. Expenses on these awards are recognized over the vesting period. The following table summarizes the activity during the year ended December 31, 2018 for nonvested restricted share awards: Shares Weighted-Average Grant Date Fair Value Nonvested at beginning of year 99,789 $ 53.11 Granted 16,377 67.70 Vested (14,384 ) 68.00 Forfeited (1,561 ) 67.39 Nonvested at end of year 100,221 $ 53.52 The total fair value of restricted stock units vested during the years ended December 31, 2018 , 2017 and 2016 was $978 , $1,463 and $1,970 , respectively. As of December 31, 2018 , there was $1,196 of total unrecognized compensation cost related to nonvested restricted stock units which is expected to be recognized over a weighted-average period of 1.6 years . Performance Share Awards We grant performance share awards to key employees as a part of our long-term management compensation program. These awards are earned based upon achievement of certain financial performance targets over a three year period. The number of shares of common stock a participant receives will be increased (up to 200 percent of target levels) or reduced (down to zero ) based on the level of achievement of the financial performance targets. We use the closing share price the day before the grant date to determine the fair value of our performance share awards. Expenses on these awards are recognized over a three year performance period. Performance shares are granted in restricted stock units. They are payable in stock and vest solely upon achievement of certain financial performance targets during this three year period. The following table summarizes the activity during the year ended December 31, 2018 for nonvested performance share awards: Shares Weighted-Average Grant Date Fair Value Nonvested at beginning of year 123,024 $ 63.09 Granted 47,997 67.84 Forfeited (43,974 ) 66.23 Nonvested at end of year 127,047 $ 63.80 The total fair value of performance shares vested during the years ended December 31, 2017 and 2016 was $1,240 and $1,703 , respectively. No performance shares vested during the year ended December 31, 2018 . As of December 31, 2018 , we expect to recognize $3,287 of total compensation costs over a weighted-average period of 1.8 years . Restricted Stock Units We grant restricted stock units to employees and non-employee directors, which generally vest within three years from the date of the grant. Vested restricted stock units are paid out in stock. We use the closing share price the day before the grant date to determine the fair value of our restricted stock units. Expenses on these awards are recognized on a straight-line basis over the vesting period of the award. The following table summarizes the activity during the year ended December 31, 2018 for nonvested restricted stock units: Shares Weighted-Average Grant Date Fair Value Nonvested at beginning of year 43,125 $ 64.67 Granted 83,380 66.83 Vested (15,427 ) 58.27 Forfeited (9,123 ) 66.60 Nonvested at end of year 101,955 $ 67.23 The total fair value of shares vested during the years ended December 31, 2018 and 2017 was $899 and $962 , respectively. As of December 31, 2018 , there was $4,473 of total unrecognized compensation cost related to nonvested shares which is expected to be recognized over a weighted-average period of 2.0 years . Share-Based Liabilities As of December 31, 2018 and 2017 , we had $213 and $175 in total share-based liabilities recorded on our Consolidated Balance Sheets, respectively. During the years ended December 31, 2018 , 2017 and 2016 , we paid out $32 , $45 and $62 related to share-based liability awards, respectively.</t>
  </si>
  <si>
    <t>Earnings Per Share</t>
  </si>
  <si>
    <t>Earnings Per Share [Abstract]</t>
  </si>
  <si>
    <t>20. Earnings (Loss) Attributable to Tennant Company Per Share The computations of Basic and Diluted Earnings (Loss) Attributable to Tennant Company per Share for the years ended December 31 were as follows: 2018 2017 2016 Numerator: Net Earnings (Loss) Attributable to Tennant Company $ 33,412 $ (6,195 ) $ 46,614 Denominator: Basic - Weighted Average Shares Outstanding 17,940,438 17,695,390 17,523,267 Effect of dilutive securities 398,131 — 452,916 Diluted - Weighted Average Shares Outstanding 18,338,569 17,695,390 17,976,183 Basic Earnings (Loss) per Share $ 1.86 $ (0.35 ) $ 2.66 Diluted Earnings (Loss) per Share $ 1.82 $ (0.35 ) $ 2.59 Excluded from the dilutive securities shown above were options to purchase and shares to be paid out under share-based compensation plans of 293,356 , 711,212 and 356,598 shares of common stock during 2018 , 2017 and 2016 , respectively. These exclusions were made if the exercise prices of these options are greater than the average market price of our common stock for the period, if the number of shares we can repurchase under the treasury stock method exceeds the weighted shares outstanding in the options or if we have a net loss, as the effects are anti-dilutive.</t>
  </si>
  <si>
    <t>Segment Reporting</t>
  </si>
  <si>
    <t>Segment Reporting [Abstract]</t>
  </si>
  <si>
    <t>21. Segment Reporting We are organized into four operating segments: North America; Latin America; Europe, Middle East, Africa; and Asia Pacific. We combine our North America and Latin America operating segments into the "Americas" for reporting net sales by geographic area. In accordance with the objective and basic principles of the applicable accounting guidance, we aggregate our operating segments into one reportable segment that consists of the design, manufacture and sale of products used primarily in the maintenance of nonresidential surfaces. The following table presents Net Sales by geographic area for the years ended December 31: 2018 2017 2016 Net Sales: Americas $ 690,996 $ 640,274 $ 607,026 Europe, Middle East, Africa 335,603 273,738 129,046 Asia Pacific 96,912 89,054 72,500 Total $ 1,123,511 $ 1,003,066 $ 808,572 The following table presents long-lived assets by geographic area as of December 31: 2018 2017 2016 Long-lived assets: Americas $ 118,609 $ 132,659 $ 134,737 Europe, Middle East, Africa 385,659 422,338 19,606 Asia Pacific 4,145 4,731 4,334 Total $ 508,413 $ 559,728 $ 158,677 Accounting policies of the operations in the various operating segments are the same as those described in Note 1. Net Sales are attributed to each operating segment based on the end user country and are net of intercompany sales. No single customer represents more than 10% of our consolidated Net Sales. Long-lived assets consist of Property, Plant and Equipment, Goodwill, Intangible Assets and certain other assets. Long-lived assets located in Italy totaled $355,460 and $393,917 , respectively, at December 31, 2018 and 2017, as a result of our acquisition of IPC Group. We did not have long-lived assets located in Italy for 2016. There are no other individual foreign locations which have long-lived assets which represent more than 10% of our consolidated long-lived assets. The following table presents revenues for groups of similar products and services for the years ended December 31: 2018 2017 2016 Net Sales: Equipment $ 729,993 $ 636,875 $ 491,075 Parts and consumables 222,345 202,452 173,632 Service and other 141,346 132,332 114,719 Specialty surface coatings 29,827 31,407 29,146 Total $ 1,123,511 $ 1,003,066 $ 808,572</t>
  </si>
  <si>
    <t>Consolidated Quarterly Data</t>
  </si>
  <si>
    <t>Quarterly Financial Information Disclosure [Abstract]</t>
  </si>
  <si>
    <t>Consolidated Quarterly Data (Unaudited)</t>
  </si>
  <si>
    <t>22. Consolidated Quarterly Data (Unaudited) 2018 Q1 Q2 Q3 Q4 Net Sales $ 272,847 $ 292,197 $ 273,255 $ 285,212 Gross Profit 109,116 (a) 117,225 (a) 106,509 (a) 112,172 Net Earnings Attributable to Tennant Company 3,274 12,744 9,676 7,717 Basic Earnings Attributable to Tennant Company per Share $ 0.18 $ 0.71 $ 0.54 $ 0.43 Diluted Earnings Attributable to Tennant Company per Share $ 0.18 $ 0.69 $ 0.52 $ 0.42 (a) Amounts have been revised for misclassifications between Cost of Sales and Selling and Administrative Expense. See Note 3 for further information. Gross Profit was reduced by $1,521, $1,574, and $1,576 for Q1 2018, Q2 2018 and Q3 2018, respectively, and Selling and Administrative Expense was decreased by the same amounts during those periods. 2017 Q1 Q2 Q3 Q4 Net Sales $ 191,059 $ 270,791 $ 261,921 $ 279,295 Gross Profit 79,736 103,130 (a) 103,081 (a) 113,866 (a) Net (Loss) Earnings Attributable to Tennant Company (3,957 ) (2,591 ) 3,559 (3,206 ) Basic (Loss) Earnings Attributable to Tennant Company per Share $ (0.22 ) $ (0.15 ) $ 0.20 $ (0.18 ) Diluted (Loss) Earnings Attributable to Tennant Company per Share $ (0.22 ) $ (0.15 ) $ 0.20 $ (0.18 ) (a) Amounts have been revised for misclassifications between Cost of Sales and Selling and Administrative Expense. See Note 3 for further information. Gross Profit was reduced by $1,424, $1,523, and $1,661 for Q2 2017, Q3 2017 and Q4 2017, respectively, and Selling and Administrative Expense was decreased by the same amounts during those periods. The summation of quarterly data may not equate to the calculation for the full fiscal year as quarterly calculations are performed on a discrete basis. Regular quarterly dividends aggregated to $0.85 per share in 2018 , or $0.21 per share for the first three quarters and $0.22 per share for the last quarter of 2018, and $0.84 per share in 2017 , or $0.21 per share per quarter.</t>
  </si>
  <si>
    <t>Separate Financial Information of Guarantor Subsidiaries (Notes)</t>
  </si>
  <si>
    <t>Organization, Consolidation and Presentation of Financial Statements [Abstract]</t>
  </si>
  <si>
    <t>Condensed Financial Statements</t>
  </si>
  <si>
    <t>23. Separate Financial Information of Guarantor Subsidiaries The following condensed consolidated guarantor financial information is presented to comply with the requirements of Rule 3-10 of Regulation S-X. On April 18, 2017 , we issued and sold $300,000 in aggregate principal amount of our 5.625% Senior Notes due 2025 (the “Notes”), pursuant to an Indenture, dated as of April 18, 2017, among the company, the Guarantors (as defined below), and Wells Fargo Bank, National Association, a national banking association, as trustee. The Notes are unconditionally and jointly and severally guaranteed by Tennant Coatings, Inc. and Tennant Sales and Service Company (collectively, the “Guarantors” or "Guarantor Subsidiaries"), which are wholly-owned subsidiaries of the company. The Notes and the guarantees constitute senior unsecured obligations of the company and the Guarantors, respectively. The Notes and the guarantees, respectively, are: (a) equal in right of payment with all of the company’s and the Guarantors’ senior debt, without giving effect to collateral arrangements; (b) senior in right of payment to all of the company’s and the Guarantors’ future subordinated debt, if any; (c) effectively subordinated in right of payment to all of the company’s and the Guarantors’ debt and obligations that are secured, including borrowings under the company’s senior secured credit facilities for so long as the senior secured credit facilities are secured, to the extent of the value of the assets securing such liens; and (d) structurally subordinated in right of payment to all liabilities (including trade payables) of the company’s and the Guarantors’ subsidiaries that do not guarantee the Notes. The following condensed consolidated financial information presents the Condensed Consolidated Statements of Earnings, Comprehensive Income and Cash Flows for each of the years in the three year period ended December 31, 2018 , and the related Condensed Consolidated Balance Sheets as of December 31, 2018 and 2017 , of Tennant Company ("Parent"), the Guarantor Subsidiaries on a combined basis, the Non-Guarantor Subsidiaries on a combined basis and elimination entries necessary to consolidate the Parent with the Guarantor and Non-Guarantor Subsidiaries. The following condensed consolidated financial statements should be read in conjunction with the consolidated financial statements of the company and notes thereto of which this note is an integral part. Condensed Consolidated Statement of Earnings For the year ended December 31, 2018 (in thousands) Parent Guarantor Subsidiaries Non-Guarantor Subsidiaries Eliminations Total Tennant Company Net Sales $ 494,341 $ 634,341 $ 570,627 $ (575,798 ) $ 1,123,511 Cost of Sales 336,398 533,800 383,010 (574,730 ) 678,478 Gross Profit 157,943 100,541 187,617 (1,068 ) 445,033 Operating Expense: Research and Development Expense 24,455 1,090 5,194 — 30,739 Selling and Administrative Expense 116,528 76,623 161,911 1,254 356,316 Total Operating Expense 140,983 77,713 167,105 1,254 387,055 Profit (Loss) from Operations 16,960 22,828 20,512 (2,322 ) 57,978 Other Income (Expense): Equity in Earnings of Affiliates 27,409 2,249 5,374 (35,032 ) — Interest (Expense) Income, Net (20,466 ) — 196 (37 ) (20,307 ) Intercompany Interest Income (Expense) 14,597 (5,760 ) (8,837 ) — — Net Foreign Currency Transaction Losses (370 ) (21 ) (709 ) — (1,100 ) Other (Expense) Income, Net (2,288 ) (2,434 ) 2,862 1,131 (729 ) Total Other Income (Expense), Net 18,882 (5,966 ) (1,114 ) (33,938 ) (22,136 ) Profit (Loss) Before Income Taxes 35,842 16,862 19,398 (36,260 ) 35,842 Income Tax Expense (Benefit) 2,304 4,022 388 (4,410 ) 2,304 Net Earnings (Loss) Including Noncontrolling Interest 33,538 12,840 19,010 (31,850 ) 33,538 Net Earnings Attributable to Noncontrolling Interest 126 — 126 (126 ) 126 Net Earnings (Loss) Attributable to Tennant Company $ 33,412 $ 12,840 $ 18,884 $ (31,724 ) $ 33,412 Condensed Consolidated Statement of Earnings For the year ended December 31, 2017 (in thousands) Parent Guarantor Subsidiaries Non-Guarantor Subsidiaries Eliminations Total Tennant Company Net Sales $ 454,703 $ 594,405 $ 471,559 $ (517,601 ) $ 1,003,066 Cost of Sales 311,897 488,972 321,759 (519,375 ) 603,253 Gross Profit 142,806 105,433 149,800 1,774 399,813 Operating Expense: Research and Development Expense 27,219 315 4,479 — 32,013 Selling and Administrative Expense 110,414 78,516 145,852 — 334,782 Total Operating Expense 137,633 78,831 150,331 — 366,795 Profit (Loss) from Operations 5,173 26,602 (531 ) 1,774 33,018 Other Income (Expense): Equity in Earnings of Affiliates 12,754 2,004 28,855 (43,613 ) — Interest Expense, Net (22,659 ) — (299 ) (31 ) (22,989 ) Intercompany Interest Income (Expense) 12,519 (5,776 ) (6,743 ) — — Net Foreign Currency Transaction Gains (Losses) 857 — (4,244 ) — (3,387 ) Other (Expense) Income, Net (9,936 ) (736 ) 2,841 (103 ) (7,934 ) Total Other (Expense) Income, Net (6,465 ) (4,508 ) 20,410 (43,747 ) (34,310 ) (Loss) Profit Before Income Taxes (1,292 ) 22,094 19,879 (41,973 ) (1,292 ) Income Tax Expense (Benefit) 4,913 8,070 (98 ) (7,972 ) 4,913 Net (Loss) Earnings Including Noncontrolling Interest $ (6,205 ) $ 14,024 $ 19,977 $ (34,001 ) $ (6,205 ) Net Loss Attributable to Noncontrolling Interest $ (10 ) $ — $ (10 ) $ 10 $ (10 ) Net (Loss) Earnings Attributable to Tennant Company $ (6,195 ) $ 14,024 $ 19,987 $ (34,011 ) $ (6,195 ) Condensed Consolidated Statement of Earnings For the year ended December 31, 2016 (in thousands) Parent Guarantor Subsidiaries Non-Guarantor Subsidiaries Eliminations Total Tennant Company Net Sales $ 455,375 $ 587,815 $ 290,349 $ (524,967 ) $ 808,572 Cost of Sales 299,459 483,075 199,336 (524,893 ) 456,977 Gross Profit 155,916 104,740 91,013 (74 ) 351,595 Operating Expense: Research and Development Expense 32,378 429 1,931 — 34,738 Selling and Administrative Expense 95,340 74,643 78,609 — 248,592 Total Operating Expense 127,718 75,072 80,540 — 283,330 Profit from Operations 28,198 29,668 10,473 (74 ) 68,265 Other Income (Expense): Equity in Earnings of Affiliates 34,068 2,192 — (36,260 ) — Interest (Expense) Income, Net (1,204 ) — 255 — (949 ) Intercompany Interest Income (Expense) 7,157 (5,570 ) (1,587 ) — — Net Foreign Currency Transaction Gains (Losses) 648 (652 ) (388 ) — (392 ) Other (Expense) Income, Net (2,376 ) (573 ) 2,516 — (433 ) Total Other Income (Expense), Net 38,293 (4,603 ) 796 (36,260 ) (1,774 ) Profit Before Income Taxes 66,491 25,065 11,269 (36,334 ) 66,491 Income Tax Expense 19,877 9,443 2,427 (11,870 ) 19,877 Net Earnings (Loss) Attributable to Tennant Company $ 46,614 $ 15,622 $ 8,842 $ (24,464 ) $ 46,614 Condensed Consolidated Statement of Comprehensive Income For the year ended December 31, 2018 (in thousands) Parent Guarantor Subsidiaries Non-Guarantor Subsidiaries Eliminations Total Tennant Company Net Earnings (Loss) Including Noncontrolling Interest $ 33,538 $ 12,840 $ 19,010 $ (31,850 ) $ 33,538 Other Comprehensive Income (Loss): Foreign currency translation adjustments (16,221 ) (961 ) (21,422 ) 22,383 (16,221 ) Pension and retiree medical benefits 1,745 — 1,197 (1,197 ) 1,745 Cash flow hedge 1,341 — — — 1,341 Income Taxes: Foreign currency translation adjustments 168 — 168 (168 ) 168 Pension and retiree medical benefits (467 ) — (205 ) 205 (467 ) Cash flow hedge (1,437 ) — — — (1,437 ) Total Other Comprehensive (Loss) Income, net of tax (14,871 ) (961 ) (20,262 ) 21,223 (14,871 ) Total Comprehensive Income (Loss) Including Noncontrolling Interest 18,667 11,879 (1,252 ) (10,627 ) 18,667 Comprehensive Income Attributable to Noncontrolling Interest 126 — 126 (126 ) 126 Comprehensive Income (Loss) Attributable to Tennant Company $ 18,541 $ 11,879 $ (1,378 ) $ (10,501 ) $ 18,541 Condensed Consolidated Statement of Comprehensive Income For the year ended December 31, 2017 (in thousands) Parent Guarantor Subsidiaries Non-Guarantor Subsidiaries Eliminations Total Tennant Company Net (Loss) Earnings $ (6,205 ) $ 14,024 $ 19,977 $ (34,001 ) $ (6,205 ) Other Comprehensive Income (Loss): Foreign currency translation adjustments 28,356 1,215 2,960 (4,175 ) 28,356 Pension and retiree medical benefits 5,868 — 538 (538 ) 5,868 Cash flow hedge (7,731 ) — — — (7,731 ) Income Taxes: Foreign currency translation adjustments 310 — 310 (310 ) 310 Pension and retiree medical benefits (2,087 ) — (99 ) 99 (2,087 ) Cash flow hedge 2,884 — — — 2,884 Total Other Comprehensive Income (Loss), net of tax 27,600 1,215 3,709 (4,924 ) 27,600 Total Comprehensive Income Including Noncontrolling Interest 21,395 15,239 23,686 (38,925 ) 21,395 Comprehensive Loss Attributable to Noncontrolling Interest (10 ) — (10 ) 10 (10 ) Comprehensive Income $ 21,405 $ 15,239 $ 23,696 $ (38,935 ) $ 21,405 Condensed Consolidated Statement of Comprehensive Income For the year ended December 31, 2016 (in thousands) Parent Guarantor Subsidiaries Non-Guarantor Subsidiaries Eliminations Total Tennant Company Net Earnings $ 46,614 $ 15,622 $ 8,842 $ (24,464 ) $ 46,614 Other Comprehensive (Loss) Income: Foreign currency translation adjustments 109 270 3,534 (3,804 ) 109 Pension and retiree medical benefits (2,248 ) — (1,691 ) 1,691 (2,248 ) Cash flow hedge (305 ) — — — (305 ) Income Taxes: Foreign currency translation adjustments 32 — 32 (32 ) 32 Pension and retiree medical benefits 504 — 296 (296 ) 504 Cash flow hedge 114 — — — 114 Total Other Comprehensive (Loss) Earnings, net of tax (1,794 ) 270 2,171 (2,441 ) (1,794 ) Comprehensive Income (Loss) $ 44,820 $ 15,892 $ 11,013 $ (26,905 ) $ 44,820 Condensed Consolidated Balance Sheet As of December 31, 2018 (in thousands) Parent Guarantor Subsidiaries Non-Guarantor Subsidiaries Eliminations Total Tennant Company ASSETS Current Assets: Cash and Cash Equivalents $ 24,779 $ 1,610 $ 59,220 $ — $ 85,609 Restricted Cash — — 525 — 525 Net Receivables 866 94,763 120,541 — 216,170 Intercompany Receivables 29,976 148,961 — (178,937 ) — Inventories 37,154 13,381 94,680 (10,082 ) 135,133 Prepaid Expenses 12,565 782 9,282 (488 ) 22,141 Other Current Assets 4,935 396 3,735 — 9,066 Total Current Assets 110,275 259,893 287,983 (189,507 ) 468,644 Property, Plant and Equipment 229,826 12,677 144,138 — 386,641 Accumulated Depreciation (159,344 ) (6,913 ) (56,937 ) — (223,194 ) Property, Plant and Equipment, Net 70,482 5,764 87,201 — 163,447 Deferred Income Taxes 4,035 3,072 8,382 — 15,489 Investment in Affiliates 420,897 12,142 20,768 (453,807 ) — Intercompany Loans 301,555 — 3,205 (304,760 ) — Goodwill 12,870 1,726 168,075 — 182,671 Intangible Assets, Net 4,012 2,684 139,850 — 146,546 Other Assets 6,987 (2 ) 8,762 — 15,747 Total Assets $ 931,113 $ 285,279 $ 724,226 $ (948,074 ) $ 992,544 LIABILITIES AND TOTAL EQUITY Current Liabilities: Current Portion of Long-Term Debt $ 21,816 $ — $ 5,189 $ — $ 27,005 Accounts Payable 40,991 4,982 52,425 — 98,398 Intercompany Payables 149,460 — 29,477 (178,937 ) — Employee Compensation and Benefits 13,947 16,890 18,616 — 49,453 Income Taxes Payable 806 — 1,984 (667 ) 2,123 Other Current Liabilities 22,387 17,939 31,390 179 71,895 Total Current Liabilities 249,407 39,811 139,081 (179,425 ) 248,874 Long-Term Liabilities: Long-Term Debt 326,460 — 1,600 — 328,060 Intercompany Loans 3,205 128,000 173,555 (304,760 ) — Employee-Related Benefits 11,041 2,015 8,054 — 21,110 Deferred Income Taxes — — 46,018 — 46,018 Other Liabilities 24,648 2,899 4,583 — 32,130 Total Long-Term Liabilities 365,354 132,914 233,810 (304,760 ) 427,318 Total Liabilities 614,761 172,725 372,891 (484,185 ) 676,192 Equity: Common Stock 6,797 — 11,131 (11,131 ) 6,797 Additional Paid-In Capital 28,550 77,551 399,459 (477,010 ) 28,550 Retained Earnings 316,269 36,633 (2,532 ) (34,101 ) 316,269 Accumulated Other Comprehensive Loss (37,194 ) (1,630 ) (58,653 ) 60,283 (37,194 ) Total Tennant Company Shareholders’ Equity 314,422 112,554 349,405 (461,959 ) 314,422 Noncontrolling Interest 1,930 — 1,930 (1,930 ) 1,930 Total Equity 316,352 112,554 351,335 (463,889 ) 316,352 Total Liabilities and Total Equity $ 931,113 $ 285,279 $ 724,226 $ (948,074 ) $ 992,544 Condensed Consolidated Balance Sheet As of December 31, 2017 (in thousands) Parent Guarantor Subsidiaries Non-Guarantor Subsidiaries Eliminations Total Tennant Company ASSETS Current Assets: Cash and Cash Equivalents $ 18,469 $ 507 $ 39,422 $ — $ 58,398 Restricted Cash — — 653 — 653 Net Receivables 683 88,629 120,204 — 209,516 Intercompany Receivables 53,444 133,778 — (187,222 ) — Inventories 29,450 12,695 94,542 (8,993 ) 127,694 Prepaid Expenses 8,774 1,172 9,405 — 19,351 Other Current Assets 4,030 — 3,473 — 7,503 Total Current Assets 114,850 236,781 267,699 (196,215 ) 423,115 Property, Plant and Equipment 225,064 12,155 145,549 — 382,768 Accumulated Depreciation (146,320 ) (6,333 ) (50,097 ) — (202,750 ) Property, Plant and Equipment, Net 78,744 5,822 95,452 — 180,018 Deferred Income Taxes 1,308 2,669 7,157 — 11,134 Investment in Affiliates 392,486 11,273 20,811 (424,570 ) — Intercompany Loans 304,822 — 4,983 (309,805 ) — Goodwill 12,869 1,739 171,436 — 186,044 Intangible Assets, Net 2,105 2,898 167,344 — 172,347 Other Assets 10,363 — 10,956 — 21,319 Total Assets $ 917,547 $ 261,182 $ 745,838 $ (930,590 ) $ 993,977 LIABILITIES AND SHAREHOLDERS' EQUITY Current Liabilities: Current Portion of Long-Term Debt $ 29,413 $ — $ 1,470 $ — $ 30,883 Accounts Payable 39,927 3,018 53,137 — 96,082 Intercompany Payables 133,778 1,963 51,481 (187,222 ) — Employee Compensation and Benefits 8,311 10,355 18,591 — 37,257 Income Taxes Payable 366 — 2,472 — 2,838 Other Current Liabilities 20,183 15,760 33,504 — 69,447 Total Current Liabilities 231,978 31,096 160,655 (187,222 ) 236,507 Long-Term Liabilities: Long-Term Debt 344,147 — 1,809 — 345,956 Intercompany Loans — 128,000 181,805 (309,805 ) — Employee-Related Benefits 11,160 3,992 8,715 — 23,867 Deferred Income Taxes — — 53,225 — 53,225 Other Liabilities 31,788 2,483 1,677 — 35,948 Total Long-Term Liabilities 387,095 134,475 247,231 (309,805 ) 458,996 Total Liabilities 619,073 165,571 407,886 (497,027 ) 695,503 Shareholders' Equity: Common Stock 6,705 — 11,131 (11,131 ) 6,705 Additional Paid-In Capital 15,089 72,483 384,460 (456,943 ) 15,089 Retained Earnings 297,032 23,797 (21,219 ) (2,578 ) 297,032 Accumulated Other Comprehensive Loss (22,323 ) (669 ) (38,391 ) 39,060 (22,323 ) Total Tennant Company Shareholders’ Equity 296,503 95,611 335,981 (431,592 ) 296,503 Noncontrolling Interest 1,971 — 1,971 (1,971 ) 1,971 Total Equity 298,474 95,611 337,952 (433,563 ) 298,474 Total Liabilities and Total Equity $ 917,547 $ 261,182 $ 745,838 $ (930,590 ) $ 993,977 Condensed Consolidated Statement of Cash Flows For the year ended December 31, 2018 (in thousands) Parent Guarantor Subsidiaries Non-Guarantor Subsidiaries Eliminations Total Tennant Company OPERATING ACTIVITIES Net Cash Provided by Operating Activities $ 68,082 $ 1,202 $ 10,888 $ (202 ) $ 79,970 INVESTING ACTIVITIES Purchases of Property, Plant and Equipment (6,832 ) (99 ) (11,849 ) — (18,780 ) Proceeds from Disposals of Property, Plant and Equipment 21 — 91 — 112 Proceeds from Principal Payments Received on Long-Term Note Receivable — — 1,416 — 1,416 Proceeds from Sale of Business — — 4,000 — 4,000 Purchases of Intangible Asset (2,500 ) — (275 ) — (2,775 ) Change in Investments in Subsidiaries (15,622 ) — — 15,622 — Loan Payments Received by Parent from Subsidiary 1,218 — — (1,218 ) — Loan Payments Received by Subsidiary from Parent — — 1,778 (1,778 ) — Net Cash Used in Investing Activities (23,715 ) (99 ) (4,839 ) 12,626 (16,027 ) FINANCING ACTIVITIES Proceeds from Short-Term Debt — — 3,926 — 3,926 Loan Repayments made to Parent from Subsidiary — — (1,218 ) 1,218 — Loan Repayments made to Subsidiary from Parent (1,778 ) — — 1,778 — Change in Subsidiary Equity — — 15,622 (15,622 ) — Proceeds from Issuance of Long-Term Debt 11,000 — — — 11,000 Payments of Long-Term Debt (38,000 ) — (255 ) — (38,255 ) Change in Capital Lease Obligations — — 14 — 14 Proceeds from Issuances of Common Stock 5,880 — — — 5,880 Dividends Paid (15,343 ) — (202 ) 202 (15,343 ) Net Cash (Used in) Provided by Financing Activities (38,241 ) — 17,887 (12,424 ) (32,778 ) Effect of Exchange Rate Changes on Cash, Cash Equivalents and Restricted Cash 184 — (4,266 ) — (4,082 ) NET INCREASE IN CASH, CASH EQUIVALENTS AND RESTRICTED CASH 6,310 1,103 19,670 — 27,083 Cash, Cash Equivalents and Restricted Cash at Beginning of Year 18,469 507 40,075 — 59,051 CASH, CASH EQUIVALENTS AND RESTRICTED CASH AT END OF YEAR $ 24,779 $ 1,610 $ 59,745 $ — $ 86,134 Condensed Consolidated Statement of Cash Flows For the year ended December 31, 2017 (in thousands) Parent Guarantor Subsidiaries Non-Guarantor Subsidiaries Eliminations Total Tennant Company OPERATING ACTIVITIES Net Cash Provided by Operating Activities $ 26,992 $ 280 $ 27,711 $ (809 ) $ 54,174 INVESTING ACTIVITIES Purchases of Property, Plant and Equipment (9,558 ) — (10,879 ) — (20,437 ) Proceeds from Disposals of Property, Plant and Equipment 23 1 2,487 — 2,511 Proceeds from Principal Payments received on Long-Term Note Receivable — — 667 — 667 Acquisition of Businesses, Net of Cash Acquired (304 ) — (353,769 ) — (354,073 ) Issuance of Long-Term Note Receivable — — (1,500 ) — (1,500 ) Purchase of Intangible Asset (2,500 ) — — — (2,500 ) Change in Investments in Subsidiaries (199,028 ) — — 199,028 — Loan Borrowings (Payments) from Subsidiaries (159,780 ) — (4,983 ) 164,763 — Net Cash (Used in) Provided by Investing Activities (371,147 ) 1 (367,977 ) 363,791 (375,332 ) FINANCING ACTIVITIES Proceeds from Short-Term Debt 303,000 — — — 303,000 Repayments of Short-Term Debt (303,000 ) — — — (303,000 ) Loan Borrowings (Payments) from Parent 4,983 — 159,780 (164,763 ) — Change in Subsidiary Equity — — 199,028 (199,028 ) — Payments of Long-Term Debt (96,142 ) — (106 ) — (96,248 ) Proceeds from Issuance of Long-Term Debt 440,000 — — — 440,000 Payments of Debt Issuance Costs (16,482 ) — — — (16,482 ) Change in Capital Lease Obligations — — 311 — 311 Proceeds from Issuances of Common Stock 6,875 — — — 6,875 Purchase of Noncontrolling Owner Interest — — (30 ) — (30 ) Dividends Paid (14,953 ) — (809 ) 809 (14,953 ) Net Cash Provided by Financing Activities 324,281 — 358,174 (362,982 ) 319,473 Effect of Exchange Rate Changes on Cash and Cash Equivalents (141 ) — 2,327 — 2,186 NET (DECREASE) INCREASE IN CASH, CASH EQUIVALENTS AND RESTRICTED CASH (20,015 ) 281 20,235 — 501 Cash, Cash Equivalents and Restricted Cash at Beginning of Year 38,484 226 19,840 — 58,550 CASH, CASH EQUIVALENTS AND RESTRICTED CASH AT END OF YEAR $ 18,469 $ 507 $ 40,075 $ — $ 59,051 Condensed Consolidated Statement of Cash Flows For the year ended December 31, 2016 (in thousands) Parent Guarantor Subsidiaries Non-Guarantor Subsidiaries Eliminations Total Tennant Company OPERATING ACTIVITIES Net Cash Provided by Operating Activities $ 44,147 $ 239 $ 14,090 $ (598 ) $ 57,878 INVESTING ACTIVITIES Purchases of Property, Plant and Equipment (21,507 ) (13 ) (5,006 ) — (26,526 ) Proceeds from Disposals of Property, Plant and Equipment 377 — 238 — 615 Acquisition of Businesses, Net of Cash Acquired — (11,539 ) (1,394 ) — (12,933 ) Issuance of Long-Term Note Receivable — — (2,000 ) — (2,000 ) Loan Borrowings (Payments) from Subsidiaries 8,690 — — (8,690 ) — Proceeds from Sale of Business — — 285 — 285 Change in Investments in Subsidiaries (19,594 ) — — 19,594 — Net Cash Used in Investing Activities (32,034 ) (11,552 ) (7,877 ) 10,904 (40,559 ) FINANCING ACTIVITIES Loan (Payments) Borrowings from Parent — 7,969 (16,659 ) 8,690 — Change in Subsidiary Entity — 3,570 16,024 (19,594 ) — Payments of Long-Term Debt (3,429 ) — (31 ) — (3,460 ) Proceeds from Issuance of Long-Term Debt 15,000 — — — 15,000 Purchases of Common Stock (12,762 ) — — — (12,762 ) Proceeds from Issuances of Common Stock 5,271 — — — 5,271 Excess Tax Benefit on Stock Plans 686 — — — 686 Dividends Paid (14,293 ) — (598 ) 598 (14,293 ) Net Cash (Used in) Provided by Financing Activities (9,527 ) 11,539 (1,264 ) (10,306 ) (9,558 ) Effect of Exchange Rate Changes on Cash and Cash Equivalents 63 — (1,213 ) — (1,150 ) NET INCREASE IN CASH, CASH EQUIVALENTS AND RESTRICTED CASH 2,649 226 3,736 — 6,611 Cash, Cash Equivalents and Restricted Cash at Beginning of Year 35,835 — 16,104 — 51,939 CASH, CASH EQUIVALENTS AND RESTRICTED CASH AT END OF YEAR $ 38,484 $ 226 $ 19,840 $ — $ 58,550</t>
  </si>
  <si>
    <t>Subsequent Events (Notes)</t>
  </si>
  <si>
    <t>Subsequent Events [Abstract]</t>
  </si>
  <si>
    <t>Mergers, Acquisitions and Dispositions Disclosures [Text Block]</t>
  </si>
  <si>
    <t>24. Subsequent Event On September 4, 2018, we signed a definitive agreement to acquire 100% of the outstanding capital stock of Hefei Gaomei Cleaning Machines Co., Ltd. and 99% of the outstanding capital stock of Anhui Rongen Environmental Protection Technology Co., Ltd. (collectively "Gaomei"), privately held designers and manufacturers of commercial cleaning solutions based in China. The acquisition closed on January 4, 2019. The purchase price includes cash and contingent consideration which will be paid out over the next few years. The purchase price and net assets acquired are not significant to our consolidated financial statements.</t>
  </si>
  <si>
    <t>Schedule II Valuation and Qualifying Accounts</t>
  </si>
  <si>
    <t>SEC Schedule, 12-09, Valuation and Qualifying Accounts [Abstract]</t>
  </si>
  <si>
    <t>Schedule II - Valuation and Qualifying Accounts</t>
  </si>
  <si>
    <t>Schedule II - Valuation and Qualifying Accounts (In thousands) 2018 2017 2016 Allowance for Doubtful Accounts: Balance at beginning of year $ 2,428 $ 2,570 $ 2,929 Charged to costs and expenses 375 1,183 649 Reclassification (1) 772 (526 ) — Charged to other accounts (2) (222 ) 80 (4 ) Deductions (3) (837 ) (879 ) (1,004 ) Balance at end of year $ 2,516 $ 2,428 $ 2,570 Sales Returns Reserve: Balance at beginning of year $ 813 $ 538 (5) $ 686 (5) Charged to costs and expenses 688 419 (5) (88 ) (5) Charged to other accounts (2) 10 31 (5) (15 ) (5) Deductions (3) (198 ) (175 ) (5) (45 ) (5) Balance at end of year $ 1,313 $ 813 (5) $ 538 (5) Inventory Reserves: Balance at beginning of year $ 4,107 $ 3,644 $ 3,540 Charged to costs and expenses 1,916 1,698 1,455 Charged to other accounts (2) (139 ) 183 (50 ) Deductions (4) (246 ) (1,418 ) (1,301 ) Balance at end of year $ 5,638 $ 4,107 $ 3,644 Valuation Allowance for Deferred Tax Assets: Balance at beginning of year $ 9,691 $ 6,865 $ 5,884 Charged to costs and expenses 2,373 1,634 1,295 Charged to other accounts (2) (545 ) 1,192 (314 ) Balance at end of year $ 11,519 $ 9,691 $ 6,865 (1) Includes amount reclassified between Allowance for Doubtful Accounts and Other Receivables related to a customer's open receivables balance which was resolved in 2018, as well as acquisition-related adjustments. (2) Primarily includes impact from foreign currency fluctuations. (3) Includes accounts determined to be uncollectible and charged against reserves, net of collections on accounts previously charged against reserves. (4) Includes inventory identified as excess, slow moving or obsolete and charged against reserves. (5) These balances were included in the Allowance for Doubtful Accounts in 2017 and 2016. Due to the adoption of ASC 606, the Sales Returns Reserve is now included in Other Current Liabilities. Please see Note 2 for further discussion. All other schedules are omitted because they are not applicable or the required information is shown in the Consolidated Financial Statements or notes thereto.</t>
  </si>
  <si>
    <t>Summary of Significant Accounting Policies (Policies)</t>
  </si>
  <si>
    <t>Nature of Operations</t>
  </si>
  <si>
    <t>Nature of Operations – Tennant Company is a world leader in designing, manufacturing and marketing solutions that empower customers to achieve quality cleaning performance, significantly reduce environmental impact and help create a cleaner, safer, healthier world. Tennant offers products and solutions consisting of mechanized cleaning equipment, detergent-free and other sustainable cleaning technologies, aftermarket parts and consumables, equipment maintenance and repair service, specialty surface coatings, and business solutions such as financing, rental and leasing programs, and machine-to-machine asset management solutions. Tennant products are used in many types of environments including: Retail establishments, distribution centers, factories and warehouses, public venues such as arenas and stadiums, office buildings, schools and universities, hospitals and clinics, parking lots and streets, and more. Customers include contract cleaners to whom organizations outsource facilities maintenance, as well as businesses that perform facilities maintenance themselves. The Company reaches these customers through the industry's largest direct sales and service organization and through a strong and well-supported network of authorized distributors worldwide.</t>
  </si>
  <si>
    <t>Consolidation</t>
  </si>
  <si>
    <t>Consolidation – The Consolidated Financial Statements include the accounts of Tennant Company and its subsidiaries. All intercompany transactions and balances have been eliminated. In these Notes to the Consolidated Financial Statements, Tennant Company is referred to as “Tennant,” “we,” “us,” or “our.”</t>
  </si>
  <si>
    <t>Translations of Non-U.S. Currency</t>
  </si>
  <si>
    <t>Translation of Non-U.S. Currency – Foreign currency-denominated assets and liabilities have been translated to U.S. dollars at year-end exchange rates, while income and expense items are translated at average exchange rates prevailing during the year. Gains or losses resulting from translation are included as a separate component of Accumulated Other Comprehensive Loss. The balance of cumulative foreign currency translation adjustments recorded within Accumulated Other Comprehensive Loss as of December 31, 2018 , 2017 and 2016 was a net loss of $31,831 , $15,778 and $44,444 , respectively. The majority of translation adjustments are not adjusted for income taxes as substantially all translation adjustments relate to permanent investments in non-U.S. subsidiaries. Net Foreign Currency Transaction Losses are included in Other Income (Expense).</t>
  </si>
  <si>
    <t>Use of Estimates</t>
  </si>
  <si>
    <t>Use of Estimates – In preparing the consolidated financial statements in conformity with U.S. generally accepted accounting principles ("U.S. GAAP"), management must make decisions that impact the reported amounts of assets, liabilities, revenues, expenses and the related disclosures, including disclosures of contingent assets and liabilities. Such decisions include the selection of the appropriate accounting principles to be applied and the assumptions on which to base accounting estimates. Estimates are used in determining, among other items, sales promotions and incentives accruals, inventory valuation, warranty reserves, allowance for doubtful accounts, pension and postretirement accruals, useful lives for intangible assets, and future cash flows associated with impairment testing for Goodwill and other long-lived assets. These estimates and assumptions are based on management’s best estimates and judgments. Management evaluates its estimates and assumptions on an ongoing basis using historical experience and other factors that management believes to be reasonable under the circumstances. We adjust such estimates and assumptions when facts and circumstances dictate. A number of these factors include, among others, economic conditions, credit markets, foreign currency, commodity cost volatility and consumer spending and confidence, all of which have combined to increase the uncertainty inherent in such estimates and assumptions. As future events and their effects cannot be determined with precision, actual amounts could differ significantly from those estimated at the time the consolidated financial statements are prepared. Changes in those estimates resulting from continuing changes in the economic environment will be reflected in the financial statements in future periods.</t>
  </si>
  <si>
    <t>Cash and Cash Equivalents – We consider all highly liquid investments with maturities of three months or less from the date of purchase to be cash equivalents.</t>
  </si>
  <si>
    <t>Restricted Cash – We have a total of $525 as of December 31, 2018 that serves as collateral backing certain bank guarantees and is therefore restricted. This money is invested in time deposits.</t>
  </si>
  <si>
    <t>Receivables</t>
  </si>
  <si>
    <t>Receivables – Credit is granted to our customers in the normal course of business. Receivables are recorded at original carrying value less reserves for estimated uncollectible accounts and sales returns. To assess the collectability of these receivables, we perform ongoing credit evaluations of our customers’ financial condition. Through these evaluations, we may become aware of a situation where a customer may not be able to meet its financial obligations due to deterioration of its financial viability, credit ratings or bankruptcy. The reserve requirements are based on the best facts available to us and are reevaluated and adjusted as additional information becomes available. Our reserves are also based on amounts determined by using percentages applied to trade receivables. These percentages are determined by a variety of factors including, but not limited to, current economic trends, historical payment and bad debt write-off experience. An account is considered past-due or delinquent when it has not been paid within the contractual terms. Uncollectible accounts are written off against the reserves when it is deemed that a customer account is uncollectible.</t>
  </si>
  <si>
    <t>Inventories – Inventories are valued at the lower of cost or net realizable value. Cost is determined on a first-in, first-out (“FIFO”) basis except for Inventories in North America, which are determined on a last-in, first-out (“LIFO”) basis.</t>
  </si>
  <si>
    <t>Property, Plant and Equipment – Property, plant and equipment is carried at cost. Additions and improvements that extend the lives of the assets are capitalized while expenditures for repairs and maintenance are expensed as incurred. We generally depreciate buildings and improvements by the straight-line method over a life of 30 years . Other property, plant and equipment are generally depreciated using the straight-line method based on lives of 3 years to 15 years .</t>
  </si>
  <si>
    <t>Equity Method Investments</t>
  </si>
  <si>
    <t>Equity Method Investment – Investments in which we have the ability to exercise significant influence, but do not control, are accounted for under the equity method of accounting and are included in Other Assets on the Consolidated Balance Sheets. Under this method of accounting, our share of the net earnings or losses of the investee are presented as a component of Other Expense, Net on the Consolidated Statements of Operations. The detail regarding our equity method investment in i-team North America B.V., a joint venture that operates as the distributor of the i-mop in North America, is further described in Note 5.</t>
  </si>
  <si>
    <t>Goodwill – Goodwill represents the excess of cost over the fair value of net assets of businesses acquired. We analyze Goodwill on an annual basis as of year-end and when an event occurs or circumstances change that may reduce the fair value of one of our reporting units below its carrying amount. A goodwill impairment occurs if the carrying amount of a reporting unit exceeds its fair value. In assessing the recoverability of Goodwill, we use an analysis of qualitative factors to determine whether it is more likely than not that the fair value of a reporting unit is less than its carrying amount as a basis for determining whether it is necessary to perform the quantitative impairment test.</t>
  </si>
  <si>
    <t>Intangible Assets</t>
  </si>
  <si>
    <t>Intangible Assets – Intangible Assets consist of definite lived customer lists, trade names and technology. Generally, intangible assets classified as trade names are amortized on a straight-line basis and intangible assets classified as customer lists or technology are amortized using an accelerated method of amortization.</t>
  </si>
  <si>
    <t>Impairment of Long-lived Assets and Assets Held for Sale</t>
  </si>
  <si>
    <t xml:space="preserve">Impairment of Long-lived Assets and Assets Held for Sale – We periodically review our intangible and long-lived assets for impairment and assess whether events or circumstances indicate that the carrying amount of the assets may not be recoverable. We generally deem an asset group to be impaired if an estimate of undiscounted future operating cash flows is less than its carrying amount. If impaired, an impairment loss is recognized based on the excess of the carrying amount of the individual asset group over its fair value. Assets held for sale are measured at the lower of their carrying value or fair value less costs to sell. Upon retirement or disposition, the asset cost and related accumulated depreciation or amortization are removed from the accounts and a gain or loss is recognized based on the difference between the fair value of proceeds received and carrying value of the assets held for sale. </t>
  </si>
  <si>
    <t>Purchase of Common Stock</t>
  </si>
  <si>
    <t>Purchase of Common Stock – We repurchase our Common Stock under 2016 and 2015 repurchase programs authorized by our Board of Directors. These programs allow us to repurchase up to an aggregate of 1,392,892 shares of our Common Stock. Upon repurchase, the par value is charged to Common Stock and the remaining purchase price is charged to Additional Paid-in Capital. If the amount of the remaining purchase price causes the Additional Paid-in Capital account to be in a debit position, this amount is then reclassified to Retained Earnings. Common Stock repurchased is included in shares authorized but is not included in shares outstanding.</t>
  </si>
  <si>
    <t>Warranty</t>
  </si>
  <si>
    <t>Warranty – We record a liability for estimated warranty claims at the time of sale. The amount of the liability is based on the trend in the historical ratio of claims to sales, the historical length of time between the sale and resulting warranty claim, new product introductions and other factors. In the event we determine that our current or future product repair and replacement costs exceed our estimates, an adjustment to these reserves would be charged to earnings in the period such determination is made. Warranty terms on machines range from one to four years. However, the majority of our claims are paid out within the first six to nine months following a sale. The majority of the liability for estimated warranty claims represents amounts to be paid out in the near term for qualified warranty issues, with immaterial amounts reserved to be paid out for older equipment warranty issues.</t>
  </si>
  <si>
    <t>Debt Issuance Costs – We record all applicable debt issuance costs related to a recognized debt liability in the Consolidated Balance Sheets as a direct deduction from the carrying amount of the debt liability, if not a line-of-credit arrangement. All debt issuance costs related to line-of-credit arrangements are recorded as part of Other Assets in the Consolidated Balance Sheets and subsequently amortized over the term of the line-of-credit arrangement. We amortize our debt issuance costs using the effective interest method over the term of the debt instrument or line-of-credit arrangement. Amortization of these costs is included as part of Interest Expense in the Consolidated Statements of Operations.</t>
  </si>
  <si>
    <t>Environmental</t>
  </si>
  <si>
    <t>Environmental – We record a liability for environmental clean-up on an undiscounted basis when a loss is probable and can be reasonably estimated.</t>
  </si>
  <si>
    <t>Pension and Profit Sharing Plans</t>
  </si>
  <si>
    <t>Pension and Profit Sharing Plans – Substantially all U.S. employees are covered by various retirement benefit plans, including postretirement medical plans and defined contribution savings plans. Pension plan costs are accrued based on actuarial estimates with the required pension cost funded annually, as needed. No new participants have entered the defined benefit pension plan since 2000 and no new participants have entered the postretirement medical plan since 1998. For further details regarding our pension and profit sharing plans, see Note 15.</t>
  </si>
  <si>
    <t>Postretirement Benefits</t>
  </si>
  <si>
    <t>Postretirement Benefits – We accrue and recognize the cost of retiree health benefits over the employees’ period of service based on actuarial estimates. Benefits are only available for U.S. employees hired before January 1, 1999.</t>
  </si>
  <si>
    <t>Derivative Financial Instruments</t>
  </si>
  <si>
    <t>Derivative Financial Instruments – In countries outside the U.S., we transact business in U.S. dollars and in various other currencies. We hedge our net recognized foreign currency denominated assets and liabilities with foreign exchange forward contracts to reduce the risk that the value of these assets and liabilities will be adversely affected by changes in exchange rates. We may also use foreign exchange option contracts or forward contracts to hedge certain cash flow exposures resulting from changes in foreign currency exchange rates. We enter into these foreign exchange contracts to hedge a portion of our forecasted currency denominated revenue in the normal course of business, and accordingly, they are not speculative in nature. We account for our foreign currency hedging instruments as either assets or liabilities on the balance sheet and measure them at fair value. Gains and losses resulting from changes in fair value are accounted for depending on the use of the derivative and whether it is designated and qualifies for hedge accounting. Gains and losses from foreign exchange forward contracts that hedge certain balance sheet positions are recorded each period to Net Foreign Currency Transaction Losses in our Consolidated Statements of Operations. Foreign exchange option contracts or forward contracts hedging forecasted foreign currency revenue are designated as cash flow hedges under accounting for derivative instruments and hedging activities, with gains and losses recorded each period to Accumulated Other Comprehensive Loss in our Consolidated Balance Sheets, until the forecasted transaction occurs. When the forecasted transaction occurs, we reclassify the related gain or loss on the cash flow hedge to Net Sales. In the event the underlying forecasted transaction does not occur, or it becomes probable that it will not occur, we reclassify the gain or loss on the related cash flow hedge from Accumulated Other Comprehensive Loss to Net Foreign Currency Transaction Losses in our Consolidated Statements of Operations at that time. If we do not elect hedge accounting, or the contract does not qualify for hedge accounting treatment, the changes in fair value from period to period are recorded in Net Foreign Currency Transaction Losses in our Consolidated Statements of Operations. See Note 13 for additional information regarding our hedging activities.</t>
  </si>
  <si>
    <t>Revenue Recognition</t>
  </si>
  <si>
    <t>Revenue Recognition – Revenue is recognized upon transfer of control of promised products or services to customers in an amount that reflects the consideration we expect to receive in exchange for those products and services. Generally, these criteria are met at the time the product is shipped. We also enter into contracts that can include combinations of products and services, which are generally capable of being distinct and are accounted for as separate performance obligations. Revenue is recognized net of allowances for returns and any taxes collected from customers, which are subsequently remitted to governmental authorities. Further details regarding revenue recognition are discussed in Notes 2 and 4.</t>
  </si>
  <si>
    <t>Share-based Compensation</t>
  </si>
  <si>
    <t>Share-based Compensation – We account for employee share-based compensation using the fair value based method. Our share-based compensation plans are more fully described in Note 19.</t>
  </si>
  <si>
    <t>Research and Development</t>
  </si>
  <si>
    <t>Research and Development – Research and development costs are expensed as incurred.</t>
  </si>
  <si>
    <t>Advertising Costs</t>
  </si>
  <si>
    <t>Advertising Costs – We advertise products, technologies and solutions to customers and prospective customers through a variety of marketing campaign and promotional efforts. These efforts include tradeshows, online advertising, e-mail marketing, mailings, sponsorships and telemarketing. Advertising costs are expensed as incurred. In 2018 , 2017 and 2016 , such activities amounted to $8,767 , $8,228 and $7,269 , respectively.</t>
  </si>
  <si>
    <t>Income Taxes – Deferred tax assets and liabilities are recognized for the expected future tax consequences of temporary differences between the book and tax bases of existing assets and liabilities. A valuation allowance is provided when, in management’s judgment, it is more likely than not that some portion or all of the deferred tax asset will not be realized. We have established contingent tax liabilities using management’s best judgment. We follow guidance provided by Accounting Standards Codification ("ASC") 740, Income Taxes , regarding uncertainty in income taxes, to record these contingent tax liabilities (refer to Note 18 for additional information). We adjust these liabilities as facts and circumstances change. Interest Expense is recognized in the first period the interest would begin accruing. Penalties are recognized in the period we claim or expect to claim the position in our tax return. Interest and penalty expenses are classified as an income tax expense.</t>
  </si>
  <si>
    <t>Sales Tax</t>
  </si>
  <si>
    <t>Sales Tax – Sales taxes collected from customers and remitted to governmental authorities are presented on a net basis.</t>
  </si>
  <si>
    <t>Earnings per Share</t>
  </si>
  <si>
    <t>Earnings per Share – Basic earnings (loss) per share is computed by dividing Net Earnings (Loss) Attributable to Tennant Company by the Weighted Average Shares Outstanding during the period. Diluted earnings per share assumes conversion of potentially dilutive stock options, performance shares, restricted shares and restricted stock units. These conversions are not included in our computation of diluted earnings per share if we have a net loss attributable to Tennant Company in a reporting period, as the effects are anti-dilutive.</t>
  </si>
  <si>
    <t>New Accounting Pronouncements</t>
  </si>
  <si>
    <t>New Accounting Pronouncements - In February 2016, the FASB issued ASU No. 2016-02, Leases (Topic 842) . This ASU changes current U.S. GAAP for lessees to recognize lease assets and lease liabilities on the balance sheet for those leases classified as operating leases under previous U.S. GAAP. Under the new guidance, lessor accounting is largely unchanged. The amendments in this ASU are effective for annual periods beginning after December 15, 2018, including interim periods within that reporting period, which is our fiscal 2019. We have elected to apply the standard on a prospective basis with an adjustment to retained earnings in the first period of adoption. We have also elected the package of practical expedients, which permits us not to reassess our prior conclusions about lease identification, lease classification and initial direct costs. In addition, we have elected the short-term lease recognition whereby we will not recognize operating lease related assets or liabilities for leases with a lease term less than one year. We have also elected to not separate lease and non-lease components for all of our leases. We will not be electing the hindsight practical expedient to determine the reasonably certain term of existing leases. We are continuing to evaluate the impact of this amended guidance on our consolidated financial statements and related disclosures. We expect the adoption of this standard will have a material impact on the consolidated balance sheets for recognition of operating lease related assets and liabilities. We do not expect a material impact to the consolidated statements of operations. We are unable to quantify the impact at this time as the lease software required to calculate the impact due to the volume of our lease data has not yet been implemented. We are also in the process of implementing controls to ensure compliance with the new lease accounting standard. We expect to be complete with implementation activities by the end of the first quarter of 2019 and will provide appropriate disclosures at that time.</t>
  </si>
  <si>
    <t>Newly Adopted Accounting Pronouncements (Tables)</t>
  </si>
  <si>
    <t>Schedule of New Accounting Pronouncements and Changes in Accounting Principles [Table Text Block]</t>
  </si>
  <si>
    <t>The reclassification from Accounts Receivable to Other Current Liabilities in accordance with the detail described above impacted the Condensed Consolidated Balance Sheet as of December 31, 2018, as follows (in thousands): As Reported Balance Without Adoption of ASC 606 Effect of Change Higher/(Lower) ASSETS Accounts Receivable $ 216,170 $ 214,858 $ 1,312 Total Current Assets 468,644 467,332 $ 1,312 Total Assets $ 992,544 $ 991,232 $ 1,312 LIABILITIES Other Current Liabilities $ 71,895 $ 70,583 $ 1,312 Total Current Liabilities 248,874 247,562 $ 1,312 Total Liabilities $ 676,192 $ 674,880 $ 1,312</t>
  </si>
  <si>
    <t>Revenue from Contracts with Customers (Tables)</t>
  </si>
  <si>
    <t>Disaggregation of Revenue [Table Text Block]</t>
  </si>
  <si>
    <t>The following tables illustrate the disaggregation of revenue by geographic area, groups of similar products and services and sales channels for the twelve months ended December 31, 2018 , 2017 and 2016 (in thousands): Net Sales by geographic area Twelve Months Ended December 31 2018 2017 2016 Americas $ 690,996 $ 640,274 $ 607,026 Europe, Middle East and Africa 335,603 273,738 129,046 Asia Pacific 96,912 89,054 72,500 Total $ 1,123,511 $ 1,003,066 $ 808,572 Net Sales are attributed to each geographic area based on the end user country and are net of intercompany sales. Net Sales by groups of similar products and services Twelve Months Ended December 31 2018 2017 2016 Equipment $ 729,993 $ 636,875 $ 491,075 Parts and Consumables 222,345 202,452 173,632 Specialty Surface Coatings 29,827 31,407 29,146 Service and Other 141,346 132,332 114,719 Total $ 1,123,511 $ 1,003,066 $ 808,572 Net Sales by sales channel Twelve Months Ended December 31 2018 2017 2016 Sales Direct to Consumer $ 735,244 $ 674,495 $ 609,538 Sales to Distributors 388,267 328,571 199,034 Total $ 1,123,511 $ 1,003,066 $ 808,572</t>
  </si>
  <si>
    <t>Contract with Customer, Asset and Liability [Table Text Block]</t>
  </si>
  <si>
    <t xml:space="preserve">The change in our sales incentive accrual balance for the twelve months ended December 31, 2018 was as follows: Twelve Months Ended December 31 2018 Beginning balance $ 13,466 Additions to sales incentive accrual 30,458 Contract payments (26,992 ) Foreign currency fluctuations (280 ) Ending balance $ 16,652 </t>
  </si>
  <si>
    <t>Deferred Revenue, by Arrangement, Disclosure [Table Text Block]</t>
  </si>
  <si>
    <t xml:space="preserve">The change in the deferred revenue balance for the twelve months ended December 31, 2018 was as follows: Twelve Months Ended December 31 2018 Beginning balance $ 7,787 Increase in deferred revenue representing our obligation to satisfy future performance obligations 14,650 Decrease in deferred revenue for amounts recognized in Net Sales for satisfied performance obligations (13,755 ) Foreign currency fluctuations (157 ) Ending balance $ 8,525 </t>
  </si>
  <si>
    <t>Revenue, Remaining Performance Obligation, Expected Timing of Satisfaction [Table Text Block]</t>
  </si>
  <si>
    <t>At December 31, 2018 , $5,021 and $3,504 of deferred revenue was reported in Other Current Liabilities and Other Liabilities, respectively, on our Condensed Consolidated Balance Sheets. Of this, we expect to recognize the following approximate amounts in Net Sales in the following periods: 2019 $ 5,021 2020 1,865 2021 1,044 2022 442 2023 153 Thereafter — Total $ 8,525</t>
  </si>
  <si>
    <t>Management Actions (Tables)</t>
  </si>
  <si>
    <t>Reconciliation of beginning and ending liability balances</t>
  </si>
  <si>
    <t>A reconciliation to the ending liability balance of severance and related costs as of December 31, 2018 is as follows: Severance and Related Costs 2017 restructuring actions $ 9,558 Cash payments (6,312 ) Foreign currency adjustments 190 December 31, 2017 Balance 3,436 2018 charges and utilization: New charges 1,032 Cash payments (2,123 ) Foreign currency adjustments (97 ) December 31, 2018 Balance $ 2,248</t>
  </si>
  <si>
    <t>Acquisitions (Tables)</t>
  </si>
  <si>
    <t>Schedule of Recognized Identified Assets Acquired and Liabilities Assumed</t>
  </si>
  <si>
    <t>The following table summarizes the final fair value measurement of the assets acquired and liabilities assumed as of the date of acquisition: ASSETS Receivables $ 39,984 Inventories 46,442 Other Current Assets 7,456 Assets Held for Sale 2,247 Property, Plant and Equipment 63,890 Intangible Assets Subject to Amortization: Trade Name 26,753 Customer Lists 123,061 Technology 9,631 Other Assets 2,000 Total Identifiable Assets Acquired 321,464 LIABILITIES Accounts Payable 32,227 Accrued Expenses 18,130 Deferred Income Taxes 56,950 Other Liabilities 10,964 Total Identifiable Liabilities Assumed 118,271 Net Identifiable Assets Acquired 203,193 Noncontrolling Interest (1,896 ) Goodwill 152,472 Total Estimated Purchase Price, net of Cash Acquired $ 353,769</t>
  </si>
  <si>
    <t>Schedule of Pro Forma Financial Information</t>
  </si>
  <si>
    <t>The following unaudited pro forma financial information presents the combined results of operations of Tennant Company as if the acquisition of IPC Group had occurred as of January 1, 2016: Years ended December 31 2017 2016 Net Sales Pro forma $ 1,057,127 $ 1,013,710 As reported 1,003,066 808,572 Net Earnings (Loss) Attributable to Tennant Company Pro forma $ 12,288 $ 30,412 As reported (6,195 ) 46,614 Net Earnings (Loss) Attributable to Tennant Company per Diluted Share Pro forma $ 0.68 $ 1.69 As reported (0.35 ) 2.59</t>
  </si>
  <si>
    <t>Inventories (Tables)</t>
  </si>
  <si>
    <t>Inventories as of December 31 consisted of the following: 2018 2017 Inventories carried at LIFO: Finished goods $ 48,607 $ 43,439 Raw materials, production parts and work-in-process 28,581 23,694 Excess of FIFO over LIFO cost (a) (31,199 ) (28,429 ) Total LIFO inventories $ 45,989 $ 38,704 Inventories carried at FIFO: Finished goods $ 53,520 $ 54,161 Raw materials, production parts and work-in-process 35,624 34,829 Total FIFO inventories $ 89,144 $ 88,990 Total inventories $ 135,133 $ 127,694</t>
  </si>
  <si>
    <t>Property, Plant and Equipment (Tables)</t>
  </si>
  <si>
    <t>Property, Plant and Equipment and related Accumulated Depreciation, including equipment under capital leases, as of December 31, consisted of the following: 2018 2017 Property, Plant and Equipment: Land $ 17,857 $ 18,152 Buildings and improvements 93,729 96,230 Machinery and manufacturing equipment 154,118 151,645 Office equipment 111,219 107,312 Work in progress 9,718 9,429 Total Property, Plant and Equipment 386,641 382,768 Less: Accumulated Depreciation (223,194 ) (202,750 ) Property, Plant and Equipment, Net $ 163,447 $ 180,018</t>
  </si>
  <si>
    <t>Goodwill and Intangible Assets (Tables)</t>
  </si>
  <si>
    <t>Changes in the carrying amount of Goodwill</t>
  </si>
  <si>
    <t>The changes in the carrying amount of Goodwill are as follows: Goodwill Accumulated Impairment Losses Total Balance as of December 31, 2016 $ 58,397 $ (37,332 ) $ 21,065 Additions 147,845 — 147,845 Purchase accounting adjustments (1,865 ) — (1,865 ) Foreign currency fluctuations 22,847 (3,848 ) 18,999 Balance as of December 31, 2017 $ 227,224 $ (41,180 ) $ 186,044 Additions — — — Purchase accounting adjustments 4,627 — 4,627 Foreign currency fluctuations (10,141 ) 2,142 (8,000 ) Balance as of December 31, 2018 $ 221,710 $ (39,038 ) $ 182,671</t>
  </si>
  <si>
    <t>Acquired Intangible Assets excluding Goodwill</t>
  </si>
  <si>
    <t xml:space="preserve">The balances of acquired Intangible Assets, excluding Goodwill, as of December 31, are as follows: Customer Lists Trade Names Technology Total Balance as of December 31, 2018 Original cost $ 143,059 $ 30,592 $ 17,436 $ 191,087 Accumulated amortization (33,714 ) (5,327 ) (5,500 ) (44,541 ) Carrying amount $ 109,345 $ 25,265 $ 11,936 $ 146,546 Weighted-average original life (in years) 15 10 10 Balance as of December 31, 2017 Original cost $ 149,355 $ 31,968 $ 14,589 $ 195,912 Accumulated amortization (17,870 ) (2,436 ) (3,259 ) (23,565 ) Carrying amount $ 131,485 $ 29,532 $ 11,330 $ 172,347 Weighted-average original life (in years) 15 10 11 </t>
  </si>
  <si>
    <t>Estimated aggregate amortization expense of Intangible Assets</t>
  </si>
  <si>
    <t>Estimated aggregate amortization expense based on the current carrying amount of amortizable Intangible Assets for each of the five succeeding years is as follows: 2019 $ 21,297 2020 19,873 2021 18,092 2022 15,913 2023 14,352 Thereafter 57,019 Total $ 146,546</t>
  </si>
  <si>
    <t>Debt (Tables)</t>
  </si>
  <si>
    <t>Short-term and Long-term Debt</t>
  </si>
  <si>
    <t>Debt outstanding at December 31, consisted of the following: 2018 2017 Bank Borrowings $ 3,926 $ — Senior Unsecured Notes 300,000 300,000 Credit Facility Borrowings 53,000 80,000 Capital Lease Obligations 2,863 3,279 Unamortized Debt Issuance Costs (4,724 ) (6,440 ) Total Debt 355,065 376,839 Less: Current Maturities of Credit Facility Borrowings, Net of Debt Issuance Costs (1) (27,005 ) (30,883 ) Long-term portion $ 328,060 $ 345,956 (1) Current maturities of debt include $25,927 of current maturities, less $184 of unamortized debt issuance costs, under our 2017 Credit Agreement and $1,262 of current maturities of capital lease obligations.</t>
  </si>
  <si>
    <t>Aggregate maturities of outstanding debt including capital lease obligations</t>
  </si>
  <si>
    <t>he aggregate maturities of our outstanding debt, excluding unamortized debt issuance costs, as of December 31, 2018 , are as follows: 2019 $ 12,066 2020 10,297 2021 6,255 2022 31,171 2023 — Thereafter 300,000 Total aggregate maturities $ 359,789</t>
  </si>
  <si>
    <t>Other Current Liabilities (Tables)</t>
  </si>
  <si>
    <t>Other Current Liabilities as of December 31 consisted of the following: 2018 2017 Other Current Liabilities: Taxes, other than income taxes $ 12,763 $ 14,760 Warranty 13,062 12,676 Deferred revenue 5,021 5,815 Rebates 16,652 13,466 Freight 4,475 3,208 Restructuring 2,248 4,267 Miscellaneous accrued expenses 13,117 10,779 Other 4,557 4,476 Total Other Current Liabilities $ 71,895 $ 69,447</t>
  </si>
  <si>
    <t>Changes in warranty reserves</t>
  </si>
  <si>
    <t>The changes in warranty reserves for the three years ended December 31 were as follows: 2018 2017 2016 Beginning balance $ 12,676 $ 10,960 $ 10,093 Product warranty provision 13,172 12,124 12,413 Acquired warranty obligations — 1,208 42 Foreign currency (172 ) 274 82 Claims paid (12,614 ) (11,890 ) (11,670 ) Ending balance $ 13,062 $ 12,676 $ 10,960</t>
  </si>
  <si>
    <t>Derivatives (Tables)</t>
  </si>
  <si>
    <t>Schedule of Derivative Instruments in Balance Sheet, Fair Value</t>
  </si>
  <si>
    <t>The fair value of derivative instruments on our Consolidated Balance Sheets as of December 31 consisted of the following: 2018 2017 Fair Value Asset Derivatives Fair Value Liability Derivatives Fair Value Asset Derivatives Fair Value Liability Derivatives Derivatives designated as hedging instruments: Foreign currency option contracts (1) $ 245 $ — $ 86 $ — Foreign currency forward contracts (1) 6,987 25,415 7,218 34,961 Derivatives not designated as hedging instruments: Foreign currency forward contracts (1) $ 223 $ — $ 442 $ 425 (1) Contracts that mature within the next 12 months are included in Other Current Assets and Other Current Liabilities for asset derivatives and liabilities derivatives, respectively, on our Consolidated Balance Sheets. Contracts with maturities greater than 12 months are included in Other Assets and Other Liabilities for asset derivatives and liability derivatives, respectively, in our Consolidated Balance Sheets. Amounts included in our Consolidated Balance Sheets are recorded net where a right of offset exists with the same derivative counterparty.</t>
  </si>
  <si>
    <t>Schedule of Derivative Instruments, Gain (Loss)</t>
  </si>
  <si>
    <t>The effect of foreign currency derivative instruments designated as cash flow hedges and foreign currency derivative instruments not designated as hedges in our Consolidated Statements of Earnings for the three years ended December 31 were as follows: 2018 2017 2016 Foreign Currency Option Contracts Foreign Currency Forward Contracts Foreign Currency Option Contracts Foreign Currency Forward Contracts Foreign Currency Option Contracts Foreign Currency Forward Contracts Derivatives in cash flow hedging relationships: Net gain (loss) recognized in Other Comprehensive Income (Loss), net of tax (1) $ 100 $ 9,025 $ (193 ) $ (16,226 ) $ (259 ) $ (73 ) Net (loss) gain reclassified from Accumulated Other Comprehensive Loss into earnings, net of tax, effective portion to Net Sales (110 ) (18 ) (178 ) (37 ) (148 ) 7 Net gain reclassified from Accumulated Other Comprehensive Loss in earnings, net of tax, effective portion to Interest Income — 1,870 — 1,198 — — Net gain (loss) reclassified from Accumulated Other Comprehensive Loss into earnings, net of tax, effective portion to Net Foreign Currency Transaction Losses — 6,353 — (12,555 ) — — Net gain (loss) recognized in earnings (2) 8 12 (13 ) 10 (11 ) 2 Derivatives not designated as hedging instruments: Net loss recognized in earnings (3) $ — $ (2,518 ) $ — $ (6,161 ) $ — $ (890 ) (1) Net change in the fair value of the effective portion classified in Other Comprehensive Income (Loss). (2) Ineffective portion and amount excluded from effectiveness testing classified in Net Foreign Currency Transaction Losses. (3) Classified in Net Foreign Currency Transaction Losses.</t>
  </si>
  <si>
    <t>Fair Value Measurements (Tables)</t>
  </si>
  <si>
    <t>Fair value measurements of assets and liabilities</t>
  </si>
  <si>
    <t>Our population of assets and liabilities subject to fair value measurements at December 31, 2018 is as follows: Fair Value Level 1 Level 2 Level 3 Assets: Foreign currency forward exchange contracts $ 7,210 $ — $ 7,210 $ — Foreign currency option contracts 245 — 245 — Total Assets $ 7,455 $ — $ 7,455 $ — Liabilities: Foreign currency forward exchange contracts $ 25,415 $ — $ 25,415 $ — Total Liabilities $ 25,415 $ — $ 25,415 $ —</t>
  </si>
  <si>
    <t>Our population of assets and liabilities subject to fair value measurements at December 31, 2017 is as follows: Fair Value Level 1 Level 2 Level 3 Assets: Foreign currency forward exchange contracts $ 7,660 $ — $ 7,660 $ — Foreign currency option contracts 86 — 86 — Total Assets $ 7,746 $ — $ 7,746 $ — Liabilities: Foreign currency forward exchange contracts $ 35,386 $ — $ 35,386 $ — Total Liabilities $ 35,386 $ — $ 35,386 $ —</t>
  </si>
  <si>
    <t>Retirement Benefit Plans (Tables)</t>
  </si>
  <si>
    <t>Weighted-average asset allocations by asset category of the U.S. and U.K. Pension Plans</t>
  </si>
  <si>
    <t>Weighted-average asset allocations by asset category of the U.K. Pension Plan and the Tennant Company Retirement Savings Plan as of December 31, 2018 are as follows: Asset Category Fair Value Quoted Prices in Active Markets for Identical Assets (Level 1) Significant Observable Inputs (Level 2) Significant Unobservable Inputs (Level 3) Cash and Cash Equivalents $ 6,408 $ 6,408 $ — $ — Investment Account held by Pension Plan (1) 10,842 — — 10,842 Total $ 17,250 $ 6,408 $ — $ 10,842 (1) This category is comprised of investments in insurance contracts. Weighted-average asset allocations by asset category of the U.K. Pension Plan and the Tennant Company Retirement Savings Plan as of December 31, 2017 are as follows: Asset Category Fair Value Quoted Prices in Active Markets for Identical Assets (Level 1) Significant Observable Inputs (Level 2) Significant Unobservable Inputs (Level 3) Cash and Cash Equivalents $ 6,305 $ 6,305 $ — $ — Investment Account held by Pension Plan (1) 11,163 — — 11,163 Total $ 17,468 $ 6,305 $ — $ 11,163 (1) This category is comprised of investments in insurance contracts.</t>
  </si>
  <si>
    <t>Reconciliation of beginning and ending balances of Level 3 plan assets</t>
  </si>
  <si>
    <t>A reconciliation of the beginning and ending balances of the Level 3 investments of our U.K. Pension Plan during the years ended December 31 are as follows: 2018 2017 Fair value at beginning of year $ 11,163 $ 9,562 Purchases, sales, issuances and settlements, net (856 ) (535 ) Net gain 1,138 1,190 Foreign currency (603 ) 946 Fair value at end of year $ 10,842 $ 11,163</t>
  </si>
  <si>
    <t>Weighted-average assumptions used to determine benefit obligations and net periodic benefit costs</t>
  </si>
  <si>
    <t>Weighted-average assumptions used to determine benefit obligations as of December 31 are as follows: U.S. Pension Benefits Non-U.S. Pension Benefits Postretirement Medical Benefits 2018 2017 2018 2017 2018 2017 Discount rate 3.95 % 3.28 % 2.72 % 2.45 % 3.95 % 3.26 % Rate of compensation increase — % — % 3.50 % 3.50 % — — Weighted-average assumptions used to determine net periodic benefit costs as of December 31 are as follows: U.S. Pension Benefits Non-U.S. Pension Benefits Postretirement Medical Benefits 2018 2017 2016 2018 2017 2016 2018 2017 2016 Discount rate 3.28 % 3.92 % 4.08 % 2.45 % 2.64 % 3.59 % 3.26 % 3.58 % 3.70 % Expected long-term rate of return on plan assets — % 5.10 % 5.20 % 3.80 % 3.90 % 4.60 % — — — Rate of compensation increase — % — % 3.00 % 3.50 % 3.50 % 3.50 % — — —</t>
  </si>
  <si>
    <t>Accumulated benefit obligations for all defined benefit plans</t>
  </si>
  <si>
    <t>The accumulated benefit obligations as of December 31 for all defined benefit plans are as follows: 2018 2017 U.S. Pension Plans $ 1,267 $ 1,414 U.K. Pension Plan 9,264 11,131 German Pension Plan 950 1,013</t>
  </si>
  <si>
    <t>Plans with accumulated benefit obligation in excess of plan assets</t>
  </si>
  <si>
    <t>Information for our plans with an accumulated benefit obligation in excess of plan assets as of December 31 is as follows: 2018 2017 Accumulated benefit obligation $ 2,217 $ 2,427 Fair value of plan assets — —</t>
  </si>
  <si>
    <t>Plans with projected benefit obligations in excess of plan assets</t>
  </si>
  <si>
    <t>Information for our plans with a projected benefit obligation in excess of plan assets as of December 31 is as follows: 2018 2017 Projected benefit obligation $ 2,217 $ 2,427 Fair value of plan assets — —</t>
  </si>
  <si>
    <t>Assumed healthcare cost trend rates</t>
  </si>
  <si>
    <t>Assumed healthcare cost trend rates as of December 31 are as follows: 2018 2017 Healthcare cost trend rate assumption for the next year 6.38 % 6.56 % Rate to which the cost trend rate is assumed to decline (the ultimate trend rate) 5.00 % 5.00 % Year that the rate reaches the ultimate trend rate 2032 2032</t>
  </si>
  <si>
    <t>Effect of one-percentage-point change in assumed healthcare cost trends</t>
  </si>
  <si>
    <t>To illustrate, a one-percentage-point change in assumed healthcare cost trends would have the following effects: 1-Percentage- Point Decrease 1-Percentage- Point Increase Effect on total of service and interest cost components $ (26 ) $ 29 Effect on postretirement benefit obligation $ (599 ) $ 672</t>
  </si>
  <si>
    <t>Changes in benefit obligations and plan assets and funded status</t>
  </si>
  <si>
    <t>Summaries related to changes in benefit obligations and plan assets and to the funded status of our defined benefit and postretirement medical benefit plans are as follows: U.S. Pension Benefits Non-U.S. Pension Benefits Postretirement Medical Benefits 2018 2017 2018 2017 2018 2017 Change in benefit obligation: Benefit obligation at beginning of year $ 1,414 $ 40,961 $ 12,144 $ 11,136 $ 9,604 $ 10,540 Service cost — — 126 132 45 60 Interest cost 43 1,538 280 298 293 363 Plan participants' contributions — — 13 14 — — Plan amendments — — 109 — — — Actuarial loss (gain) 35 1,811 (514 ) 327 (485 ) (524 ) Foreign exchange — — (583 ) 1,097 — — Benefits paid (149 ) (1,950 ) (1,196 ) (860 ) (844 ) (835 ) Settlement (76 ) (40,946 ) — — — — Curtailment — — (165 ) — — — Benefit obligation at end of year $ 1,267 $ 1,414 $ 10,214 $ 12,144 $ 8,613 $ 9,604 Change in fair value of plan assets and net accrued liabilities: Fair value of plan assets at beginning of year $ — $ 46,389 $ 11,163 $ 9,562 $ — $ — Actual return on plan assets — 2,536 1,138 1,189 — — Employer contributions 225 276 327 313 844 835 Plan participants' contributions — — 13 14 — — Excess assets transferred to Defined Contribution Plan — (6,305 ) — — — — Foreign exchange — — (603 ) 945 — — Benefits paid (149 ) (1,950 ) (1,196 ) (860 ) (844 ) (835 ) Settlement (76 ) (40,946 ) — — — — Fair value of plan assets at end of year — — 10,842 11,163 — — Funded status at end of year $ (1,267 ) $ (1,414 ) $ 628 $ (981 ) $ (8,613 ) $ (9,604 ) Amounts recognized in the Consolidated Balance Sheets consist of: Noncurrent Other Assets $ — $ — $ 1,578 $ — $ — $ — Current Liabilities (146 ) (140 ) (34 ) (36 ) (779 ) (771 ) Long-Term Liabilities (1,121 ) (1,274 ) (916 ) (945 ) (7,834 ) (8,833 ) Net accrued (liability) asset $ (1,267 ) $ (1,414 ) $ 628 $ (981 ) $ (8,613 ) $ (9,604 ) Amounts recognized in Accumulated Other Comprehensive Loss consist of: Prior service cost $ — $ — $ (109 ) $ — $ — $ — Net actuarial (loss) gain (852 ) (915 ) 42 (1,245 ) 444 (41 ) Accumulated Other Comprehensive (Loss) Income $ (852 ) $ (915 ) $ (67 ) $ (1,245 ) $ 444 $ (41 )</t>
  </si>
  <si>
    <t>Components of the net periodic benefit (credit) cost</t>
  </si>
  <si>
    <t>The components of the net periodic benefit (credit) cost for the three years ended December 31 were as follows: U.S. Pension Benefits Non-U.S. Pension Benefits Postretirement Medical Benefits 2018 2017 2016 2018 2017 2016 2018 2017 2016 Service cost $ — $ — $ 354 $ 126 $ 132 $ 103 $ 45 $ 60 $ 76 Interest cost 43 1,538 1,659 280 298 358 293 363 396 Expected return on plan assets — (2,336 ) (2,400 ) (403 ) (379 ) (452 ) — — — Amortization of net actuarial loss 49 43 41 38 74 27 — — — Amortization of prior service cost — — 41 — — — — — — Foreign currency — — — 35 (1 ) 97 — — — Net periodic benefit cost (credit) 92 (755 ) (305 ) 76 124 133 338 423 472 Curtailment — — — (165 ) — — — — — Settlement 49 6,373 — — — — — — — Net benefit cost (credit) $ 141 $ 5,618 $ (305 ) $ (89 ) $ 124 $ 133 $ 338 $ 423 $ 472</t>
  </si>
  <si>
    <t>Changes in accumulated other comprehensive loss</t>
  </si>
  <si>
    <t>The changes in Accumulated Other Comprehensive Loss for the three years ended December 31 were as follows: U.S. Pension Benefits Non-U.S. Pension Benefits Postretirement Medical Benefits 2018 2017 2016 2018 2017 2016 2018 2017 2016 Prior service cost $ — $ — $ — $ 109 $ — $ — $ — $ — $ — Net actuarial loss (gain) 35 1,611 633 (1,249 ) (465 ) 1,718 (485 ) (524 ) 6 Amortization of prior service cost — — (41 ) (19 ) — — — — — Amortization of net actuarial loss (49 ) (43 ) (41 ) (38 ) (74 ) (27 ) — — — Settlement (49 ) (6,373 ) — — — — — — — Total recognized in other comprehensive (income) loss $ (63 ) $ (4,805 ) $ 551 $ (1,197 ) $ (539 ) $ 1,691 $ (485 ) $ (524 ) $ 6 Total recognized in net benefit cost (credit) and other comprehensive (income) loss $ 78 $ 813 $ 246 $ (1,286 ) $ (415 ) $ 1,824 $ (147 ) $ (101 ) $ 478</t>
  </si>
  <si>
    <t>Expected future benefit payments</t>
  </si>
  <si>
    <t>The following benefit payments, which reflect expected future service, are expected to be paid for our U.S. and Non-U.S. plans: U.S. Pension Benefits Non-U.S. Pension Benefits Postretirement Medical Benefits 2019 $ 146 $ 243 $ 779 2020 138 249 830 2021 129 257 752 2022 121 265 755 2023 112 275 715 2024 to 2028 468 1,511 3,424 Total $ 1,114 $ 2,800 $ 7,255</t>
  </si>
  <si>
    <t>Amounts in accumulated other comprehensive loss to be recognized over next fiscal year</t>
  </si>
  <si>
    <t>The following amounts are included in Accumulated Other Comprehensive Loss as of December 31, 2018 and are expected to be recognized as components of net periodic benefit cost during 2019 : Pension Benefits Postretirement Medical Benefits Net actuarial loss $ 104 $ — Transition obligation 4 —</t>
  </si>
  <si>
    <t>Shareholders' Equity (Tables)</t>
  </si>
  <si>
    <t>Components of Accumulated Other Comprehensive Loss, net of tax</t>
  </si>
  <si>
    <t>Components of Accumulated Other Comprehensive Loss, net of tax, within the Consolidated Balance Sheets and Consolidated Statements of Equity as of December 31 are as follows: 2018 2017 2016 Foreign currency translation adjustments $ (31,831 ) $ (15,778 ) $ (44,444 ) Pension and retiree medical benefits (332 ) (1,610 ) (5,391 ) Cash flow hedge (5,031 ) (4,935 ) (88 ) Total Accumulated Other Comprehensive Loss $ (37,194 ) $ (22,323 ) $ (49,923 )</t>
  </si>
  <si>
    <t>Changes in components of Accumulated Other Comprehensive Loss, net of tax</t>
  </si>
  <si>
    <t>The changes in components of Accumulated Other Comprehensive Loss, net of tax, are as follows: Foreign Currency Translation Adjustments Pension and Postretirement Benefits Cash Flow Hedge Total December 31, 2017 $ (15,778 ) $ (1,610 ) $ (4,935 ) $ (22,323 ) Other comprehensive (loss) income before reclassifications (16,053 ) 1,293 9,125 (5,635 ) Amounts reclassified from Accumulated Other Comprehensive Loss — 122 (8,095 ) (7,973 ) Adjustments to Accumulated Other Comprehensive Loss for disproportionate income tax effects recognized from the adoption of ASU 2018-02 — (137 ) (1,126 ) (1,263 ) Net current period other comprehensive (loss) income (16,053 ) 1,278 (96 ) (14,871 ) December 31, 2018 $ (31,831 ) $ (332 ) $ (5,031 ) $ (37,194 )</t>
  </si>
  <si>
    <t>Commitments and Contingencies (Tables)</t>
  </si>
  <si>
    <t>Minimum rentals for aggregate lease commitments</t>
  </si>
  <si>
    <t>The minimum rentals for aggregate lease commitments as of December 31, 2018 were as follows: 2019 $ 15,200 2020 8,973 2021 5,535 2022 3,592 2023 2,636 Thereafter 4,215 Total $ 40,151</t>
  </si>
  <si>
    <t>Income Taxes (Tables)</t>
  </si>
  <si>
    <t>Income from continuing operations</t>
  </si>
  <si>
    <t>Income from continuing operations for the three years ended December 31 was as follows: 2018 2017 2016 U.S. operations $ 23,913 $ 7,465 $ 54,018 Foreign operations 11,929 (8,757 ) 12,473 Total $ 35,842 $ (1,292 ) $ 66,491</t>
  </si>
  <si>
    <t>Income tax expense (benefit)</t>
  </si>
  <si>
    <t>Income tax expense (benefit) for the three years ended December 31 was as follows: 2018 2017 2016 Current: Federal $ 3,731 $ 2,590 $ 15,962 Foreign 7,030 8,701 3,035 State 1,033 812 1,859 $ 11,794 $ 12,103 $ 20,856 Deferred: Federal $ (3,135 ) $ 1,640 $ (472 ) Foreign (6,012 ) (8,699 ) (434 ) State (343 ) (131 ) (73 ) $ (9,490 ) $ (7,190 ) $ (979 ) Total: Federal $ 596 $ 4,230 $ 15,490 Foreign 1,018 2 2,601 State 690 681 1,786 Total Income Tax Expense $ 2,304 $ 4,913 $ 19,877</t>
  </si>
  <si>
    <t>Effective tax rate reconciliation</t>
  </si>
  <si>
    <t>Our effective income tax rate varied from the U.S. federal statutory tax rate for the three years ended December 31 as follows: 2018 2017 2016 Tax at statutory rate 21.0 % 35.0 % 35.0 % (Decreases) increases in the tax rate from: State and local taxes, net of federal benefit 1.4 (21.1 ) 1.7 Effect of foreign operations (4.3 ) (70.8 ) (5.5 ) Transaction costs (4.2 ) (226.3 ) — Effect of 2017 deferred rate change (1.0 ) (154.3 ) — Transition Tax (1.0 ) (28.0 ) — Effect of changes in valuation allowances 6.6 (126.5 ) 1.9 Domestic production activities deduction 0.4 28.3 (2.2 ) Share-based payments (5.7 ) 90.4 — Research &amp; Development credit (3.6 ) 82.9 (1.3 ) Other, net (3.2 ) 10.2 0.3 Effective income tax rate 6.4 % (380.2 )% 29.9 %</t>
  </si>
  <si>
    <t>Deferred tax assets and liabilities</t>
  </si>
  <si>
    <t>Deferred tax assets and liabilities were comprised of the following as of December 31: 2018 2017 Deferred Tax Assets: Inventories, principally due to changes in inventory reserves $ 3,335 $ 4,757 Employee wages and benefits, principally due to accruals for financial reporting purposes 11,642 11,031 Warranty reserves accrued for financial reporting purposes 2,610 2,578 Receivables, principally due to allowance for doubtful accounts and tax accounting method for equipment rentals 1,728 2,138 Tax loss carryforwards 7,765 11,383 Tax credit carryforwards 4,708 1,575 Other 4,712 3,630 Gross Deferred Tax Assets $ 36,500 $ 37,092 Less: valuation allowance (11,519 ) (9,691 ) Total Net Deferred Tax Assets $ 24,981 $ 27,401 Deferred Tax Liabilities: Property, Plant and Equipment, principally due to differences in depreciation and related gains 9,882 9,042 Goodwill and Intangible Assets 45,628 60,450 Total Deferred Tax Liabilities $ 55,510 $ 69,492 Net Deferred Tax Liabilities $ (30,529 ) $ (42,091 )</t>
  </si>
  <si>
    <t>Reconciliation of unrecognized tax benefits</t>
  </si>
  <si>
    <t>A reconciliation of the beginning and ending amount of unrecognized tax benefits is as follows: 2018 2017 Balance at January 1 $ 2,232 $ 2,477 Increases as a result of tax positions taken during a prior period 74 — Increases as a result of tax positions taken during the current year 370 329 Increase related to prior period tax positions of acquired entities 3,833 236 Decreases relating to settlement with tax authorities — (68 ) Reductions as a result of a lapse of the applicable statute of limitations (1,274 ) (770 ) Increases as a result of foreign currency fluctuations 418 28 Balance at December 31 $ 5,653 $ 2,232</t>
  </si>
  <si>
    <t>Share-Based Compensation (Tables)</t>
  </si>
  <si>
    <t>Assumptions used for the grants</t>
  </si>
  <si>
    <t>The following table illustrates the valuation assumptions used for the 2018 , 2017 and 2016 grants: 2018 2017 2016 Expected volatility 25% 25 - 26% 29 -32% Weighted-average expected volatility 25% 26% 32% Expected dividend yield 1.2% 1.2 - 1.3% 1.3 - 1.5% Weighted-average expected dividend yield 1.2% 1.3% 1.3% Expected term, in years 5 5 5 Risk-free interest rate 2.6 - 2.9% 1.7 - 2.0% 1.1 - 1.4%</t>
  </si>
  <si>
    <t>Stock option activity</t>
  </si>
  <si>
    <t>The following table summarizes the activity during the year ended December 31, 2018 for stock option awards: Shares Weighted-Average Exercise Price Outstanding at beginning of year 1,135,608 $ 47.47 Granted 202,623 67.85 Exercised (223,352 ) 26.33 Forfeited (30,312 ) 66.06 Outstanding at end of year 1,084,567 $ 55.11 Exercisable at end of year 711,499 $ 48.94</t>
  </si>
  <si>
    <t>Nonvested restricted share awards activity</t>
  </si>
  <si>
    <t>The following table summarizes the activity during the year ended December 31, 2018 for nonvested restricted share awards: Shares Weighted-Average Grant Date Fair Value Nonvested at beginning of year 99,789 $ 53.11 Granted 16,377 67.70 Vested (14,384 ) 68.00 Forfeited (1,561 ) 67.39 Nonvested at end of year 100,221 $ 53.52</t>
  </si>
  <si>
    <t>Nonvested performance share awards activity</t>
  </si>
  <si>
    <t>The following table summarizes the activity during the year ended December 31, 2018 for nonvested performance share awards: Shares Weighted-Average Grant Date Fair Value Nonvested at beginning of year 123,024 $ 63.09 Granted 47,997 67.84 Forfeited (43,974 ) 66.23 Nonvested at end of year 127,047 $ 63.80</t>
  </si>
  <si>
    <t>Nonvested restricted stock units activity</t>
  </si>
  <si>
    <t>The following table summarizes the activity during the year ended December 31, 2018 for nonvested restricted stock units: Shares Weighted-Average Grant Date Fair Value Nonvested at beginning of year 43,125 $ 64.67 Granted 83,380 66.83 Vested (15,427 ) 58.27 Forfeited (9,123 ) 66.60 Nonvested at end of year 101,955 $ 67.23</t>
  </si>
  <si>
    <t>Earnings Per Share (Tables)</t>
  </si>
  <si>
    <t>Computation of Basic and Diluted Earnings per Share</t>
  </si>
  <si>
    <t>The computations of Basic and Diluted Earnings (Loss) Attributable to Tennant Company per Share for the years ended December 31 were as follows: 2018 2017 2016 Numerator: Net Earnings (Loss) Attributable to Tennant Company $ 33,412 $ (6,195 ) $ 46,614 Denominator: Basic - Weighted Average Shares Outstanding 17,940,438 17,695,390 17,523,267 Effect of dilutive securities 398,131 — 452,916 Diluted - Weighted Average Shares Outstanding 18,338,569 17,695,390 17,976,183 Basic Earnings (Loss) per Share $ 1.86 $ (0.35 ) $ 2.66 Diluted Earnings (Loss) per Share $ 1.82 $ (0.35 ) $ 2.59</t>
  </si>
  <si>
    <t>Segment Reporting (Tables)</t>
  </si>
  <si>
    <t>Financial information by operating segment</t>
  </si>
  <si>
    <t>The following table presents Net Sales by geographic area for the years ended December 31: 2018 2017 2016 Net Sales: Americas $ 690,996 $ 640,274 $ 607,026 Europe, Middle East, Africa 335,603 273,738 129,046 Asia Pacific 96,912 89,054 72,500 Total $ 1,123,511 $ 1,003,066 $ 808,572 The following table presents long-lived assets by geographic area as of December 31: 2018 2017 2016 Long-lived assets: Americas $ 118,609 $ 132,659 $ 134,737 Europe, Middle East, Africa 385,659 422,338 19,606 Asia Pacific 4,145 4,731 4,334 Total $ 508,413 $ 559,728 $ 158,677</t>
  </si>
  <si>
    <t>Net Sales by groups of similar products and services</t>
  </si>
  <si>
    <t>The following table presents revenues for groups of similar products and services for the years ended December 31: 2018 2017 2016 Net Sales: Equipment $ 729,993 $ 636,875 $ 491,075 Parts and consumables 222,345 202,452 173,632 Service and other 141,346 132,332 114,719 Specialty surface coatings 29,827 31,407 29,146 Total $ 1,123,511 $ 1,003,066 $ 808,572</t>
  </si>
  <si>
    <t>Consolidated Quarterly Data (Tables)</t>
  </si>
  <si>
    <t xml:space="preserve">Consolidated Quarterly Data (Unaudited) 2018 Q1 Q2 Q3 Q4 Net Sales $ 272,847 $ 292,197 $ 273,255 $ 285,212 Gross Profit 109,116 (a) 117,225 (a) 106,509 (a) 112,172 Net Earnings Attributable to Tennant Company 3,274 12,744 9,676 7,717 Basic Earnings Attributable to Tennant Company per Share $ 0.18 $ 0.71 $ 0.54 $ 0.43 Diluted Earnings Attributable to Tennant Company per Share $ 0.18 $ 0.69 $ 0.52 $ 0.42 (a) Amounts have been revised for misclassifications between Cost of Sales and Selling and Administrative Expense. See Note 3 for further information. Gross Profit was reduced by $1,521, $1,574, and $1,576 for Q1 2018, Q2 2018 and Q3 2018, respectively, and Selling and Administrative Expense was decreased by the same amounts during those periods. 2017 Q1 Q2 Q3 Q4 Net Sales $ 191,059 $ 270,791 $ 261,921 $ 279,295 Gross Profit 79,736 103,130 (a) 103,081 (a) 113,866 (a) Net (Loss) Earnings Attributable to Tennant Company (3,957 ) (2,591 ) 3,559 (3,206 ) Basic (Loss) Earnings Attributable to Tennant Company per Share $ (0.22 ) $ (0.15 ) $ 0.20 $ (0.18 ) Diluted (Loss) Earnings Attributable to Tennant Company per Share $ (0.22 ) $ (0.15 ) $ 0.20 $ (0.18 ) </t>
  </si>
  <si>
    <t>Separate Financial Information of Guarantor Subsidiaries (Tables)</t>
  </si>
  <si>
    <t>Condensed Income Statement</t>
  </si>
  <si>
    <t>The following condensed consolidated financial information presents the Condensed Consolidated Statements of Earnings, Comprehensive Income and Cash Flows for each of the years in the three year period ended December 31, 2018 , and the related Condensed Consolidated Balance Sheets as of December 31, 2018 and 2017 , of Tennant Company ("Parent"), the Guarantor Subsidiaries on a combined basis, the Non-Guarantor Subsidiaries on a combined basis and elimination entries necessary to consolidate the Parent with the Guarantor and Non-Guarantor Subsidiaries. The following condensed consolidated financial statements should be read in conjunction with the consolidated financial statements of the company and notes thereto of which this note is an integral part. Condensed Consolidated Statement of Earnings For the year ended December 31, 2018 (in thousands) Parent Guarantor Subsidiaries Non-Guarantor Subsidiaries Eliminations Total Tennant Company Net Sales $ 494,341 $ 634,341 $ 570,627 $ (575,798 ) $ 1,123,511 Cost of Sales 336,398 533,800 383,010 (574,730 ) 678,478 Gross Profit 157,943 100,541 187,617 (1,068 ) 445,033 Operating Expense: Research and Development Expense 24,455 1,090 5,194 — 30,739 Selling and Administrative Expense 116,528 76,623 161,911 1,254 356,316 Total Operating Expense 140,983 77,713 167,105 1,254 387,055 Profit (Loss) from Operations 16,960 22,828 20,512 (2,322 ) 57,978 Other Income (Expense): Equity in Earnings of Affiliates 27,409 2,249 5,374 (35,032 ) — Interest (Expense) Income, Net (20,466 ) — 196 (37 ) (20,307 ) Intercompany Interest Income (Expense) 14,597 (5,760 ) (8,837 ) — — Net Foreign Currency Transaction Losses (370 ) (21 ) (709 ) — (1,100 ) Other (Expense) Income, Net (2,288 ) (2,434 ) 2,862 1,131 (729 ) Total Other Income (Expense), Net 18,882 (5,966 ) (1,114 ) (33,938 ) (22,136 ) Profit (Loss) Before Income Taxes 35,842 16,862 19,398 (36,260 ) 35,842 Income Tax Expense (Benefit) 2,304 4,022 388 (4,410 ) 2,304 Net Earnings (Loss) Including Noncontrolling Interest 33,538 12,840 19,010 (31,850 ) 33,538 Net Earnings Attributable to Noncontrolling Interest 126 — 126 (126 ) 126 Net Earnings (Loss) Attributable to Tennant Company $ 33,412 $ 12,840 $ 18,884 $ (31,724 ) $ 33,412 Condensed Consolidated Statement of Earnings For the year ended December 31, 2017 (in thousands) Parent Guarantor Subsidiaries Non-Guarantor Subsidiaries Eliminations Total Tennant Company Net Sales $ 454,703 $ 594,405 $ 471,559 $ (517,601 ) $ 1,003,066 Cost of Sales 311,897 488,972 321,759 (519,375 ) 603,253 Gross Profit 142,806 105,433 149,800 1,774 399,813 Operating Expense: Research and Development Expense 27,219 315 4,479 — 32,013 Selling and Administrative Expense 110,414 78,516 145,852 — 334,782 Total Operating Expense 137,633 78,831 150,331 — 366,795 Profit (Loss) from Operations 5,173 26,602 (531 ) 1,774 33,018 Other Income (Expense): Equity in Earnings of Affiliates 12,754 2,004 28,855 (43,613 ) — Interest Expense, Net (22,659 ) — (299 ) (31 ) (22,989 ) Intercompany Interest Income (Expense) 12,519 (5,776 ) (6,743 ) — — Net Foreign Currency Transaction Gains (Losses) 857 — (4,244 ) — (3,387 ) Other (Expense) Income, Net (9,936 ) (736 ) 2,841 (103 ) (7,934 ) Total Other (Expense) Income, Net (6,465 ) (4,508 ) 20,410 (43,747 ) (34,310 ) (Loss) Profit Before Income Taxes (1,292 ) 22,094 19,879 (41,973 ) (1,292 ) Income Tax Expense (Benefit) 4,913 8,070 (98 ) (7,972 ) 4,913 Net (Loss) Earnings Including Noncontrolling Interest $ (6,205 ) $ 14,024 $ 19,977 $ (34,001 ) $ (6,205 ) Net Loss Attributable to Noncontrolling Interest $ (10 ) $ — $ (10 ) $ 10 $ (10 ) Net (Loss) Earnings Attributable to Tennant Company $ (6,195 ) $ 14,024 $ 19,987 $ (34,011 ) $ (6,195 ) Condensed Consolidated Statement of Earnings For the year ended December 31, 2016 (in thousands) Parent Guarantor Subsidiaries Non-Guarantor Subsidiaries Eliminations Total Tennant Company Net Sales $ 455,375 $ 587,815 $ 290,349 $ (524,967 ) $ 808,572 Cost of Sales 299,459 483,075 199,336 (524,893 ) 456,977 Gross Profit 155,916 104,740 91,013 (74 ) 351,595 Operating Expense: Research and Development Expense 32,378 429 1,931 — 34,738 Selling and Administrative Expense 95,340 74,643 78,609 — 248,592 Total Operating Expense 127,718 75,072 80,540 — 283,330 Profit from Operations 28,198 29,668 10,473 (74 ) 68,265 Other Income (Expense): Equity in Earnings of Affiliates 34,068 2,192 — (36,260 ) — Interest (Expense) Income, Net (1,204 ) — 255 — (949 ) Intercompany Interest Income (Expense) 7,157 (5,570 ) (1,587 ) — — Net Foreign Currency Transaction Gains (Losses) 648 (652 ) (388 ) — (392 ) Other (Expense) Income, Net (2,376 ) (573 ) 2,516 — (433 ) Total Other Income (Expense), Net 38,293 (4,603 ) 796 (36,260 ) (1,774 ) Profit Before Income Taxes 66,491 25,065 11,269 (36,334 ) 66,491 Income Tax Expense 19,877 9,443 2,427 (11,870 ) 19,877 Net Earnings (Loss) Attributable to Tennant Company $ 46,614 $ 15,622 $ 8,842 $ (24,464 ) $ 46,614</t>
  </si>
  <si>
    <t>Condensed Statement of Comprehensive Income</t>
  </si>
  <si>
    <t>Condensed Consolidated Statement of Comprehensive Income For the year ended December 31, 2018 (in thousands) Parent Guarantor Subsidiaries Non-Guarantor Subsidiaries Eliminations Total Tennant Company Net Earnings (Loss) Including Noncontrolling Interest $ 33,538 $ 12,840 $ 19,010 $ (31,850 ) $ 33,538 Other Comprehensive Income (Loss): Foreign currency translation adjustments (16,221 ) (961 ) (21,422 ) 22,383 (16,221 ) Pension and retiree medical benefits 1,745 — 1,197 (1,197 ) 1,745 Cash flow hedge 1,341 — — — 1,341 Income Taxes: Foreign currency translation adjustments 168 — 168 (168 ) 168 Pension and retiree medical benefits (467 ) — (205 ) 205 (467 ) Cash flow hedge (1,437 ) — — — (1,437 ) Total Other Comprehensive (Loss) Income, net of tax (14,871 ) (961 ) (20,262 ) 21,223 (14,871 ) Total Comprehensive Income (Loss) Including Noncontrolling Interest 18,667 11,879 (1,252 ) (10,627 ) 18,667 Comprehensive Income Attributable to Noncontrolling Interest 126 — 126 (126 ) 126 Comprehensive Income (Loss) Attributable to Tennant Company $ 18,541 $ 11,879 $ (1,378 ) $ (10,501 ) $ 18,541 Condensed Consolidated Statement of Comprehensive Income For the year ended December 31, 2017 (in thousands) Parent Guarantor Subsidiaries Non-Guarantor Subsidiaries Eliminations Total Tennant Company Net (Loss) Earnings $ (6,205 ) $ 14,024 $ 19,977 $ (34,001 ) $ (6,205 ) Other Comprehensive Income (Loss): Foreign currency translation adjustments 28,356 1,215 2,960 (4,175 ) 28,356 Pension and retiree medical benefits 5,868 — 538 (538 ) 5,868 Cash flow hedge (7,731 ) — — — (7,731 ) Income Taxes: Foreign currency translation adjustments 310 — 310 (310 ) 310 Pension and retiree medical benefits (2,087 ) — (99 ) 99 (2,087 ) Cash flow hedge 2,884 — — — 2,884 Total Other Comprehensive Income (Loss), net of tax 27,600 1,215 3,709 (4,924 ) 27,600 Total Comprehensive Income Including Noncontrolling Interest 21,395 15,239 23,686 (38,925 ) 21,395 Comprehensive Loss Attributable to Noncontrolling Interest (10 ) — (10 ) 10 (10 ) Comprehensive Income $ 21,405 $ 15,239 $ 23,696 $ (38,935 ) $ 21,405 Condensed Consolidated Statement of Comprehensive Income For the year ended December 31, 2016 (in thousands) Parent Guarantor Subsidiaries Non-Guarantor Subsidiaries Eliminations Total Tennant Company Net Earnings $ 46,614 $ 15,622 $ 8,842 $ (24,464 ) $ 46,614 Other Comprehensive (Loss) Income: Foreign currency translation adjustments 109 270 3,534 (3,804 ) 109 Pension and retiree medical benefits (2,248 ) — (1,691 ) 1,691 (2,248 ) Cash flow hedge (305 ) — — — (305 ) Income Taxes: Foreign currency translation adjustments 32 — 32 (32 ) 32 Pension and retiree medical benefits 504 — 296 (296 ) 504 Cash flow hedge 114 — — — 114 Total Other Comprehensive (Loss) Earnings, net of tax (1,794 ) 270 2,171 (2,441 ) (1,794 ) Comprehensive Income (Loss) $ 44,820 $ 15,892 $ 11,013 $ (26,905 ) $ 44,820</t>
  </si>
  <si>
    <t>Condensed Balance Sheet</t>
  </si>
  <si>
    <t>Condensed Consolidated Balance Sheet As of December 31, 2018 (in thousands) Parent Guarantor Subsidiaries Non-Guarantor Subsidiaries Eliminations Total Tennant Company ASSETS Current Assets: Cash and Cash Equivalents $ 24,779 $ 1,610 $ 59,220 $ — $ 85,609 Restricted Cash — — 525 — 525 Net Receivables 866 94,763 120,541 — 216,170 Intercompany Receivables 29,976 148,961 — (178,937 ) — Inventories 37,154 13,381 94,680 (10,082 ) 135,133 Prepaid Expenses 12,565 782 9,282 (488 ) 22,141 Other Current Assets 4,935 396 3,735 — 9,066 Total Current Assets 110,275 259,893 287,983 (189,507 ) 468,644 Property, Plant and Equipment 229,826 12,677 144,138 — 386,641 Accumulated Depreciation (159,344 ) (6,913 ) (56,937 ) — (223,194 ) Property, Plant and Equipment, Net 70,482 5,764 87,201 — 163,447 Deferred Income Taxes 4,035 3,072 8,382 — 15,489 Investment in Affiliates 420,897 12,142 20,768 (453,807 ) — Intercompany Loans 301,555 — 3,205 (304,760 ) — Goodwill 12,870 1,726 168,075 — 182,671 Intangible Assets, Net 4,012 2,684 139,850 — 146,546 Other Assets 6,987 (2 ) 8,762 — 15,747 Total Assets $ 931,113 $ 285,279 $ 724,226 $ (948,074 ) $ 992,544 LIABILITIES AND TOTAL EQUITY Current Liabilities: Current Portion of Long-Term Debt $ 21,816 $ — $ 5,189 $ — $ 27,005 Accounts Payable 40,991 4,982 52,425 — 98,398 Intercompany Payables 149,460 — 29,477 (178,937 ) — Employee Compensation and Benefits 13,947 16,890 18,616 — 49,453 Income Taxes Payable 806 — 1,984 (667 ) 2,123 Other Current Liabilities 22,387 17,939 31,390 179 71,895 Total Current Liabilities 249,407 39,811 139,081 (179,425 ) 248,874 Long-Term Liabilities: Long-Term Debt 326,460 — 1,600 — 328,060 Intercompany Loans 3,205 128,000 173,555 (304,760 ) — Employee-Related Benefits 11,041 2,015 8,054 — 21,110 Deferred Income Taxes — — 46,018 — 46,018 Other Liabilities 24,648 2,899 4,583 — 32,130 Total Long-Term Liabilities 365,354 132,914 233,810 (304,760 ) 427,318 Total Liabilities 614,761 172,725 372,891 (484,185 ) 676,192 Equity: Common Stock 6,797 — 11,131 (11,131 ) 6,797 Additional Paid-In Capital 28,550 77,551 399,459 (477,010 ) 28,550 Retained Earnings 316,269 36,633 (2,532 ) (34,101 ) 316,269 Accumulated Other Comprehensive Loss (37,194 ) (1,630 ) (58,653 ) 60,283 (37,194 ) Total Tennant Company Shareholders’ Equity 314,422 112,554 349,405 (461,959 ) 314,422 Noncontrolling Interest 1,930 — 1,930 (1,930 ) 1,930 Total Equity 316,352 112,554 351,335 (463,889 ) 316,352 Total Liabilities and Total Equity $ 931,113 $ 285,279 $ 724,226 $ (948,074 ) $ 992,544 Condensed Consolidated Balance Sheet As of December 31, 2017 (in thousands) Parent Guarantor Subsidiaries Non-Guarantor Subsidiaries Eliminations Total Tennant Company ASSETS Current Assets: Cash and Cash Equivalents $ 18,469 $ 507 $ 39,422 $ — $ 58,398 Restricted Cash — — 653 — 653 Net Receivables 683 88,629 120,204 — 209,516 Intercompany Receivables 53,444 133,778 — (187,222 ) — Inventories 29,450 12,695 94,542 (8,993 ) 127,694 Prepaid Expenses 8,774 1,172 9,405 — 19,351 Other Current Assets 4,030 — 3,473 — 7,503 Total Current Assets 114,850 236,781 267,699 (196,215 ) 423,115 Property, Plant and Equipment 225,064 12,155 145,549 — 382,768 Accumulated Depreciation (146,320 ) (6,333 ) (50,097 ) — (202,750 ) Property, Plant and Equipment, Net 78,744 5,822 95,452 — 180,018 Deferred Income Taxes 1,308 2,669 7,157 — 11,134 Investment in Affiliates 392,486 11,273 20,811 (424,570 ) — Intercompany Loans 304,822 — 4,983 (309,805 ) — Goodwill 12,869 1,739 171,436 — 186,044 Intangible Assets, Net 2,105 2,898 167,344 — 172,347 Other Assets 10,363 — 10,956 — 21,319 Total Assets $ 917,547 $ 261,182 $ 745,838 $ (930,590 ) $ 993,977 LIABILITIES AND SHAREHOLDERS' EQUITY Current Liabilities: Current Portion of Long-Term Debt $ 29,413 $ — $ 1,470 $ — $ 30,883 Accounts Payable 39,927 3,018 53,137 — 96,082 Intercompany Payables 133,778 1,963 51,481 (187,222 ) — Employee Compensation and Benefits 8,311 10,355 18,591 — 37,257 Income Taxes Payable 366 — 2,472 — 2,838 Other Current Liabilities 20,183 15,760 33,504 — 69,447 Total Current Liabilities 231,978 31,096 160,655 (187,222 ) 236,507 Long-Term Liabilities: Long-Term Debt 344,147 — 1,809 — 345,956 Intercompany Loans — 128,000 181,805 (309,805 ) — Employee-Related Benefits 11,160 3,992 8,715 — 23,867 Deferred Income Taxes — — 53,225 — 53,225 Other Liabilities 31,788 2,483 1,677 — 35,948 Total Long-Term Liabilities 387,095 134,475 247,231 (309,805 ) 458,996 Total Liabilities 619,073 165,571 407,886 (497,027 ) 695,503 Shareholders' Equity: Common Stock 6,705 — 11,131 (11,131 ) 6,705 Additional Paid-In Capital 15,089 72,483 384,460 (456,943 ) 15,089 Retained Earnings 297,032 23,797 (21,219 ) (2,578 ) 297,032 Accumulated Other Comprehensive Loss (22,323 ) (669 ) (38,391 ) 39,060 (22,323 ) Total Tennant Company Shareholders’ Equity 296,503 95,611 335,981 (431,592 ) 296,503 Noncontrolling Interest 1,971 — 1,971 (1,971 ) 1,971 Total Equity 298,474 95,611 337,952 (433,563 ) 298,474 Total Liabilities and Total Equity $ 917,547 $ 261,182 $ 745,838 $ (930,590 ) $ 993,977</t>
  </si>
  <si>
    <t>Condensed Cash Flow Statement</t>
  </si>
  <si>
    <t>Condensed Consolidated Statement of Cash Flows For the year ended December 31, 2018 (in thousands) Parent Guarantor Subsidiaries Non-Guarantor Subsidiaries Eliminations Total Tennant Company OPERATING ACTIVITIES Net Cash Provided by Operating Activities $ 68,082 $ 1,202 $ 10,888 $ (202 ) $ 79,970 INVESTING ACTIVITIES Purchases of Property, Plant and Equipment (6,832 ) (99 ) (11,849 ) — (18,780 ) Proceeds from Disposals of Property, Plant and Equipment 21 — 91 — 112 Proceeds from Principal Payments Received on Long-Term Note Receivable — — 1,416 — 1,416 Proceeds from Sale of Business — — 4,000 — 4,000 Purchases of Intangible Asset (2,500 ) — (275 ) — (2,775 ) Change in Investments in Subsidiaries (15,622 ) — — 15,622 — Loan Payments Received by Parent from Subsidiary 1,218 — — (1,218 ) — Loan Payments Received by Subsidiary from Parent — — 1,778 (1,778 ) — Net Cash Used in Investing Activities (23,715 ) (99 ) (4,839 ) 12,626 (16,027 ) FINANCING ACTIVITIES Proceeds from Short-Term Debt — — 3,926 — 3,926 Loan Repayments made to Parent from Subsidiary — — (1,218 ) 1,218 — Loan Repayments made to Subsidiary from Parent (1,778 ) — — 1,778 — Change in Subsidiary Equity — — 15,622 (15,622 ) — Proceeds from Issuance of Long-Term Debt 11,000 — — — 11,000 Payments of Long-Term Debt (38,000 ) — (255 ) — (38,255 ) Change in Capital Lease Obligations — — 14 — 14 Proceeds from Issuances of Common Stock 5,880 — — — 5,880 Dividends Paid (15,343 ) — (202 ) 202 (15,343 ) Net Cash (Used in) Provided by Financing Activities (38,241 ) — 17,887 (12,424 ) (32,778 ) Effect of Exchange Rate Changes on Cash, Cash Equivalents and Restricted Cash 184 — (4,266 ) — (4,082 ) NET INCREASE IN CASH, CASH EQUIVALENTS AND RESTRICTED CASH 6,310 1,103 19,670 — 27,083 Cash, Cash Equivalents and Restricted Cash at Beginning of Year 18,469 507 40,075 — 59,051 CASH, CASH EQUIVALENTS AND RESTRICTED CASH AT END OF YEAR $ 24,779 $ 1,610 $ 59,745 $ — $ 86,134 Condensed Consolidated Statement of Cash Flows For the year ended December 31, 2017 (in thousands) Parent Guarantor Subsidiaries Non-Guarantor Subsidiaries Eliminations Total Tennant Company OPERATING ACTIVITIES Net Cash Provided by Operating Activities $ 26,992 $ 280 $ 27,711 $ (809 ) $ 54,174 INVESTING ACTIVITIES Purchases of Property, Plant and Equipment (9,558 ) — (10,879 ) — (20,437 ) Proceeds from Disposals of Property, Plant and Equipment 23 1 2,487 — 2,511 Proceeds from Principal Payments received on Long-Term Note Receivable — — 667 — 667 Acquisition of Businesses, Net of Cash Acquired (304 ) — (353,769 ) — (354,073 ) Issuance of Long-Term Note Receivable — — (1,500 ) — (1,500 ) Purchase of Intangible Asset (2,500 ) — — — (2,500 ) Change in Investments in Subsidiaries (199,028 ) — — 199,028 — Loan Borrowings (Payments) from Subsidiaries (159,780 ) — (4,983 ) 164,763 — Net Cash (Used in) Provided by Investing Activities (371,147 ) 1 (367,977 ) 363,791 (375,332 ) FINANCING ACTIVITIES Proceeds from Short-Term Debt 303,000 — — — 303,000 Repayments of Short-Term Debt (303,000 ) — — — (303,000 ) Loan Borrowings (Payments) from Parent 4,983 — 159,780 (164,763 ) — Change in Subsidiary Equity — — 199,028 (199,028 ) — Payments of Long-Term Debt (96,142 ) — (106 ) — (96,248 ) Proceeds from Issuance of Long-Term Debt 440,000 — — — 440,000 Payments of Debt Issuance Costs (16,482 ) — — — (16,482 ) Change in Capital Lease Obligations — — 311 — 311 Proceeds from Issuances of Common Stock 6,875 — — — 6,875 Purchase of Noncontrolling Owner Interest — — (30 ) — (30 ) Dividends Paid (14,953 ) — (809 ) 809 (14,953 ) Net Cash Provided by Financing Activities 324,281 — 358,174 (362,982 ) 319,473 Effect of Exchange Rate Changes on Cash and Cash Equivalents (141 ) — 2,327 — 2,186 NET (DECREASE) INCREASE IN CASH, CASH EQUIVALENTS AND RESTRICTED CASH (20,015 ) 281 20,235 — 501 Cash, Cash Equivalents and Restricted Cash at Beginning of Year 38,484 226 19,840 — 58,550 CASH, CASH EQUIVALENTS AND RESTRICTED CASH AT END OF YEAR $ 18,469 $ 507 $ 40,075 $ — $ 59,051 Condensed Consolidated Statement of Cash Flows For the year ended December 31, 2016 (in thousands) Parent Guarantor Subsidiaries Non-Guarantor Subsidiaries Eliminations Total Tennant Company OPERATING ACTIVITIES Net Cash Provided by Operating Activities $ 44,147 $ 239 $ 14,090 $ (598 ) $ 57,878 INVESTING ACTIVITIES Purchases of Property, Plant and Equipment (21,507 ) (13 ) (5,006 ) — (26,526 ) Proceeds from Disposals of Property, Plant and Equipment 377 — 238 — 615 Acquisition of Businesses, Net of Cash Acquired — (11,539 ) (1,394 ) — (12,933 ) Issuance of Long-Term Note Receivable — — (2,000 ) — (2,000 ) Loan Borrowings (Payments) from Subsidiaries 8,690 — — (8,690 ) — Proceeds from Sale of Business — — 285 — 285 Change in Investments in Subsidiaries (19,594 ) — — 19,594 — Net Cash Used in Investing Activities (32,034 ) (11,552 ) (7,877 ) 10,904 (40,559 ) FINANCING ACTIVITIES Loan (Payments) Borrowings from Parent — 7,969 (16,659 ) 8,690 — Change in Subsidiary Entity — 3,570 16,024 (19,594 ) — Payments of Long-Term Debt (3,429 ) — (31 ) — (3,460 ) Proceeds from Issuance of Long-Term Debt 15,000 — — — 15,000 Purchases of Common Stock (12,762 ) — — — (12,762 ) Proceeds from Issuances of Common Stock 5,271 — — — 5,271 Excess Tax Benefit on Stock Plans 686 — — — 686 Dividends Paid (14,293 ) — (598 ) 598 (14,293 ) Net Cash (Used in) Provided by Financing Activities (9,527 ) 11,539 (1,264 ) (10,306 ) (9,558 ) Effect of Exchange Rate Changes on Cash and Cash Equivalents 63 — (1,213 ) — (1,150 ) NET INCREASE IN CASH, CASH EQUIVALENTS AND RESTRICTED CASH 2,649 226 3,736 — 6,611 Cash, Cash Equivalents and Restricted Cash at Beginning of Year 35,835 — 16,104 — 51,939 CASH, CASH EQUIVALENTS AND RESTRICTED CASH AT END OF YEAR $ 38,484 $ 226 $ 19,840 $ — $ 58,550</t>
  </si>
  <si>
    <t>Summary of Significant Accounting Policies (Details) - USD ($) $ in Thousands</t>
  </si>
  <si>
    <t>Accumulated Other Comprehensive Loss, Foreign Currency Translation Adjustment, Net of Tax</t>
  </si>
  <si>
    <t>Number of shares authorized to be repurchased under our stock repurchase programs</t>
  </si>
  <si>
    <t>Machine warranty, range minimum (in years)</t>
  </si>
  <si>
    <t>1 year</t>
  </si>
  <si>
    <t>Machine warranty, range maximum (in years)</t>
  </si>
  <si>
    <t>4 years</t>
  </si>
  <si>
    <t>Buildings and improvements</t>
  </si>
  <si>
    <t>Property, Plant and Equipment, Useful life, Average</t>
  </si>
  <si>
    <t>30 years</t>
  </si>
  <si>
    <t>Property, Plant and Equipment, Other Types | Minimum</t>
  </si>
  <si>
    <t>3 years</t>
  </si>
  <si>
    <t>Property, Plant and Equipment, Other Types | Maximum</t>
  </si>
  <si>
    <t>15 years</t>
  </si>
  <si>
    <t>Newly Adopted Accounting Pronouncements (Details) - USD ($) $ in Thousands</t>
  </si>
  <si>
    <t>Assets [Abstract]</t>
  </si>
  <si>
    <t>Liabilities [Abstract]</t>
  </si>
  <si>
    <t>Difference between Revenue Guidance in Effect before and after Topic 606 [Member]</t>
  </si>
  <si>
    <t>Calculated under Revenue Guidance in Effect before Topic 606 [Member]</t>
  </si>
  <si>
    <t>Newly Adopted Accounting Pronouncements (Details 2) - USD ($) $ in Thousands</t>
  </si>
  <si>
    <t>Jan. 01, 2018</t>
  </si>
  <si>
    <t>Selling and Administrative Expenses | Scenario, Adjustment</t>
  </si>
  <si>
    <t>New Accounting Pronouncements or Change in Accounting Principle [Line Items]</t>
  </si>
  <si>
    <t>Net benefit cost (credit)</t>
  </si>
  <si>
    <t>Other Expense, Net | Scenario, Adjustment</t>
  </si>
  <si>
    <t>Accounting Standards Update 2016-16</t>
  </si>
  <si>
    <t>New Accounting Pronouncement or Change in Accounting Principle, Cumulative Effect of Change on Equity or Net Assets</t>
  </si>
  <si>
    <t>ASU 2016-16, Increase (Decrease) in long-term deferred charge</t>
  </si>
  <si>
    <t>Deferred Tax Asset, Intra-entity Transfer, Asset Other than Inventory</t>
  </si>
  <si>
    <t>Accounting Standards Update 2018-02</t>
  </si>
  <si>
    <t>Revision of Prior Period Financial Statements Accounting Changes and Error Corrections (Details)</t>
  </si>
  <si>
    <t>Error Corrections and Prior Period Adjustments Restatement [Line Items]</t>
  </si>
  <si>
    <t>Cost of Sales [Member]</t>
  </si>
  <si>
    <t>Reclassifications [Text Block]</t>
  </si>
  <si>
    <t>Selling and Administrative Expenses</t>
  </si>
  <si>
    <t>Revenue from Contracts with Customers (Details 1) - USD ($) $ in Thousands</t>
  </si>
  <si>
    <t>3 Months Ended</t>
  </si>
  <si>
    <t>Sep. 30, 2018</t>
  </si>
  <si>
    <t>Mar. 31, 2018</t>
  </si>
  <si>
    <t>Sep. 30, 2017</t>
  </si>
  <si>
    <t>Jun. 30, 2017</t>
  </si>
  <si>
    <t>Mar. 31, 2017</t>
  </si>
  <si>
    <t>Disaggregation of Revenue [Line Items]</t>
  </si>
  <si>
    <t>Sales Direct to Consumer</t>
  </si>
  <si>
    <t>Sales to Distributors</t>
  </si>
  <si>
    <t>Equipment</t>
  </si>
  <si>
    <t>Parts and Consumables</t>
  </si>
  <si>
    <t>Specialty Surface Coatings</t>
  </si>
  <si>
    <t>Services and Other</t>
  </si>
  <si>
    <t>Americas</t>
  </si>
  <si>
    <t>Europe, Middle East and Africa</t>
  </si>
  <si>
    <t>Asia Pacific</t>
  </si>
  <si>
    <t>Revenue from Contracts with Customers (Details 2) - USD ($) $ in Thousands</t>
  </si>
  <si>
    <t>Contract with Customer, Contract Liability [Roll Forward] [Roll Forward]</t>
  </si>
  <si>
    <t>Beginning balance</t>
  </si>
  <si>
    <t>Additions to sales incentive accrual</t>
  </si>
  <si>
    <t>Contract payments</t>
  </si>
  <si>
    <t>Foreign currency fluctuations</t>
  </si>
  <si>
    <t>Ending balance</t>
  </si>
  <si>
    <t>Revenue from Contracts with Customers (Details 3) - USD ($) $ in Thousands</t>
  </si>
  <si>
    <t>Deferred Revenue, Current</t>
  </si>
  <si>
    <t>Deferred Revenue, Noncurrent</t>
  </si>
  <si>
    <t>Movement in Deferred Revenue [Roll Forward]</t>
  </si>
  <si>
    <t>Increase in deferred revenue representing our obligation to satisfy future performance obligations</t>
  </si>
  <si>
    <t>Decrease in deferred revenue for amounts recognized in Net Sales for satisfied performance obligations</t>
  </si>
  <si>
    <t>Revenue, Performance Obligation Satisfied over Time [Abstract]</t>
  </si>
  <si>
    <t>Thereafter</t>
  </si>
  <si>
    <t>Prepaid Maintenance Contract Duration, Minimum</t>
  </si>
  <si>
    <t>Standard Prepaid Maintenance Contract Time Period</t>
  </si>
  <si>
    <t>12 months</t>
  </si>
  <si>
    <t>Prepaid Maintenance Contract Duration, Maximum</t>
  </si>
  <si>
    <t>60 months</t>
  </si>
  <si>
    <t>Investment in Joint Venture (Details) $ in Thousands</t>
  </si>
  <si>
    <t>Dec. 31, 2018USD ($)</t>
  </si>
  <si>
    <t>Ownership interest (as a percent)</t>
  </si>
  <si>
    <t>50.00%</t>
  </si>
  <si>
    <t>Investment in joint venture</t>
  </si>
  <si>
    <t>Note receivable from joint venture</t>
  </si>
  <si>
    <t>Management Actions (Details) - USD ($) $ in Thousands</t>
  </si>
  <si>
    <t>Restructuring Cost and Reserve [Line Items]</t>
  </si>
  <si>
    <t>Approximate time anticipated savings will offset the restructuring charge</t>
  </si>
  <si>
    <t>Restructuring Reserve [Roll Forward]</t>
  </si>
  <si>
    <t>Restructuring Charges, net of noncash expenses</t>
  </si>
  <si>
    <t>Cash Payments</t>
  </si>
  <si>
    <t>Foreign currency adjustments</t>
  </si>
  <si>
    <t>Restructuring Reserve ending balance</t>
  </si>
  <si>
    <t>Restructuring Charges</t>
  </si>
  <si>
    <t>Restructuring Costs and Asset Impairment Charges</t>
  </si>
  <si>
    <t>Acquisitions (Details 1) - USD ($)</t>
  </si>
  <si>
    <t>Apr. 06, 2017</t>
  </si>
  <si>
    <t>Business Acquisition [Line Items]</t>
  </si>
  <si>
    <t>Gain (Loss) on Disposition of Business</t>
  </si>
  <si>
    <t>Amortization expense</t>
  </si>
  <si>
    <t>Net Earnings</t>
  </si>
  <si>
    <t>Senior Secured Credit Facility</t>
  </si>
  <si>
    <t>Long-term Line of Credit, Noncurrent</t>
  </si>
  <si>
    <t>IP Cleaning S.p.A</t>
  </si>
  <si>
    <t>Business Acquisition, Percentage of Voting Interests Acquired</t>
  </si>
  <si>
    <t>100.00%</t>
  </si>
  <si>
    <t>Business Combination, Consideration Transferred</t>
  </si>
  <si>
    <t>Business Combination, Recognized Identifiable Assets Acquired and Liabilities Assumed, Cash and Equivalents</t>
  </si>
  <si>
    <t>Business Acquisition, Goodwill, Expected Tax Deductible Amount</t>
  </si>
  <si>
    <t>Intangible Assets Subject to Amortization:</t>
  </si>
  <si>
    <t>Weighted-average original life (in years)</t>
  </si>
  <si>
    <t>10 years</t>
  </si>
  <si>
    <t>Business Combination, Recognized Identifiable Assets Acquired and Liabilities Assumed, Liabilities</t>
  </si>
  <si>
    <t>Customer Lists</t>
  </si>
  <si>
    <t>Customer Lists | IP Cleaning S.p.A</t>
  </si>
  <si>
    <t>Trade Name</t>
  </si>
  <si>
    <t>Trade Name | IP Cleaning S.p.A</t>
  </si>
  <si>
    <t>Technology</t>
  </si>
  <si>
    <t>11 years</t>
  </si>
  <si>
    <t>Technology | IP Cleaning S.p.A</t>
  </si>
  <si>
    <t>Acquisitions (Details 2) - USD ($)</t>
  </si>
  <si>
    <t>LIABILITIES</t>
  </si>
  <si>
    <t>ASSETS</t>
  </si>
  <si>
    <t>Assets Held for Sale</t>
  </si>
  <si>
    <t>Total Identifiable Assets Acquired</t>
  </si>
  <si>
    <t>Accrued Expenses</t>
  </si>
  <si>
    <t>Total Identifiable Liabilities Assumed</t>
  </si>
  <si>
    <t>Net Identifiable Assets Acquired</t>
  </si>
  <si>
    <t>Total Estimated Purchase Price, net of Cash Acquired</t>
  </si>
  <si>
    <t>Acquisitions (Details 3) - USD ($) $ / shares in Units, $ in Thousands</t>
  </si>
  <si>
    <t>As reported</t>
  </si>
  <si>
    <t>Net Earnings (Loss) Attributable to Tennant Company per Diluted Share</t>
  </si>
  <si>
    <t>As reported (in dollars per share)</t>
  </si>
  <si>
    <t>Pro forma</t>
  </si>
  <si>
    <t>Pro forma (in dollars per share)</t>
  </si>
  <si>
    <t>Acquisitions (Details 4) - USD ($) $ in Thousands</t>
  </si>
  <si>
    <t>Inventories (Details) - USD ($) $ in Thousands</t>
  </si>
  <si>
    <t>Inventories carried at LIFO:</t>
  </si>
  <si>
    <t>Finished goods</t>
  </si>
  <si>
    <t>Raw materials, production parts and work-in-process</t>
  </si>
  <si>
    <t>LIFO Reserve</t>
  </si>
  <si>
    <t>Total LIFO inventories</t>
  </si>
  <si>
    <t>Inventories carried at FIFO:</t>
  </si>
  <si>
    <t>Total FIFO inventories</t>
  </si>
  <si>
    <t>Property, Plant and Equipment (Details) - USD ($) $ in Thousands</t>
  </si>
  <si>
    <t>Accumulated Depreciation, Property, Plant and Equipment prior to Assets Held for Sale</t>
  </si>
  <si>
    <t>Depreciation expense</t>
  </si>
  <si>
    <t>Land</t>
  </si>
  <si>
    <t>Machinery and manufacturing equipment</t>
  </si>
  <si>
    <t>Office equipment</t>
  </si>
  <si>
    <t>Work in progress</t>
  </si>
  <si>
    <t>Goodwill and Intangible Assets (Details) - USD ($) $ in Thousands</t>
  </si>
  <si>
    <t>Acquired Finite-Lived Intangible Assets</t>
  </si>
  <si>
    <t>Payments to Acquire Intangible Assets</t>
  </si>
  <si>
    <t>Goodwill, Gross</t>
  </si>
  <si>
    <t>Balance, beginning of period</t>
  </si>
  <si>
    <t>Additions</t>
  </si>
  <si>
    <t>Purchase accounting adjustments</t>
  </si>
  <si>
    <t>Balance, end of period</t>
  </si>
  <si>
    <t>Accumulated Impairment Losses</t>
  </si>
  <si>
    <t>Goodwill, Net</t>
  </si>
  <si>
    <t>Acquired Finite-lived Intangible Assets</t>
  </si>
  <si>
    <t>Original cost</t>
  </si>
  <si>
    <t>Accumulated amortization</t>
  </si>
  <si>
    <t>Debt Narrative (Details)</t>
  </si>
  <si>
    <t>Apr. 18, 2017USD ($)</t>
  </si>
  <si>
    <t>Line of Credit Facility</t>
  </si>
  <si>
    <t>Weighted average interest rate at end of period</t>
  </si>
  <si>
    <t>5.36%</t>
  </si>
  <si>
    <t>Long-term Debt, Maturities, Repayments of Principal in Next Twelve Months</t>
  </si>
  <si>
    <t>Letters of Credit Outstanding, Amount</t>
  </si>
  <si>
    <t>Commitment fees on unused lines of credit</t>
  </si>
  <si>
    <t>Debt, Weighted Average Interest Rate, net of Currency Swap Contract</t>
  </si>
  <si>
    <t>4.46%</t>
  </si>
  <si>
    <t>Line of Credit</t>
  </si>
  <si>
    <t>Outstanding Borrowings</t>
  </si>
  <si>
    <t>Line of Credit | JPMorgan, 2017 Credit Agreement</t>
  </si>
  <si>
    <t>Face amount</t>
  </si>
  <si>
    <t>Debt Instrument, Notes Repurchase Price As Percentage Of Principal Amount In Changes Of Control</t>
  </si>
  <si>
    <t>101.00%</t>
  </si>
  <si>
    <t>Debt Instrument, Notes Repurchase Price As Percentage Of Principal Amount When Not Use Asset Sales Proceeds For Specific Purposes</t>
  </si>
  <si>
    <t>Revolving Credit Facility</t>
  </si>
  <si>
    <t>Line of Credit Facility, Remaining Borrowing Capacity</t>
  </si>
  <si>
    <t>Long-term Debt, Additional Repayments of Principal in Next Twelve Months</t>
  </si>
  <si>
    <t>Long-term Debt, Current Maturities</t>
  </si>
  <si>
    <t>Revolving Credit Facility | JPMorgan, 2017 Credit Agreement</t>
  </si>
  <si>
    <t>Debt Instrument, Covenant, Indebtedness to Adjusted EBITDA Ratio, Maximum</t>
  </si>
  <si>
    <t>Debt Instrument, Covenant, Adjusted EBITDA to Interest Expense Ratio, Maximum</t>
  </si>
  <si>
    <t>Debt Instrument, Covenant, Senior Secured Net Indebtedness to Adjusted EBITDA Ratio, Maximum</t>
  </si>
  <si>
    <t>Debt Instrument, Covenant, Net Leverage Ratio, Minimum</t>
  </si>
  <si>
    <t>Bonds</t>
  </si>
  <si>
    <t>Interest rate, Stated percentage</t>
  </si>
  <si>
    <t>5.625%</t>
  </si>
  <si>
    <t>Minimum | Revolving Credit Facility | JPMorgan, 2017 Credit Agreement</t>
  </si>
  <si>
    <t>Debt Instrument, Covenant, Repayment of Debt, Percentage of Excess Cash Flow</t>
  </si>
  <si>
    <t>25.00%</t>
  </si>
  <si>
    <t>Maximum | Revolving Credit Facility | JPMorgan, 2017 Credit Agreement</t>
  </si>
  <si>
    <t>Debt Schedule of Outstanding Debt (Details) - USD ($) $ in Thousands</t>
  </si>
  <si>
    <t>Debt Instrument [Line Items]</t>
  </si>
  <si>
    <t>Notes Payable to Bank</t>
  </si>
  <si>
    <t>Debt and Capital Lease Obligations</t>
  </si>
  <si>
    <t>Less: Unamortized Debt Issuance Costs</t>
  </si>
  <si>
    <t>Less: Current Maturities of Capital Lease Obligations</t>
  </si>
  <si>
    <t>Capital Lease Obligations [Member]</t>
  </si>
  <si>
    <t>Line of Credit [Member]</t>
  </si>
  <si>
    <t>Less: Current Maturities of Credit Facility Borrowings, Net of Debt Issuance Costs</t>
  </si>
  <si>
    <t>Debt Instrument, Unamortized Debt Issuance Costs, Current Portion, net</t>
  </si>
  <si>
    <t>Debt Instrument, Unused Borrowing Capacity, Amount</t>
  </si>
  <si>
    <t>JPMorgan, 2017 Credit Agreement | Line of Credit [Member]</t>
  </si>
  <si>
    <t>Debt Schedule of Debt Maturities (Details) $ in Thousands</t>
  </si>
  <si>
    <t>Short-term Debt [Line Items]</t>
  </si>
  <si>
    <t>Capital Lease Obligations, Current</t>
  </si>
  <si>
    <t>Total minimum obligations</t>
  </si>
  <si>
    <t>Other Current Liabilities (Details) - USD ($) $ in Thousands</t>
  </si>
  <si>
    <t>Taxes, other than income taxes</t>
  </si>
  <si>
    <t>Deferred revenue</t>
  </si>
  <si>
    <t>Rebates</t>
  </si>
  <si>
    <t>Freight</t>
  </si>
  <si>
    <t>Severance and Restructuring</t>
  </si>
  <si>
    <t>Miscellaneous accrued expenses</t>
  </si>
  <si>
    <t>Product warranty provision</t>
  </si>
  <si>
    <t>Acquired Warranty Obligations</t>
  </si>
  <si>
    <t>Foreign currency</t>
  </si>
  <si>
    <t>Claims paid</t>
  </si>
  <si>
    <t>Derivatives (Details 1) $ in Thousands</t>
  </si>
  <si>
    <t>1 Months Ended</t>
  </si>
  <si>
    <t>Apr. 30, 2022EUR (€)</t>
  </si>
  <si>
    <t>Dec. 31, 2018EUR (€)</t>
  </si>
  <si>
    <t>Dec. 31, 2017USD ($)</t>
  </si>
  <si>
    <t>Mar. 31, 2017EUR (€)</t>
  </si>
  <si>
    <t>Derivatives designated as hedging instruments</t>
  </si>
  <si>
    <t>Derivatives, Fair Value [Line Items]</t>
  </si>
  <si>
    <t>Derivative, Term of Contract</t>
  </si>
  <si>
    <t>Cash Flow Hedge Losses to be Reclassified within Twelve Months</t>
  </si>
  <si>
    <t>Foreign currency option contracts | Derivatives designated as hedging instruments</t>
  </si>
  <si>
    <t>Derivative, Notional Amount</t>
  </si>
  <si>
    <t>Fair Value Asset Derivatives</t>
  </si>
  <si>
    <t>Fair Value Liability Derivatives</t>
  </si>
  <si>
    <t>Foreign currency option contracts | Derivatives not designated as hedging instruments</t>
  </si>
  <si>
    <t>Derivative, Notional Amount | €</t>
  </si>
  <si>
    <t>Foreign currency forward contracts | Derivatives designated as hedging instruments</t>
  </si>
  <si>
    <t>Foreign currency forward contracts | Derivatives not designated as hedging instruments</t>
  </si>
  <si>
    <t>Cross Currency Swap | Derivatives designated as hedging instruments</t>
  </si>
  <si>
    <t>Debt Instrument, Periodic Payment, Interest | €</t>
  </si>
  <si>
    <t>Cross Currency Swap | Derivatives not designated as hedging instruments</t>
  </si>
  <si>
    <t>Scenario, Forecast | Cross Currency Swap | Derivatives designated as hedging instruments</t>
  </si>
  <si>
    <t>Debt Instrument, Periodic Payment, Principal | €</t>
  </si>
  <si>
    <t>Derivatives (Details 2) - USD ($) $ in Thousands</t>
  </si>
  <si>
    <t>Derivative Instruments, (Loss) Gain [Line Items]</t>
  </si>
  <si>
    <t>Net (loss) gain recognized in earnings</t>
  </si>
  <si>
    <t>Foreign currency option contracts | Cash Flow Hedging</t>
  </si>
  <si>
    <t>Net (loss) gain recognized in Other Comprehensive Income (Loss), net of tax</t>
  </si>
  <si>
    <t>Net (loss) gain reclassified from Accumulated Other Comprehensive Loss into earnings, net of tax, effective portion to Net Sales</t>
  </si>
  <si>
    <t>Net gain reclassified from Accumulated Other Comprehensive Loss in earnings, net of tax, effective portion to Interest Income</t>
  </si>
  <si>
    <t>Net gain (loss) reclassified from Accumulated Other Comprehensive Loss into earnings, net of tax, effective portion to Net Foreign Currency Transaction Losses</t>
  </si>
  <si>
    <t>Foreign currency forward contracts | Cash Flow Hedging</t>
  </si>
  <si>
    <t>Derivatives Derivatives not designated as hedging instrument under Generally Accepted Accounting Principals (Details) - Cross Currency Swap € in Thousands</t>
  </si>
  <si>
    <t>Derivative [Line Items]</t>
  </si>
  <si>
    <t>Derivatives not designated as hedging instruments</t>
  </si>
  <si>
    <t>Fair Value Measurements (Details) - USD ($) $ in Thousands</t>
  </si>
  <si>
    <t>Assets:</t>
  </si>
  <si>
    <t>Liabilities:</t>
  </si>
  <si>
    <t>Level 1 | Foreign currency forward contracts</t>
  </si>
  <si>
    <t>Foreign currency contract, asset fair value</t>
  </si>
  <si>
    <t>Foreign currency contract, liability fair value</t>
  </si>
  <si>
    <t>Level 1 | Foreign currency option contracts</t>
  </si>
  <si>
    <t>Level 2 | Foreign currency forward contracts</t>
  </si>
  <si>
    <t>Level 2 | Foreign currency option contracts</t>
  </si>
  <si>
    <t>Level 3 | Foreign currency forward contracts</t>
  </si>
  <si>
    <t>Level 3 | Foreign currency option contracts</t>
  </si>
  <si>
    <t>Fair Value</t>
  </si>
  <si>
    <t>Fair Value | Foreign currency forward contracts</t>
  </si>
  <si>
    <t>Fair Value | Foreign currency option contracts</t>
  </si>
  <si>
    <t>Retirement Benefit Plans Part 1 (Details) - USD ($) $ in Thousands</t>
  </si>
  <si>
    <t>Total cost of benefits for U.S. and Non-U.S. Plans</t>
  </si>
  <si>
    <t>Maximum employer contribution to 401(k) Plan as a percentage of employee's compensation</t>
  </si>
  <si>
    <t>3.00%</t>
  </si>
  <si>
    <t>Minimum service period required to be eligible for profit sharing contribution to 401(k) plan (in years)</t>
  </si>
  <si>
    <t>Expenses for 401(k) Plan</t>
  </si>
  <si>
    <t>Pension Plan | Level 1</t>
  </si>
  <si>
    <t>Fair Value of Plan Assets by Investment Type</t>
  </si>
  <si>
    <t>Fair value of plan assets</t>
  </si>
  <si>
    <t>Pension Plan | Level 2</t>
  </si>
  <si>
    <t>Pension Plan | Level 3</t>
  </si>
  <si>
    <t>Pension Plan | Cash and Cash Equivalents | Level 1</t>
  </si>
  <si>
    <t>Pension Plan | Cash and Cash Equivalents | Level 2</t>
  </si>
  <si>
    <t>Pension Plan | Cash and Cash Equivalents | Level 3</t>
  </si>
  <si>
    <t>Pension Plan | Investment Account held by Pension Plan | Level 1</t>
  </si>
  <si>
    <t>Pension Plan | Investment Account held by Pension Plan | Level 2</t>
  </si>
  <si>
    <t>Pension Plan | Investment Account held by Pension Plan | Level 3</t>
  </si>
  <si>
    <t>Pension Plan | Fair Value</t>
  </si>
  <si>
    <t>Pension Plan | Fair Value | Cash and Cash Equivalents</t>
  </si>
  <si>
    <t>Pension Plan | Fair Value | Investment Account held by Pension Plan</t>
  </si>
  <si>
    <t>Domestic Plan | Pension Plan</t>
  </si>
  <si>
    <t>Excess assets transferred</t>
  </si>
  <si>
    <t>Foreign Plan | Pension Plan</t>
  </si>
  <si>
    <t>Foreign Plan | U.K. Pension Plan | Pension Plan</t>
  </si>
  <si>
    <t>Fair Value, Assets Measured on Recurring Basis, Unobservable Input Reconciliation, Calculation [Roll Forward]</t>
  </si>
  <si>
    <t>Fair value at beginning of year</t>
  </si>
  <si>
    <t>Purchases, sales, issuances and settlements, net</t>
  </si>
  <si>
    <t>Net gain</t>
  </si>
  <si>
    <t>Fair value at end of year</t>
  </si>
  <si>
    <t>Retirement Benefit Plans Part 2 (Details) - USD ($) $ in Thousands</t>
  </si>
  <si>
    <t>Defined Benefit Plans and Other Postretirement Benefit Plans</t>
  </si>
  <si>
    <t>Defined Benefit Plan, Pension Plan with Projected Benefit Obligation in Excess of Plan Assets, Projected Benefit Obligation</t>
  </si>
  <si>
    <t>Accumulated benefit obligation</t>
  </si>
  <si>
    <t>Changes in Accumulated Other Comprehensive Loss:</t>
  </si>
  <si>
    <t>Total recognized in other comprehensive loss (income)</t>
  </si>
  <si>
    <t>Amounts that will be amortized from accumulated other comprehensive income (loss) in next fiscal year</t>
  </si>
  <si>
    <t>Defined Benefit Plan, Pension Plan with Projected Benefit Obligation in Excess of Plan Assets, Plan Assets</t>
  </si>
  <si>
    <t>Other Postretirement Benefits Plan</t>
  </si>
  <si>
    <t>Healthcare cost trend rate assumption for the next year</t>
  </si>
  <si>
    <t>6.38%</t>
  </si>
  <si>
    <t>6.56%</t>
  </si>
  <si>
    <t>Rate to which the cost trend rate is assumed to decline (the ultimate trend rate)</t>
  </si>
  <si>
    <t>5.00%</t>
  </si>
  <si>
    <t>Year that the rate reaches the ultimate trend rate</t>
  </si>
  <si>
    <t>Effect of one-percentage-point decrease on total of service and interest cost components</t>
  </si>
  <si>
    <t>Effect of one-percentage-point increase on total of service and interest cost components</t>
  </si>
  <si>
    <t>Effect of one-percentage-point decrease on postretirement benefit obligation</t>
  </si>
  <si>
    <t>Effect of one-percentage-point increase on postretirement benefit obligation</t>
  </si>
  <si>
    <t>Pension Plan</t>
  </si>
  <si>
    <t>Net actuarial loss</t>
  </si>
  <si>
    <t>Defined Benefit Plan, Accumulated Other Comprehensive Income (Loss), Transition Asset (Obligation), before Tax</t>
  </si>
  <si>
    <t>Postretirement Medical Benefits</t>
  </si>
  <si>
    <t>Weighted-average assumptions used to determine benefit obligation</t>
  </si>
  <si>
    <t>Discount rate</t>
  </si>
  <si>
    <t>3.95%</t>
  </si>
  <si>
    <t>3.26%</t>
  </si>
  <si>
    <t>Rate of compensation increase</t>
  </si>
  <si>
    <t>0.00%</t>
  </si>
  <si>
    <t>Weighted-average assumptions used to determine net periodic benefit costs</t>
  </si>
  <si>
    <t>3.58%</t>
  </si>
  <si>
    <t>3.70%</t>
  </si>
  <si>
    <t>Expected long-term rate of return on plan assets</t>
  </si>
  <si>
    <t>Change in benefit obligation:</t>
  </si>
  <si>
    <t>Benefit obligation at beginning of year</t>
  </si>
  <si>
    <t>Service cost</t>
  </si>
  <si>
    <t>Interest cost</t>
  </si>
  <si>
    <t>Plan participants' contributions</t>
  </si>
  <si>
    <t>Actuarial loss (gain)</t>
  </si>
  <si>
    <t>Foreign exchange</t>
  </si>
  <si>
    <t>Benefits paid</t>
  </si>
  <si>
    <t>Settlement</t>
  </si>
  <si>
    <t>Change in fair value of plan assets and net accrued liabilities:</t>
  </si>
  <si>
    <t>Benefit obligation at end of year</t>
  </si>
  <si>
    <t>Fair value of plan assets at beginning of year</t>
  </si>
  <si>
    <t>Actual return on plan assets</t>
  </si>
  <si>
    <t>Employer contributions</t>
  </si>
  <si>
    <t>Excess assets transferred to Defined Contribution Plan</t>
  </si>
  <si>
    <t>Fair value of plan assets at end of year</t>
  </si>
  <si>
    <t>Funded status at end of year</t>
  </si>
  <si>
    <t>Amounts recognized in the Consolidated Balance Sheets consist of:</t>
  </si>
  <si>
    <t>Noncurrent Other Assets</t>
  </si>
  <si>
    <t>Current Liabilities</t>
  </si>
  <si>
    <t>Long-Term Liabilities</t>
  </si>
  <si>
    <t>Net accrued asset (liability)</t>
  </si>
  <si>
    <t>Amounts recognized in Accumulated Other Comprehensive Loss consist of:</t>
  </si>
  <si>
    <t>Expected return on plan assets</t>
  </si>
  <si>
    <t>Amortization of net actuarial loss</t>
  </si>
  <si>
    <t>Amortization of prior service cost (credit)</t>
  </si>
  <si>
    <t>Net periodic benefit cost (credit)</t>
  </si>
  <si>
    <t>Curtailment charge</t>
  </si>
  <si>
    <t>Settlement credit</t>
  </si>
  <si>
    <t>Net periodic benefit (credit) cost</t>
  </si>
  <si>
    <t>Net actuarial loss (gain)</t>
  </si>
  <si>
    <t>Amortization of prior service (cost) credit</t>
  </si>
  <si>
    <t>Total recognized in net periodic cost and other comprehensive loss (income)</t>
  </si>
  <si>
    <t>2024 to 2028</t>
  </si>
  <si>
    <t>3.28%</t>
  </si>
  <si>
    <t>3.92%</t>
  </si>
  <si>
    <t>4.08%</t>
  </si>
  <si>
    <t>5.10%</t>
  </si>
  <si>
    <t>5.20%</t>
  </si>
  <si>
    <t>Accumulated benefit obligations</t>
  </si>
  <si>
    <t>Other Comprehensive (Income) Loss, Defined Benefit Plan, Prior Service Cost (Credit), before Tax</t>
  </si>
  <si>
    <t>2.72%</t>
  </si>
  <si>
    <t>2.45%</t>
  </si>
  <si>
    <t>3.50%</t>
  </si>
  <si>
    <t>2.64%</t>
  </si>
  <si>
    <t>3.59%</t>
  </si>
  <si>
    <t>3.80%</t>
  </si>
  <si>
    <t>3.90%</t>
  </si>
  <si>
    <t>4.60%</t>
  </si>
  <si>
    <t>Defined Benefit Plan, Benefit Obligation, Increase (Decrease) for Plan Amendment</t>
  </si>
  <si>
    <t>Defined Benefit Plan, Benefit Obligation, (Increase) Decrease for Curtailment</t>
  </si>
  <si>
    <t>Defined Benefit Plan, Accumulated Other Comprehensive (Income) Loss, Prior Service Cost (Credit), before Tax</t>
  </si>
  <si>
    <t>Nonqualified Plan | Domestic Plan</t>
  </si>
  <si>
    <t>Expected future employer contributions in the next fiscal year</t>
  </si>
  <si>
    <t>German Pension Plan | Foreign Plan | Pension Plan</t>
  </si>
  <si>
    <t>Retiree Plan | Domestic Plan</t>
  </si>
  <si>
    <t>U.K. Pension Plan | Foreign Plan | Pension Plan</t>
  </si>
  <si>
    <t>Shareholders' Equity Part 1 (Details) - USD ($) $ / shares in Units, $ in Thousands</t>
  </si>
  <si>
    <t>Number of shares authorized for issue (in shares)</t>
  </si>
  <si>
    <t>Accumulated Other Comprehensive Loss, Net of Tax</t>
  </si>
  <si>
    <t>Total Accumulated Other Comprehensive Loss</t>
  </si>
  <si>
    <t>Shareholders' Equity Part 2 (Details) - USD ($) $ in Thousands</t>
  </si>
  <si>
    <t>Balance at the beginning of the year</t>
  </si>
  <si>
    <t>Other comprehensive income (loss) before reclassifications</t>
  </si>
  <si>
    <t>Amounts reclassified from Accumulated Other Comprehensive Loss</t>
  </si>
  <si>
    <t>Tax Cuts And Jobs Act of 2017 Reclassification From AOCI to Retained Earnings</t>
  </si>
  <si>
    <t>Net current period other comprehensive income (loss)</t>
  </si>
  <si>
    <t>Balance at the end of the year</t>
  </si>
  <si>
    <t>Foreign Currency Translation Adjustments</t>
  </si>
  <si>
    <t>Pension and Postretirement Benefits</t>
  </si>
  <si>
    <t>Cash Flow Hedge</t>
  </si>
  <si>
    <t>Commitments and Contingencies (Details) - USD ($) $ in Thousands</t>
  </si>
  <si>
    <t>Lease expiration date</t>
  </si>
  <si>
    <t>Mar. 31,
		2028</t>
  </si>
  <si>
    <t>Rent expense</t>
  </si>
  <si>
    <t>Aggregate residual value at lease expiration for vehicle leases</t>
  </si>
  <si>
    <t>Guaranteed aggregate residual value at lease expiration for vehicle leases</t>
  </si>
  <si>
    <t>Liability for the estimated end-of-term loss related to residual value guarantee</t>
  </si>
  <si>
    <t>Loans, Notes, Trade and Other Receivables Disclosure [Text Block]</t>
  </si>
  <si>
    <t>Income Taxes (Details) - USD ($) $ in Thousands</t>
  </si>
  <si>
    <t>9 Months Ended</t>
  </si>
  <si>
    <t>Income (Loss) from continuing operations</t>
  </si>
  <si>
    <t>U.S. operations</t>
  </si>
  <si>
    <t>Foreign operations</t>
  </si>
  <si>
    <t>Profit Before Income Taxes</t>
  </si>
  <si>
    <t>Current:</t>
  </si>
  <si>
    <t>Federal</t>
  </si>
  <si>
    <t>Foreign</t>
  </si>
  <si>
    <t>State</t>
  </si>
  <si>
    <t>Current Income Tax Expense</t>
  </si>
  <si>
    <t>Deferred:</t>
  </si>
  <si>
    <t>Deferred Income Tax Expense</t>
  </si>
  <si>
    <t>Total:</t>
  </si>
  <si>
    <t>Total Income Tax Expense</t>
  </si>
  <si>
    <t>Operating loss carryforwards</t>
  </si>
  <si>
    <t>Federal Statutory Income Tax Rate, Historical</t>
  </si>
  <si>
    <t>35.00%</t>
  </si>
  <si>
    <t>Tax Cuts and Jobs Act of 2017 Corporate Federal Tax Rate</t>
  </si>
  <si>
    <t>21.00%</t>
  </si>
  <si>
    <t>Tax loss carryforwards</t>
  </si>
  <si>
    <t>Tax credit carryforwards</t>
  </si>
  <si>
    <t>Effective income tax rate reconciliation</t>
  </si>
  <si>
    <t>Tax at statutory rate</t>
  </si>
  <si>
    <t>Increases (decreases) in the tax rate from:</t>
  </si>
  <si>
    <t>State and local taxes, net of federal benefit</t>
  </si>
  <si>
    <t>1.40%</t>
  </si>
  <si>
    <t>(21.10%)</t>
  </si>
  <si>
    <t>1.70%</t>
  </si>
  <si>
    <t>Effect of foreign operations</t>
  </si>
  <si>
    <t>(4.30%)</t>
  </si>
  <si>
    <t>(70.80%)</t>
  </si>
  <si>
    <t>(5.50%)</t>
  </si>
  <si>
    <t>Transaction costs</t>
  </si>
  <si>
    <t>(4.20%)</t>
  </si>
  <si>
    <t>(226.30%)</t>
  </si>
  <si>
    <t>Effect of 2017 deferred rate change</t>
  </si>
  <si>
    <t>(1.00%)</t>
  </si>
  <si>
    <t>(154.30%)</t>
  </si>
  <si>
    <t>Transition Tax</t>
  </si>
  <si>
    <t>(1.30%)</t>
  </si>
  <si>
    <t>(28.00%)</t>
  </si>
  <si>
    <t>Effect of changes in valuation allowances</t>
  </si>
  <si>
    <t>6.60%</t>
  </si>
  <si>
    <t>(126.50%)</t>
  </si>
  <si>
    <t>1.90%</t>
  </si>
  <si>
    <t>Domestic production activities deduction</t>
  </si>
  <si>
    <t>0.40%</t>
  </si>
  <si>
    <t>28.30%</t>
  </si>
  <si>
    <t>(2.20%)</t>
  </si>
  <si>
    <t>Share-based payments</t>
  </si>
  <si>
    <t>(5.70%)</t>
  </si>
  <si>
    <t>90.40%</t>
  </si>
  <si>
    <t>Research &amp; Development credit</t>
  </si>
  <si>
    <t>(3.60%)</t>
  </si>
  <si>
    <t>82.90%</t>
  </si>
  <si>
    <t>Other, net</t>
  </si>
  <si>
    <t>(3.20%)</t>
  </si>
  <si>
    <t>10.20%</t>
  </si>
  <si>
    <t>0.30%</t>
  </si>
  <si>
    <t>Effective income tax rate</t>
  </si>
  <si>
    <t>6.40%</t>
  </si>
  <si>
    <t>(380.20%)</t>
  </si>
  <si>
    <t>29.90%</t>
  </si>
  <si>
    <t>Deferred Tax Assets:</t>
  </si>
  <si>
    <t>Inventories, principally due to changes in inventory reserves</t>
  </si>
  <si>
    <t>Employee wages and benefits, principally due to accruals for financial reporting purposes</t>
  </si>
  <si>
    <t>Warranty reserves accrued for financial reporting purposes</t>
  </si>
  <si>
    <t>Receivable, principally due to allowance for doubtful accounts and tax accounting method for equipment rentals</t>
  </si>
  <si>
    <t>Gross Deferred Tax Assets</t>
  </si>
  <si>
    <t>Less: valuation allowance</t>
  </si>
  <si>
    <t>Total Net Deferred Tax Assets</t>
  </si>
  <si>
    <t>Deferred Tax Liabilities:</t>
  </si>
  <si>
    <t>Property, Plant and Equipment, principally due to differences in depreciation and related gains</t>
  </si>
  <si>
    <t>Total Deferred Tax Liabilities</t>
  </si>
  <si>
    <t>Net Deferred Tax Liabilities</t>
  </si>
  <si>
    <t>Balance at January 1,</t>
  </si>
  <si>
    <t>Increases as a result of tax positions taken during the current year</t>
  </si>
  <si>
    <t>Increases as a result of tax positions taken in prior period</t>
  </si>
  <si>
    <t>Increase reslted to prior period tax positions of acquired entities</t>
  </si>
  <si>
    <t>Decreases relating to settlement with tax authorities</t>
  </si>
  <si>
    <t>Reductions as a result of a lapse of the applicable statute of limitations</t>
  </si>
  <si>
    <t>Increases (Decreases) as a result of foreign currency fluctuations</t>
  </si>
  <si>
    <t>Balance at December 31,</t>
  </si>
  <si>
    <t>Unrecognized tax benefits that would impact the effective tax rate</t>
  </si>
  <si>
    <t>Unrecognized Tax Benefits</t>
  </si>
  <si>
    <t>Accrued interest and penalties</t>
  </si>
  <si>
    <t>Minimum</t>
  </si>
  <si>
    <t>Income Tax General Disclosure [Abstract]</t>
  </si>
  <si>
    <t>Income Tax Examination, Year under Examination</t>
  </si>
  <si>
    <t>Maximum</t>
  </si>
  <si>
    <t>U.S.</t>
  </si>
  <si>
    <t>Undistributed earnings of non-U.S. subsidiaries</t>
  </si>
  <si>
    <t>Dutch</t>
  </si>
  <si>
    <t>Foreign tax credit carryforwards</t>
  </si>
  <si>
    <t>FOREIGN</t>
  </si>
  <si>
    <t>Tax loss carryforwards expiration</t>
  </si>
  <si>
    <t>Share-Based Compensation (Details) $ / shares in Units, $ in Thousands</t>
  </si>
  <si>
    <t>Dec. 31, 2017USD ($)$ / sharesshares</t>
  </si>
  <si>
    <t>Dec. 31, 2018USD ($)$ / sharesshares</t>
  </si>
  <si>
    <t>Dec. 31, 2016USD ($)$ / sharesshares</t>
  </si>
  <si>
    <t>Apr. 26, 2017shares</t>
  </si>
  <si>
    <t>Apr. 24, 2013shares</t>
  </si>
  <si>
    <t>Share-based Compensation Arrangement by Share-based Payment Award</t>
  </si>
  <si>
    <t>Number of plans</t>
  </si>
  <si>
    <t>Share-based compensation expense | $</t>
  </si>
  <si>
    <t>Excess Tax Benefit from Share-based Compensation, before ASU adoption | $</t>
  </si>
  <si>
    <t>Excess Tax Benefit on Stock Plans | $</t>
  </si>
  <si>
    <t>Number of stock appreciation rights granted (in shares)</t>
  </si>
  <si>
    <t>Valuation assumptions</t>
  </si>
  <si>
    <t>Expected volatility, minimum</t>
  </si>
  <si>
    <t>29.00%</t>
  </si>
  <si>
    <t>Expected volatiity, maximum</t>
  </si>
  <si>
    <t>26.00%</t>
  </si>
  <si>
    <t>32.00%</t>
  </si>
  <si>
    <t>Weighted-average expected volatility</t>
  </si>
  <si>
    <t>Expected dividend yield, minimum</t>
  </si>
  <si>
    <t>1.20%</t>
  </si>
  <si>
    <t>1.30%</t>
  </si>
  <si>
    <t>Expected dividend yield, maximum</t>
  </si>
  <si>
    <t>1.50%</t>
  </si>
  <si>
    <t>Weighted-average expected dividend yield</t>
  </si>
  <si>
    <t>Expected term, in years</t>
  </si>
  <si>
    <t>5 years</t>
  </si>
  <si>
    <t>Risk-free interest rate, minimum</t>
  </si>
  <si>
    <t>2.60%</t>
  </si>
  <si>
    <t>1.10%</t>
  </si>
  <si>
    <t>Risk-free interest rate, maximum</t>
  </si>
  <si>
    <t>2.90%</t>
  </si>
  <si>
    <t>2.00%</t>
  </si>
  <si>
    <t>2010 Plan</t>
  </si>
  <si>
    <t>Shares authorized for future awards (in shares)</t>
  </si>
  <si>
    <t>Amended 2010 Plan</t>
  </si>
  <si>
    <t>2017 Plan</t>
  </si>
  <si>
    <t>Shares reserved for issuance (in shares)</t>
  </si>
  <si>
    <t>All Plans Excluding 2010 Plan</t>
  </si>
  <si>
    <t>Stock Options</t>
  </si>
  <si>
    <t>Ratio of new awards that vest each year</t>
  </si>
  <si>
    <t>one-third</t>
  </si>
  <si>
    <t>Vesting period of new awards granted (in years)</t>
  </si>
  <si>
    <t>Contractual term of new awards (in years)</t>
  </si>
  <si>
    <t>Weighted-average grant date fair value (in dollars per share) | $ / shares</t>
  </si>
  <si>
    <t>Total intrinsic value of stock options exercised | $</t>
  </si>
  <si>
    <t>Aggregate intrinsic value of options outstanding | $</t>
  </si>
  <si>
    <t>Weighted-average remaining contractual life for options outstanding (in years)</t>
  </si>
  <si>
    <t>5 years 11 months</t>
  </si>
  <si>
    <t>Weighted-average remaining contractual life for options exercisable (in years)</t>
  </si>
  <si>
    <t>4 years 6 months</t>
  </si>
  <si>
    <t>Unrecognized compensation cost for nonvested options | $</t>
  </si>
  <si>
    <t>Compensation cost not yet recognized, weighted-average period for recognition (in years)</t>
  </si>
  <si>
    <t>1 year 4 months</t>
  </si>
  <si>
    <t>Shares activity</t>
  </si>
  <si>
    <t>Outstanding at beginning of year (in shares)</t>
  </si>
  <si>
    <t>Granted (in shares)</t>
  </si>
  <si>
    <t>Exercised (in shares)</t>
  </si>
  <si>
    <t>Forfeited (in shares)</t>
  </si>
  <si>
    <t>Outstanding at end of year (in shares)</t>
  </si>
  <si>
    <t>Exercisable at end of year (in shares)</t>
  </si>
  <si>
    <t>Weighted-Average Exercise Price</t>
  </si>
  <si>
    <t>Outstanding at beginning of year (in dollars per share) | $ / shares</t>
  </si>
  <si>
    <t>Granted (in dollars per share) | $ / shares</t>
  </si>
  <si>
    <t>Exercised (in dollars per share) | $ / shares</t>
  </si>
  <si>
    <t>Forfeited (in dollars per share) | $ / shares</t>
  </si>
  <si>
    <t>Outstanding at end of year (in dollars per share) | $ / shares</t>
  </si>
  <si>
    <t>Exercisable at end of year (in dollars per share) | $ / shares</t>
  </si>
  <si>
    <t>Restricted Share Awards</t>
  </si>
  <si>
    <t>1 year 7 months</t>
  </si>
  <si>
    <t>Fair value of shares vested | $</t>
  </si>
  <si>
    <t>Nonvested at beginning of year (in shares)</t>
  </si>
  <si>
    <t>Vested (in shares)</t>
  </si>
  <si>
    <t>Nonvested at end of year (in shares)</t>
  </si>
  <si>
    <t>Nonvested at beginning of year (in dollars per share) | $ / shares</t>
  </si>
  <si>
    <t>Vested (in dollars per share) | $ / shares</t>
  </si>
  <si>
    <t>Nonvested at end of year (in dollars per share) | $ / shares</t>
  </si>
  <si>
    <t>Performance Share Awards</t>
  </si>
  <si>
    <t>1 year 10 months</t>
  </si>
  <si>
    <t>Maximum increase in the number of shares of common stock a participant receives based on the achievement of performance goals (as a percent)</t>
  </si>
  <si>
    <t>200.00%</t>
  </si>
  <si>
    <t>Lowest potential number of shares of common stock that could be received based on the achievement level of performance goals (in shares)</t>
  </si>
  <si>
    <t>Restricted Stock Units</t>
  </si>
  <si>
    <t>2 years</t>
  </si>
  <si>
    <t>Share-Based Liabilities</t>
  </si>
  <si>
    <t>Total share-based liabilities | $</t>
  </si>
  <si>
    <t>Amounts paid out related to share-based liability awards | $</t>
  </si>
  <si>
    <t>Earnings Per Share (Details) - USD ($) $ / shares in Units, $ in Thousands</t>
  </si>
  <si>
    <t>Numerator:</t>
  </si>
  <si>
    <t>Basic - Weighted Average Shares Outstanding</t>
  </si>
  <si>
    <t>Effect of dilutive securities</t>
  </si>
  <si>
    <t>Diluted - Weighted Average Shares Outstanding</t>
  </si>
  <si>
    <t>Basic Earnings per Share</t>
  </si>
  <si>
    <t>Anti-dilutive securities excluded from earnings per share calculation (in shares)</t>
  </si>
  <si>
    <t>Segment Reporting (Details) $ in Thousands</t>
  </si>
  <si>
    <t>Sep. 30, 2018USD ($)</t>
  </si>
  <si>
    <t>Jun. 30, 2018USD ($)</t>
  </si>
  <si>
    <t>Mar. 31, 2018USD ($)</t>
  </si>
  <si>
    <t>Sep. 30, 2017USD ($)</t>
  </si>
  <si>
    <t>Jun. 30, 2017USD ($)</t>
  </si>
  <si>
    <t>Mar. 31, 2017USD ($)</t>
  </si>
  <si>
    <t>Dec. 31, 2016USD ($)</t>
  </si>
  <si>
    <t>Number of operating segments</t>
  </si>
  <si>
    <t>Number of reportable segments</t>
  </si>
  <si>
    <t>Number of customers exceeding ten percent of net sales</t>
  </si>
  <si>
    <t>Concentration Risk, Percentage</t>
  </si>
  <si>
    <t>10.00%</t>
  </si>
  <si>
    <t>Revenues from External Customers and Long-Lived Assets</t>
  </si>
  <si>
    <t>Long-Lived Assets</t>
  </si>
  <si>
    <t>Parts and consumables</t>
  </si>
  <si>
    <t>Service and other</t>
  </si>
  <si>
    <t>Specialty surface coatings</t>
  </si>
  <si>
    <t>Europe, Middle East, Africa</t>
  </si>
  <si>
    <t>ITALY</t>
  </si>
  <si>
    <t>Consolidated Quarterly Data (Details) - USD ($) $ / shares in Units, $ in Thousands</t>
  </si>
  <si>
    <t>Cash dividends declared per common share (in dollars per share)</t>
  </si>
  <si>
    <t>Separate Financial Information of Guarantor Subsidiaries Statements of Earnings (Details) - USD ($) $ in Thousands</t>
  </si>
  <si>
    <t>Other Income and Expenses [Abstract]</t>
  </si>
  <si>
    <t>Equity in Earnings of Affiliates</t>
  </si>
  <si>
    <t>Interest (Expense) Income, Net</t>
  </si>
  <si>
    <t>Intercompany Interest Income (Expense)</t>
  </si>
  <si>
    <t>Other (Expense) Income, Net</t>
  </si>
  <si>
    <t>Income (Loss) from Continuing Operations before Equity Method Investments, Income Taxes, Noncontrolling Interest</t>
  </si>
  <si>
    <t>Income Tax Expense (Benefit)</t>
  </si>
  <si>
    <t>Net Earnings Attributable to Noncontrolling Interest</t>
  </si>
  <si>
    <t>Parent Company</t>
  </si>
  <si>
    <t>Guarantor Subsidiaries</t>
  </si>
  <si>
    <t>Non-Guarantor Subsidiaries</t>
  </si>
  <si>
    <t>Eliminations</t>
  </si>
  <si>
    <t>Separate Financial Information of Guarantor Subsidiaries Statements of Comprehensive Income (Details) - USD ($) $ in Thousands</t>
  </si>
  <si>
    <t>Consolidation, Less than Wholly Owned Subsidiary, Parent Ownership Interest, Effects of Changes, Net [Line Items]</t>
  </si>
  <si>
    <t>Separate Financial Information of Guarantor Subsidiaries Balance Sheets (Details) - USD ($) $ in Thousands</t>
  </si>
  <si>
    <t>Dec. 31, 2015</t>
  </si>
  <si>
    <t>Intercompany Receivables</t>
  </si>
  <si>
    <t>Investment in Affiliates</t>
  </si>
  <si>
    <t>Intercompany Loans</t>
  </si>
  <si>
    <t>Intercompany Payables</t>
  </si>
  <si>
    <t>Total Tennant Company Shareholders’ Equity</t>
  </si>
  <si>
    <t>Separate Financial Information of Guarantor Subsidiaries Statements of Cash Flows (Details) - USD ($) $ in Thousands</t>
  </si>
  <si>
    <t>Purchases of Intangible Asset</t>
  </si>
  <si>
    <t>Change in Investments in Subsidiaries</t>
  </si>
  <si>
    <t>Loan Proceeds Received by the Parent from Subsidiaries</t>
  </si>
  <si>
    <t>Loan Proceeds Received by Subsidiaries from the Parent</t>
  </si>
  <si>
    <t>Loan Borrowings (Payments) from Subsidiaries</t>
  </si>
  <si>
    <t>Repayments of Debt from Subsidiaries to Parent</t>
  </si>
  <si>
    <t>Repayments of Debt from the Parent to Subsidiaries</t>
  </si>
  <si>
    <t>Repayments of Short-term Debt</t>
  </si>
  <si>
    <t>Loan Borrowings (Payments) from Parent</t>
  </si>
  <si>
    <t>Change in Subsidiary Equity</t>
  </si>
  <si>
    <t>Payments to Noncontrolling Interests</t>
  </si>
  <si>
    <t>Separate Financial Information of Guarantor Subsidiaries Narrative (Details) - Bonds - USD ($)</t>
  </si>
  <si>
    <t>Apr. 18, 2017</t>
  </si>
  <si>
    <t>Subsequent Events (Details)</t>
  </si>
  <si>
    <t>Sep. 04, 2018</t>
  </si>
  <si>
    <t>Gaomei [Member]</t>
  </si>
  <si>
    <t>Subsequent Event [Line Items]</t>
  </si>
  <si>
    <t>Anhui [Member]</t>
  </si>
  <si>
    <t>99.00%</t>
  </si>
  <si>
    <t>Schedule II Valuation and Qualifying Accounts (Details) - USD ($) $ in Thousands</t>
  </si>
  <si>
    <t>Valuation and Qualifying Accounts Disclosure</t>
  </si>
  <si>
    <t>Balance at beginning of year</t>
  </si>
  <si>
    <t>Balance at end of year</t>
  </si>
  <si>
    <t>Charged to costs and expenses</t>
  </si>
  <si>
    <t>Reclassification</t>
  </si>
  <si>
    <t>[1]</t>
  </si>
  <si>
    <t>Charged to other accounts</t>
  </si>
  <si>
    <t>[2]</t>
  </si>
  <si>
    <t>Deductions</t>
  </si>
  <si>
    <t>[3]</t>
  </si>
  <si>
    <t>Sales Returns and Allowances</t>
  </si>
  <si>
    <t>Inventory Reserves</t>
  </si>
  <si>
    <t>[4]</t>
  </si>
  <si>
    <t>Valuation Allowance for Deferred Tax Assets</t>
  </si>
  <si>
    <t>Includes amount reclassified between Allowance for Doubtful Accounts and Other Receivables related to a customer's open receivables balance which was resolved in 2018, as well as acquisition-related adjustments.</t>
  </si>
  <si>
    <t>Primarily includes impact from foreign currency fluctuations</t>
  </si>
  <si>
    <t>Includes accounts determined to be uncollectible and charged against reserves, net of collections on accounts previously charged against reserves.</t>
  </si>
  <si>
    <t>Includes inventory identified as excess, slow moving or obsolete and charged against reserv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_);_(&quot;€ &quot;(#,##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7134</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1404892960</v>
      </c>
    </row>
    <row r="12" spans="1:4">
      <c r="A12" s="4" t="s">
        <v>19</v>
      </c>
      <c r="C12" s="5" t="n">
        <v>18119093</v>
      </c>
    </row>
    <row r="13" spans="1:4">
      <c r="A13" s="4" t="s">
        <v>20</v>
      </c>
      <c r="B13" s="5" t="n">
        <v>2018</v>
      </c>
    </row>
    <row r="14" spans="1:4">
      <c r="A14" s="4" t="s">
        <v>21</v>
      </c>
      <c r="B14" s="4" t="s">
        <v>22</v>
      </c>
    </row>
    <row r="15" spans="1:4">
      <c r="A15" s="4" t="s">
        <v>23</v>
      </c>
      <c r="B15" s="4" t="s">
        <v>24</v>
      </c>
    </row>
    <row r="16" spans="1:4">
      <c r="A16" s="4" t="s">
        <v>25</v>
      </c>
      <c r="B16" s="4" t="s">
        <v>26</v>
      </c>
    </row>
    <row r="17" spans="1:4">
      <c r="A17" s="4" t="s">
        <v>27</v>
      </c>
      <c r="B17" s="4" t="s">
        <v>28</v>
      </c>
    </row>
    <row r="18" spans="1:4">
      <c r="A18" s="4" t="s">
        <v>29</v>
      </c>
      <c r="B18" s="4" t="s">
        <v>26</v>
      </c>
    </row>
    <row r="19" spans="1:4">
      <c r="A19" s="4" t="s">
        <v>30</v>
      </c>
      <c r="B19" s="4" t="s">
        <v>26</v>
      </c>
    </row>
    <row r="20" spans="1:4">
      <c r="A20" s="4" t="s">
        <v>31</v>
      </c>
      <c r="B20"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33</v>
      </c>
    </row>
    <row r="3" spans="1:2">
      <c r="A3" s="3" t="s">
        <v>204</v>
      </c>
    </row>
    <row r="4" spans="1:2">
      <c r="A4" s="4" t="s">
        <v>208</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33</v>
      </c>
    </row>
    <row r="3" spans="1:2">
      <c r="A3" s="3" t="s">
        <v>222</v>
      </c>
    </row>
    <row r="4" spans="1:2">
      <c r="A4" s="4" t="s">
        <v>223</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1</v>
      </c>
      <c r="B1" s="2" t="s">
        <v>1</v>
      </c>
    </row>
    <row r="2" spans="1:2">
      <c r="B2" s="2" t="s">
        <v>2</v>
      </c>
    </row>
    <row r="3" spans="1:2">
      <c r="A3" s="3" t="s">
        <v>225</v>
      </c>
    </row>
    <row r="4" spans="1:2">
      <c r="A4" s="4" t="s">
        <v>81</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85</v>
      </c>
      <c r="B1" s="2" t="s">
        <v>1</v>
      </c>
    </row>
    <row r="2" spans="1:2">
      <c r="B2" s="2" t="s">
        <v>2</v>
      </c>
    </row>
    <row r="3" spans="1:2">
      <c r="A3" s="3" t="s">
        <v>227</v>
      </c>
    </row>
    <row r="4" spans="1:2">
      <c r="A4" s="4" t="s">
        <v>85</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6" t="n">
        <v>1123511</v>
      </c>
      <c r="C4" s="6" t="n">
        <v>1003066</v>
      </c>
      <c r="D4" s="6" t="n">
        <v>808572</v>
      </c>
    </row>
    <row r="5" spans="1:4">
      <c r="A5" s="4" t="s">
        <v>37</v>
      </c>
      <c r="B5" s="5" t="n">
        <v>678478</v>
      </c>
      <c r="C5" s="5" t="n">
        <v>603253</v>
      </c>
      <c r="D5" s="5" t="n">
        <v>456977</v>
      </c>
    </row>
    <row r="6" spans="1:4">
      <c r="A6" s="4" t="s">
        <v>38</v>
      </c>
      <c r="B6" s="5" t="n">
        <v>445033</v>
      </c>
      <c r="C6" s="5" t="n">
        <v>399813</v>
      </c>
      <c r="D6" s="5" t="n">
        <v>351595</v>
      </c>
    </row>
    <row r="7" spans="1:4">
      <c r="A7" s="3" t="s">
        <v>39</v>
      </c>
    </row>
    <row r="8" spans="1:4">
      <c r="A8" s="4" t="s">
        <v>40</v>
      </c>
      <c r="B8" s="5" t="n">
        <v>30739</v>
      </c>
      <c r="C8" s="5" t="n">
        <v>32013</v>
      </c>
      <c r="D8" s="5" t="n">
        <v>34738</v>
      </c>
    </row>
    <row r="9" spans="1:4">
      <c r="A9" s="4" t="s">
        <v>41</v>
      </c>
      <c r="B9" s="5" t="n">
        <v>356316</v>
      </c>
      <c r="C9" s="5" t="n">
        <v>334782</v>
      </c>
      <c r="D9" s="5" t="n">
        <v>248592</v>
      </c>
    </row>
    <row r="10" spans="1:4">
      <c r="A10" s="4" t="s">
        <v>42</v>
      </c>
      <c r="B10" s="5" t="n">
        <v>387055</v>
      </c>
      <c r="C10" s="5" t="n">
        <v>366795</v>
      </c>
      <c r="D10" s="5" t="n">
        <v>283330</v>
      </c>
    </row>
    <row r="11" spans="1:4">
      <c r="A11" s="4" t="s">
        <v>43</v>
      </c>
      <c r="B11" s="5" t="n">
        <v>57978</v>
      </c>
      <c r="C11" s="5" t="n">
        <v>33018</v>
      </c>
      <c r="D11" s="5" t="n">
        <v>68265</v>
      </c>
    </row>
    <row r="12" spans="1:4">
      <c r="A12" s="3" t="s">
        <v>44</v>
      </c>
    </row>
    <row r="13" spans="1:4">
      <c r="A13" s="4" t="s">
        <v>45</v>
      </c>
      <c r="B13" s="5" t="n">
        <v>3035</v>
      </c>
      <c r="C13" s="5" t="n">
        <v>2405</v>
      </c>
      <c r="D13" s="5" t="n">
        <v>330</v>
      </c>
    </row>
    <row r="14" spans="1:4">
      <c r="A14" s="4" t="s">
        <v>46</v>
      </c>
      <c r="B14" s="5" t="n">
        <v>-23342</v>
      </c>
      <c r="C14" s="5" t="n">
        <v>-25394</v>
      </c>
      <c r="D14" s="5" t="n">
        <v>-1279</v>
      </c>
    </row>
    <row r="15" spans="1:4">
      <c r="A15" s="4" t="s">
        <v>47</v>
      </c>
      <c r="B15" s="5" t="n">
        <v>-1100</v>
      </c>
      <c r="C15" s="5" t="n">
        <v>-3387</v>
      </c>
      <c r="D15" s="5" t="n">
        <v>-392</v>
      </c>
    </row>
    <row r="16" spans="1:4">
      <c r="A16" s="4" t="s">
        <v>48</v>
      </c>
      <c r="B16" s="5" t="n">
        <v>-729</v>
      </c>
      <c r="C16" s="5" t="n">
        <v>-7934</v>
      </c>
      <c r="D16" s="5" t="n">
        <v>-433</v>
      </c>
    </row>
    <row r="17" spans="1:4">
      <c r="A17" s="4" t="s">
        <v>49</v>
      </c>
      <c r="B17" s="5" t="n">
        <v>-22136</v>
      </c>
      <c r="C17" s="5" t="n">
        <v>-34310</v>
      </c>
      <c r="D17" s="5" t="n">
        <v>-1774</v>
      </c>
    </row>
    <row r="18" spans="1:4">
      <c r="A18" s="4" t="s">
        <v>50</v>
      </c>
      <c r="B18" s="5" t="n">
        <v>35842</v>
      </c>
      <c r="C18" s="5" t="n">
        <v>-1292</v>
      </c>
      <c r="D18" s="5" t="n">
        <v>66491</v>
      </c>
    </row>
    <row r="19" spans="1:4">
      <c r="A19" s="4" t="s">
        <v>51</v>
      </c>
      <c r="B19" s="5" t="n">
        <v>2304</v>
      </c>
      <c r="C19" s="5" t="n">
        <v>4913</v>
      </c>
      <c r="D19" s="5" t="n">
        <v>19877</v>
      </c>
    </row>
    <row r="20" spans="1:4">
      <c r="A20" s="4" t="s">
        <v>52</v>
      </c>
      <c r="B20" s="5" t="n">
        <v>33538</v>
      </c>
      <c r="C20" s="5" t="n">
        <v>-6205</v>
      </c>
      <c r="D20" s="5" t="n">
        <v>46614</v>
      </c>
    </row>
    <row r="21" spans="1:4">
      <c r="A21" s="4" t="s">
        <v>53</v>
      </c>
      <c r="B21" s="5" t="n">
        <v>126</v>
      </c>
      <c r="C21" s="5" t="n">
        <v>-10</v>
      </c>
      <c r="D21" s="5" t="n">
        <v>0</v>
      </c>
    </row>
    <row r="22" spans="1:4">
      <c r="A22" s="4" t="s">
        <v>54</v>
      </c>
      <c r="B22" s="6" t="n">
        <v>33412</v>
      </c>
      <c r="C22" s="6" t="n">
        <v>-6195</v>
      </c>
      <c r="D22" s="6" t="n">
        <v>46614</v>
      </c>
    </row>
    <row r="23" spans="1:4">
      <c r="A23" s="3" t="s">
        <v>55</v>
      </c>
    </row>
    <row r="24" spans="1:4">
      <c r="A24" s="4" t="s">
        <v>56</v>
      </c>
      <c r="B24" s="7" t="n">
        <v>1.86</v>
      </c>
      <c r="C24" s="7" t="n">
        <v>-0.35</v>
      </c>
      <c r="D24" s="7" t="n">
        <v>2.66</v>
      </c>
    </row>
    <row r="25" spans="1:4">
      <c r="A25" s="4" t="s">
        <v>57</v>
      </c>
      <c r="B25" s="7" t="n">
        <v>1.82</v>
      </c>
      <c r="C25" s="7" t="n">
        <v>-0.35</v>
      </c>
      <c r="D25" s="7" t="n">
        <v>2.59</v>
      </c>
    </row>
    <row r="26" spans="1:4">
      <c r="A26" s="3" t="s">
        <v>58</v>
      </c>
    </row>
    <row r="27" spans="1:4">
      <c r="A27" s="4" t="s">
        <v>59</v>
      </c>
      <c r="B27" s="5" t="n">
        <v>17940438</v>
      </c>
      <c r="C27" s="5" t="n">
        <v>17695390</v>
      </c>
      <c r="D27" s="5" t="n">
        <v>17523267</v>
      </c>
    </row>
    <row r="28" spans="1:4">
      <c r="A28" s="4" t="s">
        <v>60</v>
      </c>
      <c r="B28" s="5" t="n">
        <v>18338569</v>
      </c>
      <c r="C28" s="5" t="n">
        <v>17695390</v>
      </c>
      <c r="D28" s="5" t="n">
        <v>17976183</v>
      </c>
    </row>
    <row r="29" spans="1:4">
      <c r="A29" s="4" t="s">
        <v>61</v>
      </c>
      <c r="B29" s="7" t="n">
        <v>0.85</v>
      </c>
      <c r="C29" s="7" t="n">
        <v>0.84</v>
      </c>
      <c r="D29" s="7" t="n">
        <v>0.810000000000000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8</v>
      </c>
      <c r="B1" s="2" t="s">
        <v>1</v>
      </c>
    </row>
    <row r="2" spans="1:2">
      <c r="B2" s="2" t="s">
        <v>2</v>
      </c>
    </row>
    <row r="3" spans="1:2">
      <c r="A3" s="3" t="s">
        <v>235</v>
      </c>
    </row>
    <row r="4" spans="1:2">
      <c r="A4" s="4" t="s">
        <v>98</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253</v>
      </c>
    </row>
    <row r="4" spans="1:2">
      <c r="A4" s="4" t="s">
        <v>136</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3" t="s">
        <v>255</v>
      </c>
    </row>
    <row r="4" spans="1:2">
      <c r="A4" s="4" t="s">
        <v>182</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2</v>
      </c>
      <c r="B1" s="2" t="s">
        <v>1</v>
      </c>
    </row>
    <row r="2" spans="1:4">
      <c r="B2" s="2" t="s">
        <v>2</v>
      </c>
      <c r="C2" s="2" t="s">
        <v>33</v>
      </c>
      <c r="D2" s="2" t="s">
        <v>34</v>
      </c>
    </row>
    <row r="3" spans="1:4">
      <c r="A3" s="3" t="s">
        <v>63</v>
      </c>
    </row>
    <row r="4" spans="1:4">
      <c r="A4" s="4" t="s">
        <v>52</v>
      </c>
      <c r="B4" s="6" t="n">
        <v>33538</v>
      </c>
      <c r="C4" s="6" t="n">
        <v>-6205</v>
      </c>
      <c r="D4" s="6" t="n">
        <v>46614</v>
      </c>
    </row>
    <row r="5" spans="1:4">
      <c r="A5" s="3" t="s">
        <v>64</v>
      </c>
    </row>
    <row r="6" spans="1:4">
      <c r="A6" s="4" t="s">
        <v>65</v>
      </c>
      <c r="B6" s="5" t="n">
        <v>-16221</v>
      </c>
      <c r="C6" s="5" t="n">
        <v>28356</v>
      </c>
      <c r="D6" s="5" t="n">
        <v>109</v>
      </c>
    </row>
    <row r="7" spans="1:4">
      <c r="A7" s="4" t="s">
        <v>66</v>
      </c>
      <c r="B7" s="5" t="n">
        <v>1745</v>
      </c>
      <c r="C7" s="5" t="n">
        <v>5868</v>
      </c>
      <c r="D7" s="5" t="n">
        <v>-2248</v>
      </c>
    </row>
    <row r="8" spans="1:4">
      <c r="A8" s="4" t="s">
        <v>67</v>
      </c>
      <c r="B8" s="5" t="n">
        <v>1341</v>
      </c>
      <c r="C8" s="5" t="n">
        <v>-7731</v>
      </c>
      <c r="D8" s="5" t="n">
        <v>-305</v>
      </c>
    </row>
    <row r="9" spans="1:4">
      <c r="A9" s="3" t="s">
        <v>68</v>
      </c>
    </row>
    <row r="10" spans="1:4">
      <c r="A10" s="4" t="s">
        <v>65</v>
      </c>
      <c r="B10" s="5" t="n">
        <v>168</v>
      </c>
      <c r="C10" s="5" t="n">
        <v>310</v>
      </c>
      <c r="D10" s="5" t="n">
        <v>32</v>
      </c>
    </row>
    <row r="11" spans="1:4">
      <c r="A11" s="4" t="s">
        <v>66</v>
      </c>
      <c r="B11" s="5" t="n">
        <v>-467</v>
      </c>
      <c r="C11" s="5" t="n">
        <v>-2087</v>
      </c>
      <c r="D11" s="5" t="n">
        <v>504</v>
      </c>
    </row>
    <row r="12" spans="1:4">
      <c r="A12" s="4" t="s">
        <v>67</v>
      </c>
      <c r="B12" s="5" t="n">
        <v>-1437</v>
      </c>
      <c r="C12" s="5" t="n">
        <v>2884</v>
      </c>
      <c r="D12" s="5" t="n">
        <v>114</v>
      </c>
    </row>
    <row r="13" spans="1:4">
      <c r="A13" s="4" t="s">
        <v>69</v>
      </c>
      <c r="B13" s="5" t="n">
        <v>-14871</v>
      </c>
      <c r="C13" s="5" t="n">
        <v>27600</v>
      </c>
      <c r="D13" s="5" t="n">
        <v>-1794</v>
      </c>
    </row>
    <row r="14" spans="1:4">
      <c r="A14" s="4" t="s">
        <v>70</v>
      </c>
      <c r="B14" s="5" t="n">
        <v>18667</v>
      </c>
      <c r="C14" s="5" t="n">
        <v>21395</v>
      </c>
      <c r="D14" s="5" t="n">
        <v>44820</v>
      </c>
    </row>
    <row r="15" spans="1:4">
      <c r="A15" s="4" t="s">
        <v>71</v>
      </c>
      <c r="B15" s="5" t="n">
        <v>126</v>
      </c>
      <c r="C15" s="5" t="n">
        <v>-10</v>
      </c>
      <c r="D15" s="5" t="n">
        <v>0</v>
      </c>
    </row>
    <row r="16" spans="1:4">
      <c r="A16" s="4" t="s">
        <v>72</v>
      </c>
      <c r="B16" s="6" t="n">
        <v>18541</v>
      </c>
      <c r="C16" s="6" t="n">
        <v>21405</v>
      </c>
      <c r="D16" s="6" t="n">
        <v>4482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5</v>
      </c>
      <c r="B1" s="2" t="s">
        <v>1</v>
      </c>
    </row>
    <row r="2" spans="1:2">
      <c r="B2" s="2" t="s">
        <v>33</v>
      </c>
    </row>
    <row r="3" spans="1:2">
      <c r="A3" s="3" t="s">
        <v>276</v>
      </c>
    </row>
    <row r="4" spans="1:2">
      <c r="A4" s="4" t="s">
        <v>277</v>
      </c>
      <c r="B4"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7"/>
    <col customWidth="1" max="2" min="2" width="80"/>
  </cols>
  <sheetData>
    <row r="1" spans="1:2">
      <c r="A1" s="1" t="s">
        <v>279</v>
      </c>
      <c r="B1" s="2" t="s">
        <v>1</v>
      </c>
    </row>
    <row r="2" spans="1:2">
      <c r="B2" s="2" t="s">
        <v>2</v>
      </c>
    </row>
    <row r="3" spans="1:2">
      <c r="A3" s="3" t="s">
        <v>200</v>
      </c>
    </row>
    <row r="4" spans="1:2">
      <c r="A4" s="4" t="s">
        <v>280</v>
      </c>
      <c r="B4" s="4" t="s">
        <v>281</v>
      </c>
    </row>
    <row r="5" spans="1:2">
      <c r="A5" s="4" t="s">
        <v>282</v>
      </c>
      <c r="B5" s="4" t="s">
        <v>283</v>
      </c>
    </row>
    <row r="6" spans="1:2">
      <c r="A6" s="4" t="s">
        <v>284</v>
      </c>
      <c r="B6" s="4" t="s">
        <v>285</v>
      </c>
    </row>
    <row r="7" spans="1:2">
      <c r="A7" s="4" t="s">
        <v>286</v>
      </c>
      <c r="B7" s="4" t="s">
        <v>287</v>
      </c>
    </row>
    <row r="8" spans="1:2">
      <c r="A8" s="4" t="s">
        <v>75</v>
      </c>
      <c r="B8" s="4" t="s">
        <v>288</v>
      </c>
    </row>
    <row r="9" spans="1:2">
      <c r="A9" s="4" t="s">
        <v>76</v>
      </c>
      <c r="B9" s="4" t="s">
        <v>289</v>
      </c>
    </row>
    <row r="10" spans="1:2">
      <c r="A10" s="4" t="s">
        <v>290</v>
      </c>
      <c r="B10" s="4" t="s">
        <v>291</v>
      </c>
    </row>
    <row r="11" spans="1:2">
      <c r="A11" s="4" t="s">
        <v>81</v>
      </c>
      <c r="B11" s="4" t="s">
        <v>292</v>
      </c>
    </row>
    <row r="12" spans="1:2">
      <c r="A12" s="4" t="s">
        <v>85</v>
      </c>
      <c r="B12" s="4" t="s">
        <v>293</v>
      </c>
    </row>
    <row r="13" spans="1:2">
      <c r="A13" s="4" t="s">
        <v>294</v>
      </c>
      <c r="B13" s="4" t="s">
        <v>295</v>
      </c>
    </row>
    <row r="14" spans="1:2">
      <c r="A14" s="4" t="s">
        <v>89</v>
      </c>
      <c r="B14" s="4" t="s">
        <v>296</v>
      </c>
    </row>
    <row r="15" spans="1:2">
      <c r="A15" s="4" t="s">
        <v>297</v>
      </c>
      <c r="B15" s="4" t="s">
        <v>298</v>
      </c>
    </row>
    <row r="16" spans="1:2">
      <c r="A16" s="4" t="s">
        <v>299</v>
      </c>
      <c r="B16" s="4" t="s">
        <v>300</v>
      </c>
    </row>
    <row r="17" spans="1:2">
      <c r="A17" s="4" t="s">
        <v>301</v>
      </c>
      <c r="B17" s="4" t="s">
        <v>302</v>
      </c>
    </row>
    <row r="18" spans="1:2">
      <c r="A18" s="4" t="s">
        <v>303</v>
      </c>
      <c r="B18" s="4" t="s">
        <v>304</v>
      </c>
    </row>
    <row r="19" spans="1:2">
      <c r="A19" s="4" t="s">
        <v>232</v>
      </c>
      <c r="B19" s="4" t="s">
        <v>305</v>
      </c>
    </row>
    <row r="20" spans="1:2">
      <c r="A20" s="4" t="s">
        <v>306</v>
      </c>
      <c r="B20" s="4" t="s">
        <v>307</v>
      </c>
    </row>
    <row r="21" spans="1:2">
      <c r="A21" s="4" t="s">
        <v>308</v>
      </c>
      <c r="B21" s="4" t="s">
        <v>309</v>
      </c>
    </row>
    <row r="22" spans="1:2">
      <c r="A22" s="4" t="s">
        <v>310</v>
      </c>
      <c r="B22" s="4" t="s">
        <v>311</v>
      </c>
    </row>
    <row r="23" spans="1:2">
      <c r="A23" s="4" t="s">
        <v>312</v>
      </c>
      <c r="B23" s="4" t="s">
        <v>313</v>
      </c>
    </row>
    <row r="24" spans="1:2">
      <c r="A24" s="4" t="s">
        <v>314</v>
      </c>
      <c r="B24" s="4" t="s">
        <v>315</v>
      </c>
    </row>
    <row r="25" spans="1:2">
      <c r="A25" s="4" t="s">
        <v>316</v>
      </c>
      <c r="B25" s="4" t="s">
        <v>317</v>
      </c>
    </row>
    <row r="26" spans="1:2">
      <c r="A26" s="4" t="s">
        <v>318</v>
      </c>
      <c r="B26" s="4" t="s">
        <v>319</v>
      </c>
    </row>
    <row r="27" spans="1:2">
      <c r="A27" s="4" t="s">
        <v>320</v>
      </c>
      <c r="B27" s="4" t="s">
        <v>321</v>
      </c>
    </row>
    <row r="28" spans="1:2">
      <c r="A28" s="4" t="s">
        <v>136</v>
      </c>
      <c r="B28" s="4" t="s">
        <v>322</v>
      </c>
    </row>
    <row r="29" spans="1:2">
      <c r="A29" s="4" t="s">
        <v>323</v>
      </c>
      <c r="B29" s="4" t="s">
        <v>324</v>
      </c>
    </row>
    <row r="30" spans="1:2">
      <c r="A30" s="4" t="s">
        <v>325</v>
      </c>
      <c r="B30" s="4" t="s">
        <v>326</v>
      </c>
    </row>
    <row r="31" spans="1:2">
      <c r="A31" s="4" t="s">
        <v>327</v>
      </c>
      <c r="B31"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04</v>
      </c>
    </row>
    <row r="4" spans="1:2">
      <c r="A4" s="4" t="s">
        <v>330</v>
      </c>
      <c r="B4"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11</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1</v>
      </c>
      <c r="B1" s="2" t="s">
        <v>1</v>
      </c>
    </row>
    <row r="2" spans="1:2">
      <c r="B2" s="2" t="s">
        <v>2</v>
      </c>
    </row>
    <row r="3" spans="1:2">
      <c r="A3" s="3" t="s">
        <v>218</v>
      </c>
    </row>
    <row r="4" spans="1:2">
      <c r="A4" s="4" t="s">
        <v>342</v>
      </c>
      <c r="B4"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344</v>
      </c>
      <c r="B1" s="2" t="s">
        <v>1</v>
      </c>
    </row>
    <row r="2" spans="1:3">
      <c r="B2" s="2" t="s">
        <v>2</v>
      </c>
      <c r="C2" s="2" t="s">
        <v>33</v>
      </c>
    </row>
    <row r="3" spans="1:3">
      <c r="A3" s="3" t="s">
        <v>222</v>
      </c>
    </row>
    <row r="4" spans="1:3">
      <c r="A4" s="4" t="s">
        <v>345</v>
      </c>
      <c r="B4" s="4" t="s">
        <v>346</v>
      </c>
    </row>
    <row r="5" spans="1:3">
      <c r="A5" s="4" t="s">
        <v>347</v>
      </c>
      <c r="C5" s="4" t="s">
        <v>34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9</v>
      </c>
      <c r="B1" s="2" t="s">
        <v>1</v>
      </c>
    </row>
    <row r="2" spans="1:2">
      <c r="B2" s="2" t="s">
        <v>2</v>
      </c>
    </row>
    <row r="3" spans="1:2">
      <c r="A3" s="3" t="s">
        <v>225</v>
      </c>
    </row>
    <row r="4" spans="1:2">
      <c r="A4" s="4" t="s">
        <v>81</v>
      </c>
      <c r="B4"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3</v>
      </c>
    </row>
    <row r="2" spans="1:3">
      <c r="A2" s="3" t="s">
        <v>74</v>
      </c>
    </row>
    <row r="3" spans="1:3">
      <c r="A3" s="4" t="s">
        <v>75</v>
      </c>
      <c r="B3" s="6" t="n">
        <v>85609</v>
      </c>
      <c r="C3" s="6" t="n">
        <v>58398</v>
      </c>
    </row>
    <row r="4" spans="1:3">
      <c r="A4" s="4" t="s">
        <v>76</v>
      </c>
      <c r="B4" s="5" t="n">
        <v>525</v>
      </c>
      <c r="C4" s="5" t="n">
        <v>653</v>
      </c>
    </row>
    <row r="5" spans="1:3">
      <c r="A5" s="3" t="s">
        <v>77</v>
      </c>
    </row>
    <row r="6" spans="1:3">
      <c r="A6" s="4" t="s">
        <v>78</v>
      </c>
      <c r="B6" s="5" t="n">
        <v>207948</v>
      </c>
      <c r="C6" s="5" t="n">
        <v>203280</v>
      </c>
    </row>
    <row r="7" spans="1:3">
      <c r="A7" s="4" t="s">
        <v>79</v>
      </c>
      <c r="B7" s="5" t="n">
        <v>8222</v>
      </c>
      <c r="C7" s="5" t="n">
        <v>6236</v>
      </c>
    </row>
    <row r="8" spans="1:3">
      <c r="A8" s="4" t="s">
        <v>80</v>
      </c>
      <c r="B8" s="5" t="n">
        <v>216170</v>
      </c>
      <c r="C8" s="5" t="n">
        <v>209516</v>
      </c>
    </row>
    <row r="9" spans="1:3">
      <c r="A9" s="4" t="s">
        <v>81</v>
      </c>
      <c r="B9" s="5" t="n">
        <v>135133</v>
      </c>
      <c r="C9" s="5" t="n">
        <v>127694</v>
      </c>
    </row>
    <row r="10" spans="1:3">
      <c r="A10" s="4" t="s">
        <v>82</v>
      </c>
      <c r="B10" s="5" t="n">
        <v>22141</v>
      </c>
      <c r="C10" s="5" t="n">
        <v>19351</v>
      </c>
    </row>
    <row r="11" spans="1:3">
      <c r="A11" s="4" t="s">
        <v>83</v>
      </c>
      <c r="B11" s="5" t="n">
        <v>9066</v>
      </c>
      <c r="C11" s="5" t="n">
        <v>7503</v>
      </c>
    </row>
    <row r="12" spans="1:3">
      <c r="A12" s="4" t="s">
        <v>84</v>
      </c>
      <c r="B12" s="5" t="n">
        <v>468644</v>
      </c>
      <c r="C12" s="5" t="n">
        <v>423115</v>
      </c>
    </row>
    <row r="13" spans="1:3">
      <c r="A13" s="4" t="s">
        <v>85</v>
      </c>
      <c r="B13" s="5" t="n">
        <v>386641</v>
      </c>
      <c r="C13" s="5" t="n">
        <v>382768</v>
      </c>
    </row>
    <row r="14" spans="1:3">
      <c r="A14" s="4" t="s">
        <v>86</v>
      </c>
      <c r="B14" s="5" t="n">
        <v>-223194</v>
      </c>
      <c r="C14" s="5" t="n">
        <v>-202750</v>
      </c>
    </row>
    <row r="15" spans="1:3">
      <c r="A15" s="4" t="s">
        <v>87</v>
      </c>
      <c r="B15" s="5" t="n">
        <v>163447</v>
      </c>
      <c r="C15" s="5" t="n">
        <v>180018</v>
      </c>
    </row>
    <row r="16" spans="1:3">
      <c r="A16" s="4" t="s">
        <v>88</v>
      </c>
      <c r="B16" s="5" t="n">
        <v>15489</v>
      </c>
      <c r="C16" s="5" t="n">
        <v>11134</v>
      </c>
    </row>
    <row r="17" spans="1:3">
      <c r="A17" s="4" t="s">
        <v>89</v>
      </c>
      <c r="B17" s="5" t="n">
        <v>182671</v>
      </c>
      <c r="C17" s="5" t="n">
        <v>186044</v>
      </c>
    </row>
    <row r="18" spans="1:3">
      <c r="A18" s="4" t="s">
        <v>90</v>
      </c>
      <c r="B18" s="5" t="n">
        <v>146546</v>
      </c>
      <c r="C18" s="5" t="n">
        <v>172347</v>
      </c>
    </row>
    <row r="19" spans="1:3">
      <c r="A19" s="4" t="s">
        <v>91</v>
      </c>
      <c r="B19" s="5" t="n">
        <v>15747</v>
      </c>
      <c r="C19" s="5" t="n">
        <v>21319</v>
      </c>
    </row>
    <row r="20" spans="1:3">
      <c r="A20" s="4" t="s">
        <v>92</v>
      </c>
      <c r="B20" s="5" t="n">
        <v>992544</v>
      </c>
      <c r="C20" s="5" t="n">
        <v>993977</v>
      </c>
    </row>
    <row r="21" spans="1:3">
      <c r="A21" s="3" t="s">
        <v>93</v>
      </c>
    </row>
    <row r="22" spans="1:3">
      <c r="A22" s="4" t="s">
        <v>94</v>
      </c>
      <c r="B22" s="5" t="n">
        <v>27005</v>
      </c>
      <c r="C22" s="5" t="n">
        <v>30883</v>
      </c>
    </row>
    <row r="23" spans="1:3">
      <c r="A23" s="4" t="s">
        <v>95</v>
      </c>
      <c r="B23" s="5" t="n">
        <v>98398</v>
      </c>
      <c r="C23" s="5" t="n">
        <v>96082</v>
      </c>
    </row>
    <row r="24" spans="1:3">
      <c r="A24" s="4" t="s">
        <v>96</v>
      </c>
      <c r="B24" s="5" t="n">
        <v>49453</v>
      </c>
      <c r="C24" s="5" t="n">
        <v>37257</v>
      </c>
    </row>
    <row r="25" spans="1:3">
      <c r="A25" s="4" t="s">
        <v>97</v>
      </c>
      <c r="B25" s="5" t="n">
        <v>2123</v>
      </c>
      <c r="C25" s="5" t="n">
        <v>2838</v>
      </c>
    </row>
    <row r="26" spans="1:3">
      <c r="A26" s="4" t="s">
        <v>98</v>
      </c>
      <c r="B26" s="5" t="n">
        <v>71895</v>
      </c>
      <c r="C26" s="5" t="n">
        <v>69447</v>
      </c>
    </row>
    <row r="27" spans="1:3">
      <c r="A27" s="4" t="s">
        <v>99</v>
      </c>
      <c r="B27" s="5" t="n">
        <v>248874</v>
      </c>
      <c r="C27" s="5" t="n">
        <v>236507</v>
      </c>
    </row>
    <row r="28" spans="1:3">
      <c r="A28" s="3" t="s">
        <v>100</v>
      </c>
    </row>
    <row r="29" spans="1:3">
      <c r="A29" s="4" t="s">
        <v>101</v>
      </c>
      <c r="B29" s="5" t="n">
        <v>328060</v>
      </c>
      <c r="C29" s="5" t="n">
        <v>345956</v>
      </c>
    </row>
    <row r="30" spans="1:3">
      <c r="A30" s="4" t="s">
        <v>102</v>
      </c>
      <c r="B30" s="5" t="n">
        <v>21110</v>
      </c>
      <c r="C30" s="5" t="n">
        <v>23867</v>
      </c>
    </row>
    <row r="31" spans="1:3">
      <c r="A31" s="4" t="s">
        <v>88</v>
      </c>
      <c r="B31" s="5" t="n">
        <v>46018</v>
      </c>
      <c r="C31" s="5" t="n">
        <v>53225</v>
      </c>
    </row>
    <row r="32" spans="1:3">
      <c r="A32" s="4" t="s">
        <v>103</v>
      </c>
      <c r="B32" s="5" t="n">
        <v>32130</v>
      </c>
      <c r="C32" s="5" t="n">
        <v>35948</v>
      </c>
    </row>
    <row r="33" spans="1:3">
      <c r="A33" s="4" t="s">
        <v>104</v>
      </c>
      <c r="B33" s="5" t="n">
        <v>427318</v>
      </c>
      <c r="C33" s="5" t="n">
        <v>458996</v>
      </c>
    </row>
    <row r="34" spans="1:3">
      <c r="A34" s="4" t="s">
        <v>105</v>
      </c>
      <c r="B34" s="5" t="n">
        <v>676192</v>
      </c>
      <c r="C34" s="5" t="n">
        <v>695503</v>
      </c>
    </row>
    <row r="35" spans="1:3">
      <c r="A35" s="4" t="s">
        <v>106</v>
      </c>
      <c r="B35" s="4" t="s">
        <v>107</v>
      </c>
      <c r="C35" s="4" t="s">
        <v>107</v>
      </c>
    </row>
    <row r="36" spans="1:3">
      <c r="A36" s="3" t="s">
        <v>108</v>
      </c>
    </row>
    <row r="37" spans="1:3">
      <c r="A37" s="4" t="s">
        <v>109</v>
      </c>
      <c r="B37" s="5" t="n">
        <v>6797</v>
      </c>
      <c r="C37" s="5" t="n">
        <v>6705</v>
      </c>
    </row>
    <row r="38" spans="1:3">
      <c r="A38" s="4" t="s">
        <v>110</v>
      </c>
      <c r="B38" s="5" t="n">
        <v>28550</v>
      </c>
      <c r="C38" s="5" t="n">
        <v>15089</v>
      </c>
    </row>
    <row r="39" spans="1:3">
      <c r="A39" s="4" t="s">
        <v>111</v>
      </c>
      <c r="B39" s="5" t="n">
        <v>316269</v>
      </c>
      <c r="C39" s="5" t="n">
        <v>297032</v>
      </c>
    </row>
    <row r="40" spans="1:3">
      <c r="A40" s="4" t="s">
        <v>112</v>
      </c>
      <c r="B40" s="5" t="n">
        <v>-37194</v>
      </c>
      <c r="C40" s="5" t="n">
        <v>-22323</v>
      </c>
    </row>
    <row r="41" spans="1:3">
      <c r="A41" s="4" t="s">
        <v>113</v>
      </c>
      <c r="B41" s="5" t="n">
        <v>314422</v>
      </c>
      <c r="C41" s="5" t="n">
        <v>296503</v>
      </c>
    </row>
    <row r="42" spans="1:3">
      <c r="A42" s="4" t="s">
        <v>114</v>
      </c>
      <c r="B42" s="5" t="n">
        <v>1930</v>
      </c>
      <c r="C42" s="5" t="n">
        <v>1971</v>
      </c>
    </row>
    <row r="43" spans="1:3">
      <c r="A43" s="4" t="s">
        <v>115</v>
      </c>
      <c r="B43" s="5" t="n">
        <v>316352</v>
      </c>
      <c r="C43" s="5" t="n">
        <v>298474</v>
      </c>
    </row>
    <row r="44" spans="1:3">
      <c r="A44" s="4" t="s">
        <v>116</v>
      </c>
      <c r="B44" s="6" t="n">
        <v>992544</v>
      </c>
      <c r="C44" s="6" t="n">
        <v>99397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1</v>
      </c>
      <c r="B1" s="2" t="s">
        <v>1</v>
      </c>
    </row>
    <row r="2" spans="1:2">
      <c r="B2" s="2" t="s">
        <v>2</v>
      </c>
    </row>
    <row r="3" spans="1:2">
      <c r="A3" s="3" t="s">
        <v>227</v>
      </c>
    </row>
    <row r="4" spans="1:2">
      <c r="A4" s="4" t="s">
        <v>85</v>
      </c>
      <c r="B4"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80"/>
    <col customWidth="1" max="3" min="3" width="80"/>
  </cols>
  <sheetData>
    <row r="1" spans="1:3">
      <c r="A1" s="1" t="s">
        <v>353</v>
      </c>
      <c r="B1" s="2" t="s">
        <v>1</v>
      </c>
    </row>
    <row r="2" spans="1:3">
      <c r="B2" s="2" t="s">
        <v>2</v>
      </c>
      <c r="C2" s="2" t="s">
        <v>33</v>
      </c>
    </row>
    <row r="3" spans="1:3">
      <c r="A3" s="3" t="s">
        <v>230</v>
      </c>
    </row>
    <row r="4" spans="1:3">
      <c r="A4" s="4" t="s">
        <v>354</v>
      </c>
      <c r="B4" s="4" t="s">
        <v>355</v>
      </c>
    </row>
    <row r="5" spans="1:3">
      <c r="A5" s="4" t="s">
        <v>356</v>
      </c>
      <c r="C5" s="4" t="s">
        <v>357</v>
      </c>
    </row>
    <row r="6" spans="1:3">
      <c r="A6" s="4" t="s">
        <v>358</v>
      </c>
      <c r="B6" s="4" t="s">
        <v>35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60</v>
      </c>
      <c r="B1" s="2" t="s">
        <v>1</v>
      </c>
    </row>
    <row r="2" spans="1:2">
      <c r="B2" s="2" t="s">
        <v>2</v>
      </c>
    </row>
    <row r="3" spans="1:2">
      <c r="A3" s="3" t="s">
        <v>233</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65</v>
      </c>
      <c r="B1" s="2" t="s">
        <v>1</v>
      </c>
    </row>
    <row r="2" spans="1:2">
      <c r="B2" s="2" t="s">
        <v>2</v>
      </c>
    </row>
    <row r="3" spans="1:2">
      <c r="A3" s="3" t="s">
        <v>235</v>
      </c>
    </row>
    <row r="4" spans="1:2">
      <c r="A4" s="4" t="s">
        <v>98</v>
      </c>
      <c r="B4" s="4" t="s">
        <v>366</v>
      </c>
    </row>
    <row r="5" spans="1:2">
      <c r="A5" s="4" t="s">
        <v>367</v>
      </c>
      <c r="B5" s="4" t="s">
        <v>3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69</v>
      </c>
      <c r="B1" s="2" t="s">
        <v>1</v>
      </c>
    </row>
    <row r="2" spans="1:2">
      <c r="B2" s="2" t="s">
        <v>2</v>
      </c>
    </row>
    <row r="3" spans="1:2">
      <c r="A3" s="3" t="s">
        <v>238</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374</v>
      </c>
      <c r="B1" s="2" t="s">
        <v>1</v>
      </c>
    </row>
    <row r="2" spans="1:3">
      <c r="B2" s="2" t="s">
        <v>2</v>
      </c>
      <c r="C2" s="2" t="s">
        <v>33</v>
      </c>
    </row>
    <row r="3" spans="1:3">
      <c r="A3" s="3" t="s">
        <v>242</v>
      </c>
    </row>
    <row r="4" spans="1:3">
      <c r="A4" s="4" t="s">
        <v>375</v>
      </c>
      <c r="B4" s="4" t="s">
        <v>376</v>
      </c>
      <c r="C4" s="4" t="s">
        <v>37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45</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row r="9" spans="1:2">
      <c r="A9" s="4" t="s">
        <v>389</v>
      </c>
      <c r="B9" s="4" t="s">
        <v>390</v>
      </c>
    </row>
    <row r="10" spans="1:2">
      <c r="A10" s="4" t="s">
        <v>391</v>
      </c>
      <c r="B10" s="4" t="s">
        <v>392</v>
      </c>
    </row>
    <row r="11" spans="1:2">
      <c r="A11" s="4" t="s">
        <v>393</v>
      </c>
      <c r="B11" s="4" t="s">
        <v>394</v>
      </c>
    </row>
    <row r="12" spans="1:2">
      <c r="A12" s="4" t="s">
        <v>395</v>
      </c>
      <c r="B12" s="4" t="s">
        <v>396</v>
      </c>
    </row>
    <row r="13" spans="1:2">
      <c r="A13" s="4" t="s">
        <v>397</v>
      </c>
      <c r="B13" s="4" t="s">
        <v>398</v>
      </c>
    </row>
    <row r="14" spans="1:2">
      <c r="A14" s="4" t="s">
        <v>399</v>
      </c>
      <c r="B14" s="4" t="s">
        <v>400</v>
      </c>
    </row>
    <row r="15" spans="1:2">
      <c r="A15" s="4" t="s">
        <v>401</v>
      </c>
      <c r="B15" s="4" t="s">
        <v>402</v>
      </c>
    </row>
    <row r="16" spans="1:2">
      <c r="A16" s="4" t="s">
        <v>403</v>
      </c>
      <c r="B16" s="4" t="s">
        <v>4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05</v>
      </c>
      <c r="B1" s="2" t="s">
        <v>1</v>
      </c>
    </row>
    <row r="2" spans="1:2">
      <c r="B2" s="2" t="s">
        <v>2</v>
      </c>
    </row>
    <row r="3" spans="1:2">
      <c r="A3" s="3" t="s">
        <v>248</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0</v>
      </c>
      <c r="B1" s="2" t="s">
        <v>1</v>
      </c>
    </row>
    <row r="2" spans="1:2">
      <c r="B2" s="2" t="s">
        <v>2</v>
      </c>
    </row>
    <row r="3" spans="1:2">
      <c r="A3" s="3" t="s">
        <v>251</v>
      </c>
    </row>
    <row r="4" spans="1:2">
      <c r="A4" s="4" t="s">
        <v>411</v>
      </c>
      <c r="B4" s="4" t="s">
        <v>4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80"/>
  </cols>
  <sheetData>
    <row r="1" spans="1:2">
      <c r="A1" s="1" t="s">
        <v>413</v>
      </c>
      <c r="B1" s="2" t="s">
        <v>1</v>
      </c>
    </row>
    <row r="2" spans="1:2">
      <c r="B2" s="2" t="s">
        <v>2</v>
      </c>
    </row>
    <row r="3" spans="1:2">
      <c r="A3" s="3" t="s">
        <v>253</v>
      </c>
    </row>
    <row r="4" spans="1:2">
      <c r="A4" s="4" t="s">
        <v>414</v>
      </c>
      <c r="B4" s="4" t="s">
        <v>415</v>
      </c>
    </row>
    <row r="5" spans="1:2">
      <c r="A5" s="4" t="s">
        <v>416</v>
      </c>
      <c r="B5" s="4" t="s">
        <v>417</v>
      </c>
    </row>
    <row r="6" spans="1:2">
      <c r="A6" s="4" t="s">
        <v>418</v>
      </c>
      <c r="B6" s="4" t="s">
        <v>419</v>
      </c>
    </row>
    <row r="7" spans="1:2">
      <c r="A7" s="4" t="s">
        <v>420</v>
      </c>
      <c r="B7" s="4" t="s">
        <v>421</v>
      </c>
    </row>
    <row r="8" spans="1:2">
      <c r="A8" s="4" t="s">
        <v>422</v>
      </c>
      <c r="B8" s="4" t="s">
        <v>4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17</v>
      </c>
      <c r="B1" s="2" t="s">
        <v>2</v>
      </c>
      <c r="C1" s="2" t="s">
        <v>33</v>
      </c>
    </row>
    <row r="2" spans="1:3">
      <c r="A2" s="3" t="s">
        <v>74</v>
      </c>
    </row>
    <row r="3" spans="1:3">
      <c r="A3" s="4" t="s">
        <v>118</v>
      </c>
      <c r="B3" s="6" t="n">
        <v>2516</v>
      </c>
      <c r="C3" s="6" t="n">
        <v>3241</v>
      </c>
    </row>
    <row r="4" spans="1:3">
      <c r="A4" s="3" t="s">
        <v>108</v>
      </c>
    </row>
    <row r="5" spans="1:3">
      <c r="A5" s="4" t="s">
        <v>119</v>
      </c>
      <c r="B5" s="8" t="n">
        <v>0.375</v>
      </c>
      <c r="C5" s="8" t="n">
        <v>0.375</v>
      </c>
    </row>
    <row r="6" spans="1:3">
      <c r="A6" s="4" t="s">
        <v>120</v>
      </c>
      <c r="B6" s="5" t="n">
        <v>60000000</v>
      </c>
      <c r="C6" s="5" t="n">
        <v>60000000</v>
      </c>
    </row>
    <row r="7" spans="1:3">
      <c r="A7" s="4" t="s">
        <v>121</v>
      </c>
      <c r="B7" s="5" t="n">
        <v>18125201</v>
      </c>
      <c r="C7" s="5" t="n">
        <v>17881177</v>
      </c>
    </row>
    <row r="8" spans="1:3">
      <c r="A8" s="4" t="s">
        <v>122</v>
      </c>
      <c r="B8" s="5" t="n">
        <v>18125201</v>
      </c>
      <c r="C8" s="5" t="n">
        <v>1788117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80"/>
    <col customWidth="1" max="3" min="3" width="80"/>
  </cols>
  <sheetData>
    <row r="1" spans="1:3">
      <c r="A1" s="1" t="s">
        <v>424</v>
      </c>
      <c r="B1" s="2" t="s">
        <v>1</v>
      </c>
    </row>
    <row r="2" spans="1:3">
      <c r="B2" s="2" t="s">
        <v>2</v>
      </c>
      <c r="C2" s="2" t="s">
        <v>34</v>
      </c>
    </row>
    <row r="3" spans="1:3">
      <c r="A3" s="3" t="s">
        <v>255</v>
      </c>
    </row>
    <row r="4" spans="1:3">
      <c r="A4" s="4" t="s">
        <v>425</v>
      </c>
      <c r="B4" s="4" t="s">
        <v>426</v>
      </c>
    </row>
    <row r="5" spans="1:3">
      <c r="A5" s="4" t="s">
        <v>427</v>
      </c>
      <c r="B5" s="4" t="s">
        <v>428</v>
      </c>
    </row>
    <row r="6" spans="1:3">
      <c r="A6" s="4" t="s">
        <v>429</v>
      </c>
      <c r="C6" s="4" t="s">
        <v>430</v>
      </c>
    </row>
    <row r="7" spans="1:3">
      <c r="A7" s="4" t="s">
        <v>431</v>
      </c>
      <c r="B7" s="4" t="s">
        <v>432</v>
      </c>
    </row>
    <row r="8" spans="1:3">
      <c r="A8" s="4" t="s">
        <v>433</v>
      </c>
      <c r="B8" s="4" t="s">
        <v>43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5</v>
      </c>
      <c r="B1" s="2" t="s">
        <v>1</v>
      </c>
    </row>
    <row r="2" spans="1:2">
      <c r="B2" s="2" t="s">
        <v>2</v>
      </c>
    </row>
    <row r="3" spans="1:2">
      <c r="A3" s="3" t="s">
        <v>258</v>
      </c>
    </row>
    <row r="4" spans="1:2">
      <c r="A4" s="4" t="s">
        <v>436</v>
      </c>
      <c r="B4" s="4" t="s">
        <v>43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38</v>
      </c>
      <c r="B1" s="2" t="s">
        <v>1</v>
      </c>
    </row>
    <row r="2" spans="1:2">
      <c r="B2" s="2" t="s">
        <v>2</v>
      </c>
    </row>
    <row r="3" spans="1:2">
      <c r="A3" s="3" t="s">
        <v>261</v>
      </c>
    </row>
    <row r="4" spans="1:2">
      <c r="A4" s="4" t="s">
        <v>439</v>
      </c>
      <c r="B4" s="4" t="s">
        <v>440</v>
      </c>
    </row>
    <row r="5" spans="1:2">
      <c r="A5" s="4" t="s">
        <v>441</v>
      </c>
      <c r="B5" s="4" t="s">
        <v>44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3</v>
      </c>
      <c r="B1" s="2" t="s">
        <v>1</v>
      </c>
    </row>
    <row r="2" spans="1:2">
      <c r="B2" s="2" t="s">
        <v>2</v>
      </c>
    </row>
    <row r="3" spans="1:2">
      <c r="A3" s="3" t="s">
        <v>264</v>
      </c>
    </row>
    <row r="4" spans="1:2">
      <c r="A4" s="4" t="s">
        <v>265</v>
      </c>
      <c r="B4" s="4" t="s">
        <v>44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v>
      </c>
    </row>
    <row r="3" spans="1:2">
      <c r="A3" s="3" t="s">
        <v>268</v>
      </c>
    </row>
    <row r="4" spans="1:2">
      <c r="A4" s="4" t="s">
        <v>446</v>
      </c>
      <c r="B4" s="4" t="s">
        <v>447</v>
      </c>
    </row>
    <row r="5" spans="1:2">
      <c r="A5" s="4" t="s">
        <v>448</v>
      </c>
      <c r="B5" s="4" t="s">
        <v>449</v>
      </c>
    </row>
    <row r="6" spans="1:2">
      <c r="A6" s="4" t="s">
        <v>450</v>
      </c>
      <c r="B6" s="4" t="s">
        <v>451</v>
      </c>
    </row>
    <row r="7" spans="1:2">
      <c r="A7" s="4" t="s">
        <v>452</v>
      </c>
      <c r="B7" s="4" t="s">
        <v>45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v>
      </c>
      <c r="C2" s="2" t="s">
        <v>33</v>
      </c>
      <c r="D2" s="2" t="s">
        <v>34</v>
      </c>
    </row>
    <row r="3" spans="1:4">
      <c r="A3" s="3" t="s">
        <v>200</v>
      </c>
    </row>
    <row r="4" spans="1:4">
      <c r="A4" s="4" t="s">
        <v>455</v>
      </c>
      <c r="B4" s="6" t="n">
        <v>31831</v>
      </c>
      <c r="C4" s="6" t="n">
        <v>15778</v>
      </c>
      <c r="D4" s="6" t="n">
        <v>44444</v>
      </c>
    </row>
    <row r="5" spans="1:4">
      <c r="A5" s="4" t="s">
        <v>76</v>
      </c>
      <c r="B5" s="6" t="n">
        <v>525</v>
      </c>
      <c r="C5" s="5" t="n">
        <v>653</v>
      </c>
    </row>
    <row r="6" spans="1:4">
      <c r="A6" s="4" t="s">
        <v>456</v>
      </c>
      <c r="B6" s="5" t="n">
        <v>1392892</v>
      </c>
    </row>
    <row r="7" spans="1:4">
      <c r="A7" s="4" t="s">
        <v>457</v>
      </c>
      <c r="B7" s="4" t="s">
        <v>458</v>
      </c>
    </row>
    <row r="8" spans="1:4">
      <c r="A8" s="4" t="s">
        <v>459</v>
      </c>
      <c r="B8" s="4" t="s">
        <v>460</v>
      </c>
    </row>
    <row r="9" spans="1:4">
      <c r="A9" s="4" t="s">
        <v>320</v>
      </c>
      <c r="B9" s="6" t="n">
        <v>8767</v>
      </c>
      <c r="C9" s="6" t="n">
        <v>8228</v>
      </c>
      <c r="D9" s="6" t="n">
        <v>7269</v>
      </c>
    </row>
    <row r="10" spans="1:4">
      <c r="A10" s="4" t="s">
        <v>461</v>
      </c>
    </row>
    <row r="11" spans="1:4">
      <c r="A11" s="3" t="s">
        <v>85</v>
      </c>
    </row>
    <row r="12" spans="1:4">
      <c r="A12" s="4" t="s">
        <v>462</v>
      </c>
      <c r="B12" s="4" t="s">
        <v>463</v>
      </c>
    </row>
    <row r="13" spans="1:4">
      <c r="A13" s="4" t="s">
        <v>464</v>
      </c>
    </row>
    <row r="14" spans="1:4">
      <c r="A14" s="3" t="s">
        <v>85</v>
      </c>
    </row>
    <row r="15" spans="1:4">
      <c r="A15" s="4" t="s">
        <v>462</v>
      </c>
      <c r="B15" s="4" t="s">
        <v>465</v>
      </c>
    </row>
    <row r="16" spans="1:4">
      <c r="A16" s="4" t="s">
        <v>466</v>
      </c>
    </row>
    <row r="17" spans="1:4">
      <c r="A17" s="3" t="s">
        <v>85</v>
      </c>
    </row>
    <row r="18" spans="1:4">
      <c r="A18" s="4" t="s">
        <v>462</v>
      </c>
      <c r="B18" s="4" t="s">
        <v>46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3</v>
      </c>
    </row>
    <row r="2" spans="1:3">
      <c r="A2" s="3" t="s">
        <v>469</v>
      </c>
    </row>
    <row r="3" spans="1:3">
      <c r="A3" s="4" t="s">
        <v>84</v>
      </c>
      <c r="B3" s="6" t="n">
        <v>468644</v>
      </c>
      <c r="C3" s="6" t="n">
        <v>423115</v>
      </c>
    </row>
    <row r="4" spans="1:3">
      <c r="A4" s="4" t="s">
        <v>92</v>
      </c>
      <c r="B4" s="5" t="n">
        <v>992544</v>
      </c>
      <c r="C4" s="5" t="n">
        <v>993977</v>
      </c>
    </row>
    <row r="5" spans="1:3">
      <c r="A5" s="3" t="s">
        <v>470</v>
      </c>
    </row>
    <row r="6" spans="1:3">
      <c r="A6" s="4" t="s">
        <v>98</v>
      </c>
      <c r="B6" s="5" t="n">
        <v>71895</v>
      </c>
      <c r="C6" s="5" t="n">
        <v>69447</v>
      </c>
    </row>
    <row r="7" spans="1:3">
      <c r="A7" s="4" t="s">
        <v>99</v>
      </c>
      <c r="B7" s="5" t="n">
        <v>248874</v>
      </c>
      <c r="C7" s="5" t="n">
        <v>236507</v>
      </c>
    </row>
    <row r="8" spans="1:3">
      <c r="A8" s="4" t="s">
        <v>105</v>
      </c>
      <c r="B8" s="5" t="n">
        <v>676192</v>
      </c>
      <c r="C8" s="6" t="n">
        <v>695503</v>
      </c>
    </row>
    <row r="9" spans="1:3">
      <c r="A9" s="4" t="s">
        <v>471</v>
      </c>
    </row>
    <row r="10" spans="1:3">
      <c r="A10" s="3" t="s">
        <v>469</v>
      </c>
    </row>
    <row r="11" spans="1:3">
      <c r="A11" s="4" t="s">
        <v>80</v>
      </c>
      <c r="B11" s="5" t="n">
        <v>1312</v>
      </c>
    </row>
    <row r="12" spans="1:3">
      <c r="A12" s="4" t="s">
        <v>84</v>
      </c>
      <c r="B12" s="5" t="n">
        <v>1312</v>
      </c>
    </row>
    <row r="13" spans="1:3">
      <c r="A13" s="4" t="s">
        <v>92</v>
      </c>
      <c r="B13" s="5" t="n">
        <v>1312</v>
      </c>
    </row>
    <row r="14" spans="1:3">
      <c r="A14" s="3" t="s">
        <v>470</v>
      </c>
    </row>
    <row r="15" spans="1:3">
      <c r="A15" s="4" t="s">
        <v>98</v>
      </c>
      <c r="B15" s="5" t="n">
        <v>1312</v>
      </c>
    </row>
    <row r="16" spans="1:3">
      <c r="A16" s="4" t="s">
        <v>99</v>
      </c>
      <c r="B16" s="5" t="n">
        <v>1312</v>
      </c>
    </row>
    <row r="17" spans="1:3">
      <c r="A17" s="4" t="s">
        <v>105</v>
      </c>
      <c r="B17" s="5" t="n">
        <v>1312</v>
      </c>
    </row>
    <row r="18" spans="1:3">
      <c r="A18" s="4" t="s">
        <v>472</v>
      </c>
    </row>
    <row r="19" spans="1:3">
      <c r="A19" s="3" t="s">
        <v>469</v>
      </c>
    </row>
    <row r="20" spans="1:3">
      <c r="A20" s="4" t="s">
        <v>80</v>
      </c>
      <c r="B20" s="5" t="n">
        <v>214858</v>
      </c>
    </row>
    <row r="21" spans="1:3">
      <c r="A21" s="4" t="s">
        <v>84</v>
      </c>
      <c r="B21" s="5" t="n">
        <v>467332</v>
      </c>
    </row>
    <row r="22" spans="1:3">
      <c r="A22" s="4" t="s">
        <v>92</v>
      </c>
      <c r="B22" s="5" t="n">
        <v>991232</v>
      </c>
    </row>
    <row r="23" spans="1:3">
      <c r="A23" s="3" t="s">
        <v>470</v>
      </c>
    </row>
    <row r="24" spans="1:3">
      <c r="A24" s="4" t="s">
        <v>98</v>
      </c>
      <c r="B24" s="5" t="n">
        <v>70583</v>
      </c>
    </row>
    <row r="25" spans="1:3">
      <c r="A25" s="4" t="s">
        <v>99</v>
      </c>
      <c r="B25" s="5" t="n">
        <v>247562</v>
      </c>
    </row>
    <row r="26" spans="1:3">
      <c r="A26" s="4" t="s">
        <v>105</v>
      </c>
      <c r="B26" s="6" t="n">
        <v>67488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33</v>
      </c>
      <c r="C2" s="2" t="s">
        <v>34</v>
      </c>
      <c r="D2" s="2" t="s">
        <v>474</v>
      </c>
    </row>
    <row r="3" spans="1:4">
      <c r="A3" s="4" t="s">
        <v>475</v>
      </c>
    </row>
    <row r="4" spans="1:4">
      <c r="A4" s="3" t="s">
        <v>476</v>
      </c>
    </row>
    <row r="5" spans="1:4">
      <c r="A5" s="4" t="s">
        <v>477</v>
      </c>
      <c r="B5" s="6" t="n">
        <v>5974</v>
      </c>
      <c r="C5" s="6" t="n">
        <v>233</v>
      </c>
    </row>
    <row r="6" spans="1:4">
      <c r="A6" s="4" t="s">
        <v>478</v>
      </c>
    </row>
    <row r="7" spans="1:4">
      <c r="A7" s="3" t="s">
        <v>476</v>
      </c>
    </row>
    <row r="8" spans="1:4">
      <c r="A8" s="4" t="s">
        <v>477</v>
      </c>
      <c r="B8" s="6" t="n">
        <v>5974</v>
      </c>
      <c r="C8" s="6" t="n">
        <v>233</v>
      </c>
    </row>
    <row r="9" spans="1:4">
      <c r="A9" s="4" t="s">
        <v>479</v>
      </c>
    </row>
    <row r="10" spans="1:4">
      <c r="A10" s="3" t="s">
        <v>476</v>
      </c>
    </row>
    <row r="11" spans="1:4">
      <c r="A11" s="4" t="s">
        <v>480</v>
      </c>
      <c r="D11" s="6" t="n">
        <v>94</v>
      </c>
    </row>
    <row r="12" spans="1:4">
      <c r="A12" s="4" t="s">
        <v>481</v>
      </c>
      <c r="D12" s="5" t="n">
        <v>1281</v>
      </c>
    </row>
    <row r="13" spans="1:4">
      <c r="A13" s="4" t="s">
        <v>482</v>
      </c>
      <c r="D13" s="5" t="n">
        <v>1187</v>
      </c>
    </row>
    <row r="14" spans="1:4">
      <c r="A14" s="4" t="s">
        <v>483</v>
      </c>
    </row>
    <row r="15" spans="1:4">
      <c r="A15" s="3" t="s">
        <v>476</v>
      </c>
    </row>
    <row r="16" spans="1:4">
      <c r="A16" s="4" t="s">
        <v>480</v>
      </c>
      <c r="D16" s="6" t="n">
        <v>126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84</v>
      </c>
      <c r="B1" s="2" t="s">
        <v>1</v>
      </c>
    </row>
    <row r="2" spans="1:2">
      <c r="B2" s="2" t="s">
        <v>33</v>
      </c>
    </row>
    <row r="3" spans="1:2">
      <c r="A3" s="3" t="s">
        <v>485</v>
      </c>
    </row>
    <row r="4" spans="1:2">
      <c r="A4" s="4" t="s">
        <v>208</v>
      </c>
      <c r="B4" s="4" t="s">
        <v>209</v>
      </c>
    </row>
    <row r="5" spans="1:2">
      <c r="A5" s="4" t="s">
        <v>486</v>
      </c>
    </row>
    <row r="6" spans="1:2">
      <c r="A6" s="3" t="s">
        <v>485</v>
      </c>
    </row>
    <row r="7" spans="1:2">
      <c r="A7" s="4" t="s">
        <v>487</v>
      </c>
      <c r="B7" s="5" t="n">
        <v>4608</v>
      </c>
    </row>
    <row r="8" spans="1:2">
      <c r="A8" s="4" t="s">
        <v>488</v>
      </c>
    </row>
    <row r="9" spans="1:2">
      <c r="A9" s="3" t="s">
        <v>485</v>
      </c>
    </row>
    <row r="10" spans="1:2">
      <c r="A10" s="4" t="s">
        <v>208</v>
      </c>
      <c r="B10" s="5" t="n">
        <v>460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9</v>
      </c>
      <c r="B1" s="2" t="s">
        <v>490</v>
      </c>
      <c r="J1" s="2" t="s">
        <v>1</v>
      </c>
    </row>
    <row r="2" spans="1:12">
      <c r="B2" s="2" t="s">
        <v>2</v>
      </c>
      <c r="C2" s="2" t="s">
        <v>491</v>
      </c>
      <c r="D2" s="2" t="s">
        <v>4</v>
      </c>
      <c r="E2" s="2" t="s">
        <v>492</v>
      </c>
      <c r="F2" s="2" t="s">
        <v>33</v>
      </c>
      <c r="G2" s="2" t="s">
        <v>493</v>
      </c>
      <c r="H2" s="2" t="s">
        <v>494</v>
      </c>
      <c r="I2" s="2" t="s">
        <v>495</v>
      </c>
      <c r="J2" s="2" t="s">
        <v>2</v>
      </c>
      <c r="K2" s="2" t="s">
        <v>33</v>
      </c>
      <c r="L2" s="2" t="s">
        <v>34</v>
      </c>
    </row>
    <row r="3" spans="1:12">
      <c r="A3" s="3" t="s">
        <v>496</v>
      </c>
    </row>
    <row r="4" spans="1:12">
      <c r="A4" s="4" t="s">
        <v>36</v>
      </c>
      <c r="B4" s="6" t="n">
        <v>285212</v>
      </c>
      <c r="C4" s="6" t="n">
        <v>273255</v>
      </c>
      <c r="D4" s="6" t="n">
        <v>292197</v>
      </c>
      <c r="E4" s="6" t="n">
        <v>272847</v>
      </c>
      <c r="F4" s="6" t="n">
        <v>279295</v>
      </c>
      <c r="G4" s="6" t="n">
        <v>261921</v>
      </c>
      <c r="H4" s="6" t="n">
        <v>270791</v>
      </c>
      <c r="I4" s="6" t="n">
        <v>191059</v>
      </c>
      <c r="J4" s="6" t="n">
        <v>1123511</v>
      </c>
      <c r="K4" s="6" t="n">
        <v>1003066</v>
      </c>
      <c r="L4" s="6" t="n">
        <v>808572</v>
      </c>
    </row>
    <row r="5" spans="1:12">
      <c r="A5" s="4" t="s">
        <v>497</v>
      </c>
    </row>
    <row r="6" spans="1:12">
      <c r="A6" s="3" t="s">
        <v>496</v>
      </c>
    </row>
    <row r="7" spans="1:12">
      <c r="A7" s="4" t="s">
        <v>36</v>
      </c>
      <c r="J7" s="5" t="n">
        <v>735244</v>
      </c>
      <c r="K7" s="5" t="n">
        <v>674495</v>
      </c>
      <c r="L7" s="5" t="n">
        <v>609538</v>
      </c>
    </row>
    <row r="8" spans="1:12">
      <c r="A8" s="4" t="s">
        <v>498</v>
      </c>
    </row>
    <row r="9" spans="1:12">
      <c r="A9" s="3" t="s">
        <v>496</v>
      </c>
    </row>
    <row r="10" spans="1:12">
      <c r="A10" s="4" t="s">
        <v>36</v>
      </c>
      <c r="J10" s="5" t="n">
        <v>388267</v>
      </c>
      <c r="K10" s="5" t="n">
        <v>328571</v>
      </c>
      <c r="L10" s="5" t="n">
        <v>199034</v>
      </c>
    </row>
    <row r="11" spans="1:12">
      <c r="A11" s="4" t="s">
        <v>499</v>
      </c>
    </row>
    <row r="12" spans="1:12">
      <c r="A12" s="3" t="s">
        <v>496</v>
      </c>
    </row>
    <row r="13" spans="1:12">
      <c r="A13" s="4" t="s">
        <v>36</v>
      </c>
      <c r="J13" s="5" t="n">
        <v>729993</v>
      </c>
      <c r="K13" s="5" t="n">
        <v>636875</v>
      </c>
      <c r="L13" s="5" t="n">
        <v>491075</v>
      </c>
    </row>
    <row r="14" spans="1:12">
      <c r="A14" s="4" t="s">
        <v>500</v>
      </c>
    </row>
    <row r="15" spans="1:12">
      <c r="A15" s="3" t="s">
        <v>496</v>
      </c>
    </row>
    <row r="16" spans="1:12">
      <c r="A16" s="4" t="s">
        <v>36</v>
      </c>
      <c r="J16" s="5" t="n">
        <v>222345</v>
      </c>
      <c r="K16" s="5" t="n">
        <v>202452</v>
      </c>
      <c r="L16" s="5" t="n">
        <v>173632</v>
      </c>
    </row>
    <row r="17" spans="1:12">
      <c r="A17" s="4" t="s">
        <v>501</v>
      </c>
    </row>
    <row r="18" spans="1:12">
      <c r="A18" s="3" t="s">
        <v>496</v>
      </c>
    </row>
    <row r="19" spans="1:12">
      <c r="A19" s="4" t="s">
        <v>36</v>
      </c>
      <c r="J19" s="5" t="n">
        <v>29827</v>
      </c>
      <c r="K19" s="5" t="n">
        <v>31407</v>
      </c>
      <c r="L19" s="5" t="n">
        <v>29146</v>
      </c>
    </row>
    <row r="20" spans="1:12">
      <c r="A20" s="4" t="s">
        <v>502</v>
      </c>
    </row>
    <row r="21" spans="1:12">
      <c r="A21" s="3" t="s">
        <v>496</v>
      </c>
    </row>
    <row r="22" spans="1:12">
      <c r="A22" s="4" t="s">
        <v>36</v>
      </c>
      <c r="J22" s="5" t="n">
        <v>141346</v>
      </c>
      <c r="K22" s="5" t="n">
        <v>132332</v>
      </c>
      <c r="L22" s="5" t="n">
        <v>114719</v>
      </c>
    </row>
    <row r="23" spans="1:12">
      <c r="A23" s="4" t="s">
        <v>503</v>
      </c>
    </row>
    <row r="24" spans="1:12">
      <c r="A24" s="3" t="s">
        <v>496</v>
      </c>
    </row>
    <row r="25" spans="1:12">
      <c r="A25" s="4" t="s">
        <v>36</v>
      </c>
      <c r="J25" s="5" t="n">
        <v>690996</v>
      </c>
      <c r="K25" s="5" t="n">
        <v>640274</v>
      </c>
      <c r="L25" s="5" t="n">
        <v>607026</v>
      </c>
    </row>
    <row r="26" spans="1:12">
      <c r="A26" s="4" t="s">
        <v>504</v>
      </c>
    </row>
    <row r="27" spans="1:12">
      <c r="A27" s="3" t="s">
        <v>496</v>
      </c>
    </row>
    <row r="28" spans="1:12">
      <c r="A28" s="4" t="s">
        <v>36</v>
      </c>
      <c r="J28" s="5" t="n">
        <v>335603</v>
      </c>
      <c r="K28" s="5" t="n">
        <v>273738</v>
      </c>
      <c r="L28" s="5" t="n">
        <v>129046</v>
      </c>
    </row>
    <row r="29" spans="1:12">
      <c r="A29" s="4" t="s">
        <v>505</v>
      </c>
    </row>
    <row r="30" spans="1:12">
      <c r="A30" s="3" t="s">
        <v>496</v>
      </c>
    </row>
    <row r="31" spans="1:12">
      <c r="A31" s="4" t="s">
        <v>36</v>
      </c>
      <c r="J31" s="6" t="n">
        <v>96912</v>
      </c>
      <c r="K31" s="6" t="n">
        <v>89054</v>
      </c>
      <c r="L31" s="6" t="n">
        <v>7250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3</v>
      </c>
      <c r="D2" s="2" t="s">
        <v>34</v>
      </c>
    </row>
    <row r="3" spans="1:4">
      <c r="A3" s="3" t="s">
        <v>124</v>
      </c>
    </row>
    <row r="4" spans="1:4">
      <c r="A4" s="4" t="s">
        <v>52</v>
      </c>
      <c r="B4" s="6" t="n">
        <v>33538</v>
      </c>
      <c r="C4" s="6" t="n">
        <v>-6205</v>
      </c>
      <c r="D4" s="6" t="n">
        <v>46614</v>
      </c>
    </row>
    <row r="5" spans="1:4">
      <c r="A5" s="3" t="s">
        <v>125</v>
      </c>
    </row>
    <row r="6" spans="1:4">
      <c r="A6" s="4" t="s">
        <v>126</v>
      </c>
      <c r="B6" s="5" t="n">
        <v>32291</v>
      </c>
      <c r="C6" s="5" t="n">
        <v>26199</v>
      </c>
      <c r="D6" s="5" t="n">
        <v>17891</v>
      </c>
    </row>
    <row r="7" spans="1:4">
      <c r="A7" s="4" t="s">
        <v>127</v>
      </c>
      <c r="B7" s="5" t="n">
        <v>22129</v>
      </c>
      <c r="C7" s="5" t="n">
        <v>17054</v>
      </c>
      <c r="D7" s="5" t="n">
        <v>409</v>
      </c>
    </row>
    <row r="8" spans="1:4">
      <c r="A8" s="4" t="s">
        <v>128</v>
      </c>
      <c r="B8" s="5" t="n">
        <v>2353</v>
      </c>
      <c r="C8" s="5" t="n">
        <v>1779</v>
      </c>
      <c r="D8" s="5" t="n">
        <v>0</v>
      </c>
    </row>
    <row r="9" spans="1:4">
      <c r="A9" s="4" t="s">
        <v>129</v>
      </c>
      <c r="B9" s="5" t="n">
        <v>0</v>
      </c>
      <c r="C9" s="5" t="n">
        <v>6200</v>
      </c>
      <c r="D9" s="5" t="n">
        <v>0</v>
      </c>
    </row>
    <row r="10" spans="1:4">
      <c r="A10" s="4" t="s">
        <v>130</v>
      </c>
      <c r="B10" s="5" t="n">
        <v>0</v>
      </c>
      <c r="C10" s="5" t="n">
        <v>7245</v>
      </c>
      <c r="D10" s="5" t="n">
        <v>0</v>
      </c>
    </row>
    <row r="11" spans="1:4">
      <c r="A11" s="4" t="s">
        <v>88</v>
      </c>
      <c r="B11" s="5" t="n">
        <v>-10862</v>
      </c>
      <c r="C11" s="5" t="n">
        <v>-6095</v>
      </c>
      <c r="D11" s="5" t="n">
        <v>-1172</v>
      </c>
    </row>
    <row r="12" spans="1:4">
      <c r="A12" s="4" t="s">
        <v>131</v>
      </c>
      <c r="B12" s="5" t="n">
        <v>8314</v>
      </c>
      <c r="C12" s="5" t="n">
        <v>5891</v>
      </c>
      <c r="D12" s="5" t="n">
        <v>3875</v>
      </c>
    </row>
    <row r="13" spans="1:4">
      <c r="A13" s="4" t="s">
        <v>132</v>
      </c>
      <c r="B13" s="5" t="n">
        <v>768</v>
      </c>
      <c r="C13" s="5" t="n">
        <v>1602</v>
      </c>
      <c r="D13" s="5" t="n">
        <v>468</v>
      </c>
    </row>
    <row r="14" spans="1:4">
      <c r="A14" s="4" t="s">
        <v>133</v>
      </c>
      <c r="B14" s="5" t="n">
        <v>-436</v>
      </c>
      <c r="C14" s="5" t="n">
        <v>364</v>
      </c>
      <c r="D14" s="5" t="n">
        <v>-196</v>
      </c>
    </row>
    <row r="15" spans="1:4">
      <c r="A15" s="3" t="s">
        <v>134</v>
      </c>
    </row>
    <row r="16" spans="1:4">
      <c r="A16" s="4" t="s">
        <v>135</v>
      </c>
      <c r="B16" s="5" t="n">
        <v>-7618</v>
      </c>
      <c r="C16" s="5" t="n">
        <v>-14381</v>
      </c>
      <c r="D16" s="5" t="n">
        <v>-9278</v>
      </c>
    </row>
    <row r="17" spans="1:4">
      <c r="A17" s="4" t="s">
        <v>81</v>
      </c>
      <c r="B17" s="5" t="n">
        <v>-16557</v>
      </c>
      <c r="C17" s="5" t="n">
        <v>-2898</v>
      </c>
      <c r="D17" s="5" t="n">
        <v>23</v>
      </c>
    </row>
    <row r="18" spans="1:4">
      <c r="A18" s="4" t="s">
        <v>95</v>
      </c>
      <c r="B18" s="5" t="n">
        <v>4569</v>
      </c>
      <c r="C18" s="5" t="n">
        <v>10849</v>
      </c>
      <c r="D18" s="5" t="n">
        <v>-3904</v>
      </c>
    </row>
    <row r="19" spans="1:4">
      <c r="A19" s="4" t="s">
        <v>96</v>
      </c>
      <c r="B19" s="5" t="n">
        <v>12649</v>
      </c>
      <c r="C19" s="5" t="n">
        <v>-7780</v>
      </c>
      <c r="D19" s="5" t="n">
        <v>124</v>
      </c>
    </row>
    <row r="20" spans="1:4">
      <c r="A20" s="4" t="s">
        <v>98</v>
      </c>
      <c r="B20" s="5" t="n">
        <v>722</v>
      </c>
      <c r="C20" s="5" t="n">
        <v>14560</v>
      </c>
      <c r="D20" s="5" t="n">
        <v>-185</v>
      </c>
    </row>
    <row r="21" spans="1:4">
      <c r="A21" s="4" t="s">
        <v>136</v>
      </c>
      <c r="B21" s="5" t="n">
        <v>-1383</v>
      </c>
      <c r="C21" s="5" t="n">
        <v>285</v>
      </c>
      <c r="D21" s="5" t="n">
        <v>5427</v>
      </c>
    </row>
    <row r="22" spans="1:4">
      <c r="A22" s="4" t="s">
        <v>137</v>
      </c>
      <c r="B22" s="5" t="n">
        <v>-507</v>
      </c>
      <c r="C22" s="5" t="n">
        <v>-495</v>
      </c>
      <c r="D22" s="5" t="n">
        <v>-2218</v>
      </c>
    </row>
    <row r="23" spans="1:4">
      <c r="A23" s="4" t="s">
        <v>138</v>
      </c>
      <c r="B23" s="5" t="n">
        <v>79970</v>
      </c>
      <c r="C23" s="5" t="n">
        <v>54174</v>
      </c>
      <c r="D23" s="5" t="n">
        <v>57878</v>
      </c>
    </row>
    <row r="24" spans="1:4">
      <c r="A24" s="3" t="s">
        <v>139</v>
      </c>
    </row>
    <row r="25" spans="1:4">
      <c r="A25" s="4" t="s">
        <v>140</v>
      </c>
      <c r="B25" s="5" t="n">
        <v>-18780</v>
      </c>
      <c r="C25" s="5" t="n">
        <v>-20437</v>
      </c>
      <c r="D25" s="5" t="n">
        <v>-26526</v>
      </c>
    </row>
    <row r="26" spans="1:4">
      <c r="A26" s="4" t="s">
        <v>141</v>
      </c>
      <c r="B26" s="5" t="n">
        <v>112</v>
      </c>
      <c r="C26" s="5" t="n">
        <v>2511</v>
      </c>
      <c r="D26" s="5" t="n">
        <v>615</v>
      </c>
    </row>
    <row r="27" spans="1:4">
      <c r="A27" s="4" t="s">
        <v>142</v>
      </c>
      <c r="B27" s="5" t="n">
        <v>1416</v>
      </c>
      <c r="C27" s="5" t="n">
        <v>667</v>
      </c>
      <c r="D27" s="5" t="n">
        <v>0</v>
      </c>
    </row>
    <row r="28" spans="1:4">
      <c r="A28" s="4" t="s">
        <v>143</v>
      </c>
      <c r="B28" s="5" t="n">
        <v>0</v>
      </c>
      <c r="C28" s="5" t="n">
        <v>-1500</v>
      </c>
      <c r="D28" s="5" t="n">
        <v>-2000</v>
      </c>
    </row>
    <row r="29" spans="1:4">
      <c r="A29" s="4" t="s">
        <v>144</v>
      </c>
      <c r="B29" s="5" t="n">
        <v>0</v>
      </c>
      <c r="C29" s="5" t="n">
        <v>-354073</v>
      </c>
      <c r="D29" s="5" t="n">
        <v>-12933</v>
      </c>
    </row>
    <row r="30" spans="1:4">
      <c r="A30" s="4" t="s">
        <v>145</v>
      </c>
      <c r="B30" s="5" t="n">
        <v>-2775</v>
      </c>
      <c r="C30" s="5" t="n">
        <v>-2500</v>
      </c>
      <c r="D30" s="5" t="n">
        <v>0</v>
      </c>
    </row>
    <row r="31" spans="1:4">
      <c r="A31" s="4" t="s">
        <v>146</v>
      </c>
      <c r="B31" s="5" t="n">
        <v>4000</v>
      </c>
      <c r="C31" s="5" t="n">
        <v>0</v>
      </c>
      <c r="D31" s="5" t="n">
        <v>285</v>
      </c>
    </row>
    <row r="32" spans="1:4">
      <c r="A32" s="4" t="s">
        <v>147</v>
      </c>
      <c r="B32" s="5" t="n">
        <v>-16027</v>
      </c>
      <c r="C32" s="5" t="n">
        <v>-375332</v>
      </c>
      <c r="D32" s="5" t="n">
        <v>-40559</v>
      </c>
    </row>
    <row r="33" spans="1:4">
      <c r="A33" s="3" t="s">
        <v>148</v>
      </c>
    </row>
    <row r="34" spans="1:4">
      <c r="A34" s="4" t="s">
        <v>149</v>
      </c>
      <c r="B34" s="5" t="n">
        <v>3926</v>
      </c>
      <c r="C34" s="5" t="n">
        <v>303000</v>
      </c>
      <c r="D34" s="5" t="n">
        <v>0</v>
      </c>
    </row>
    <row r="35" spans="1:4">
      <c r="A35" s="4" t="s">
        <v>150</v>
      </c>
      <c r="B35" s="5" t="n">
        <v>0</v>
      </c>
      <c r="C35" s="5" t="n">
        <v>-303000</v>
      </c>
      <c r="D35" s="5" t="n">
        <v>0</v>
      </c>
    </row>
    <row r="36" spans="1:4">
      <c r="A36" s="4" t="s">
        <v>151</v>
      </c>
      <c r="B36" s="5" t="n">
        <v>11000</v>
      </c>
      <c r="C36" s="5" t="n">
        <v>440000</v>
      </c>
      <c r="D36" s="5" t="n">
        <v>15000</v>
      </c>
    </row>
    <row r="37" spans="1:4">
      <c r="A37" s="4" t="s">
        <v>152</v>
      </c>
      <c r="B37" s="5" t="n">
        <v>-38255</v>
      </c>
      <c r="C37" s="5" t="n">
        <v>-96248</v>
      </c>
      <c r="D37" s="5" t="n">
        <v>-3460</v>
      </c>
    </row>
    <row r="38" spans="1:4">
      <c r="A38" s="4" t="s">
        <v>153</v>
      </c>
      <c r="B38" s="5" t="n">
        <v>0</v>
      </c>
      <c r="C38" s="5" t="n">
        <v>-16482</v>
      </c>
      <c r="D38" s="5" t="n">
        <v>0</v>
      </c>
    </row>
    <row r="39" spans="1:4">
      <c r="A39" s="4" t="s">
        <v>154</v>
      </c>
      <c r="B39" s="5" t="n">
        <v>14</v>
      </c>
      <c r="C39" s="5" t="n">
        <v>311</v>
      </c>
      <c r="D39" s="5" t="n">
        <v>0</v>
      </c>
    </row>
    <row r="40" spans="1:4">
      <c r="A40" s="4" t="s">
        <v>155</v>
      </c>
      <c r="B40" s="5" t="n">
        <v>0</v>
      </c>
      <c r="C40" s="5" t="n">
        <v>0</v>
      </c>
      <c r="D40" s="5" t="n">
        <v>-12762</v>
      </c>
    </row>
    <row r="41" spans="1:4">
      <c r="A41" s="4" t="s">
        <v>156</v>
      </c>
      <c r="B41" s="5" t="n">
        <v>5880</v>
      </c>
      <c r="C41" s="5" t="n">
        <v>6875</v>
      </c>
      <c r="D41" s="5" t="n">
        <v>5271</v>
      </c>
    </row>
    <row r="42" spans="1:4">
      <c r="A42" s="4" t="s">
        <v>157</v>
      </c>
      <c r="B42" s="5" t="n">
        <v>0</v>
      </c>
      <c r="C42" s="5" t="n">
        <v>0</v>
      </c>
      <c r="D42" s="5" t="n">
        <v>686</v>
      </c>
    </row>
    <row r="43" spans="1:4">
      <c r="A43" s="4" t="s">
        <v>158</v>
      </c>
      <c r="B43" s="5" t="n">
        <v>0</v>
      </c>
      <c r="C43" s="5" t="n">
        <v>-30</v>
      </c>
      <c r="D43" s="5" t="n">
        <v>0</v>
      </c>
    </row>
    <row r="44" spans="1:4">
      <c r="A44" s="4" t="s">
        <v>159</v>
      </c>
      <c r="B44" s="5" t="n">
        <v>-15343</v>
      </c>
      <c r="C44" s="5" t="n">
        <v>-14953</v>
      </c>
      <c r="D44" s="5" t="n">
        <v>-14293</v>
      </c>
    </row>
    <row r="45" spans="1:4">
      <c r="A45" s="4" t="s">
        <v>160</v>
      </c>
      <c r="B45" s="5" t="n">
        <v>-32778</v>
      </c>
      <c r="C45" s="5" t="n">
        <v>319473</v>
      </c>
      <c r="D45" s="5" t="n">
        <v>-9558</v>
      </c>
    </row>
    <row r="46" spans="1:4">
      <c r="A46" s="4" t="s">
        <v>161</v>
      </c>
      <c r="B46" s="5" t="n">
        <v>-4082</v>
      </c>
      <c r="C46" s="5" t="n">
        <v>2186</v>
      </c>
      <c r="D46" s="5" t="n">
        <v>-1150</v>
      </c>
    </row>
    <row r="47" spans="1:4">
      <c r="A47" s="4" t="s">
        <v>162</v>
      </c>
      <c r="B47" s="5" t="n">
        <v>27083</v>
      </c>
      <c r="C47" s="5" t="n">
        <v>501</v>
      </c>
      <c r="D47" s="5" t="n">
        <v>6611</v>
      </c>
    </row>
    <row r="48" spans="1:4">
      <c r="A48" s="4" t="s">
        <v>163</v>
      </c>
      <c r="B48" s="5" t="n">
        <v>59051</v>
      </c>
      <c r="C48" s="5" t="n">
        <v>58550</v>
      </c>
      <c r="D48" s="5" t="n">
        <v>51939</v>
      </c>
    </row>
    <row r="49" spans="1:4">
      <c r="A49" s="4" t="s">
        <v>164</v>
      </c>
      <c r="B49" s="5" t="n">
        <v>86134</v>
      </c>
      <c r="C49" s="5" t="n">
        <v>59051</v>
      </c>
      <c r="D49" s="5" t="n">
        <v>58550</v>
      </c>
    </row>
    <row r="50" spans="1:4">
      <c r="A50" s="3" t="s">
        <v>165</v>
      </c>
    </row>
    <row r="51" spans="1:4">
      <c r="A51" s="4" t="s">
        <v>136</v>
      </c>
      <c r="B51" s="5" t="n">
        <v>11132</v>
      </c>
      <c r="C51" s="5" t="n">
        <v>13542</v>
      </c>
      <c r="D51" s="5" t="n">
        <v>14172</v>
      </c>
    </row>
    <row r="52" spans="1:4">
      <c r="A52" s="4" t="s">
        <v>166</v>
      </c>
      <c r="B52" s="5" t="n">
        <v>22367</v>
      </c>
      <c r="C52" s="5" t="n">
        <v>14228</v>
      </c>
      <c r="D52" s="5" t="n">
        <v>1135</v>
      </c>
    </row>
    <row r="53" spans="1:4">
      <c r="A53" s="3" t="s">
        <v>167</v>
      </c>
    </row>
    <row r="54" spans="1:4">
      <c r="A54" s="4" t="s">
        <v>168</v>
      </c>
      <c r="B54" s="5" t="n">
        <v>0</v>
      </c>
      <c r="C54" s="5" t="n">
        <v>0</v>
      </c>
      <c r="D54" s="5" t="n">
        <v>5489</v>
      </c>
    </row>
    <row r="55" spans="1:4">
      <c r="A55" s="4" t="s">
        <v>169</v>
      </c>
      <c r="B55" s="6" t="n">
        <v>2311</v>
      </c>
      <c r="C55" s="6" t="n">
        <v>2167</v>
      </c>
      <c r="D55" s="6" t="n">
        <v>204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06</v>
      </c>
      <c r="B1" s="2" t="s">
        <v>1</v>
      </c>
    </row>
    <row r="2" spans="1:3">
      <c r="B2" s="2" t="s">
        <v>2</v>
      </c>
      <c r="C2" s="2" t="s">
        <v>33</v>
      </c>
    </row>
    <row r="3" spans="1:3">
      <c r="A3" s="3" t="s">
        <v>507</v>
      </c>
    </row>
    <row r="4" spans="1:3">
      <c r="A4" s="4" t="s">
        <v>508</v>
      </c>
      <c r="C4" s="6" t="n">
        <v>13466</v>
      </c>
    </row>
    <row r="5" spans="1:3">
      <c r="A5" s="4" t="s">
        <v>509</v>
      </c>
      <c r="B5" s="6" t="n">
        <v>30458</v>
      </c>
    </row>
    <row r="6" spans="1:3">
      <c r="A6" s="4" t="s">
        <v>510</v>
      </c>
      <c r="B6" s="5" t="n">
        <v>-26992</v>
      </c>
    </row>
    <row r="7" spans="1:3">
      <c r="A7" s="4" t="s">
        <v>511</v>
      </c>
      <c r="B7" s="5" t="n">
        <v>-280</v>
      </c>
    </row>
    <row r="8" spans="1:3">
      <c r="A8" s="4" t="s">
        <v>512</v>
      </c>
      <c r="B8" s="6" t="n">
        <v>1665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2</v>
      </c>
      <c r="D2" s="2" t="s">
        <v>33</v>
      </c>
    </row>
    <row r="3" spans="1:4">
      <c r="A3" s="3" t="s">
        <v>496</v>
      </c>
    </row>
    <row r="4" spans="1:4">
      <c r="A4" s="4" t="s">
        <v>514</v>
      </c>
      <c r="C4" s="6" t="n">
        <v>5021</v>
      </c>
      <c r="D4" s="6" t="n">
        <v>5815</v>
      </c>
    </row>
    <row r="5" spans="1:4">
      <c r="A5" s="4" t="s">
        <v>515</v>
      </c>
      <c r="C5" s="5" t="n">
        <v>3504</v>
      </c>
      <c r="D5" s="5" t="n">
        <v>2483</v>
      </c>
    </row>
    <row r="6" spans="1:4">
      <c r="A6" s="3" t="s">
        <v>516</v>
      </c>
    </row>
    <row r="7" spans="1:4">
      <c r="A7" s="4" t="s">
        <v>508</v>
      </c>
      <c r="B7" s="6" t="n">
        <v>7787</v>
      </c>
    </row>
    <row r="8" spans="1:4">
      <c r="A8" s="4" t="s">
        <v>517</v>
      </c>
      <c r="B8" s="5" t="n">
        <v>14650</v>
      </c>
    </row>
    <row r="9" spans="1:4">
      <c r="A9" s="4" t="s">
        <v>518</v>
      </c>
      <c r="B9" s="5" t="n">
        <v>-13755</v>
      </c>
    </row>
    <row r="10" spans="1:4">
      <c r="A10" s="4" t="s">
        <v>511</v>
      </c>
      <c r="B10" s="5" t="n">
        <v>-157</v>
      </c>
    </row>
    <row r="11" spans="1:4">
      <c r="A11" s="4" t="s">
        <v>512</v>
      </c>
      <c r="B11" s="5" t="n">
        <v>8525</v>
      </c>
    </row>
    <row r="12" spans="1:4">
      <c r="A12" s="3" t="s">
        <v>519</v>
      </c>
    </row>
    <row r="13" spans="1:4">
      <c r="A13" s="5" t="n">
        <v>2019</v>
      </c>
      <c r="C13" s="5" t="n">
        <v>5021</v>
      </c>
    </row>
    <row r="14" spans="1:4">
      <c r="A14" s="5" t="n">
        <v>2020</v>
      </c>
      <c r="C14" s="5" t="n">
        <v>1865</v>
      </c>
    </row>
    <row r="15" spans="1:4">
      <c r="A15" s="5" t="n">
        <v>2021</v>
      </c>
      <c r="C15" s="5" t="n">
        <v>1044</v>
      </c>
    </row>
    <row r="16" spans="1:4">
      <c r="A16" s="5" t="n">
        <v>2022</v>
      </c>
      <c r="C16" s="5" t="n">
        <v>442</v>
      </c>
    </row>
    <row r="17" spans="1:4">
      <c r="A17" s="5" t="n">
        <v>2023</v>
      </c>
      <c r="C17" s="5" t="n">
        <v>153</v>
      </c>
    </row>
    <row r="18" spans="1:4">
      <c r="A18" s="4" t="s">
        <v>520</v>
      </c>
      <c r="C18" s="5" t="n">
        <v>0</v>
      </c>
    </row>
    <row r="19" spans="1:4">
      <c r="A19" s="4" t="s">
        <v>171</v>
      </c>
      <c r="B19" s="6" t="n">
        <v>7787</v>
      </c>
      <c r="C19" s="6" t="n">
        <v>8525</v>
      </c>
      <c r="D19" s="6" t="n">
        <v>7787</v>
      </c>
    </row>
    <row r="20" spans="1:4">
      <c r="A20" s="4" t="s">
        <v>521</v>
      </c>
    </row>
    <row r="21" spans="1:4">
      <c r="A21" s="3" t="s">
        <v>496</v>
      </c>
    </row>
    <row r="22" spans="1:4">
      <c r="A22" s="4" t="s">
        <v>522</v>
      </c>
      <c r="B22" s="4" t="s">
        <v>523</v>
      </c>
    </row>
    <row r="23" spans="1:4">
      <c r="A23" s="4" t="s">
        <v>524</v>
      </c>
    </row>
    <row r="24" spans="1:4">
      <c r="A24" s="3" t="s">
        <v>496</v>
      </c>
    </row>
    <row r="25" spans="1:4">
      <c r="A25" s="4" t="s">
        <v>522</v>
      </c>
      <c r="B25" s="4" t="s">
        <v>52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1"/>
  </cols>
  <sheetData>
    <row r="1" spans="1:2">
      <c r="A1" s="1" t="s">
        <v>526</v>
      </c>
      <c r="B1" s="2" t="s">
        <v>527</v>
      </c>
    </row>
    <row r="2" spans="1:2">
      <c r="A2" s="3" t="s">
        <v>215</v>
      </c>
    </row>
    <row r="3" spans="1:2">
      <c r="A3" s="4" t="s">
        <v>528</v>
      </c>
      <c r="B3" s="4" t="s">
        <v>529</v>
      </c>
    </row>
    <row r="4" spans="1:2">
      <c r="A4" s="4" t="s">
        <v>530</v>
      </c>
      <c r="B4" s="6" t="n">
        <v>32</v>
      </c>
    </row>
    <row r="5" spans="1:2">
      <c r="A5" s="4" t="s">
        <v>531</v>
      </c>
      <c r="B5" s="6" t="n">
        <v>15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s>
  <sheetData>
    <row r="1" spans="1:4">
      <c r="A1" s="1" t="s">
        <v>532</v>
      </c>
      <c r="B1" s="2" t="s">
        <v>490</v>
      </c>
      <c r="C1" s="2" t="s">
        <v>1</v>
      </c>
    </row>
    <row r="2" spans="1:4">
      <c r="B2" s="2" t="s">
        <v>495</v>
      </c>
      <c r="C2" s="2" t="s">
        <v>2</v>
      </c>
      <c r="D2" s="2" t="s">
        <v>33</v>
      </c>
    </row>
    <row r="3" spans="1:4">
      <c r="A3" s="3" t="s">
        <v>533</v>
      </c>
    </row>
    <row r="4" spans="1:4">
      <c r="A4" s="4" t="s">
        <v>534</v>
      </c>
      <c r="C4" s="4" t="s">
        <v>458</v>
      </c>
    </row>
    <row r="5" spans="1:4">
      <c r="A5" s="3" t="s">
        <v>535</v>
      </c>
    </row>
    <row r="6" spans="1:4">
      <c r="A6" s="4" t="s">
        <v>536</v>
      </c>
      <c r="D6" s="6" t="n">
        <v>9558</v>
      </c>
    </row>
    <row r="7" spans="1:4">
      <c r="A7" s="4" t="s">
        <v>537</v>
      </c>
      <c r="C7" s="6" t="n">
        <v>-2123</v>
      </c>
      <c r="D7" s="5" t="n">
        <v>-6312</v>
      </c>
    </row>
    <row r="8" spans="1:4">
      <c r="A8" s="4" t="s">
        <v>538</v>
      </c>
      <c r="C8" s="5" t="n">
        <v>97</v>
      </c>
      <c r="D8" s="5" t="n">
        <v>-190</v>
      </c>
    </row>
    <row r="9" spans="1:4">
      <c r="A9" s="4" t="s">
        <v>539</v>
      </c>
      <c r="C9" s="5" t="n">
        <v>2248</v>
      </c>
      <c r="D9" s="5" t="n">
        <v>3436</v>
      </c>
    </row>
    <row r="10" spans="1:4">
      <c r="A10" s="4" t="s">
        <v>488</v>
      </c>
    </row>
    <row r="11" spans="1:4">
      <c r="A11" s="3" t="s">
        <v>533</v>
      </c>
    </row>
    <row r="12" spans="1:4">
      <c r="A12" s="4" t="s">
        <v>540</v>
      </c>
      <c r="B12" s="6" t="n">
        <v>8018</v>
      </c>
      <c r="C12" s="5" t="n">
        <v>1032</v>
      </c>
      <c r="D12" s="5" t="n">
        <v>2501</v>
      </c>
    </row>
    <row r="13" spans="1:4">
      <c r="A13" s="4" t="s">
        <v>541</v>
      </c>
      <c r="B13" s="5" t="n">
        <v>961</v>
      </c>
    </row>
    <row r="14" spans="1:4">
      <c r="A14" s="3" t="s">
        <v>535</v>
      </c>
    </row>
    <row r="15" spans="1:4">
      <c r="A15" s="4" t="s">
        <v>540</v>
      </c>
      <c r="B15" s="6" t="n">
        <v>8018</v>
      </c>
      <c r="C15" s="6" t="n">
        <v>1032</v>
      </c>
      <c r="D15" s="6" t="n">
        <v>2501</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42</v>
      </c>
      <c r="B1" s="2" t="s">
        <v>543</v>
      </c>
      <c r="C1" s="2" t="s">
        <v>2</v>
      </c>
      <c r="D1" s="2" t="s">
        <v>491</v>
      </c>
      <c r="E1" s="2" t="s">
        <v>4</v>
      </c>
      <c r="F1" s="2" t="s">
        <v>492</v>
      </c>
      <c r="G1" s="2" t="s">
        <v>33</v>
      </c>
      <c r="H1" s="2" t="s">
        <v>493</v>
      </c>
      <c r="I1" s="2" t="s">
        <v>494</v>
      </c>
      <c r="J1" s="2" t="s">
        <v>495</v>
      </c>
      <c r="K1" s="2" t="s">
        <v>491</v>
      </c>
      <c r="L1" s="2" t="s">
        <v>2</v>
      </c>
      <c r="M1" s="2" t="s">
        <v>33</v>
      </c>
      <c r="N1" s="2" t="s">
        <v>34</v>
      </c>
    </row>
    <row r="2" spans="1:14">
      <c r="A2" s="3" t="s">
        <v>544</v>
      </c>
    </row>
    <row r="3" spans="1:14">
      <c r="A3" s="4" t="s">
        <v>146</v>
      </c>
      <c r="K3" s="6" t="n">
        <v>4000000</v>
      </c>
      <c r="L3" s="6" t="n">
        <v>4000000</v>
      </c>
      <c r="M3" s="6" t="n">
        <v>0</v>
      </c>
      <c r="N3" s="6" t="n">
        <v>285000</v>
      </c>
    </row>
    <row r="4" spans="1:14">
      <c r="A4" s="4" t="s">
        <v>545</v>
      </c>
      <c r="K4" s="6" t="n">
        <v>1000000</v>
      </c>
    </row>
    <row r="5" spans="1:14">
      <c r="A5" s="4" t="s">
        <v>89</v>
      </c>
      <c r="C5" s="6" t="n">
        <v>182671000</v>
      </c>
      <c r="G5" s="6" t="n">
        <v>186044000</v>
      </c>
      <c r="L5" s="5" t="n">
        <v>182671000</v>
      </c>
      <c r="M5" s="5" t="n">
        <v>186044000</v>
      </c>
      <c r="N5" s="5" t="n">
        <v>21065000</v>
      </c>
    </row>
    <row r="6" spans="1:14">
      <c r="A6" s="4" t="s">
        <v>546</v>
      </c>
      <c r="L6" s="5" t="n">
        <v>22129000</v>
      </c>
      <c r="M6" s="5" t="n">
        <v>17054000</v>
      </c>
      <c r="N6" s="5" t="n">
        <v>409000</v>
      </c>
    </row>
    <row r="7" spans="1:14">
      <c r="A7" s="4" t="s">
        <v>36</v>
      </c>
      <c r="C7" s="5" t="n">
        <v>285212000</v>
      </c>
      <c r="D7" s="6" t="n">
        <v>273255000</v>
      </c>
      <c r="E7" s="6" t="n">
        <v>292197000</v>
      </c>
      <c r="F7" s="6" t="n">
        <v>272847000</v>
      </c>
      <c r="G7" s="5" t="n">
        <v>279295000</v>
      </c>
      <c r="H7" s="6" t="n">
        <v>261921000</v>
      </c>
      <c r="I7" s="6" t="n">
        <v>270791000</v>
      </c>
      <c r="J7" s="6" t="n">
        <v>191059000</v>
      </c>
      <c r="L7" s="5" t="n">
        <v>1123511000</v>
      </c>
      <c r="M7" s="5" t="n">
        <v>1003066000</v>
      </c>
      <c r="N7" s="5" t="n">
        <v>808572000</v>
      </c>
    </row>
    <row r="8" spans="1:14">
      <c r="A8" s="4" t="s">
        <v>547</v>
      </c>
      <c r="C8" s="5" t="n">
        <v>7717000</v>
      </c>
      <c r="D8" s="6" t="n">
        <v>9676000</v>
      </c>
      <c r="E8" s="6" t="n">
        <v>12744000</v>
      </c>
      <c r="F8" s="6" t="n">
        <v>3274000</v>
      </c>
      <c r="G8" s="6" t="n">
        <v>-3206000</v>
      </c>
      <c r="H8" s="6" t="n">
        <v>3559000</v>
      </c>
      <c r="I8" s="6" t="n">
        <v>-2591000</v>
      </c>
      <c r="J8" s="6" t="n">
        <v>-3957000</v>
      </c>
      <c r="L8" s="5" t="n">
        <v>33412000</v>
      </c>
      <c r="M8" s="6" t="n">
        <v>-6195000</v>
      </c>
      <c r="N8" s="6" t="n">
        <v>46614000</v>
      </c>
    </row>
    <row r="9" spans="1:14">
      <c r="A9" s="4" t="s">
        <v>548</v>
      </c>
    </row>
    <row r="10" spans="1:14">
      <c r="A10" s="3" t="s">
        <v>544</v>
      </c>
    </row>
    <row r="11" spans="1:14">
      <c r="A11" s="4" t="s">
        <v>549</v>
      </c>
      <c r="B11" s="6" t="n">
        <v>420000000</v>
      </c>
    </row>
    <row r="12" spans="1:14">
      <c r="A12" s="4" t="s">
        <v>550</v>
      </c>
    </row>
    <row r="13" spans="1:14">
      <c r="A13" s="3" t="s">
        <v>544</v>
      </c>
    </row>
    <row r="14" spans="1:14">
      <c r="A14" s="4" t="s">
        <v>551</v>
      </c>
      <c r="B14" s="4" t="s">
        <v>552</v>
      </c>
    </row>
    <row r="15" spans="1:14">
      <c r="A15" s="4" t="s">
        <v>553</v>
      </c>
      <c r="B15" s="6" t="n">
        <v>353769000</v>
      </c>
    </row>
    <row r="16" spans="1:14">
      <c r="A16" s="4" t="s">
        <v>554</v>
      </c>
      <c r="B16" s="5" t="n">
        <v>8804000</v>
      </c>
      <c r="C16" s="5" t="n">
        <v>159445000</v>
      </c>
      <c r="L16" s="5" t="n">
        <v>159445000</v>
      </c>
    </row>
    <row r="17" spans="1:14">
      <c r="A17" s="4" t="s">
        <v>89</v>
      </c>
      <c r="B17" s="5" t="n">
        <v>152472000</v>
      </c>
    </row>
    <row r="18" spans="1:14">
      <c r="A18" s="4" t="s">
        <v>555</v>
      </c>
      <c r="B18" s="6" t="n">
        <v>0</v>
      </c>
    </row>
    <row r="19" spans="1:14">
      <c r="A19" s="4" t="s">
        <v>556</v>
      </c>
      <c r="C19" s="6" t="n">
        <v>4627000</v>
      </c>
      <c r="L19" s="6" t="n">
        <v>4627000</v>
      </c>
    </row>
    <row r="20" spans="1:14">
      <c r="A20" s="4" t="s">
        <v>557</v>
      </c>
      <c r="B20" s="4" t="s">
        <v>558</v>
      </c>
      <c r="L20" s="4" t="s">
        <v>467</v>
      </c>
    </row>
    <row r="21" spans="1:14">
      <c r="A21" s="4" t="s">
        <v>546</v>
      </c>
      <c r="L21" s="6" t="n">
        <v>20794000</v>
      </c>
    </row>
    <row r="22" spans="1:14">
      <c r="A22" s="4" t="s">
        <v>559</v>
      </c>
      <c r="B22" s="6" t="n">
        <v>118271000</v>
      </c>
    </row>
    <row r="23" spans="1:14">
      <c r="A23" s="4" t="s">
        <v>560</v>
      </c>
    </row>
    <row r="24" spans="1:14">
      <c r="A24" s="3" t="s">
        <v>544</v>
      </c>
    </row>
    <row r="25" spans="1:14">
      <c r="A25" s="4" t="s">
        <v>557</v>
      </c>
      <c r="L25" s="4" t="s">
        <v>467</v>
      </c>
      <c r="M25" s="4" t="s">
        <v>467</v>
      </c>
    </row>
    <row r="26" spans="1:14">
      <c r="A26" s="4" t="s">
        <v>561</v>
      </c>
    </row>
    <row r="27" spans="1:14">
      <c r="A27" s="3" t="s">
        <v>544</v>
      </c>
    </row>
    <row r="28" spans="1:14">
      <c r="A28" s="4" t="s">
        <v>556</v>
      </c>
      <c r="B28" s="5" t="n">
        <v>123061000</v>
      </c>
    </row>
    <row r="29" spans="1:14">
      <c r="A29" s="4" t="s">
        <v>562</v>
      </c>
    </row>
    <row r="30" spans="1:14">
      <c r="A30" s="3" t="s">
        <v>544</v>
      </c>
    </row>
    <row r="31" spans="1:14">
      <c r="A31" s="4" t="s">
        <v>557</v>
      </c>
      <c r="L31" s="4" t="s">
        <v>558</v>
      </c>
      <c r="M31" s="4" t="s">
        <v>558</v>
      </c>
    </row>
    <row r="32" spans="1:14">
      <c r="A32" s="4" t="s">
        <v>563</v>
      </c>
    </row>
    <row r="33" spans="1:14">
      <c r="A33" s="3" t="s">
        <v>544</v>
      </c>
    </row>
    <row r="34" spans="1:14">
      <c r="A34" s="4" t="s">
        <v>556</v>
      </c>
      <c r="B34" s="5" t="n">
        <v>26753000</v>
      </c>
    </row>
    <row r="35" spans="1:14">
      <c r="A35" s="4" t="s">
        <v>564</v>
      </c>
    </row>
    <row r="36" spans="1:14">
      <c r="A36" s="3" t="s">
        <v>544</v>
      </c>
    </row>
    <row r="37" spans="1:14">
      <c r="A37" s="4" t="s">
        <v>557</v>
      </c>
      <c r="L37" s="4" t="s">
        <v>558</v>
      </c>
      <c r="M37" s="4" t="s">
        <v>565</v>
      </c>
    </row>
    <row r="38" spans="1:14">
      <c r="A38" s="4" t="s">
        <v>566</v>
      </c>
    </row>
    <row r="39" spans="1:14">
      <c r="A39" s="3" t="s">
        <v>544</v>
      </c>
    </row>
    <row r="40" spans="1:14">
      <c r="A40" s="4" t="s">
        <v>556</v>
      </c>
      <c r="B40" s="6" t="n">
        <v>9631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567</v>
      </c>
      <c r="B1" s="2" t="s">
        <v>2</v>
      </c>
      <c r="C1" s="2" t="s">
        <v>33</v>
      </c>
      <c r="D1" s="2" t="s">
        <v>543</v>
      </c>
      <c r="E1" s="2" t="s">
        <v>34</v>
      </c>
    </row>
    <row r="2" spans="1:5">
      <c r="A2" s="3" t="s">
        <v>568</v>
      </c>
    </row>
    <row r="3" spans="1:5">
      <c r="A3" s="4" t="s">
        <v>89</v>
      </c>
      <c r="B3" s="6" t="n">
        <v>182671000</v>
      </c>
      <c r="C3" s="6" t="n">
        <v>186044000</v>
      </c>
      <c r="E3" s="6" t="n">
        <v>21065000</v>
      </c>
    </row>
    <row r="4" spans="1:5">
      <c r="A4" s="4" t="s">
        <v>550</v>
      </c>
    </row>
    <row r="5" spans="1:5">
      <c r="A5" s="3" t="s">
        <v>569</v>
      </c>
    </row>
    <row r="6" spans="1:5">
      <c r="A6" s="4" t="s">
        <v>290</v>
      </c>
      <c r="D6" s="6" t="n">
        <v>39984000</v>
      </c>
    </row>
    <row r="7" spans="1:5">
      <c r="A7" s="4" t="s">
        <v>81</v>
      </c>
      <c r="D7" s="5" t="n">
        <v>46442000</v>
      </c>
    </row>
    <row r="8" spans="1:5">
      <c r="A8" s="4" t="s">
        <v>83</v>
      </c>
      <c r="D8" s="5" t="n">
        <v>7456000</v>
      </c>
    </row>
    <row r="9" spans="1:5">
      <c r="A9" s="4" t="s">
        <v>570</v>
      </c>
      <c r="D9" s="5" t="n">
        <v>2247000</v>
      </c>
    </row>
    <row r="10" spans="1:5">
      <c r="A10" s="4" t="s">
        <v>85</v>
      </c>
      <c r="D10" s="5" t="n">
        <v>63890000</v>
      </c>
    </row>
    <row r="11" spans="1:5">
      <c r="A11" s="4" t="s">
        <v>556</v>
      </c>
      <c r="B11" s="6" t="n">
        <v>4627000</v>
      </c>
    </row>
    <row r="12" spans="1:5">
      <c r="A12" s="4" t="s">
        <v>91</v>
      </c>
      <c r="D12" s="5" t="n">
        <v>2000000</v>
      </c>
    </row>
    <row r="13" spans="1:5">
      <c r="A13" s="4" t="s">
        <v>571</v>
      </c>
      <c r="D13" s="5" t="n">
        <v>321464000</v>
      </c>
    </row>
    <row r="14" spans="1:5">
      <c r="A14" s="3" t="s">
        <v>568</v>
      </c>
    </row>
    <row r="15" spans="1:5">
      <c r="A15" s="4" t="s">
        <v>95</v>
      </c>
      <c r="D15" s="5" t="n">
        <v>32227000</v>
      </c>
    </row>
    <row r="16" spans="1:5">
      <c r="A16" s="4" t="s">
        <v>572</v>
      </c>
      <c r="D16" s="5" t="n">
        <v>18130000</v>
      </c>
    </row>
    <row r="17" spans="1:5">
      <c r="A17" s="4" t="s">
        <v>88</v>
      </c>
      <c r="D17" s="5" t="n">
        <v>56950000</v>
      </c>
    </row>
    <row r="18" spans="1:5">
      <c r="A18" s="4" t="s">
        <v>103</v>
      </c>
      <c r="D18" s="5" t="n">
        <v>10964000</v>
      </c>
    </row>
    <row r="19" spans="1:5">
      <c r="A19" s="4" t="s">
        <v>573</v>
      </c>
      <c r="D19" s="5" t="n">
        <v>118271000</v>
      </c>
    </row>
    <row r="20" spans="1:5">
      <c r="A20" s="4" t="s">
        <v>574</v>
      </c>
      <c r="D20" s="5" t="n">
        <v>203193000</v>
      </c>
    </row>
    <row r="21" spans="1:5">
      <c r="A21" s="4" t="s">
        <v>114</v>
      </c>
      <c r="D21" s="5" t="n">
        <v>-1896000</v>
      </c>
    </row>
    <row r="22" spans="1:5">
      <c r="A22" s="4" t="s">
        <v>89</v>
      </c>
      <c r="D22" s="5" t="n">
        <v>152472000</v>
      </c>
    </row>
    <row r="23" spans="1:5">
      <c r="A23" s="4" t="s">
        <v>575</v>
      </c>
      <c r="D23" s="5" t="n">
        <v>353769000</v>
      </c>
    </row>
    <row r="24" spans="1:5">
      <c r="A24" s="4" t="s">
        <v>563</v>
      </c>
    </row>
    <row r="25" spans="1:5">
      <c r="A25" s="3" t="s">
        <v>569</v>
      </c>
    </row>
    <row r="26" spans="1:5">
      <c r="A26" s="4" t="s">
        <v>556</v>
      </c>
      <c r="D26" s="5" t="n">
        <v>26753000</v>
      </c>
    </row>
    <row r="27" spans="1:5">
      <c r="A27" s="4" t="s">
        <v>561</v>
      </c>
    </row>
    <row r="28" spans="1:5">
      <c r="A28" s="3" t="s">
        <v>569</v>
      </c>
    </row>
    <row r="29" spans="1:5">
      <c r="A29" s="4" t="s">
        <v>556</v>
      </c>
      <c r="D29" s="5" t="n">
        <v>123061000</v>
      </c>
    </row>
    <row r="30" spans="1:5">
      <c r="A30" s="4" t="s">
        <v>566</v>
      </c>
    </row>
    <row r="31" spans="1:5">
      <c r="A31" s="3" t="s">
        <v>569</v>
      </c>
    </row>
    <row r="32" spans="1:5">
      <c r="A32" s="4" t="s">
        <v>556</v>
      </c>
      <c r="D32" s="6" t="n">
        <v>9631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6</v>
      </c>
      <c r="B1" s="2" t="s">
        <v>490</v>
      </c>
      <c r="J1" s="2" t="s">
        <v>1</v>
      </c>
    </row>
    <row r="2" spans="1:12">
      <c r="B2" s="2" t="s">
        <v>2</v>
      </c>
      <c r="C2" s="2" t="s">
        <v>491</v>
      </c>
      <c r="D2" s="2" t="s">
        <v>4</v>
      </c>
      <c r="E2" s="2" t="s">
        <v>492</v>
      </c>
      <c r="F2" s="2" t="s">
        <v>33</v>
      </c>
      <c r="G2" s="2" t="s">
        <v>493</v>
      </c>
      <c r="H2" s="2" t="s">
        <v>494</v>
      </c>
      <c r="I2" s="2" t="s">
        <v>495</v>
      </c>
      <c r="J2" s="2" t="s">
        <v>2</v>
      </c>
      <c r="K2" s="2" t="s">
        <v>33</v>
      </c>
      <c r="L2" s="2" t="s">
        <v>34</v>
      </c>
    </row>
    <row r="3" spans="1:12">
      <c r="A3" s="3" t="s">
        <v>36</v>
      </c>
    </row>
    <row r="4" spans="1:12">
      <c r="A4" s="4" t="s">
        <v>36</v>
      </c>
      <c r="B4" s="6" t="n">
        <v>285212</v>
      </c>
      <c r="C4" s="6" t="n">
        <v>273255</v>
      </c>
      <c r="D4" s="6" t="n">
        <v>292197</v>
      </c>
      <c r="E4" s="6" t="n">
        <v>272847</v>
      </c>
      <c r="F4" s="6" t="n">
        <v>279295</v>
      </c>
      <c r="G4" s="6" t="n">
        <v>261921</v>
      </c>
      <c r="H4" s="6" t="n">
        <v>270791</v>
      </c>
      <c r="I4" s="6" t="n">
        <v>191059</v>
      </c>
      <c r="J4" s="6" t="n">
        <v>1123511</v>
      </c>
      <c r="K4" s="6" t="n">
        <v>1003066</v>
      </c>
      <c r="L4" s="6" t="n">
        <v>808572</v>
      </c>
    </row>
    <row r="5" spans="1:12">
      <c r="A5" s="3" t="s">
        <v>54</v>
      </c>
    </row>
    <row r="6" spans="1:12">
      <c r="A6" s="4" t="s">
        <v>577</v>
      </c>
      <c r="B6" s="6" t="n">
        <v>7717</v>
      </c>
      <c r="C6" s="6" t="n">
        <v>9676</v>
      </c>
      <c r="D6" s="6" t="n">
        <v>12744</v>
      </c>
      <c r="E6" s="6" t="n">
        <v>3274</v>
      </c>
      <c r="F6" s="6" t="n">
        <v>-3206</v>
      </c>
      <c r="G6" s="6" t="n">
        <v>3559</v>
      </c>
      <c r="H6" s="6" t="n">
        <v>-2591</v>
      </c>
      <c r="I6" s="6" t="n">
        <v>-3957</v>
      </c>
      <c r="J6" s="6" t="n">
        <v>33412</v>
      </c>
      <c r="K6" s="6" t="n">
        <v>-6195</v>
      </c>
      <c r="L6" s="6" t="n">
        <v>46614</v>
      </c>
    </row>
    <row r="7" spans="1:12">
      <c r="A7" s="3" t="s">
        <v>578</v>
      </c>
    </row>
    <row r="8" spans="1:12">
      <c r="A8" s="4" t="s">
        <v>579</v>
      </c>
      <c r="B8" s="7" t="n">
        <v>0.42</v>
      </c>
      <c r="C8" s="7" t="n">
        <v>0.52</v>
      </c>
      <c r="D8" s="7" t="n">
        <v>0.6899999999999999</v>
      </c>
      <c r="E8" s="7" t="n">
        <v>0.18</v>
      </c>
      <c r="F8" s="7" t="n">
        <v>-0.18</v>
      </c>
      <c r="G8" s="7" t="n">
        <v>0.2</v>
      </c>
      <c r="H8" s="7" t="n">
        <v>-0.15</v>
      </c>
      <c r="I8" s="7" t="n">
        <v>-0.22</v>
      </c>
      <c r="J8" s="7" t="n">
        <v>1.82</v>
      </c>
      <c r="K8" s="7" t="n">
        <v>-0.35</v>
      </c>
      <c r="L8" s="7" t="n">
        <v>2.59</v>
      </c>
    </row>
    <row r="9" spans="1:12">
      <c r="A9" s="4" t="s">
        <v>550</v>
      </c>
    </row>
    <row r="10" spans="1:12">
      <c r="A10" s="3" t="s">
        <v>36</v>
      </c>
    </row>
    <row r="11" spans="1:12">
      <c r="A11" s="4" t="s">
        <v>580</v>
      </c>
      <c r="K11" s="6" t="n">
        <v>1057127</v>
      </c>
      <c r="L11" s="6" t="n">
        <v>1013710</v>
      </c>
    </row>
    <row r="12" spans="1:12">
      <c r="A12" s="3" t="s">
        <v>54</v>
      </c>
    </row>
    <row r="13" spans="1:12">
      <c r="A13" s="4" t="s">
        <v>580</v>
      </c>
      <c r="K13" s="6" t="n">
        <v>12288</v>
      </c>
      <c r="L13" s="6" t="n">
        <v>30412</v>
      </c>
    </row>
    <row r="14" spans="1:12">
      <c r="A14" s="3" t="s">
        <v>578</v>
      </c>
    </row>
    <row r="15" spans="1:12">
      <c r="A15" s="4" t="s">
        <v>581</v>
      </c>
      <c r="K15" s="7" t="n">
        <v>0.68</v>
      </c>
      <c r="L15" s="7" t="n">
        <v>1.69</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582</v>
      </c>
      <c r="B1" s="2" t="s">
        <v>2</v>
      </c>
      <c r="C1" s="2" t="s">
        <v>33</v>
      </c>
      <c r="D1" s="2" t="s">
        <v>34</v>
      </c>
    </row>
    <row r="2" spans="1:4">
      <c r="A2" s="3" t="s">
        <v>544</v>
      </c>
    </row>
    <row r="3" spans="1:4">
      <c r="A3" s="4" t="s">
        <v>89</v>
      </c>
      <c r="B3" s="6" t="n">
        <v>182671</v>
      </c>
      <c r="C3" s="6" t="n">
        <v>186044</v>
      </c>
      <c r="D3" s="6" t="n">
        <v>2106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83</v>
      </c>
      <c r="B1" s="2" t="s">
        <v>2</v>
      </c>
      <c r="C1" s="2" t="s">
        <v>33</v>
      </c>
    </row>
    <row r="2" spans="1:3">
      <c r="A2" s="3" t="s">
        <v>584</v>
      </c>
    </row>
    <row r="3" spans="1:3">
      <c r="A3" s="4" t="s">
        <v>585</v>
      </c>
      <c r="B3" s="6" t="n">
        <v>48607</v>
      </c>
      <c r="C3" s="6" t="n">
        <v>43439</v>
      </c>
    </row>
    <row r="4" spans="1:3">
      <c r="A4" s="4" t="s">
        <v>586</v>
      </c>
      <c r="B4" s="5" t="n">
        <v>28581</v>
      </c>
      <c r="C4" s="5" t="n">
        <v>23694</v>
      </c>
    </row>
    <row r="5" spans="1:3">
      <c r="A5" s="4" t="s">
        <v>587</v>
      </c>
      <c r="B5" s="5" t="n">
        <v>-31199</v>
      </c>
      <c r="C5" s="5" t="n">
        <v>-28429</v>
      </c>
    </row>
    <row r="6" spans="1:3">
      <c r="A6" s="4" t="s">
        <v>588</v>
      </c>
      <c r="B6" s="5" t="n">
        <v>45989</v>
      </c>
      <c r="C6" s="5" t="n">
        <v>38704</v>
      </c>
    </row>
    <row r="7" spans="1:3">
      <c r="A7" s="3" t="s">
        <v>589</v>
      </c>
    </row>
    <row r="8" spans="1:3">
      <c r="A8" s="4" t="s">
        <v>585</v>
      </c>
      <c r="B8" s="5" t="n">
        <v>53520</v>
      </c>
      <c r="C8" s="5" t="n">
        <v>54161</v>
      </c>
    </row>
    <row r="9" spans="1:3">
      <c r="A9" s="4" t="s">
        <v>586</v>
      </c>
      <c r="B9" s="5" t="n">
        <v>35624</v>
      </c>
      <c r="C9" s="5" t="n">
        <v>34829</v>
      </c>
    </row>
    <row r="10" spans="1:3">
      <c r="A10" s="4" t="s">
        <v>590</v>
      </c>
      <c r="B10" s="5" t="n">
        <v>89144</v>
      </c>
      <c r="C10" s="5" t="n">
        <v>88990</v>
      </c>
    </row>
    <row r="11" spans="1:3">
      <c r="A11" s="4" t="s">
        <v>81</v>
      </c>
      <c r="B11" s="6" t="n">
        <v>135133</v>
      </c>
      <c r="C11" s="6" t="n">
        <v>12769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33</v>
      </c>
      <c r="D2" s="2" t="s">
        <v>34</v>
      </c>
    </row>
    <row r="3" spans="1:4">
      <c r="A3" s="3" t="s">
        <v>85</v>
      </c>
    </row>
    <row r="4" spans="1:4">
      <c r="A4" s="4" t="s">
        <v>85</v>
      </c>
      <c r="B4" s="6" t="n">
        <v>-386641</v>
      </c>
      <c r="C4" s="6" t="n">
        <v>-382768</v>
      </c>
    </row>
    <row r="5" spans="1:4">
      <c r="A5" s="4" t="s">
        <v>592</v>
      </c>
      <c r="B5" s="5" t="n">
        <v>223194</v>
      </c>
      <c r="C5" s="5" t="n">
        <v>202750</v>
      </c>
    </row>
    <row r="6" spans="1:4">
      <c r="A6" s="4" t="s">
        <v>87</v>
      </c>
      <c r="B6" s="5" t="n">
        <v>163447</v>
      </c>
      <c r="C6" s="5" t="n">
        <v>180018</v>
      </c>
    </row>
    <row r="7" spans="1:4">
      <c r="A7" s="4" t="s">
        <v>593</v>
      </c>
      <c r="B7" s="5" t="n">
        <v>32291</v>
      </c>
      <c r="C7" s="5" t="n">
        <v>26199</v>
      </c>
      <c r="D7" s="6" t="n">
        <v>17891</v>
      </c>
    </row>
    <row r="8" spans="1:4">
      <c r="A8" s="4" t="s">
        <v>594</v>
      </c>
    </row>
    <row r="9" spans="1:4">
      <c r="A9" s="3" t="s">
        <v>85</v>
      </c>
    </row>
    <row r="10" spans="1:4">
      <c r="A10" s="4" t="s">
        <v>85</v>
      </c>
      <c r="B10" s="5" t="n">
        <v>-17857</v>
      </c>
      <c r="C10" s="5" t="n">
        <v>-18152</v>
      </c>
    </row>
    <row r="11" spans="1:4">
      <c r="A11" s="4" t="s">
        <v>461</v>
      </c>
    </row>
    <row r="12" spans="1:4">
      <c r="A12" s="3" t="s">
        <v>85</v>
      </c>
    </row>
    <row r="13" spans="1:4">
      <c r="A13" s="4" t="s">
        <v>85</v>
      </c>
      <c r="B13" s="5" t="n">
        <v>-93729</v>
      </c>
      <c r="C13" s="5" t="n">
        <v>-96230</v>
      </c>
    </row>
    <row r="14" spans="1:4">
      <c r="A14" s="4" t="s">
        <v>595</v>
      </c>
    </row>
    <row r="15" spans="1:4">
      <c r="A15" s="3" t="s">
        <v>85</v>
      </c>
    </row>
    <row r="16" spans="1:4">
      <c r="A16" s="4" t="s">
        <v>85</v>
      </c>
      <c r="B16" s="5" t="n">
        <v>-154118</v>
      </c>
      <c r="C16" s="5" t="n">
        <v>-151645</v>
      </c>
    </row>
    <row r="17" spans="1:4">
      <c r="A17" s="4" t="s">
        <v>596</v>
      </c>
    </row>
    <row r="18" spans="1:4">
      <c r="A18" s="3" t="s">
        <v>85</v>
      </c>
    </row>
    <row r="19" spans="1:4">
      <c r="A19" s="4" t="s">
        <v>85</v>
      </c>
      <c r="B19" s="5" t="n">
        <v>-111219</v>
      </c>
      <c r="C19" s="5" t="n">
        <v>-107312</v>
      </c>
    </row>
    <row r="20" spans="1:4">
      <c r="A20" s="4" t="s">
        <v>597</v>
      </c>
    </row>
    <row r="21" spans="1:4">
      <c r="A21" s="3" t="s">
        <v>85</v>
      </c>
    </row>
    <row r="22" spans="1:4">
      <c r="A22" s="4" t="s">
        <v>85</v>
      </c>
      <c r="B22" s="6" t="n">
        <v>-9718</v>
      </c>
      <c r="C22" s="6" t="n">
        <v>-942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7"/>
    <col customWidth="1" max="7" min="7" width="37"/>
    <col customWidth="1" max="8" min="8" width="24"/>
  </cols>
  <sheetData>
    <row r="1" spans="1:8">
      <c r="A1" s="1" t="s">
        <v>170</v>
      </c>
      <c r="B1" s="2" t="s">
        <v>171</v>
      </c>
      <c r="C1" s="2" t="s">
        <v>172</v>
      </c>
      <c r="D1" s="2" t="s">
        <v>173</v>
      </c>
      <c r="E1" s="2" t="s">
        <v>111</v>
      </c>
      <c r="F1" s="2" t="s">
        <v>112</v>
      </c>
      <c r="G1" s="2" t="s">
        <v>174</v>
      </c>
      <c r="H1" s="2" t="s">
        <v>114</v>
      </c>
    </row>
    <row r="2" spans="1:8">
      <c r="A2" s="4" t="s">
        <v>175</v>
      </c>
      <c r="B2" s="6" t="n">
        <v>252207</v>
      </c>
      <c r="C2" s="6" t="n">
        <v>6654</v>
      </c>
      <c r="D2" s="6" t="n">
        <v>0</v>
      </c>
      <c r="E2" s="6" t="n">
        <v>293682</v>
      </c>
      <c r="F2" s="6" t="n">
        <v>-48129</v>
      </c>
      <c r="G2" s="6" t="n">
        <v>252207</v>
      </c>
      <c r="H2" s="6" t="n">
        <v>0</v>
      </c>
    </row>
    <row r="3" spans="1:8">
      <c r="A3" s="4" t="s">
        <v>176</v>
      </c>
      <c r="C3" s="5" t="n">
        <v>17744381</v>
      </c>
    </row>
    <row r="4" spans="1:8">
      <c r="A4" s="3" t="s">
        <v>177</v>
      </c>
    </row>
    <row r="5" spans="1:8">
      <c r="A5" s="4" t="s">
        <v>178</v>
      </c>
      <c r="B5" s="5" t="n">
        <v>46614</v>
      </c>
      <c r="C5" s="6" t="n">
        <v>0</v>
      </c>
      <c r="D5" s="5" t="n">
        <v>0</v>
      </c>
      <c r="E5" s="5" t="n">
        <v>46614</v>
      </c>
      <c r="F5" s="5" t="n">
        <v>0</v>
      </c>
      <c r="G5" s="5" t="n">
        <v>46614</v>
      </c>
      <c r="H5" s="5" t="n">
        <v>0</v>
      </c>
    </row>
    <row r="6" spans="1:8">
      <c r="A6" s="4" t="s">
        <v>179</v>
      </c>
      <c r="B6" s="5" t="n">
        <v>-1794</v>
      </c>
      <c r="C6" s="6" t="n">
        <v>0</v>
      </c>
      <c r="D6" s="5" t="n">
        <v>0</v>
      </c>
      <c r="E6" s="5" t="n">
        <v>0</v>
      </c>
      <c r="F6" s="5" t="n">
        <v>-1794</v>
      </c>
      <c r="G6" s="5" t="n">
        <v>-1794</v>
      </c>
      <c r="H6" s="5" t="n">
        <v>0</v>
      </c>
    </row>
    <row r="7" spans="1:8">
      <c r="A7" s="4" t="s">
        <v>180</v>
      </c>
      <c r="C7" s="5" t="n">
        <v>190443</v>
      </c>
    </row>
    <row r="8" spans="1:8">
      <c r="A8" s="4" t="s">
        <v>181</v>
      </c>
      <c r="B8" s="5" t="n">
        <v>4010</v>
      </c>
      <c r="C8" s="6" t="n">
        <v>71</v>
      </c>
      <c r="D8" s="5" t="n">
        <v>3939</v>
      </c>
      <c r="E8" s="5" t="n">
        <v>0</v>
      </c>
      <c r="F8" s="5" t="n">
        <v>0</v>
      </c>
      <c r="G8" s="5" t="n">
        <v>4010</v>
      </c>
      <c r="H8" s="5" t="n">
        <v>0</v>
      </c>
    </row>
    <row r="9" spans="1:8">
      <c r="A9" s="4" t="s">
        <v>182</v>
      </c>
      <c r="B9" s="5" t="n">
        <v>3875</v>
      </c>
      <c r="C9" s="5" t="n">
        <v>0</v>
      </c>
      <c r="D9" s="5" t="n">
        <v>3875</v>
      </c>
      <c r="E9" s="5" t="n">
        <v>0</v>
      </c>
      <c r="F9" s="5" t="n">
        <v>0</v>
      </c>
      <c r="G9" s="5" t="n">
        <v>3875</v>
      </c>
      <c r="H9" s="5" t="n">
        <v>0</v>
      </c>
    </row>
    <row r="10" spans="1:8">
      <c r="A10" s="4" t="s">
        <v>183</v>
      </c>
      <c r="B10" s="5" t="n">
        <v>-14293</v>
      </c>
      <c r="C10" s="5" t="n">
        <v>0</v>
      </c>
      <c r="D10" s="5" t="n">
        <v>0</v>
      </c>
      <c r="E10" s="5" t="n">
        <v>-14293</v>
      </c>
      <c r="F10" s="5" t="n">
        <v>0</v>
      </c>
      <c r="G10" s="5" t="n">
        <v>-14293</v>
      </c>
      <c r="H10" s="5" t="n">
        <v>0</v>
      </c>
    </row>
    <row r="11" spans="1:8">
      <c r="A11" s="4" t="s">
        <v>184</v>
      </c>
      <c r="B11" s="5" t="n">
        <v>686</v>
      </c>
      <c r="C11" s="6" t="n">
        <v>0</v>
      </c>
      <c r="D11" s="5" t="n">
        <v>686</v>
      </c>
      <c r="E11" s="5" t="n">
        <v>0</v>
      </c>
      <c r="F11" s="5" t="n">
        <v>0</v>
      </c>
      <c r="G11" s="5" t="n">
        <v>686</v>
      </c>
      <c r="H11" s="5" t="n">
        <v>0</v>
      </c>
    </row>
    <row r="12" spans="1:8">
      <c r="A12" s="4" t="s">
        <v>185</v>
      </c>
      <c r="C12" s="5" t="n">
        <v>-246474</v>
      </c>
    </row>
    <row r="13" spans="1:8">
      <c r="A13" s="4" t="s">
        <v>155</v>
      </c>
      <c r="B13" s="5" t="n">
        <v>-12762</v>
      </c>
      <c r="C13" s="6" t="n">
        <v>-92</v>
      </c>
      <c r="D13" s="5" t="n">
        <v>-4847</v>
      </c>
      <c r="E13" s="5" t="n">
        <v>-7823</v>
      </c>
      <c r="F13" s="5" t="n">
        <v>0</v>
      </c>
      <c r="G13" s="5" t="n">
        <v>-12762</v>
      </c>
      <c r="H13" s="5" t="n">
        <v>0</v>
      </c>
    </row>
    <row r="14" spans="1:8">
      <c r="A14" s="4" t="s">
        <v>186</v>
      </c>
      <c r="C14" s="5" t="n">
        <v>17688350</v>
      </c>
    </row>
    <row r="15" spans="1:8">
      <c r="A15" s="4" t="s">
        <v>187</v>
      </c>
      <c r="B15" s="5" t="n">
        <v>278543</v>
      </c>
      <c r="C15" s="6" t="n">
        <v>6633</v>
      </c>
      <c r="D15" s="5" t="n">
        <v>3653</v>
      </c>
      <c r="E15" s="5" t="n">
        <v>318180</v>
      </c>
      <c r="F15" s="5" t="n">
        <v>-49923</v>
      </c>
      <c r="G15" s="5" t="n">
        <v>278543</v>
      </c>
      <c r="H15" s="5" t="n">
        <v>0</v>
      </c>
    </row>
    <row r="16" spans="1:8">
      <c r="A16" s="3" t="s">
        <v>177</v>
      </c>
    </row>
    <row r="17" spans="1:8">
      <c r="A17" s="4" t="s">
        <v>178</v>
      </c>
      <c r="B17" s="5" t="n">
        <v>-6205</v>
      </c>
      <c r="C17" s="5" t="n">
        <v>0</v>
      </c>
      <c r="D17" s="5" t="n">
        <v>0</v>
      </c>
      <c r="E17" s="5" t="n">
        <v>-6195</v>
      </c>
      <c r="F17" s="5" t="n">
        <v>0</v>
      </c>
      <c r="G17" s="5" t="n">
        <v>-6195</v>
      </c>
      <c r="H17" s="5" t="n">
        <v>-10</v>
      </c>
    </row>
    <row r="18" spans="1:8">
      <c r="A18" s="4" t="s">
        <v>179</v>
      </c>
      <c r="B18" s="5" t="n">
        <v>27600</v>
      </c>
      <c r="C18" s="6" t="n">
        <v>0</v>
      </c>
      <c r="D18" s="5" t="n">
        <v>0</v>
      </c>
      <c r="E18" s="5" t="n">
        <v>0</v>
      </c>
      <c r="F18" s="5" t="n">
        <v>27600</v>
      </c>
      <c r="G18" s="5" t="n">
        <v>27600</v>
      </c>
      <c r="H18" s="5" t="n">
        <v>0</v>
      </c>
    </row>
    <row r="19" spans="1:8">
      <c r="A19" s="4" t="s">
        <v>180</v>
      </c>
      <c r="C19" s="5" t="n">
        <v>192827</v>
      </c>
    </row>
    <row r="20" spans="1:8">
      <c r="A20" s="4" t="s">
        <v>181</v>
      </c>
      <c r="B20" s="5" t="n">
        <v>5617</v>
      </c>
      <c r="C20" s="6" t="n">
        <v>72</v>
      </c>
      <c r="D20" s="5" t="n">
        <v>5545</v>
      </c>
      <c r="E20" s="5" t="n">
        <v>0</v>
      </c>
      <c r="F20" s="5" t="n">
        <v>0</v>
      </c>
      <c r="G20" s="5" t="n">
        <v>5617</v>
      </c>
      <c r="H20" s="5" t="n">
        <v>0</v>
      </c>
    </row>
    <row r="21" spans="1:8">
      <c r="A21" s="4" t="s">
        <v>182</v>
      </c>
      <c r="B21" s="5" t="n">
        <v>5891</v>
      </c>
      <c r="C21" s="5" t="n">
        <v>0</v>
      </c>
      <c r="D21" s="5" t="n">
        <v>5891</v>
      </c>
      <c r="E21" s="5" t="n">
        <v>0</v>
      </c>
      <c r="F21" s="5" t="n">
        <v>0</v>
      </c>
      <c r="G21" s="5" t="n">
        <v>5891</v>
      </c>
      <c r="H21" s="5" t="n">
        <v>0</v>
      </c>
    </row>
    <row r="22" spans="1:8">
      <c r="A22" s="4" t="s">
        <v>183</v>
      </c>
      <c r="B22" s="5" t="n">
        <v>-14953</v>
      </c>
      <c r="C22" s="5" t="n">
        <v>0</v>
      </c>
      <c r="D22" s="5" t="n">
        <v>0</v>
      </c>
      <c r="E22" s="5" t="n">
        <v>-14953</v>
      </c>
      <c r="F22" s="5" t="n">
        <v>0</v>
      </c>
      <c r="G22" s="5" t="n">
        <v>-14953</v>
      </c>
      <c r="H22" s="5" t="n">
        <v>0</v>
      </c>
    </row>
    <row r="23" spans="1:8">
      <c r="A23" s="4" t="s">
        <v>188</v>
      </c>
      <c r="B23" s="5" t="n">
        <v>2028</v>
      </c>
      <c r="C23" s="5" t="n">
        <v>0</v>
      </c>
      <c r="D23" s="5" t="n">
        <v>0</v>
      </c>
      <c r="E23" s="5" t="n">
        <v>0</v>
      </c>
      <c r="F23" s="5" t="n">
        <v>0</v>
      </c>
      <c r="G23" s="5" t="n">
        <v>0</v>
      </c>
      <c r="H23" s="5" t="n">
        <v>2028</v>
      </c>
    </row>
    <row r="24" spans="1:8">
      <c r="A24" s="4" t="s">
        <v>189</v>
      </c>
      <c r="B24" s="5" t="n">
        <v>30</v>
      </c>
      <c r="C24" s="5" t="n">
        <v>0</v>
      </c>
      <c r="D24" s="5" t="n">
        <v>0</v>
      </c>
      <c r="E24" s="5" t="n">
        <v>0</v>
      </c>
      <c r="F24" s="5" t="n">
        <v>0</v>
      </c>
      <c r="G24" s="5" t="n">
        <v>0</v>
      </c>
      <c r="H24" s="5" t="n">
        <v>30</v>
      </c>
    </row>
    <row r="25" spans="1:8">
      <c r="A25" s="4" t="s">
        <v>79</v>
      </c>
      <c r="B25" s="6" t="n">
        <v>17</v>
      </c>
      <c r="C25" s="6" t="n">
        <v>0</v>
      </c>
      <c r="D25" s="5" t="n">
        <v>0</v>
      </c>
      <c r="E25" s="5" t="n">
        <v>0</v>
      </c>
      <c r="F25" s="5" t="n">
        <v>0</v>
      </c>
      <c r="G25" s="5" t="n">
        <v>0</v>
      </c>
      <c r="H25" s="5" t="n">
        <v>17</v>
      </c>
    </row>
    <row r="26" spans="1:8">
      <c r="A26" s="4" t="s">
        <v>190</v>
      </c>
      <c r="B26" s="5" t="n">
        <v>17881177</v>
      </c>
      <c r="C26" s="5" t="n">
        <v>17881177</v>
      </c>
    </row>
    <row r="27" spans="1:8">
      <c r="A27" s="4" t="s">
        <v>191</v>
      </c>
      <c r="B27" s="6" t="n">
        <v>298474</v>
      </c>
      <c r="C27" s="6" t="n">
        <v>6705</v>
      </c>
      <c r="D27" s="5" t="n">
        <v>15089</v>
      </c>
      <c r="E27" s="5" t="n">
        <v>297032</v>
      </c>
      <c r="F27" s="5" t="n">
        <v>-22323</v>
      </c>
      <c r="G27" s="5" t="n">
        <v>296503</v>
      </c>
      <c r="H27" s="5" t="n">
        <v>1971</v>
      </c>
    </row>
    <row r="28" spans="1:8">
      <c r="A28" s="3" t="s">
        <v>177</v>
      </c>
    </row>
    <row r="29" spans="1:8">
      <c r="A29" s="4" t="s">
        <v>178</v>
      </c>
      <c r="B29" s="5" t="n">
        <v>33538</v>
      </c>
      <c r="C29" s="5" t="n">
        <v>0</v>
      </c>
      <c r="D29" s="5" t="n">
        <v>0</v>
      </c>
      <c r="E29" s="5" t="n">
        <v>33412</v>
      </c>
      <c r="F29" s="5" t="n">
        <v>0</v>
      </c>
      <c r="G29" s="5" t="n">
        <v>33412</v>
      </c>
      <c r="H29" s="5" t="n">
        <v>126</v>
      </c>
    </row>
    <row r="30" spans="1:8">
      <c r="A30" s="4" t="s">
        <v>179</v>
      </c>
      <c r="B30" s="5" t="n">
        <v>-14871</v>
      </c>
      <c r="C30" s="6" t="n">
        <v>0</v>
      </c>
      <c r="D30" s="5" t="n">
        <v>0</v>
      </c>
      <c r="E30" s="5" t="n">
        <v>0</v>
      </c>
      <c r="F30" s="5" t="n">
        <v>-14871</v>
      </c>
      <c r="G30" s="5" t="n">
        <v>-14871</v>
      </c>
      <c r="H30" s="5" t="n">
        <v>0</v>
      </c>
    </row>
    <row r="31" spans="1:8">
      <c r="A31" s="4" t="s">
        <v>180</v>
      </c>
      <c r="C31" s="5" t="n">
        <v>244024</v>
      </c>
    </row>
    <row r="32" spans="1:8">
      <c r="A32" s="4" t="s">
        <v>181</v>
      </c>
      <c r="B32" s="5" t="n">
        <v>5239</v>
      </c>
      <c r="C32" s="6" t="n">
        <v>92</v>
      </c>
      <c r="D32" s="5" t="n">
        <v>5147</v>
      </c>
      <c r="E32" s="5" t="n">
        <v>0</v>
      </c>
      <c r="F32" s="5" t="n">
        <v>0</v>
      </c>
      <c r="G32" s="5" t="n">
        <v>5239</v>
      </c>
      <c r="H32" s="5" t="n">
        <v>0</v>
      </c>
    </row>
    <row r="33" spans="1:8">
      <c r="A33" s="4" t="s">
        <v>182</v>
      </c>
      <c r="B33" s="5" t="n">
        <v>8314</v>
      </c>
      <c r="C33" s="5" t="n">
        <v>0</v>
      </c>
      <c r="D33" s="5" t="n">
        <v>8314</v>
      </c>
      <c r="E33" s="5" t="n">
        <v>0</v>
      </c>
      <c r="F33" s="5" t="n">
        <v>0</v>
      </c>
      <c r="G33" s="5" t="n">
        <v>8314</v>
      </c>
      <c r="H33" s="5" t="n">
        <v>0</v>
      </c>
    </row>
    <row r="34" spans="1:8">
      <c r="A34" s="4" t="s">
        <v>183</v>
      </c>
      <c r="B34" s="5" t="n">
        <v>-15343</v>
      </c>
      <c r="C34" s="5" t="n">
        <v>0</v>
      </c>
      <c r="D34" s="5" t="n">
        <v>0</v>
      </c>
      <c r="E34" s="5" t="n">
        <v>-15343</v>
      </c>
      <c r="F34" s="5" t="n">
        <v>0</v>
      </c>
      <c r="G34" s="5" t="n">
        <v>-15343</v>
      </c>
      <c r="H34" s="5" t="n">
        <v>0</v>
      </c>
    </row>
    <row r="35" spans="1:8">
      <c r="A35" s="4" t="s">
        <v>188</v>
      </c>
      <c r="B35" s="5" t="n">
        <v>-132</v>
      </c>
      <c r="C35" s="5" t="n">
        <v>0</v>
      </c>
      <c r="D35" s="5" t="n">
        <v>0</v>
      </c>
      <c r="E35" s="5" t="n">
        <v>0</v>
      </c>
      <c r="F35" s="5" t="n">
        <v>0</v>
      </c>
      <c r="G35" s="5" t="n">
        <v>0</v>
      </c>
      <c r="H35" s="5" t="n">
        <v>-132</v>
      </c>
    </row>
    <row r="36" spans="1:8">
      <c r="A36" s="4" t="s">
        <v>192</v>
      </c>
      <c r="B36" s="5" t="n">
        <v>-1168</v>
      </c>
      <c r="C36" s="5" t="n">
        <v>0</v>
      </c>
      <c r="D36" s="5" t="n">
        <v>0</v>
      </c>
      <c r="E36" s="5" t="n">
        <v>-1168</v>
      </c>
      <c r="F36" s="5" t="n">
        <v>0</v>
      </c>
      <c r="G36" s="5" t="n">
        <v>-1168</v>
      </c>
      <c r="H36" s="5" t="n">
        <v>0</v>
      </c>
    </row>
    <row r="37" spans="1:8">
      <c r="A37" s="4" t="s">
        <v>79</v>
      </c>
      <c r="B37" s="6" t="n">
        <v>-35</v>
      </c>
      <c r="C37" s="6" t="n">
        <v>0</v>
      </c>
      <c r="D37" s="5" t="n">
        <v>0</v>
      </c>
      <c r="E37" s="5" t="n">
        <v>0</v>
      </c>
      <c r="F37" s="5" t="n">
        <v>0</v>
      </c>
      <c r="G37" s="5" t="n">
        <v>0</v>
      </c>
      <c r="H37" s="5" t="n">
        <v>-35</v>
      </c>
    </row>
    <row r="38" spans="1:8">
      <c r="A38" s="4" t="s">
        <v>193</v>
      </c>
      <c r="B38" s="5" t="n">
        <v>18125201</v>
      </c>
      <c r="C38" s="5" t="n">
        <v>18125201</v>
      </c>
    </row>
    <row r="39" spans="1:8">
      <c r="A39" s="4" t="s">
        <v>194</v>
      </c>
      <c r="B39" s="6" t="n">
        <v>316352</v>
      </c>
      <c r="C39" s="6" t="n">
        <v>6797</v>
      </c>
      <c r="D39" s="6" t="n">
        <v>28550</v>
      </c>
      <c r="E39" s="6" t="n">
        <v>316269</v>
      </c>
      <c r="F39" s="6" t="n">
        <v>-37194</v>
      </c>
      <c r="G39" s="6" t="n">
        <v>314422</v>
      </c>
      <c r="H39" s="6" t="n">
        <v>193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98</v>
      </c>
      <c r="B1" s="2" t="s">
        <v>1</v>
      </c>
    </row>
    <row r="2" spans="1:4">
      <c r="B2" s="2" t="s">
        <v>2</v>
      </c>
      <c r="C2" s="2" t="s">
        <v>33</v>
      </c>
      <c r="D2" s="2" t="s">
        <v>34</v>
      </c>
    </row>
    <row r="3" spans="1:4">
      <c r="A3" s="3" t="s">
        <v>599</v>
      </c>
    </row>
    <row r="4" spans="1:4">
      <c r="A4" s="4" t="s">
        <v>600</v>
      </c>
      <c r="B4" s="6" t="n">
        <v>2775</v>
      </c>
      <c r="C4" s="6" t="n">
        <v>2500</v>
      </c>
      <c r="D4" s="6" t="n">
        <v>0</v>
      </c>
    </row>
    <row r="5" spans="1:4">
      <c r="A5" s="3" t="s">
        <v>601</v>
      </c>
    </row>
    <row r="6" spans="1:4">
      <c r="A6" s="4" t="s">
        <v>602</v>
      </c>
      <c r="B6" s="5" t="n">
        <v>227224</v>
      </c>
      <c r="C6" s="5" t="n">
        <v>58397</v>
      </c>
    </row>
    <row r="7" spans="1:4">
      <c r="A7" s="4" t="s">
        <v>603</v>
      </c>
      <c r="B7" s="5" t="n">
        <v>0</v>
      </c>
      <c r="C7" s="5" t="n">
        <v>147845</v>
      </c>
    </row>
    <row r="8" spans="1:4">
      <c r="A8" s="4" t="s">
        <v>604</v>
      </c>
      <c r="B8" s="5" t="n">
        <v>4627</v>
      </c>
      <c r="C8" s="5" t="n">
        <v>-1865</v>
      </c>
    </row>
    <row r="9" spans="1:4">
      <c r="A9" s="4" t="s">
        <v>511</v>
      </c>
      <c r="B9" s="5" t="n">
        <v>-10141</v>
      </c>
      <c r="C9" s="5" t="n">
        <v>22847</v>
      </c>
    </row>
    <row r="10" spans="1:4">
      <c r="A10" s="4" t="s">
        <v>605</v>
      </c>
      <c r="B10" s="5" t="n">
        <v>221710</v>
      </c>
      <c r="C10" s="5" t="n">
        <v>227224</v>
      </c>
      <c r="D10" s="5" t="n">
        <v>58397</v>
      </c>
    </row>
    <row r="11" spans="1:4">
      <c r="A11" s="3" t="s">
        <v>606</v>
      </c>
    </row>
    <row r="12" spans="1:4">
      <c r="A12" s="4" t="s">
        <v>602</v>
      </c>
      <c r="B12" s="5" t="n">
        <v>-41180</v>
      </c>
      <c r="C12" s="5" t="n">
        <v>-37332</v>
      </c>
    </row>
    <row r="13" spans="1:4">
      <c r="A13" s="4" t="s">
        <v>511</v>
      </c>
      <c r="B13" s="5" t="n">
        <v>-2142</v>
      </c>
      <c r="C13" s="5" t="n">
        <v>-3848</v>
      </c>
    </row>
    <row r="14" spans="1:4">
      <c r="A14" s="4" t="s">
        <v>605</v>
      </c>
      <c r="B14" s="5" t="n">
        <v>-39038</v>
      </c>
      <c r="C14" s="5" t="n">
        <v>-41180</v>
      </c>
      <c r="D14" s="5" t="n">
        <v>-37332</v>
      </c>
    </row>
    <row r="15" spans="1:4">
      <c r="A15" s="3" t="s">
        <v>607</v>
      </c>
    </row>
    <row r="16" spans="1:4">
      <c r="A16" s="4" t="s">
        <v>602</v>
      </c>
      <c r="B16" s="5" t="n">
        <v>186044</v>
      </c>
      <c r="C16" s="5" t="n">
        <v>21065</v>
      </c>
    </row>
    <row r="17" spans="1:4">
      <c r="A17" s="4" t="s">
        <v>603</v>
      </c>
      <c r="B17" s="5" t="n">
        <v>0</v>
      </c>
      <c r="C17" s="5" t="n">
        <v>147845</v>
      </c>
    </row>
    <row r="18" spans="1:4">
      <c r="A18" s="4" t="s">
        <v>604</v>
      </c>
      <c r="B18" s="5" t="n">
        <v>4627</v>
      </c>
      <c r="C18" s="5" t="n">
        <v>-1865</v>
      </c>
    </row>
    <row r="19" spans="1:4">
      <c r="A19" s="4" t="s">
        <v>511</v>
      </c>
      <c r="B19" s="5" t="n">
        <v>-8000</v>
      </c>
      <c r="C19" s="5" t="n">
        <v>18999</v>
      </c>
    </row>
    <row r="20" spans="1:4">
      <c r="A20" s="4" t="s">
        <v>605</v>
      </c>
      <c r="B20" s="5" t="n">
        <v>182671</v>
      </c>
      <c r="C20" s="5" t="n">
        <v>186044</v>
      </c>
      <c r="D20" s="5" t="n">
        <v>21065</v>
      </c>
    </row>
    <row r="21" spans="1:4">
      <c r="A21" s="3" t="s">
        <v>608</v>
      </c>
    </row>
    <row r="22" spans="1:4">
      <c r="A22" s="4" t="s">
        <v>609</v>
      </c>
      <c r="B22" s="5" t="n">
        <v>191087</v>
      </c>
      <c r="C22" s="5" t="n">
        <v>195912</v>
      </c>
    </row>
    <row r="23" spans="1:4">
      <c r="A23" s="4" t="s">
        <v>610</v>
      </c>
      <c r="B23" s="5" t="n">
        <v>-44541</v>
      </c>
      <c r="C23" s="5" t="n">
        <v>-23565</v>
      </c>
    </row>
    <row r="24" spans="1:4">
      <c r="A24" s="4" t="s">
        <v>90</v>
      </c>
      <c r="B24" s="5" t="n">
        <v>146546</v>
      </c>
      <c r="C24" s="5" t="n">
        <v>172347</v>
      </c>
    </row>
    <row r="25" spans="1:4">
      <c r="A25" s="4" t="s">
        <v>127</v>
      </c>
      <c r="B25" s="5" t="n">
        <v>22129</v>
      </c>
      <c r="C25" s="5" t="n">
        <v>17054</v>
      </c>
      <c r="D25" s="6" t="n">
        <v>409</v>
      </c>
    </row>
    <row r="26" spans="1:4">
      <c r="A26" s="3" t="s">
        <v>358</v>
      </c>
    </row>
    <row r="27" spans="1:4">
      <c r="A27" s="5" t="n">
        <v>2019</v>
      </c>
      <c r="B27" s="5" t="n">
        <v>21297</v>
      </c>
    </row>
    <row r="28" spans="1:4">
      <c r="A28" s="5" t="n">
        <v>2020</v>
      </c>
      <c r="B28" s="5" t="n">
        <v>19873</v>
      </c>
    </row>
    <row r="29" spans="1:4">
      <c r="A29" s="5" t="n">
        <v>2021</v>
      </c>
      <c r="B29" s="5" t="n">
        <v>18092</v>
      </c>
    </row>
    <row r="30" spans="1:4">
      <c r="A30" s="5" t="n">
        <v>2022</v>
      </c>
      <c r="B30" s="5" t="n">
        <v>15913</v>
      </c>
    </row>
    <row r="31" spans="1:4">
      <c r="A31" s="5" t="n">
        <v>2023</v>
      </c>
      <c r="B31" s="5" t="n">
        <v>14352</v>
      </c>
    </row>
    <row r="32" spans="1:4">
      <c r="A32" s="4" t="s">
        <v>520</v>
      </c>
      <c r="B32" s="5" t="n">
        <v>57019</v>
      </c>
    </row>
    <row r="33" spans="1:4">
      <c r="A33" s="4" t="s">
        <v>171</v>
      </c>
      <c r="B33" s="5" t="n">
        <v>146546</v>
      </c>
    </row>
    <row r="34" spans="1:4">
      <c r="A34" s="4" t="s">
        <v>560</v>
      </c>
    </row>
    <row r="35" spans="1:4">
      <c r="A35" s="3" t="s">
        <v>608</v>
      </c>
    </row>
    <row r="36" spans="1:4">
      <c r="A36" s="4" t="s">
        <v>609</v>
      </c>
      <c r="B36" s="5" t="n">
        <v>143059</v>
      </c>
      <c r="C36" s="5" t="n">
        <v>149355</v>
      </c>
    </row>
    <row r="37" spans="1:4">
      <c r="A37" s="4" t="s">
        <v>610</v>
      </c>
      <c r="B37" s="5" t="n">
        <v>-33714</v>
      </c>
      <c r="C37" s="5" t="n">
        <v>-17870</v>
      </c>
    </row>
    <row r="38" spans="1:4">
      <c r="A38" s="4" t="s">
        <v>90</v>
      </c>
      <c r="B38" s="6" t="n">
        <v>109345</v>
      </c>
      <c r="C38" s="6" t="n">
        <v>131485</v>
      </c>
    </row>
    <row r="39" spans="1:4">
      <c r="A39" s="4" t="s">
        <v>557</v>
      </c>
      <c r="B39" s="4" t="s">
        <v>467</v>
      </c>
      <c r="C39" s="4" t="s">
        <v>467</v>
      </c>
    </row>
    <row r="40" spans="1:4">
      <c r="A40" s="4" t="s">
        <v>562</v>
      </c>
    </row>
    <row r="41" spans="1:4">
      <c r="A41" s="3" t="s">
        <v>608</v>
      </c>
    </row>
    <row r="42" spans="1:4">
      <c r="A42" s="4" t="s">
        <v>609</v>
      </c>
      <c r="B42" s="6" t="n">
        <v>30592</v>
      </c>
      <c r="C42" s="6" t="n">
        <v>31968</v>
      </c>
    </row>
    <row r="43" spans="1:4">
      <c r="A43" s="4" t="s">
        <v>610</v>
      </c>
      <c r="B43" s="5" t="n">
        <v>-5327</v>
      </c>
      <c r="C43" s="5" t="n">
        <v>-2436</v>
      </c>
    </row>
    <row r="44" spans="1:4">
      <c r="A44" s="4" t="s">
        <v>90</v>
      </c>
      <c r="B44" s="6" t="n">
        <v>25265</v>
      </c>
      <c r="C44" s="6" t="n">
        <v>29532</v>
      </c>
    </row>
    <row r="45" spans="1:4">
      <c r="A45" s="4" t="s">
        <v>557</v>
      </c>
      <c r="B45" s="4" t="s">
        <v>558</v>
      </c>
      <c r="C45" s="4" t="s">
        <v>558</v>
      </c>
    </row>
    <row r="46" spans="1:4">
      <c r="A46" s="4" t="s">
        <v>564</v>
      </c>
    </row>
    <row r="47" spans="1:4">
      <c r="A47" s="3" t="s">
        <v>599</v>
      </c>
    </row>
    <row r="48" spans="1:4">
      <c r="A48" s="4" t="s">
        <v>600</v>
      </c>
      <c r="B48" s="6" t="n">
        <v>2775</v>
      </c>
    </row>
    <row r="49" spans="1:4">
      <c r="A49" s="3" t="s">
        <v>608</v>
      </c>
    </row>
    <row r="50" spans="1:4">
      <c r="A50" s="4" t="s">
        <v>609</v>
      </c>
      <c r="B50" s="5" t="n">
        <v>17436</v>
      </c>
      <c r="C50" s="6" t="n">
        <v>14589</v>
      </c>
    </row>
    <row r="51" spans="1:4">
      <c r="A51" s="4" t="s">
        <v>610</v>
      </c>
      <c r="B51" s="5" t="n">
        <v>-5500</v>
      </c>
      <c r="C51" s="5" t="n">
        <v>-3259</v>
      </c>
    </row>
    <row r="52" spans="1:4">
      <c r="A52" s="4" t="s">
        <v>90</v>
      </c>
      <c r="B52" s="6" t="n">
        <v>11936</v>
      </c>
      <c r="C52" s="6" t="n">
        <v>11330</v>
      </c>
    </row>
    <row r="53" spans="1:4">
      <c r="A53" s="4" t="s">
        <v>557</v>
      </c>
      <c r="B53" s="4" t="s">
        <v>558</v>
      </c>
      <c r="C53" s="4" t="s">
        <v>56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s>
  <sheetData>
    <row r="1" spans="1:4">
      <c r="A1" s="1" t="s">
        <v>611</v>
      </c>
      <c r="B1" s="2" t="s">
        <v>1</v>
      </c>
    </row>
    <row r="2" spans="1:4">
      <c r="B2" s="2" t="s">
        <v>527</v>
      </c>
      <c r="C2" s="2" t="s">
        <v>491</v>
      </c>
      <c r="D2" s="2" t="s">
        <v>612</v>
      </c>
    </row>
    <row r="3" spans="1:4">
      <c r="A3" s="3" t="s">
        <v>613</v>
      </c>
    </row>
    <row r="4" spans="1:4">
      <c r="A4" s="4" t="s">
        <v>614</v>
      </c>
      <c r="B4" s="4" t="s">
        <v>615</v>
      </c>
    </row>
    <row r="5" spans="1:4">
      <c r="A5" s="4" t="s">
        <v>616</v>
      </c>
      <c r="B5" s="6" t="n">
        <v>12066000</v>
      </c>
    </row>
    <row r="6" spans="1:4">
      <c r="A6" s="4" t="s">
        <v>617</v>
      </c>
      <c r="B6" s="5" t="n">
        <v>3279000</v>
      </c>
    </row>
    <row r="7" spans="1:4">
      <c r="A7" s="4" t="s">
        <v>618</v>
      </c>
      <c r="B7" s="6" t="n">
        <v>595000</v>
      </c>
    </row>
    <row r="8" spans="1:4">
      <c r="A8" s="4" t="s">
        <v>619</v>
      </c>
      <c r="B8" s="4" t="s">
        <v>620</v>
      </c>
    </row>
    <row r="9" spans="1:4">
      <c r="A9" s="4" t="s">
        <v>621</v>
      </c>
    </row>
    <row r="10" spans="1:4">
      <c r="A10" s="3" t="s">
        <v>613</v>
      </c>
    </row>
    <row r="11" spans="1:4">
      <c r="A11" s="4" t="s">
        <v>622</v>
      </c>
      <c r="B11" s="6" t="n">
        <v>22000000</v>
      </c>
    </row>
    <row r="12" spans="1:4">
      <c r="A12" s="4" t="s">
        <v>623</v>
      </c>
    </row>
    <row r="13" spans="1:4">
      <c r="A13" s="3" t="s">
        <v>613</v>
      </c>
    </row>
    <row r="14" spans="1:4">
      <c r="A14" s="4" t="s">
        <v>624</v>
      </c>
      <c r="D14" s="6" t="n">
        <v>300000000</v>
      </c>
    </row>
    <row r="15" spans="1:4">
      <c r="A15" s="4" t="s">
        <v>625</v>
      </c>
      <c r="B15" s="4" t="s">
        <v>626</v>
      </c>
    </row>
    <row r="16" spans="1:4">
      <c r="A16" s="4" t="s">
        <v>627</v>
      </c>
      <c r="B16" s="4" t="s">
        <v>552</v>
      </c>
    </row>
    <row r="17" spans="1:4">
      <c r="A17" s="4" t="s">
        <v>628</v>
      </c>
    </row>
    <row r="18" spans="1:4">
      <c r="A18" s="3" t="s">
        <v>613</v>
      </c>
    </row>
    <row r="19" spans="1:4">
      <c r="A19" s="4" t="s">
        <v>622</v>
      </c>
      <c r="B19" s="6" t="n">
        <v>31000000</v>
      </c>
    </row>
    <row r="20" spans="1:4">
      <c r="A20" s="4" t="s">
        <v>629</v>
      </c>
      <c r="B20" s="5" t="n">
        <v>165721000</v>
      </c>
    </row>
    <row r="21" spans="1:4">
      <c r="A21" s="4" t="s">
        <v>616</v>
      </c>
      <c r="B21" s="5" t="n">
        <v>6875000</v>
      </c>
    </row>
    <row r="22" spans="1:4">
      <c r="A22" s="4" t="s">
        <v>630</v>
      </c>
      <c r="B22" s="5" t="n">
        <v>15125000</v>
      </c>
    </row>
    <row r="23" spans="1:4">
      <c r="A23" s="4" t="s">
        <v>631</v>
      </c>
      <c r="B23" s="6" t="n">
        <v>22000000</v>
      </c>
    </row>
    <row r="24" spans="1:4">
      <c r="A24" s="4" t="s">
        <v>632</v>
      </c>
    </row>
    <row r="25" spans="1:4">
      <c r="A25" s="3" t="s">
        <v>613</v>
      </c>
    </row>
    <row r="26" spans="1:4">
      <c r="A26" s="4" t="s">
        <v>633</v>
      </c>
      <c r="C26" s="5" t="n">
        <v>4</v>
      </c>
    </row>
    <row r="27" spans="1:4">
      <c r="A27" s="4" t="s">
        <v>634</v>
      </c>
      <c r="C27" s="9" t="n">
        <v>3.5</v>
      </c>
    </row>
    <row r="28" spans="1:4">
      <c r="A28" s="4" t="s">
        <v>635</v>
      </c>
      <c r="C28" s="9" t="n">
        <v>3.5</v>
      </c>
    </row>
    <row r="29" spans="1:4">
      <c r="A29" s="4" t="s">
        <v>636</v>
      </c>
      <c r="C29" s="5" t="n">
        <v>3</v>
      </c>
    </row>
    <row r="30" spans="1:4">
      <c r="A30" s="4" t="s">
        <v>637</v>
      </c>
    </row>
    <row r="31" spans="1:4">
      <c r="A31" s="3" t="s">
        <v>613</v>
      </c>
    </row>
    <row r="32" spans="1:4">
      <c r="A32" s="4" t="s">
        <v>624</v>
      </c>
      <c r="D32" s="6" t="n">
        <v>300000000</v>
      </c>
    </row>
    <row r="33" spans="1:4">
      <c r="A33" s="4" t="s">
        <v>638</v>
      </c>
      <c r="B33" s="4" t="s">
        <v>639</v>
      </c>
      <c r="D33" s="4" t="s">
        <v>639</v>
      </c>
    </row>
    <row r="34" spans="1:4">
      <c r="A34" s="4" t="s">
        <v>640</v>
      </c>
    </row>
    <row r="35" spans="1:4">
      <c r="A35" s="3" t="s">
        <v>613</v>
      </c>
    </row>
    <row r="36" spans="1:4">
      <c r="A36" s="4" t="s">
        <v>641</v>
      </c>
      <c r="C36" s="4" t="s">
        <v>642</v>
      </c>
    </row>
    <row r="37" spans="1:4">
      <c r="A37" s="4" t="s">
        <v>643</v>
      </c>
    </row>
    <row r="38" spans="1:4">
      <c r="A38" s="3" t="s">
        <v>613</v>
      </c>
    </row>
    <row r="39" spans="1:4">
      <c r="A39" s="4" t="s">
        <v>641</v>
      </c>
      <c r="C39" s="4" t="s">
        <v>52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33</v>
      </c>
    </row>
    <row r="2" spans="1:3">
      <c r="A2" s="3" t="s">
        <v>645</v>
      </c>
    </row>
    <row r="3" spans="1:3">
      <c r="A3" s="4" t="s">
        <v>646</v>
      </c>
      <c r="B3" s="6" t="n">
        <v>3926</v>
      </c>
    </row>
    <row r="4" spans="1:3">
      <c r="A4" s="4" t="s">
        <v>94</v>
      </c>
      <c r="B4" s="5" t="n">
        <v>27005</v>
      </c>
      <c r="C4" s="6" t="n">
        <v>30883</v>
      </c>
    </row>
    <row r="5" spans="1:3">
      <c r="A5" s="4" t="s">
        <v>647</v>
      </c>
      <c r="B5" s="5" t="n">
        <v>355065</v>
      </c>
      <c r="C5" s="5" t="n">
        <v>376839</v>
      </c>
    </row>
    <row r="6" spans="1:3">
      <c r="A6" s="4" t="s">
        <v>648</v>
      </c>
      <c r="B6" s="5" t="n">
        <v>-4724</v>
      </c>
      <c r="C6" s="5" t="n">
        <v>-6440</v>
      </c>
    </row>
    <row r="7" spans="1:3">
      <c r="A7" s="4" t="s">
        <v>649</v>
      </c>
      <c r="B7" s="5" t="n">
        <v>-1262</v>
      </c>
    </row>
    <row r="8" spans="1:3">
      <c r="A8" s="4" t="s">
        <v>101</v>
      </c>
      <c r="B8" s="5" t="n">
        <v>328060</v>
      </c>
      <c r="C8" s="5" t="n">
        <v>345956</v>
      </c>
    </row>
    <row r="9" spans="1:3">
      <c r="A9" s="4" t="s">
        <v>637</v>
      </c>
    </row>
    <row r="10" spans="1:3">
      <c r="A10" s="3" t="s">
        <v>645</v>
      </c>
    </row>
    <row r="11" spans="1:3">
      <c r="A11" s="4" t="s">
        <v>647</v>
      </c>
      <c r="B11" s="5" t="n">
        <v>300000</v>
      </c>
      <c r="C11" s="5" t="n">
        <v>300000</v>
      </c>
    </row>
    <row r="12" spans="1:3">
      <c r="A12" s="4" t="s">
        <v>650</v>
      </c>
    </row>
    <row r="13" spans="1:3">
      <c r="A13" s="3" t="s">
        <v>645</v>
      </c>
    </row>
    <row r="14" spans="1:3">
      <c r="A14" s="4" t="s">
        <v>647</v>
      </c>
      <c r="B14" s="5" t="n">
        <v>2863</v>
      </c>
      <c r="C14" s="5" t="n">
        <v>3279</v>
      </c>
    </row>
    <row r="15" spans="1:3">
      <c r="A15" s="4" t="s">
        <v>651</v>
      </c>
    </row>
    <row r="16" spans="1:3">
      <c r="A16" s="3" t="s">
        <v>645</v>
      </c>
    </row>
    <row r="17" spans="1:3">
      <c r="A17" s="4" t="s">
        <v>94</v>
      </c>
      <c r="B17" s="5" t="n">
        <v>25927</v>
      </c>
    </row>
    <row r="18" spans="1:3">
      <c r="A18" s="4" t="s">
        <v>652</v>
      </c>
      <c r="B18" s="5" t="n">
        <v>-27005</v>
      </c>
      <c r="C18" s="5" t="n">
        <v>-30883</v>
      </c>
    </row>
    <row r="19" spans="1:3">
      <c r="A19" s="4" t="s">
        <v>653</v>
      </c>
      <c r="B19" s="5" t="n">
        <v>184</v>
      </c>
    </row>
    <row r="20" spans="1:3">
      <c r="A20" s="4" t="s">
        <v>628</v>
      </c>
    </row>
    <row r="21" spans="1:3">
      <c r="A21" s="3" t="s">
        <v>645</v>
      </c>
    </row>
    <row r="22" spans="1:3">
      <c r="A22" s="4" t="s">
        <v>630</v>
      </c>
      <c r="B22" s="5" t="n">
        <v>15125</v>
      </c>
    </row>
    <row r="23" spans="1:3">
      <c r="A23" s="4" t="s">
        <v>654</v>
      </c>
      <c r="B23" s="5" t="n">
        <v>165721</v>
      </c>
    </row>
    <row r="24" spans="1:3">
      <c r="A24" s="4" t="s">
        <v>655</v>
      </c>
    </row>
    <row r="25" spans="1:3">
      <c r="A25" s="3" t="s">
        <v>645</v>
      </c>
    </row>
    <row r="26" spans="1:3">
      <c r="A26" s="4" t="s">
        <v>647</v>
      </c>
      <c r="B26" s="6" t="n">
        <v>53000</v>
      </c>
      <c r="C26" s="6" t="n">
        <v>8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8"/>
    <col customWidth="1" max="2" min="2" width="21"/>
  </cols>
  <sheetData>
    <row r="1" spans="1:2">
      <c r="A1" s="1" t="s">
        <v>656</v>
      </c>
      <c r="B1" s="2" t="s">
        <v>527</v>
      </c>
    </row>
    <row r="2" spans="1:2">
      <c r="A2" s="3" t="s">
        <v>657</v>
      </c>
    </row>
    <row r="3" spans="1:2">
      <c r="A3" s="4" t="s">
        <v>658</v>
      </c>
      <c r="B3" s="6" t="n">
        <v>1262</v>
      </c>
    </row>
    <row r="4" spans="1:2">
      <c r="A4" s="5" t="n">
        <v>2018</v>
      </c>
      <c r="B4" s="5" t="n">
        <v>12066</v>
      </c>
    </row>
    <row r="5" spans="1:2">
      <c r="A5" s="5" t="n">
        <v>2019</v>
      </c>
      <c r="B5" s="5" t="n">
        <v>10297</v>
      </c>
    </row>
    <row r="6" spans="1:2">
      <c r="A6" s="5" t="n">
        <v>2020</v>
      </c>
      <c r="B6" s="5" t="n">
        <v>6255</v>
      </c>
    </row>
    <row r="7" spans="1:2">
      <c r="A7" s="5" t="n">
        <v>2021</v>
      </c>
      <c r="B7" s="5" t="n">
        <v>31171</v>
      </c>
    </row>
    <row r="8" spans="1:2">
      <c r="A8" s="5" t="n">
        <v>2022</v>
      </c>
      <c r="B8" s="5" t="n">
        <v>0</v>
      </c>
    </row>
    <row r="9" spans="1:2">
      <c r="A9" s="4" t="s">
        <v>520</v>
      </c>
      <c r="B9" s="5" t="n">
        <v>300000</v>
      </c>
    </row>
    <row r="10" spans="1:2">
      <c r="A10" s="4" t="s">
        <v>659</v>
      </c>
      <c r="B10" s="5" t="n">
        <v>359789</v>
      </c>
    </row>
    <row r="11" spans="1:2">
      <c r="A11" s="4" t="s">
        <v>628</v>
      </c>
    </row>
    <row r="12" spans="1:2">
      <c r="A12" s="3" t="s">
        <v>657</v>
      </c>
    </row>
    <row r="13" spans="1:2">
      <c r="A13" s="4" t="s">
        <v>631</v>
      </c>
      <c r="B13" s="5" t="n">
        <v>22000</v>
      </c>
    </row>
    <row r="14" spans="1:2">
      <c r="A14" s="5" t="n">
        <v>2018</v>
      </c>
      <c r="B14" s="6" t="n">
        <v>687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60</v>
      </c>
      <c r="B1" s="2" t="s">
        <v>1</v>
      </c>
    </row>
    <row r="2" spans="1:4">
      <c r="B2" s="2" t="s">
        <v>2</v>
      </c>
      <c r="C2" s="2" t="s">
        <v>33</v>
      </c>
      <c r="D2" s="2" t="s">
        <v>34</v>
      </c>
    </row>
    <row r="3" spans="1:4">
      <c r="A3" s="3" t="s">
        <v>235</v>
      </c>
    </row>
    <row r="4" spans="1:4">
      <c r="A4" s="4" t="s">
        <v>661</v>
      </c>
      <c r="B4" s="6" t="n">
        <v>12763</v>
      </c>
      <c r="C4" s="6" t="n">
        <v>14760</v>
      </c>
    </row>
    <row r="5" spans="1:4">
      <c r="A5" s="4" t="s">
        <v>303</v>
      </c>
      <c r="B5" s="5" t="n">
        <v>13062</v>
      </c>
      <c r="C5" s="5" t="n">
        <v>12676</v>
      </c>
    </row>
    <row r="6" spans="1:4">
      <c r="A6" s="4" t="s">
        <v>662</v>
      </c>
      <c r="B6" s="5" t="n">
        <v>5021</v>
      </c>
      <c r="C6" s="5" t="n">
        <v>5815</v>
      </c>
    </row>
    <row r="7" spans="1:4">
      <c r="A7" s="4" t="s">
        <v>663</v>
      </c>
      <c r="B7" s="5" t="n">
        <v>16652</v>
      </c>
      <c r="C7" s="5" t="n">
        <v>13466</v>
      </c>
    </row>
    <row r="8" spans="1:4">
      <c r="A8" s="4" t="s">
        <v>664</v>
      </c>
      <c r="B8" s="5" t="n">
        <v>4475</v>
      </c>
      <c r="C8" s="5" t="n">
        <v>3208</v>
      </c>
    </row>
    <row r="9" spans="1:4">
      <c r="A9" s="4" t="s">
        <v>665</v>
      </c>
      <c r="B9" s="5" t="n">
        <v>2248</v>
      </c>
      <c r="C9" s="5" t="n">
        <v>4267</v>
      </c>
    </row>
    <row r="10" spans="1:4">
      <c r="A10" s="4" t="s">
        <v>666</v>
      </c>
      <c r="B10" s="5" t="n">
        <v>13117</v>
      </c>
      <c r="C10" s="5" t="n">
        <v>10779</v>
      </c>
    </row>
    <row r="11" spans="1:4">
      <c r="A11" s="4" t="s">
        <v>79</v>
      </c>
      <c r="B11" s="5" t="n">
        <v>4557</v>
      </c>
      <c r="C11" s="5" t="n">
        <v>4476</v>
      </c>
    </row>
    <row r="12" spans="1:4">
      <c r="A12" s="4" t="s">
        <v>171</v>
      </c>
      <c r="B12" s="5" t="n">
        <v>71895</v>
      </c>
      <c r="C12" s="5" t="n">
        <v>69447</v>
      </c>
    </row>
    <row r="13" spans="1:4">
      <c r="A13" s="3" t="s">
        <v>367</v>
      </c>
    </row>
    <row r="14" spans="1:4">
      <c r="A14" s="4" t="s">
        <v>508</v>
      </c>
      <c r="B14" s="5" t="n">
        <v>12676</v>
      </c>
      <c r="C14" s="5" t="n">
        <v>10960</v>
      </c>
      <c r="D14" s="6" t="n">
        <v>10093</v>
      </c>
    </row>
    <row r="15" spans="1:4">
      <c r="A15" s="4" t="s">
        <v>667</v>
      </c>
      <c r="B15" s="5" t="n">
        <v>13172</v>
      </c>
      <c r="C15" s="5" t="n">
        <v>12124</v>
      </c>
      <c r="D15" s="5" t="n">
        <v>12413</v>
      </c>
    </row>
    <row r="16" spans="1:4">
      <c r="A16" s="4" t="s">
        <v>668</v>
      </c>
      <c r="B16" s="5" t="n">
        <v>0</v>
      </c>
      <c r="C16" s="5" t="n">
        <v>1208</v>
      </c>
      <c r="D16" s="5" t="n">
        <v>42</v>
      </c>
    </row>
    <row r="17" spans="1:4">
      <c r="A17" s="4" t="s">
        <v>669</v>
      </c>
      <c r="B17" s="5" t="n">
        <v>-172</v>
      </c>
      <c r="C17" s="5" t="n">
        <v>274</v>
      </c>
      <c r="D17" s="5" t="n">
        <v>82</v>
      </c>
    </row>
    <row r="18" spans="1:4">
      <c r="A18" s="4" t="s">
        <v>670</v>
      </c>
      <c r="B18" s="5" t="n">
        <v>-12614</v>
      </c>
      <c r="C18" s="5" t="n">
        <v>-11890</v>
      </c>
      <c r="D18" s="5" t="n">
        <v>-11670</v>
      </c>
    </row>
    <row r="19" spans="1:4">
      <c r="A19" s="4" t="s">
        <v>512</v>
      </c>
      <c r="B19" s="6" t="n">
        <v>13062</v>
      </c>
      <c r="C19" s="6" t="n">
        <v>12676</v>
      </c>
      <c r="D19" s="6" t="n">
        <v>1096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71</v>
      </c>
      <c r="B1" s="2" t="s">
        <v>672</v>
      </c>
      <c r="C1" s="2" t="s">
        <v>1</v>
      </c>
    </row>
    <row r="2" spans="1:7">
      <c r="B2" s="2" t="s">
        <v>673</v>
      </c>
      <c r="C2" s="2" t="s">
        <v>527</v>
      </c>
      <c r="D2" s="2" t="s">
        <v>674</v>
      </c>
      <c r="E2" s="2" t="s">
        <v>674</v>
      </c>
      <c r="F2" s="2" t="s">
        <v>675</v>
      </c>
      <c r="G2" s="2" t="s">
        <v>676</v>
      </c>
    </row>
    <row r="3" spans="1:7">
      <c r="A3" s="4" t="s">
        <v>677</v>
      </c>
    </row>
    <row r="4" spans="1:7">
      <c r="A4" s="3" t="s">
        <v>678</v>
      </c>
    </row>
    <row r="5" spans="1:7">
      <c r="A5" s="4" t="s">
        <v>679</v>
      </c>
      <c r="C5" s="4" t="s">
        <v>458</v>
      </c>
      <c r="D5" s="4" t="s">
        <v>458</v>
      </c>
    </row>
    <row r="6" spans="1:7">
      <c r="A6" s="4" t="s">
        <v>680</v>
      </c>
      <c r="C6" s="6" t="n">
        <v>2367</v>
      </c>
    </row>
    <row r="7" spans="1:7">
      <c r="A7" s="4" t="s">
        <v>681</v>
      </c>
    </row>
    <row r="8" spans="1:7">
      <c r="A8" s="3" t="s">
        <v>678</v>
      </c>
    </row>
    <row r="9" spans="1:7">
      <c r="A9" s="4" t="s">
        <v>682</v>
      </c>
      <c r="C9" s="5" t="n">
        <v>8436</v>
      </c>
      <c r="F9" s="6" t="n">
        <v>8619</v>
      </c>
    </row>
    <row r="10" spans="1:7">
      <c r="A10" s="4" t="s">
        <v>683</v>
      </c>
      <c r="C10" s="5" t="n">
        <v>245</v>
      </c>
      <c r="F10" s="5" t="n">
        <v>86</v>
      </c>
    </row>
    <row r="11" spans="1:7">
      <c r="A11" s="4" t="s">
        <v>684</v>
      </c>
      <c r="C11" s="5" t="n">
        <v>0</v>
      </c>
      <c r="F11" s="5" t="n">
        <v>0</v>
      </c>
    </row>
    <row r="12" spans="1:7">
      <c r="A12" s="4" t="s">
        <v>685</v>
      </c>
    </row>
    <row r="13" spans="1:7">
      <c r="A13" s="3" t="s">
        <v>678</v>
      </c>
    </row>
    <row r="14" spans="1:7">
      <c r="A14" s="4" t="s">
        <v>686</v>
      </c>
      <c r="E14" s="10" t="n">
        <v>0</v>
      </c>
      <c r="G14" s="10" t="n">
        <v>180000000</v>
      </c>
    </row>
    <row r="15" spans="1:7">
      <c r="A15" s="4" t="s">
        <v>687</v>
      </c>
    </row>
    <row r="16" spans="1:7">
      <c r="A16" s="3" t="s">
        <v>678</v>
      </c>
    </row>
    <row r="17" spans="1:7">
      <c r="A17" s="4" t="s">
        <v>682</v>
      </c>
      <c r="C17" s="5" t="n">
        <v>0</v>
      </c>
      <c r="F17" s="5" t="n">
        <v>2928</v>
      </c>
    </row>
    <row r="18" spans="1:7">
      <c r="A18" s="4" t="s">
        <v>683</v>
      </c>
      <c r="C18" s="5" t="n">
        <v>6987</v>
      </c>
      <c r="F18" s="5" t="n">
        <v>7218</v>
      </c>
    </row>
    <row r="19" spans="1:7">
      <c r="A19" s="4" t="s">
        <v>684</v>
      </c>
      <c r="C19" s="5" t="n">
        <v>25415</v>
      </c>
      <c r="F19" s="5" t="n">
        <v>34961</v>
      </c>
    </row>
    <row r="20" spans="1:7">
      <c r="A20" s="4" t="s">
        <v>688</v>
      </c>
    </row>
    <row r="21" spans="1:7">
      <c r="A21" s="3" t="s">
        <v>678</v>
      </c>
    </row>
    <row r="22" spans="1:7">
      <c r="A22" s="4" t="s">
        <v>682</v>
      </c>
      <c r="C22" s="5" t="n">
        <v>63410</v>
      </c>
      <c r="F22" s="5" t="n">
        <v>60858</v>
      </c>
    </row>
    <row r="23" spans="1:7">
      <c r="A23" s="4" t="s">
        <v>683</v>
      </c>
      <c r="C23" s="5" t="n">
        <v>223</v>
      </c>
      <c r="F23" s="5" t="n">
        <v>442</v>
      </c>
    </row>
    <row r="24" spans="1:7">
      <c r="A24" s="4" t="s">
        <v>684</v>
      </c>
      <c r="C24" s="6" t="n">
        <v>0</v>
      </c>
      <c r="F24" s="6" t="n">
        <v>425</v>
      </c>
    </row>
    <row r="25" spans="1:7">
      <c r="A25" s="4" t="s">
        <v>689</v>
      </c>
    </row>
    <row r="26" spans="1:7">
      <c r="A26" s="3" t="s">
        <v>678</v>
      </c>
    </row>
    <row r="27" spans="1:7">
      <c r="A27" s="4" t="s">
        <v>686</v>
      </c>
      <c r="E27" s="5" t="n">
        <v>174000000</v>
      </c>
    </row>
    <row r="28" spans="1:7">
      <c r="A28" s="4" t="s">
        <v>690</v>
      </c>
      <c r="D28" s="10" t="n">
        <v>24000000</v>
      </c>
    </row>
    <row r="29" spans="1:7">
      <c r="A29" s="4" t="s">
        <v>691</v>
      </c>
    </row>
    <row r="30" spans="1:7">
      <c r="A30" s="3" t="s">
        <v>678</v>
      </c>
    </row>
    <row r="31" spans="1:7">
      <c r="A31" s="4" t="s">
        <v>686</v>
      </c>
      <c r="E31" s="10" t="n">
        <v>0</v>
      </c>
    </row>
    <row r="32" spans="1:7">
      <c r="A32" s="4" t="s">
        <v>692</v>
      </c>
    </row>
    <row r="33" spans="1:7">
      <c r="A33" s="3" t="s">
        <v>678</v>
      </c>
    </row>
    <row r="34" spans="1:7">
      <c r="A34" s="4" t="s">
        <v>693</v>
      </c>
      <c r="B34" s="10" t="n">
        <v>150000000</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33</v>
      </c>
      <c r="D2" s="2" t="s">
        <v>34</v>
      </c>
    </row>
    <row r="3" spans="1:4">
      <c r="A3" s="4" t="s">
        <v>685</v>
      </c>
    </row>
    <row r="4" spans="1:4">
      <c r="A4" s="3" t="s">
        <v>695</v>
      </c>
    </row>
    <row r="5" spans="1:4">
      <c r="A5" s="4" t="s">
        <v>696</v>
      </c>
      <c r="B5" s="6" t="n">
        <v>0</v>
      </c>
      <c r="C5" s="6" t="n">
        <v>0</v>
      </c>
      <c r="D5" s="6" t="n">
        <v>0</v>
      </c>
    </row>
    <row r="6" spans="1:4">
      <c r="A6" s="4" t="s">
        <v>697</v>
      </c>
    </row>
    <row r="7" spans="1:4">
      <c r="A7" s="3" t="s">
        <v>695</v>
      </c>
    </row>
    <row r="8" spans="1:4">
      <c r="A8" s="4" t="s">
        <v>698</v>
      </c>
      <c r="B8" s="5" t="n">
        <v>100</v>
      </c>
      <c r="C8" s="5" t="n">
        <v>-193</v>
      </c>
      <c r="D8" s="5" t="n">
        <v>-259</v>
      </c>
    </row>
    <row r="9" spans="1:4">
      <c r="A9" s="4" t="s">
        <v>699</v>
      </c>
      <c r="B9" s="5" t="n">
        <v>-110</v>
      </c>
      <c r="C9" s="5" t="n">
        <v>-178</v>
      </c>
      <c r="D9" s="5" t="n">
        <v>-148</v>
      </c>
    </row>
    <row r="10" spans="1:4">
      <c r="A10" s="4" t="s">
        <v>700</v>
      </c>
      <c r="B10" s="5" t="n">
        <v>0</v>
      </c>
      <c r="C10" s="5" t="n">
        <v>0</v>
      </c>
      <c r="D10" s="5" t="n">
        <v>0</v>
      </c>
    </row>
    <row r="11" spans="1:4">
      <c r="A11" s="4" t="s">
        <v>701</v>
      </c>
      <c r="B11" s="5" t="n">
        <v>0</v>
      </c>
      <c r="C11" s="5" t="n">
        <v>0</v>
      </c>
      <c r="D11" s="5" t="n">
        <v>0</v>
      </c>
    </row>
    <row r="12" spans="1:4">
      <c r="A12" s="4" t="s">
        <v>696</v>
      </c>
      <c r="B12" s="5" t="n">
        <v>8</v>
      </c>
      <c r="C12" s="5" t="n">
        <v>-13</v>
      </c>
      <c r="D12" s="5" t="n">
        <v>-11</v>
      </c>
    </row>
    <row r="13" spans="1:4">
      <c r="A13" s="4" t="s">
        <v>688</v>
      </c>
    </row>
    <row r="14" spans="1:4">
      <c r="A14" s="3" t="s">
        <v>695</v>
      </c>
    </row>
    <row r="15" spans="1:4">
      <c r="A15" s="4" t="s">
        <v>696</v>
      </c>
      <c r="B15" s="5" t="n">
        <v>-2518</v>
      </c>
      <c r="C15" s="5" t="n">
        <v>-6161</v>
      </c>
      <c r="D15" s="5" t="n">
        <v>-890</v>
      </c>
    </row>
    <row r="16" spans="1:4">
      <c r="A16" s="4" t="s">
        <v>702</v>
      </c>
    </row>
    <row r="17" spans="1:4">
      <c r="A17" s="3" t="s">
        <v>695</v>
      </c>
    </row>
    <row r="18" spans="1:4">
      <c r="A18" s="4" t="s">
        <v>698</v>
      </c>
      <c r="B18" s="5" t="n">
        <v>9025</v>
      </c>
      <c r="C18" s="5" t="n">
        <v>-16226</v>
      </c>
      <c r="D18" s="5" t="n">
        <v>-73</v>
      </c>
    </row>
    <row r="19" spans="1:4">
      <c r="A19" s="4" t="s">
        <v>699</v>
      </c>
      <c r="B19" s="5" t="n">
        <v>-18</v>
      </c>
      <c r="C19" s="5" t="n">
        <v>-37</v>
      </c>
      <c r="D19" s="5" t="n">
        <v>7</v>
      </c>
    </row>
    <row r="20" spans="1:4">
      <c r="A20" s="4" t="s">
        <v>700</v>
      </c>
      <c r="B20" s="5" t="n">
        <v>1870</v>
      </c>
      <c r="C20" s="5" t="n">
        <v>1198</v>
      </c>
      <c r="D20" s="5" t="n">
        <v>0</v>
      </c>
    </row>
    <row r="21" spans="1:4">
      <c r="A21" s="4" t="s">
        <v>701</v>
      </c>
      <c r="B21" s="5" t="n">
        <v>6353</v>
      </c>
      <c r="C21" s="5" t="n">
        <v>-12555</v>
      </c>
      <c r="D21" s="5" t="n">
        <v>0</v>
      </c>
    </row>
    <row r="22" spans="1:4">
      <c r="A22" s="4" t="s">
        <v>696</v>
      </c>
      <c r="B22" s="6" t="n">
        <v>12</v>
      </c>
      <c r="C22" s="6" t="n">
        <v>10</v>
      </c>
      <c r="D22" s="6" t="n">
        <v>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03</v>
      </c>
      <c r="B1" s="2" t="s">
        <v>674</v>
      </c>
    </row>
    <row r="2" spans="1:2">
      <c r="A2" s="4" t="s">
        <v>677</v>
      </c>
    </row>
    <row r="3" spans="1:2">
      <c r="A3" s="3" t="s">
        <v>704</v>
      </c>
    </row>
    <row r="4" spans="1:2">
      <c r="A4" s="4" t="s">
        <v>682</v>
      </c>
      <c r="B4" s="10" t="n">
        <v>174000</v>
      </c>
    </row>
    <row r="5" spans="1:2">
      <c r="A5" s="4" t="s">
        <v>705</v>
      </c>
    </row>
    <row r="6" spans="1:2">
      <c r="A6" s="3" t="s">
        <v>704</v>
      </c>
    </row>
    <row r="7" spans="1:2">
      <c r="A7" s="4" t="s">
        <v>682</v>
      </c>
      <c r="B7" s="10"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06</v>
      </c>
      <c r="B1" s="2" t="s">
        <v>2</v>
      </c>
      <c r="C1" s="2" t="s">
        <v>33</v>
      </c>
    </row>
    <row r="2" spans="1:3">
      <c r="A2" s="11" t="n">
        <v>1</v>
      </c>
    </row>
    <row r="3" spans="1:3">
      <c r="A3" s="3" t="s">
        <v>707</v>
      </c>
    </row>
    <row r="4" spans="1:3">
      <c r="A4" s="4" t="s">
        <v>92</v>
      </c>
      <c r="B4" s="6" t="n">
        <v>0</v>
      </c>
      <c r="C4" s="6" t="n">
        <v>0</v>
      </c>
    </row>
    <row r="5" spans="1:3">
      <c r="A5" s="3" t="s">
        <v>708</v>
      </c>
    </row>
    <row r="6" spans="1:3">
      <c r="A6" s="4" t="s">
        <v>105</v>
      </c>
      <c r="B6" s="5" t="n">
        <v>0</v>
      </c>
      <c r="C6" s="5" t="n">
        <v>0</v>
      </c>
    </row>
    <row r="7" spans="1:3">
      <c r="A7" s="4" t="s">
        <v>709</v>
      </c>
    </row>
    <row r="8" spans="1:3">
      <c r="A8" s="3" t="s">
        <v>707</v>
      </c>
    </row>
    <row r="9" spans="1:3">
      <c r="A9" s="4" t="s">
        <v>710</v>
      </c>
      <c r="B9" s="5" t="n">
        <v>0</v>
      </c>
      <c r="C9" s="5" t="n">
        <v>0</v>
      </c>
    </row>
    <row r="10" spans="1:3">
      <c r="A10" s="3" t="s">
        <v>708</v>
      </c>
    </row>
    <row r="11" spans="1:3">
      <c r="A11" s="4" t="s">
        <v>711</v>
      </c>
      <c r="B11" s="5" t="n">
        <v>0</v>
      </c>
      <c r="C11" s="5" t="n">
        <v>0</v>
      </c>
    </row>
    <row r="12" spans="1:3">
      <c r="A12" s="4" t="s">
        <v>712</v>
      </c>
    </row>
    <row r="13" spans="1:3">
      <c r="A13" s="3" t="s">
        <v>707</v>
      </c>
    </row>
    <row r="14" spans="1:3">
      <c r="A14" s="4" t="s">
        <v>710</v>
      </c>
      <c r="B14" s="5" t="n">
        <v>0</v>
      </c>
      <c r="C14" s="5" t="n">
        <v>0</v>
      </c>
    </row>
    <row r="15" spans="1:3">
      <c r="A15" s="11" t="n">
        <v>2</v>
      </c>
    </row>
    <row r="16" spans="1:3">
      <c r="A16" s="3" t="s">
        <v>707</v>
      </c>
    </row>
    <row r="17" spans="1:3">
      <c r="A17" s="4" t="s">
        <v>92</v>
      </c>
      <c r="B17" s="5" t="n">
        <v>7455</v>
      </c>
      <c r="C17" s="5" t="n">
        <v>7746</v>
      </c>
    </row>
    <row r="18" spans="1:3">
      <c r="A18" s="3" t="s">
        <v>708</v>
      </c>
    </row>
    <row r="19" spans="1:3">
      <c r="A19" s="4" t="s">
        <v>105</v>
      </c>
      <c r="B19" s="5" t="n">
        <v>25415</v>
      </c>
      <c r="C19" s="5" t="n">
        <v>35386</v>
      </c>
    </row>
    <row r="20" spans="1:3">
      <c r="A20" s="4" t="s">
        <v>713</v>
      </c>
    </row>
    <row r="21" spans="1:3">
      <c r="A21" s="3" t="s">
        <v>707</v>
      </c>
    </row>
    <row r="22" spans="1:3">
      <c r="A22" s="4" t="s">
        <v>710</v>
      </c>
      <c r="B22" s="5" t="n">
        <v>7210</v>
      </c>
      <c r="C22" s="5" t="n">
        <v>7660</v>
      </c>
    </row>
    <row r="23" spans="1:3">
      <c r="A23" s="3" t="s">
        <v>708</v>
      </c>
    </row>
    <row r="24" spans="1:3">
      <c r="A24" s="4" t="s">
        <v>711</v>
      </c>
      <c r="B24" s="5" t="n">
        <v>25415</v>
      </c>
      <c r="C24" s="5" t="n">
        <v>35386</v>
      </c>
    </row>
    <row r="25" spans="1:3">
      <c r="A25" s="4" t="s">
        <v>714</v>
      </c>
    </row>
    <row r="26" spans="1:3">
      <c r="A26" s="3" t="s">
        <v>707</v>
      </c>
    </row>
    <row r="27" spans="1:3">
      <c r="A27" s="4" t="s">
        <v>710</v>
      </c>
      <c r="B27" s="5" t="n">
        <v>245</v>
      </c>
      <c r="C27" s="5" t="n">
        <v>86</v>
      </c>
    </row>
    <row r="28" spans="1:3">
      <c r="A28" s="11" t="n">
        <v>3</v>
      </c>
    </row>
    <row r="29" spans="1:3">
      <c r="A29" s="3" t="s">
        <v>707</v>
      </c>
    </row>
    <row r="30" spans="1:3">
      <c r="A30" s="4" t="s">
        <v>92</v>
      </c>
      <c r="B30" s="5" t="n">
        <v>0</v>
      </c>
      <c r="C30" s="5" t="n">
        <v>0</v>
      </c>
    </row>
    <row r="31" spans="1:3">
      <c r="A31" s="3" t="s">
        <v>708</v>
      </c>
    </row>
    <row r="32" spans="1:3">
      <c r="A32" s="4" t="s">
        <v>105</v>
      </c>
      <c r="B32" s="5" t="n">
        <v>0</v>
      </c>
      <c r="C32" s="5" t="n">
        <v>0</v>
      </c>
    </row>
    <row r="33" spans="1:3">
      <c r="A33" s="4" t="s">
        <v>715</v>
      </c>
    </row>
    <row r="34" spans="1:3">
      <c r="A34" s="3" t="s">
        <v>707</v>
      </c>
    </row>
    <row r="35" spans="1:3">
      <c r="A35" s="4" t="s">
        <v>710</v>
      </c>
      <c r="B35" s="5" t="n">
        <v>0</v>
      </c>
      <c r="C35" s="5" t="n">
        <v>0</v>
      </c>
    </row>
    <row r="36" spans="1:3">
      <c r="A36" s="3" t="s">
        <v>708</v>
      </c>
    </row>
    <row r="37" spans="1:3">
      <c r="A37" s="4" t="s">
        <v>711</v>
      </c>
      <c r="B37" s="5" t="n">
        <v>0</v>
      </c>
      <c r="C37" s="5" t="n">
        <v>0</v>
      </c>
    </row>
    <row r="38" spans="1:3">
      <c r="A38" s="4" t="s">
        <v>716</v>
      </c>
    </row>
    <row r="39" spans="1:3">
      <c r="A39" s="3" t="s">
        <v>707</v>
      </c>
    </row>
    <row r="40" spans="1:3">
      <c r="A40" s="4" t="s">
        <v>710</v>
      </c>
      <c r="B40" s="5" t="n">
        <v>0</v>
      </c>
      <c r="C40" s="5" t="n">
        <v>0</v>
      </c>
    </row>
    <row r="41" spans="1:3">
      <c r="A41" s="4" t="s">
        <v>717</v>
      </c>
    </row>
    <row r="42" spans="1:3">
      <c r="A42" s="3" t="s">
        <v>707</v>
      </c>
    </row>
    <row r="43" spans="1:3">
      <c r="A43" s="4" t="s">
        <v>92</v>
      </c>
      <c r="B43" s="5" t="n">
        <v>7455</v>
      </c>
      <c r="C43" s="5" t="n">
        <v>7746</v>
      </c>
    </row>
    <row r="44" spans="1:3">
      <c r="A44" s="3" t="s">
        <v>708</v>
      </c>
    </row>
    <row r="45" spans="1:3">
      <c r="A45" s="4" t="s">
        <v>105</v>
      </c>
      <c r="B45" s="5" t="n">
        <v>25415</v>
      </c>
      <c r="C45" s="5" t="n">
        <v>35386</v>
      </c>
    </row>
    <row r="46" spans="1:3">
      <c r="A46" s="4" t="s">
        <v>718</v>
      </c>
    </row>
    <row r="47" spans="1:3">
      <c r="A47" s="3" t="s">
        <v>707</v>
      </c>
    </row>
    <row r="48" spans="1:3">
      <c r="A48" s="4" t="s">
        <v>710</v>
      </c>
      <c r="B48" s="5" t="n">
        <v>7210</v>
      </c>
      <c r="C48" s="5" t="n">
        <v>7660</v>
      </c>
    </row>
    <row r="49" spans="1:3">
      <c r="A49" s="3" t="s">
        <v>708</v>
      </c>
    </row>
    <row r="50" spans="1:3">
      <c r="A50" s="4" t="s">
        <v>711</v>
      </c>
      <c r="B50" s="5" t="n">
        <v>25415</v>
      </c>
      <c r="C50" s="5" t="n">
        <v>35386</v>
      </c>
    </row>
    <row r="51" spans="1:3">
      <c r="A51" s="4" t="s">
        <v>719</v>
      </c>
    </row>
    <row r="52" spans="1:3">
      <c r="A52" s="3" t="s">
        <v>707</v>
      </c>
    </row>
    <row r="53" spans="1:3">
      <c r="A53" s="4" t="s">
        <v>710</v>
      </c>
      <c r="B53" s="6" t="n">
        <v>245</v>
      </c>
      <c r="C53" s="6" t="n">
        <v>8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33</v>
      </c>
      <c r="D2" s="2" t="s">
        <v>34</v>
      </c>
    </row>
    <row r="3" spans="1:4">
      <c r="A3" s="3" t="s">
        <v>245</v>
      </c>
    </row>
    <row r="4" spans="1:4">
      <c r="A4" s="4" t="s">
        <v>721</v>
      </c>
      <c r="B4" s="6" t="n">
        <v>11926</v>
      </c>
      <c r="C4" s="6" t="n">
        <v>13253</v>
      </c>
      <c r="D4" s="6" t="n">
        <v>12108</v>
      </c>
    </row>
    <row r="5" spans="1:4">
      <c r="A5" s="4" t="s">
        <v>722</v>
      </c>
      <c r="B5" s="4" t="s">
        <v>723</v>
      </c>
    </row>
    <row r="6" spans="1:4">
      <c r="A6" s="4" t="s">
        <v>724</v>
      </c>
      <c r="B6" s="5" t="n">
        <v>1</v>
      </c>
    </row>
    <row r="7" spans="1:4">
      <c r="A7" s="4" t="s">
        <v>725</v>
      </c>
      <c r="B7" s="6" t="n">
        <v>8073</v>
      </c>
      <c r="C7" s="5" t="n">
        <v>4404</v>
      </c>
      <c r="D7" s="5" t="n">
        <v>8359</v>
      </c>
    </row>
    <row r="8" spans="1:4">
      <c r="A8" s="4" t="s">
        <v>726</v>
      </c>
    </row>
    <row r="9" spans="1:4">
      <c r="A9" s="3" t="s">
        <v>727</v>
      </c>
    </row>
    <row r="10" spans="1:4">
      <c r="A10" s="4" t="s">
        <v>728</v>
      </c>
      <c r="B10" s="5" t="n">
        <v>6408</v>
      </c>
      <c r="C10" s="5" t="n">
        <v>6305</v>
      </c>
    </row>
    <row r="11" spans="1:4">
      <c r="A11" s="4" t="s">
        <v>729</v>
      </c>
    </row>
    <row r="12" spans="1:4">
      <c r="A12" s="3" t="s">
        <v>727</v>
      </c>
    </row>
    <row r="13" spans="1:4">
      <c r="A13" s="4" t="s">
        <v>728</v>
      </c>
      <c r="B13" s="5" t="n">
        <v>0</v>
      </c>
      <c r="C13" s="5" t="n">
        <v>0</v>
      </c>
    </row>
    <row r="14" spans="1:4">
      <c r="A14" s="4" t="s">
        <v>730</v>
      </c>
    </row>
    <row r="15" spans="1:4">
      <c r="A15" s="3" t="s">
        <v>727</v>
      </c>
    </row>
    <row r="16" spans="1:4">
      <c r="A16" s="4" t="s">
        <v>728</v>
      </c>
      <c r="B16" s="5" t="n">
        <v>10842</v>
      </c>
      <c r="C16" s="5" t="n">
        <v>11163</v>
      </c>
    </row>
    <row r="17" spans="1:4">
      <c r="A17" s="4" t="s">
        <v>731</v>
      </c>
    </row>
    <row r="18" spans="1:4">
      <c r="A18" s="3" t="s">
        <v>727</v>
      </c>
    </row>
    <row r="19" spans="1:4">
      <c r="A19" s="4" t="s">
        <v>728</v>
      </c>
      <c r="B19" s="5" t="n">
        <v>6408</v>
      </c>
      <c r="C19" s="5" t="n">
        <v>6305</v>
      </c>
    </row>
    <row r="20" spans="1:4">
      <c r="A20" s="4" t="s">
        <v>732</v>
      </c>
    </row>
    <row r="21" spans="1:4">
      <c r="A21" s="3" t="s">
        <v>727</v>
      </c>
    </row>
    <row r="22" spans="1:4">
      <c r="A22" s="4" t="s">
        <v>728</v>
      </c>
      <c r="B22" s="5" t="n">
        <v>0</v>
      </c>
      <c r="C22" s="5" t="n">
        <v>0</v>
      </c>
    </row>
    <row r="23" spans="1:4">
      <c r="A23" s="4" t="s">
        <v>733</v>
      </c>
    </row>
    <row r="24" spans="1:4">
      <c r="A24" s="3" t="s">
        <v>727</v>
      </c>
    </row>
    <row r="25" spans="1:4">
      <c r="A25" s="4" t="s">
        <v>728</v>
      </c>
      <c r="B25" s="5" t="n">
        <v>0</v>
      </c>
      <c r="C25" s="5" t="n">
        <v>0</v>
      </c>
    </row>
    <row r="26" spans="1:4">
      <c r="A26" s="4" t="s">
        <v>734</v>
      </c>
    </row>
    <row r="27" spans="1:4">
      <c r="A27" s="3" t="s">
        <v>727</v>
      </c>
    </row>
    <row r="28" spans="1:4">
      <c r="A28" s="4" t="s">
        <v>728</v>
      </c>
      <c r="B28" s="5" t="n">
        <v>0</v>
      </c>
      <c r="C28" s="5" t="n">
        <v>0</v>
      </c>
    </row>
    <row r="29" spans="1:4">
      <c r="A29" s="4" t="s">
        <v>735</v>
      </c>
    </row>
    <row r="30" spans="1:4">
      <c r="A30" s="3" t="s">
        <v>727</v>
      </c>
    </row>
    <row r="31" spans="1:4">
      <c r="A31" s="4" t="s">
        <v>728</v>
      </c>
      <c r="B31" s="5" t="n">
        <v>0</v>
      </c>
      <c r="C31" s="5" t="n">
        <v>0</v>
      </c>
    </row>
    <row r="32" spans="1:4">
      <c r="A32" s="4" t="s">
        <v>736</v>
      </c>
    </row>
    <row r="33" spans="1:4">
      <c r="A33" s="3" t="s">
        <v>727</v>
      </c>
    </row>
    <row r="34" spans="1:4">
      <c r="A34" s="4" t="s">
        <v>728</v>
      </c>
      <c r="B34" s="5" t="n">
        <v>10842</v>
      </c>
      <c r="C34" s="5" t="n">
        <v>11163</v>
      </c>
    </row>
    <row r="35" spans="1:4">
      <c r="A35" s="4" t="s">
        <v>737</v>
      </c>
    </row>
    <row r="36" spans="1:4">
      <c r="A36" s="3" t="s">
        <v>727</v>
      </c>
    </row>
    <row r="37" spans="1:4">
      <c r="A37" s="4" t="s">
        <v>728</v>
      </c>
      <c r="B37" s="5" t="n">
        <v>17250</v>
      </c>
      <c r="C37" s="5" t="n">
        <v>17468</v>
      </c>
    </row>
    <row r="38" spans="1:4">
      <c r="A38" s="4" t="s">
        <v>738</v>
      </c>
    </row>
    <row r="39" spans="1:4">
      <c r="A39" s="3" t="s">
        <v>727</v>
      </c>
    </row>
    <row r="40" spans="1:4">
      <c r="A40" s="4" t="s">
        <v>728</v>
      </c>
      <c r="B40" s="5" t="n">
        <v>6408</v>
      </c>
      <c r="C40" s="5" t="n">
        <v>6305</v>
      </c>
    </row>
    <row r="41" spans="1:4">
      <c r="A41" s="4" t="s">
        <v>739</v>
      </c>
    </row>
    <row r="42" spans="1:4">
      <c r="A42" s="3" t="s">
        <v>727</v>
      </c>
    </row>
    <row r="43" spans="1:4">
      <c r="A43" s="4" t="s">
        <v>728</v>
      </c>
      <c r="B43" s="5" t="n">
        <v>10842</v>
      </c>
      <c r="C43" s="5" t="n">
        <v>11163</v>
      </c>
    </row>
    <row r="44" spans="1:4">
      <c r="A44" s="4" t="s">
        <v>740</v>
      </c>
    </row>
    <row r="45" spans="1:4">
      <c r="A45" s="3" t="s">
        <v>245</v>
      </c>
    </row>
    <row r="46" spans="1:4">
      <c r="A46" s="4" t="s">
        <v>741</v>
      </c>
      <c r="B46" s="5" t="n">
        <v>0</v>
      </c>
      <c r="C46" s="5" t="n">
        <v>-6305</v>
      </c>
    </row>
    <row r="47" spans="1:4">
      <c r="A47" s="3" t="s">
        <v>727</v>
      </c>
    </row>
    <row r="48" spans="1:4">
      <c r="A48" s="4" t="s">
        <v>728</v>
      </c>
      <c r="B48" s="5" t="n">
        <v>0</v>
      </c>
      <c r="C48" s="5" t="n">
        <v>0</v>
      </c>
      <c r="D48" s="5" t="n">
        <v>46389</v>
      </c>
    </row>
    <row r="49" spans="1:4">
      <c r="A49" s="4" t="s">
        <v>742</v>
      </c>
    </row>
    <row r="50" spans="1:4">
      <c r="A50" s="3" t="s">
        <v>245</v>
      </c>
    </row>
    <row r="51" spans="1:4">
      <c r="A51" s="4" t="s">
        <v>741</v>
      </c>
      <c r="B51" s="5" t="n">
        <v>0</v>
      </c>
      <c r="C51" s="5" t="n">
        <v>0</v>
      </c>
    </row>
    <row r="52" spans="1:4">
      <c r="A52" s="3" t="s">
        <v>727</v>
      </c>
    </row>
    <row r="53" spans="1:4">
      <c r="A53" s="4" t="s">
        <v>728</v>
      </c>
      <c r="B53" s="5" t="n">
        <v>10842</v>
      </c>
      <c r="C53" s="5" t="n">
        <v>11163</v>
      </c>
      <c r="D53" s="5" t="n">
        <v>9562</v>
      </c>
    </row>
    <row r="54" spans="1:4">
      <c r="A54" s="4" t="s">
        <v>743</v>
      </c>
    </row>
    <row r="55" spans="1:4">
      <c r="A55" s="3" t="s">
        <v>744</v>
      </c>
    </row>
    <row r="56" spans="1:4">
      <c r="A56" s="4" t="s">
        <v>745</v>
      </c>
      <c r="B56" s="5" t="n">
        <v>11163</v>
      </c>
      <c r="C56" s="5" t="n">
        <v>9562</v>
      </c>
    </row>
    <row r="57" spans="1:4">
      <c r="A57" s="4" t="s">
        <v>746</v>
      </c>
      <c r="B57" s="5" t="n">
        <v>-856</v>
      </c>
      <c r="C57" s="5" t="n">
        <v>-535</v>
      </c>
    </row>
    <row r="58" spans="1:4">
      <c r="A58" s="4" t="s">
        <v>747</v>
      </c>
      <c r="B58" s="5" t="n">
        <v>1138</v>
      </c>
      <c r="C58" s="5" t="n">
        <v>1190</v>
      </c>
    </row>
    <row r="59" spans="1:4">
      <c r="A59" s="4" t="s">
        <v>669</v>
      </c>
      <c r="B59" s="5" t="n">
        <v>-603</v>
      </c>
      <c r="C59" s="5" t="n">
        <v>946</v>
      </c>
    </row>
    <row r="60" spans="1:4">
      <c r="A60" s="4" t="s">
        <v>748</v>
      </c>
      <c r="B60" s="6" t="n">
        <v>10842</v>
      </c>
      <c r="C60" s="6" t="n">
        <v>11163</v>
      </c>
      <c r="D60" s="6" t="n">
        <v>956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95</v>
      </c>
      <c r="B1" s="2" t="s">
        <v>1</v>
      </c>
    </row>
    <row r="2" spans="1:4">
      <c r="B2" s="2" t="s">
        <v>2</v>
      </c>
      <c r="C2" s="2" t="s">
        <v>33</v>
      </c>
      <c r="D2" s="2" t="s">
        <v>34</v>
      </c>
    </row>
    <row r="3" spans="1:4">
      <c r="A3" s="3" t="s">
        <v>196</v>
      </c>
    </row>
    <row r="4" spans="1:4">
      <c r="A4" s="4" t="s">
        <v>197</v>
      </c>
      <c r="B4" s="5" t="n">
        <v>9598</v>
      </c>
      <c r="C4" s="5" t="n">
        <v>16990</v>
      </c>
      <c r="D4" s="5" t="n">
        <v>23113</v>
      </c>
    </row>
    <row r="5" spans="1:4">
      <c r="A5" s="4" t="s">
        <v>198</v>
      </c>
      <c r="B5" s="7" t="n">
        <v>0.85</v>
      </c>
      <c r="C5" s="7" t="n">
        <v>0.84</v>
      </c>
      <c r="D5" s="7" t="n">
        <v>0.810000000000000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33</v>
      </c>
      <c r="D2" s="2" t="s">
        <v>34</v>
      </c>
    </row>
    <row r="3" spans="1:4">
      <c r="A3" s="3" t="s">
        <v>750</v>
      </c>
    </row>
    <row r="4" spans="1:4">
      <c r="A4" s="4" t="s">
        <v>751</v>
      </c>
      <c r="B4" s="6" t="n">
        <v>2217</v>
      </c>
    </row>
    <row r="5" spans="1:4">
      <c r="A5" s="3" t="s">
        <v>387</v>
      </c>
    </row>
    <row r="6" spans="1:4">
      <c r="A6" s="4" t="s">
        <v>752</v>
      </c>
      <c r="B6" s="5" t="n">
        <v>2217</v>
      </c>
      <c r="C6" s="6" t="n">
        <v>2427</v>
      </c>
    </row>
    <row r="7" spans="1:4">
      <c r="A7" s="4" t="s">
        <v>728</v>
      </c>
      <c r="B7" s="5" t="n">
        <v>0</v>
      </c>
      <c r="C7" s="5" t="n">
        <v>0</v>
      </c>
    </row>
    <row r="8" spans="1:4">
      <c r="A8" s="3" t="s">
        <v>753</v>
      </c>
    </row>
    <row r="9" spans="1:4">
      <c r="A9" s="4" t="s">
        <v>754</v>
      </c>
      <c r="B9" s="6" t="n">
        <v>-1745</v>
      </c>
      <c r="C9" s="5" t="n">
        <v>-5868</v>
      </c>
      <c r="D9" s="6" t="n">
        <v>2248</v>
      </c>
    </row>
    <row r="10" spans="1:4">
      <c r="A10" s="3" t="s">
        <v>755</v>
      </c>
    </row>
    <row r="11" spans="1:4">
      <c r="A11" s="4" t="s">
        <v>756</v>
      </c>
      <c r="C11" s="6" t="n">
        <v>2427</v>
      </c>
    </row>
    <row r="12" spans="1:4">
      <c r="A12" s="4" t="s">
        <v>757</v>
      </c>
    </row>
    <row r="13" spans="1:4">
      <c r="A13" s="3" t="s">
        <v>391</v>
      </c>
    </row>
    <row r="14" spans="1:4">
      <c r="A14" s="4" t="s">
        <v>758</v>
      </c>
      <c r="B14" s="4" t="s">
        <v>759</v>
      </c>
      <c r="C14" s="4" t="s">
        <v>760</v>
      </c>
    </row>
    <row r="15" spans="1:4">
      <c r="A15" s="4" t="s">
        <v>761</v>
      </c>
      <c r="B15" s="4" t="s">
        <v>762</v>
      </c>
      <c r="C15" s="4" t="s">
        <v>762</v>
      </c>
    </row>
    <row r="16" spans="1:4">
      <c r="A16" s="4" t="s">
        <v>763</v>
      </c>
      <c r="B16" s="5" t="n">
        <v>2032</v>
      </c>
      <c r="C16" s="5" t="n">
        <v>2032</v>
      </c>
    </row>
    <row r="17" spans="1:4">
      <c r="A17" s="3" t="s">
        <v>393</v>
      </c>
    </row>
    <row r="18" spans="1:4">
      <c r="A18" s="4" t="s">
        <v>764</v>
      </c>
      <c r="B18" s="6" t="n">
        <v>-26</v>
      </c>
    </row>
    <row r="19" spans="1:4">
      <c r="A19" s="4" t="s">
        <v>765</v>
      </c>
      <c r="B19" s="5" t="n">
        <v>29</v>
      </c>
    </row>
    <row r="20" spans="1:4">
      <c r="A20" s="4" t="s">
        <v>766</v>
      </c>
      <c r="B20" s="5" t="n">
        <v>-599</v>
      </c>
    </row>
    <row r="21" spans="1:4">
      <c r="A21" s="4" t="s">
        <v>767</v>
      </c>
      <c r="B21" s="5" t="n">
        <v>672</v>
      </c>
    </row>
    <row r="22" spans="1:4">
      <c r="A22" s="4" t="s">
        <v>768</v>
      </c>
    </row>
    <row r="23" spans="1:4">
      <c r="A23" s="3" t="s">
        <v>755</v>
      </c>
    </row>
    <row r="24" spans="1:4">
      <c r="A24" s="4" t="s">
        <v>769</v>
      </c>
      <c r="B24" s="5" t="n">
        <v>104</v>
      </c>
    </row>
    <row r="25" spans="1:4">
      <c r="A25" s="4" t="s">
        <v>770</v>
      </c>
      <c r="B25" s="6" t="n">
        <v>4</v>
      </c>
    </row>
    <row r="26" spans="1:4">
      <c r="A26" s="4" t="s">
        <v>771</v>
      </c>
    </row>
    <row r="27" spans="1:4">
      <c r="A27" s="3" t="s">
        <v>772</v>
      </c>
    </row>
    <row r="28" spans="1:4">
      <c r="A28" s="4" t="s">
        <v>773</v>
      </c>
      <c r="B28" s="4" t="s">
        <v>774</v>
      </c>
      <c r="C28" s="4" t="s">
        <v>775</v>
      </c>
    </row>
    <row r="29" spans="1:4">
      <c r="A29" s="4" t="s">
        <v>776</v>
      </c>
      <c r="B29" s="4" t="s">
        <v>777</v>
      </c>
      <c r="C29" s="4" t="s">
        <v>777</v>
      </c>
    </row>
    <row r="30" spans="1:4">
      <c r="A30" s="3" t="s">
        <v>778</v>
      </c>
    </row>
    <row r="31" spans="1:4">
      <c r="A31" s="4" t="s">
        <v>773</v>
      </c>
      <c r="B31" s="4" t="s">
        <v>775</v>
      </c>
      <c r="C31" s="4" t="s">
        <v>779</v>
      </c>
      <c r="D31" s="4" t="s">
        <v>780</v>
      </c>
    </row>
    <row r="32" spans="1:4">
      <c r="A32" s="4" t="s">
        <v>781</v>
      </c>
      <c r="B32" s="4" t="s">
        <v>777</v>
      </c>
      <c r="C32" s="4" t="s">
        <v>777</v>
      </c>
      <c r="D32" s="4" t="s">
        <v>777</v>
      </c>
    </row>
    <row r="33" spans="1:4">
      <c r="A33" s="4" t="s">
        <v>776</v>
      </c>
      <c r="B33" s="4" t="s">
        <v>777</v>
      </c>
      <c r="C33" s="4" t="s">
        <v>777</v>
      </c>
      <c r="D33" s="4" t="s">
        <v>777</v>
      </c>
    </row>
    <row r="34" spans="1:4">
      <c r="A34" s="3" t="s">
        <v>782</v>
      </c>
    </row>
    <row r="35" spans="1:4">
      <c r="A35" s="4" t="s">
        <v>783</v>
      </c>
      <c r="B35" s="6" t="n">
        <v>9604</v>
      </c>
      <c r="C35" s="6" t="n">
        <v>10540</v>
      </c>
    </row>
    <row r="36" spans="1:4">
      <c r="A36" s="4" t="s">
        <v>784</v>
      </c>
      <c r="B36" s="5" t="n">
        <v>45</v>
      </c>
      <c r="C36" s="5" t="n">
        <v>60</v>
      </c>
      <c r="D36" s="6" t="n">
        <v>76</v>
      </c>
    </row>
    <row r="37" spans="1:4">
      <c r="A37" s="4" t="s">
        <v>785</v>
      </c>
      <c r="B37" s="5" t="n">
        <v>293</v>
      </c>
      <c r="C37" s="5" t="n">
        <v>363</v>
      </c>
      <c r="D37" s="5" t="n">
        <v>396</v>
      </c>
    </row>
    <row r="38" spans="1:4">
      <c r="A38" s="4" t="s">
        <v>786</v>
      </c>
      <c r="B38" s="5" t="n">
        <v>0</v>
      </c>
      <c r="C38" s="5" t="n">
        <v>0</v>
      </c>
    </row>
    <row r="39" spans="1:4">
      <c r="A39" s="4" t="s">
        <v>787</v>
      </c>
      <c r="B39" s="5" t="n">
        <v>-485</v>
      </c>
      <c r="C39" s="5" t="n">
        <v>-524</v>
      </c>
    </row>
    <row r="40" spans="1:4">
      <c r="A40" s="4" t="s">
        <v>788</v>
      </c>
      <c r="B40" s="5" t="n">
        <v>0</v>
      </c>
      <c r="C40" s="5" t="n">
        <v>0</v>
      </c>
    </row>
    <row r="41" spans="1:4">
      <c r="A41" s="4" t="s">
        <v>789</v>
      </c>
      <c r="B41" s="5" t="n">
        <v>-844</v>
      </c>
      <c r="C41" s="5" t="n">
        <v>-835</v>
      </c>
    </row>
    <row r="42" spans="1:4">
      <c r="A42" s="4" t="s">
        <v>790</v>
      </c>
      <c r="B42" s="5" t="n">
        <v>0</v>
      </c>
      <c r="C42" s="5" t="n">
        <v>0</v>
      </c>
    </row>
    <row r="43" spans="1:4">
      <c r="A43" s="3" t="s">
        <v>791</v>
      </c>
    </row>
    <row r="44" spans="1:4">
      <c r="A44" s="4" t="s">
        <v>792</v>
      </c>
      <c r="B44" s="5" t="n">
        <v>8613</v>
      </c>
      <c r="C44" s="5" t="n">
        <v>9604</v>
      </c>
      <c r="D44" s="5" t="n">
        <v>10540</v>
      </c>
    </row>
    <row r="45" spans="1:4">
      <c r="A45" s="4" t="s">
        <v>793</v>
      </c>
      <c r="B45" s="5" t="n">
        <v>0</v>
      </c>
      <c r="C45" s="5" t="n">
        <v>0</v>
      </c>
    </row>
    <row r="46" spans="1:4">
      <c r="A46" s="4" t="s">
        <v>794</v>
      </c>
      <c r="B46" s="5" t="n">
        <v>0</v>
      </c>
      <c r="C46" s="5" t="n">
        <v>0</v>
      </c>
    </row>
    <row r="47" spans="1:4">
      <c r="A47" s="4" t="s">
        <v>795</v>
      </c>
      <c r="B47" s="5" t="n">
        <v>844</v>
      </c>
      <c r="C47" s="5" t="n">
        <v>835</v>
      </c>
    </row>
    <row r="48" spans="1:4">
      <c r="A48" s="4" t="s">
        <v>786</v>
      </c>
      <c r="B48" s="5" t="n">
        <v>0</v>
      </c>
      <c r="C48" s="5" t="n">
        <v>0</v>
      </c>
    </row>
    <row r="49" spans="1:4">
      <c r="A49" s="4" t="s">
        <v>796</v>
      </c>
      <c r="B49" s="5" t="n">
        <v>0</v>
      </c>
      <c r="C49" s="5" t="n">
        <v>0</v>
      </c>
    </row>
    <row r="50" spans="1:4">
      <c r="A50" s="4" t="s">
        <v>788</v>
      </c>
      <c r="B50" s="5" t="n">
        <v>0</v>
      </c>
      <c r="C50" s="5" t="n">
        <v>0</v>
      </c>
    </row>
    <row r="51" spans="1:4">
      <c r="A51" s="4" t="s">
        <v>789</v>
      </c>
      <c r="B51" s="5" t="n">
        <v>-844</v>
      </c>
      <c r="C51" s="5" t="n">
        <v>-835</v>
      </c>
    </row>
    <row r="52" spans="1:4">
      <c r="A52" s="4" t="s">
        <v>790</v>
      </c>
      <c r="B52" s="5" t="n">
        <v>0</v>
      </c>
      <c r="C52" s="5" t="n">
        <v>0</v>
      </c>
    </row>
    <row r="53" spans="1:4">
      <c r="A53" s="4" t="s">
        <v>797</v>
      </c>
      <c r="B53" s="5" t="n">
        <v>0</v>
      </c>
      <c r="C53" s="5" t="n">
        <v>0</v>
      </c>
      <c r="D53" s="5" t="n">
        <v>0</v>
      </c>
    </row>
    <row r="54" spans="1:4">
      <c r="A54" s="4" t="s">
        <v>798</v>
      </c>
      <c r="B54" s="5" t="n">
        <v>-8613</v>
      </c>
      <c r="C54" s="5" t="n">
        <v>-9604</v>
      </c>
    </row>
    <row r="55" spans="1:4">
      <c r="A55" s="3" t="s">
        <v>799</v>
      </c>
    </row>
    <row r="56" spans="1:4">
      <c r="A56" s="4" t="s">
        <v>800</v>
      </c>
      <c r="B56" s="5" t="n">
        <v>0</v>
      </c>
      <c r="C56" s="5" t="n">
        <v>0</v>
      </c>
    </row>
    <row r="57" spans="1:4">
      <c r="A57" s="4" t="s">
        <v>801</v>
      </c>
      <c r="B57" s="5" t="n">
        <v>-779</v>
      </c>
      <c r="C57" s="5" t="n">
        <v>-771</v>
      </c>
    </row>
    <row r="58" spans="1:4">
      <c r="A58" s="4" t="s">
        <v>802</v>
      </c>
      <c r="B58" s="5" t="n">
        <v>-7834</v>
      </c>
      <c r="C58" s="5" t="n">
        <v>-8833</v>
      </c>
    </row>
    <row r="59" spans="1:4">
      <c r="A59" s="4" t="s">
        <v>803</v>
      </c>
      <c r="B59" s="5" t="n">
        <v>-8613</v>
      </c>
      <c r="C59" s="5" t="n">
        <v>-9604</v>
      </c>
    </row>
    <row r="60" spans="1:4">
      <c r="A60" s="3" t="s">
        <v>804</v>
      </c>
    </row>
    <row r="61" spans="1:4">
      <c r="A61" s="4" t="s">
        <v>769</v>
      </c>
      <c r="B61" s="5" t="n">
        <v>444</v>
      </c>
      <c r="C61" s="5" t="n">
        <v>-41</v>
      </c>
    </row>
    <row r="62" spans="1:4">
      <c r="A62" s="4" t="s">
        <v>112</v>
      </c>
      <c r="B62" s="5" t="n">
        <v>444</v>
      </c>
      <c r="C62" s="5" t="n">
        <v>-41</v>
      </c>
    </row>
    <row r="63" spans="1:4">
      <c r="A63" s="3" t="s">
        <v>397</v>
      </c>
    </row>
    <row r="64" spans="1:4">
      <c r="A64" s="4" t="s">
        <v>784</v>
      </c>
      <c r="B64" s="5" t="n">
        <v>45</v>
      </c>
      <c r="C64" s="5" t="n">
        <v>60</v>
      </c>
      <c r="D64" s="5" t="n">
        <v>76</v>
      </c>
    </row>
    <row r="65" spans="1:4">
      <c r="A65" s="4" t="s">
        <v>785</v>
      </c>
      <c r="B65" s="5" t="n">
        <v>293</v>
      </c>
      <c r="C65" s="5" t="n">
        <v>363</v>
      </c>
      <c r="D65" s="5" t="n">
        <v>396</v>
      </c>
    </row>
    <row r="66" spans="1:4">
      <c r="A66" s="4" t="s">
        <v>805</v>
      </c>
      <c r="B66" s="5" t="n">
        <v>0</v>
      </c>
      <c r="C66" s="5" t="n">
        <v>0</v>
      </c>
      <c r="D66" s="5" t="n">
        <v>0</v>
      </c>
    </row>
    <row r="67" spans="1:4">
      <c r="A67" s="4" t="s">
        <v>806</v>
      </c>
      <c r="B67" s="5" t="n">
        <v>0</v>
      </c>
      <c r="C67" s="5" t="n">
        <v>0</v>
      </c>
      <c r="D67" s="5" t="n">
        <v>0</v>
      </c>
    </row>
    <row r="68" spans="1:4">
      <c r="A68" s="4" t="s">
        <v>807</v>
      </c>
      <c r="B68" s="5" t="n">
        <v>0</v>
      </c>
      <c r="C68" s="5" t="n">
        <v>0</v>
      </c>
      <c r="D68" s="5" t="n">
        <v>0</v>
      </c>
    </row>
    <row r="69" spans="1:4">
      <c r="A69" s="4" t="s">
        <v>669</v>
      </c>
      <c r="B69" s="5" t="n">
        <v>0</v>
      </c>
      <c r="C69" s="5" t="n">
        <v>0</v>
      </c>
      <c r="D69" s="5" t="n">
        <v>0</v>
      </c>
    </row>
    <row r="70" spans="1:4">
      <c r="A70" s="4" t="s">
        <v>808</v>
      </c>
      <c r="B70" s="5" t="n">
        <v>338</v>
      </c>
      <c r="C70" s="5" t="n">
        <v>423</v>
      </c>
      <c r="D70" s="5" t="n">
        <v>472</v>
      </c>
    </row>
    <row r="71" spans="1:4">
      <c r="A71" s="4" t="s">
        <v>809</v>
      </c>
      <c r="B71" s="5" t="n">
        <v>0</v>
      </c>
      <c r="C71" s="5" t="n">
        <v>0</v>
      </c>
      <c r="D71" s="5" t="n">
        <v>0</v>
      </c>
    </row>
    <row r="72" spans="1:4">
      <c r="A72" s="4" t="s">
        <v>810</v>
      </c>
      <c r="B72" s="5" t="n">
        <v>0</v>
      </c>
      <c r="C72" s="5" t="n">
        <v>0</v>
      </c>
      <c r="D72" s="5" t="n">
        <v>0</v>
      </c>
    </row>
    <row r="73" spans="1:4">
      <c r="A73" s="4" t="s">
        <v>811</v>
      </c>
      <c r="B73" s="5" t="n">
        <v>338</v>
      </c>
      <c r="C73" s="5" t="n">
        <v>423</v>
      </c>
      <c r="D73" s="5" t="n">
        <v>472</v>
      </c>
    </row>
    <row r="74" spans="1:4">
      <c r="A74" s="3" t="s">
        <v>753</v>
      </c>
    </row>
    <row r="75" spans="1:4">
      <c r="A75" s="4" t="s">
        <v>812</v>
      </c>
      <c r="B75" s="5" t="n">
        <v>-485</v>
      </c>
      <c r="C75" s="5" t="n">
        <v>-524</v>
      </c>
      <c r="D75" s="5" t="n">
        <v>6</v>
      </c>
    </row>
    <row r="76" spans="1:4">
      <c r="A76" s="4" t="s">
        <v>813</v>
      </c>
      <c r="B76" s="5" t="n">
        <v>0</v>
      </c>
      <c r="C76" s="5" t="n">
        <v>0</v>
      </c>
      <c r="D76" s="5" t="n">
        <v>0</v>
      </c>
    </row>
    <row r="77" spans="1:4">
      <c r="A77" s="4" t="s">
        <v>806</v>
      </c>
      <c r="B77" s="5" t="n">
        <v>0</v>
      </c>
      <c r="C77" s="5" t="n">
        <v>0</v>
      </c>
      <c r="D77" s="5" t="n">
        <v>0</v>
      </c>
    </row>
    <row r="78" spans="1:4">
      <c r="A78" s="4" t="s">
        <v>790</v>
      </c>
      <c r="B78" s="5" t="n">
        <v>0</v>
      </c>
      <c r="C78" s="5" t="n">
        <v>0</v>
      </c>
      <c r="D78" s="5" t="n">
        <v>0</v>
      </c>
    </row>
    <row r="79" spans="1:4">
      <c r="A79" s="4" t="s">
        <v>754</v>
      </c>
      <c r="B79" s="5" t="n">
        <v>-485</v>
      </c>
      <c r="C79" s="5" t="n">
        <v>-524</v>
      </c>
      <c r="D79" s="5" t="n">
        <v>6</v>
      </c>
    </row>
    <row r="80" spans="1:4">
      <c r="A80" s="4" t="s">
        <v>814</v>
      </c>
      <c r="B80" s="5" t="n">
        <v>-147</v>
      </c>
      <c r="C80" s="6" t="n">
        <v>-101</v>
      </c>
      <c r="D80" s="6" t="n">
        <v>478</v>
      </c>
    </row>
    <row r="81" spans="1:4">
      <c r="A81" s="3" t="s">
        <v>401</v>
      </c>
    </row>
    <row r="82" spans="1:4">
      <c r="A82" s="5" t="n">
        <v>2019</v>
      </c>
      <c r="B82" s="5" t="n">
        <v>779</v>
      </c>
    </row>
    <row r="83" spans="1:4">
      <c r="A83" s="5" t="n">
        <v>2020</v>
      </c>
      <c r="B83" s="5" t="n">
        <v>830</v>
      </c>
    </row>
    <row r="84" spans="1:4">
      <c r="A84" s="5" t="n">
        <v>2021</v>
      </c>
      <c r="B84" s="5" t="n">
        <v>752</v>
      </c>
    </row>
    <row r="85" spans="1:4">
      <c r="A85" s="5" t="n">
        <v>2022</v>
      </c>
      <c r="B85" s="5" t="n">
        <v>755</v>
      </c>
    </row>
    <row r="86" spans="1:4">
      <c r="A86" s="5" t="n">
        <v>2023</v>
      </c>
      <c r="B86" s="5" t="n">
        <v>715</v>
      </c>
    </row>
    <row r="87" spans="1:4">
      <c r="A87" s="4" t="s">
        <v>815</v>
      </c>
      <c r="B87" s="5" t="n">
        <v>3424</v>
      </c>
    </row>
    <row r="88" spans="1:4">
      <c r="A88" s="4" t="s">
        <v>171</v>
      </c>
      <c r="B88" s="5" t="n">
        <v>7255</v>
      </c>
    </row>
    <row r="89" spans="1:4">
      <c r="A89" s="3" t="s">
        <v>755</v>
      </c>
    </row>
    <row r="90" spans="1:4">
      <c r="A90" s="4" t="s">
        <v>769</v>
      </c>
      <c r="B90" s="6" t="n">
        <v>0</v>
      </c>
    </row>
    <row r="91" spans="1:4">
      <c r="A91" s="4" t="s">
        <v>740</v>
      </c>
    </row>
    <row r="92" spans="1:4">
      <c r="A92" s="3" t="s">
        <v>772</v>
      </c>
    </row>
    <row r="93" spans="1:4">
      <c r="A93" s="4" t="s">
        <v>773</v>
      </c>
      <c r="B93" s="4" t="s">
        <v>774</v>
      </c>
      <c r="C93" s="4" t="s">
        <v>816</v>
      </c>
    </row>
    <row r="94" spans="1:4">
      <c r="A94" s="4" t="s">
        <v>776</v>
      </c>
      <c r="B94" s="4" t="s">
        <v>777</v>
      </c>
      <c r="C94" s="4" t="s">
        <v>777</v>
      </c>
    </row>
    <row r="95" spans="1:4">
      <c r="A95" s="3" t="s">
        <v>778</v>
      </c>
    </row>
    <row r="96" spans="1:4">
      <c r="A96" s="4" t="s">
        <v>773</v>
      </c>
      <c r="B96" s="4" t="s">
        <v>816</v>
      </c>
      <c r="C96" s="4" t="s">
        <v>817</v>
      </c>
      <c r="D96" s="4" t="s">
        <v>818</v>
      </c>
    </row>
    <row r="97" spans="1:4">
      <c r="A97" s="4" t="s">
        <v>781</v>
      </c>
      <c r="B97" s="4" t="s">
        <v>777</v>
      </c>
      <c r="C97" s="4" t="s">
        <v>819</v>
      </c>
      <c r="D97" s="4" t="s">
        <v>820</v>
      </c>
    </row>
    <row r="98" spans="1:4">
      <c r="A98" s="4" t="s">
        <v>776</v>
      </c>
      <c r="B98" s="4" t="s">
        <v>777</v>
      </c>
      <c r="C98" s="4" t="s">
        <v>777</v>
      </c>
      <c r="D98" s="4" t="s">
        <v>723</v>
      </c>
    </row>
    <row r="99" spans="1:4">
      <c r="A99" s="3" t="s">
        <v>821</v>
      </c>
    </row>
    <row r="100" spans="1:4">
      <c r="A100" s="4" t="s">
        <v>821</v>
      </c>
      <c r="B100" s="6" t="n">
        <v>1267</v>
      </c>
      <c r="C100" s="6" t="n">
        <v>1414</v>
      </c>
    </row>
    <row r="101" spans="1:4">
      <c r="A101" s="3" t="s">
        <v>782</v>
      </c>
    </row>
    <row r="102" spans="1:4">
      <c r="A102" s="4" t="s">
        <v>783</v>
      </c>
      <c r="B102" s="5" t="n">
        <v>1414</v>
      </c>
      <c r="C102" s="5" t="n">
        <v>40961</v>
      </c>
    </row>
    <row r="103" spans="1:4">
      <c r="A103" s="4" t="s">
        <v>784</v>
      </c>
      <c r="B103" s="5" t="n">
        <v>0</v>
      </c>
      <c r="C103" s="5" t="n">
        <v>0</v>
      </c>
      <c r="D103" s="6" t="n">
        <v>354</v>
      </c>
    </row>
    <row r="104" spans="1:4">
      <c r="A104" s="4" t="s">
        <v>785</v>
      </c>
      <c r="B104" s="5" t="n">
        <v>43</v>
      </c>
      <c r="C104" s="5" t="n">
        <v>1538</v>
      </c>
      <c r="D104" s="5" t="n">
        <v>1659</v>
      </c>
    </row>
    <row r="105" spans="1:4">
      <c r="A105" s="4" t="s">
        <v>786</v>
      </c>
      <c r="B105" s="5" t="n">
        <v>0</v>
      </c>
      <c r="C105" s="5" t="n">
        <v>0</v>
      </c>
    </row>
    <row r="106" spans="1:4">
      <c r="A106" s="4" t="s">
        <v>787</v>
      </c>
      <c r="B106" s="5" t="n">
        <v>35</v>
      </c>
      <c r="C106" s="5" t="n">
        <v>1811</v>
      </c>
    </row>
    <row r="107" spans="1:4">
      <c r="A107" s="4" t="s">
        <v>788</v>
      </c>
      <c r="B107" s="5" t="n">
        <v>0</v>
      </c>
      <c r="C107" s="5" t="n">
        <v>0</v>
      </c>
    </row>
    <row r="108" spans="1:4">
      <c r="A108" s="4" t="s">
        <v>789</v>
      </c>
      <c r="B108" s="5" t="n">
        <v>-149</v>
      </c>
      <c r="C108" s="5" t="n">
        <v>-1950</v>
      </c>
    </row>
    <row r="109" spans="1:4">
      <c r="A109" s="4" t="s">
        <v>790</v>
      </c>
      <c r="B109" s="5" t="n">
        <v>-76</v>
      </c>
      <c r="C109" s="5" t="n">
        <v>-40946</v>
      </c>
    </row>
    <row r="110" spans="1:4">
      <c r="A110" s="3" t="s">
        <v>791</v>
      </c>
    </row>
    <row r="111" spans="1:4">
      <c r="A111" s="4" t="s">
        <v>792</v>
      </c>
      <c r="B111" s="5" t="n">
        <v>1267</v>
      </c>
      <c r="C111" s="5" t="n">
        <v>1414</v>
      </c>
      <c r="D111" s="5" t="n">
        <v>40961</v>
      </c>
    </row>
    <row r="112" spans="1:4">
      <c r="A112" s="4" t="s">
        <v>793</v>
      </c>
      <c r="B112" s="5" t="n">
        <v>0</v>
      </c>
      <c r="C112" s="5" t="n">
        <v>46389</v>
      </c>
    </row>
    <row r="113" spans="1:4">
      <c r="A113" s="4" t="s">
        <v>794</v>
      </c>
      <c r="B113" s="5" t="n">
        <v>0</v>
      </c>
      <c r="C113" s="5" t="n">
        <v>2536</v>
      </c>
    </row>
    <row r="114" spans="1:4">
      <c r="A114" s="4" t="s">
        <v>795</v>
      </c>
      <c r="B114" s="5" t="n">
        <v>225</v>
      </c>
      <c r="C114" s="5" t="n">
        <v>276</v>
      </c>
    </row>
    <row r="115" spans="1:4">
      <c r="A115" s="4" t="s">
        <v>786</v>
      </c>
      <c r="B115" s="5" t="n">
        <v>0</v>
      </c>
      <c r="C115" s="5" t="n">
        <v>0</v>
      </c>
    </row>
    <row r="116" spans="1:4">
      <c r="A116" s="4" t="s">
        <v>796</v>
      </c>
      <c r="B116" s="5" t="n">
        <v>0</v>
      </c>
      <c r="C116" s="5" t="n">
        <v>-6305</v>
      </c>
    </row>
    <row r="117" spans="1:4">
      <c r="A117" s="4" t="s">
        <v>788</v>
      </c>
      <c r="B117" s="5" t="n">
        <v>0</v>
      </c>
      <c r="C117" s="5" t="n">
        <v>0</v>
      </c>
    </row>
    <row r="118" spans="1:4">
      <c r="A118" s="4" t="s">
        <v>789</v>
      </c>
      <c r="B118" s="5" t="n">
        <v>-149</v>
      </c>
      <c r="C118" s="5" t="n">
        <v>-1950</v>
      </c>
    </row>
    <row r="119" spans="1:4">
      <c r="A119" s="4" t="s">
        <v>790</v>
      </c>
      <c r="B119" s="5" t="n">
        <v>-76</v>
      </c>
      <c r="C119" s="5" t="n">
        <v>-40946</v>
      </c>
    </row>
    <row r="120" spans="1:4">
      <c r="A120" s="4" t="s">
        <v>797</v>
      </c>
      <c r="B120" s="5" t="n">
        <v>0</v>
      </c>
      <c r="C120" s="5" t="n">
        <v>0</v>
      </c>
      <c r="D120" s="5" t="n">
        <v>46389</v>
      </c>
    </row>
    <row r="121" spans="1:4">
      <c r="A121" s="4" t="s">
        <v>798</v>
      </c>
      <c r="B121" s="5" t="n">
        <v>-1267</v>
      </c>
      <c r="C121" s="5" t="n">
        <v>-1414</v>
      </c>
    </row>
    <row r="122" spans="1:4">
      <c r="A122" s="3" t="s">
        <v>799</v>
      </c>
    </row>
    <row r="123" spans="1:4">
      <c r="A123" s="4" t="s">
        <v>800</v>
      </c>
      <c r="B123" s="5" t="n">
        <v>0</v>
      </c>
      <c r="C123" s="5" t="n">
        <v>0</v>
      </c>
    </row>
    <row r="124" spans="1:4">
      <c r="A124" s="4" t="s">
        <v>801</v>
      </c>
      <c r="B124" s="5" t="n">
        <v>-146</v>
      </c>
      <c r="C124" s="5" t="n">
        <v>-140</v>
      </c>
    </row>
    <row r="125" spans="1:4">
      <c r="A125" s="4" t="s">
        <v>802</v>
      </c>
      <c r="B125" s="5" t="n">
        <v>-1121</v>
      </c>
      <c r="C125" s="5" t="n">
        <v>-1274</v>
      </c>
    </row>
    <row r="126" spans="1:4">
      <c r="A126" s="4" t="s">
        <v>803</v>
      </c>
      <c r="B126" s="5" t="n">
        <v>-1267</v>
      </c>
      <c r="C126" s="5" t="n">
        <v>-1414</v>
      </c>
    </row>
    <row r="127" spans="1:4">
      <c r="A127" s="3" t="s">
        <v>804</v>
      </c>
    </row>
    <row r="128" spans="1:4">
      <c r="A128" s="4" t="s">
        <v>769</v>
      </c>
      <c r="B128" s="5" t="n">
        <v>-852</v>
      </c>
      <c r="C128" s="5" t="n">
        <v>-915</v>
      </c>
    </row>
    <row r="129" spans="1:4">
      <c r="A129" s="4" t="s">
        <v>112</v>
      </c>
      <c r="B129" s="5" t="n">
        <v>-852</v>
      </c>
      <c r="C129" s="5" t="n">
        <v>-915</v>
      </c>
    </row>
    <row r="130" spans="1:4">
      <c r="A130" s="3" t="s">
        <v>397</v>
      </c>
    </row>
    <row r="131" spans="1:4">
      <c r="A131" s="4" t="s">
        <v>784</v>
      </c>
      <c r="B131" s="5" t="n">
        <v>0</v>
      </c>
      <c r="C131" s="5" t="n">
        <v>0</v>
      </c>
      <c r="D131" s="5" t="n">
        <v>354</v>
      </c>
    </row>
    <row r="132" spans="1:4">
      <c r="A132" s="4" t="s">
        <v>785</v>
      </c>
      <c r="B132" s="5" t="n">
        <v>43</v>
      </c>
      <c r="C132" s="5" t="n">
        <v>1538</v>
      </c>
      <c r="D132" s="5" t="n">
        <v>1659</v>
      </c>
    </row>
    <row r="133" spans="1:4">
      <c r="A133" s="4" t="s">
        <v>805</v>
      </c>
      <c r="B133" s="5" t="n">
        <v>0</v>
      </c>
      <c r="C133" s="5" t="n">
        <v>-2336</v>
      </c>
      <c r="D133" s="5" t="n">
        <v>-2400</v>
      </c>
    </row>
    <row r="134" spans="1:4">
      <c r="A134" s="4" t="s">
        <v>806</v>
      </c>
      <c r="B134" s="5" t="n">
        <v>49</v>
      </c>
      <c r="C134" s="5" t="n">
        <v>43</v>
      </c>
      <c r="D134" s="5" t="n">
        <v>41</v>
      </c>
    </row>
    <row r="135" spans="1:4">
      <c r="A135" s="4" t="s">
        <v>807</v>
      </c>
      <c r="B135" s="5" t="n">
        <v>0</v>
      </c>
      <c r="C135" s="5" t="n">
        <v>0</v>
      </c>
      <c r="D135" s="5" t="n">
        <v>41</v>
      </c>
    </row>
    <row r="136" spans="1:4">
      <c r="A136" s="4" t="s">
        <v>669</v>
      </c>
      <c r="B136" s="5" t="n">
        <v>0</v>
      </c>
      <c r="C136" s="5" t="n">
        <v>0</v>
      </c>
      <c r="D136" s="5" t="n">
        <v>0</v>
      </c>
    </row>
    <row r="137" spans="1:4">
      <c r="A137" s="4" t="s">
        <v>808</v>
      </c>
      <c r="B137" s="5" t="n">
        <v>92</v>
      </c>
      <c r="C137" s="5" t="n">
        <v>-755</v>
      </c>
      <c r="D137" s="5" t="n">
        <v>-305</v>
      </c>
    </row>
    <row r="138" spans="1:4">
      <c r="A138" s="4" t="s">
        <v>809</v>
      </c>
      <c r="B138" s="5" t="n">
        <v>0</v>
      </c>
      <c r="C138" s="5" t="n">
        <v>0</v>
      </c>
      <c r="D138" s="5" t="n">
        <v>0</v>
      </c>
    </row>
    <row r="139" spans="1:4">
      <c r="A139" s="4" t="s">
        <v>810</v>
      </c>
      <c r="B139" s="5" t="n">
        <v>49</v>
      </c>
      <c r="C139" s="5" t="n">
        <v>6373</v>
      </c>
      <c r="D139" s="5" t="n">
        <v>0</v>
      </c>
    </row>
    <row r="140" spans="1:4">
      <c r="A140" s="4" t="s">
        <v>811</v>
      </c>
      <c r="B140" s="5" t="n">
        <v>141</v>
      </c>
      <c r="C140" s="5" t="n">
        <v>5618</v>
      </c>
      <c r="D140" s="5" t="n">
        <v>-305</v>
      </c>
    </row>
    <row r="141" spans="1:4">
      <c r="A141" s="3" t="s">
        <v>753</v>
      </c>
    </row>
    <row r="142" spans="1:4">
      <c r="A142" s="4" t="s">
        <v>812</v>
      </c>
      <c r="B142" s="5" t="n">
        <v>35</v>
      </c>
      <c r="C142" s="5" t="n">
        <v>1611</v>
      </c>
      <c r="D142" s="5" t="n">
        <v>633</v>
      </c>
    </row>
    <row r="143" spans="1:4">
      <c r="A143" s="4" t="s">
        <v>813</v>
      </c>
      <c r="B143" s="5" t="n">
        <v>0</v>
      </c>
      <c r="C143" s="5" t="n">
        <v>0</v>
      </c>
      <c r="D143" s="5" t="n">
        <v>-41</v>
      </c>
    </row>
    <row r="144" spans="1:4">
      <c r="A144" s="4" t="s">
        <v>806</v>
      </c>
      <c r="B144" s="5" t="n">
        <v>-49</v>
      </c>
      <c r="C144" s="5" t="n">
        <v>-43</v>
      </c>
      <c r="D144" s="5" t="n">
        <v>-41</v>
      </c>
    </row>
    <row r="145" spans="1:4">
      <c r="A145" s="4" t="s">
        <v>790</v>
      </c>
      <c r="B145" s="5" t="n">
        <v>-49</v>
      </c>
      <c r="C145" s="5" t="n">
        <v>-6373</v>
      </c>
      <c r="D145" s="5" t="n">
        <v>0</v>
      </c>
    </row>
    <row r="146" spans="1:4">
      <c r="A146" s="4" t="s">
        <v>754</v>
      </c>
      <c r="B146" s="5" t="n">
        <v>-63</v>
      </c>
      <c r="C146" s="5" t="n">
        <v>-4805</v>
      </c>
      <c r="D146" s="5" t="n">
        <v>551</v>
      </c>
    </row>
    <row r="147" spans="1:4">
      <c r="A147" s="4" t="s">
        <v>814</v>
      </c>
      <c r="B147" s="5" t="n">
        <v>78</v>
      </c>
      <c r="C147" s="6" t="n">
        <v>813</v>
      </c>
      <c r="D147" s="6" t="n">
        <v>246</v>
      </c>
    </row>
    <row r="148" spans="1:4">
      <c r="A148" s="3" t="s">
        <v>401</v>
      </c>
    </row>
    <row r="149" spans="1:4">
      <c r="A149" s="5" t="n">
        <v>2019</v>
      </c>
      <c r="B149" s="5" t="n">
        <v>146</v>
      </c>
    </row>
    <row r="150" spans="1:4">
      <c r="A150" s="5" t="n">
        <v>2020</v>
      </c>
      <c r="B150" s="5" t="n">
        <v>138</v>
      </c>
    </row>
    <row r="151" spans="1:4">
      <c r="A151" s="5" t="n">
        <v>2021</v>
      </c>
      <c r="B151" s="5" t="n">
        <v>129</v>
      </c>
    </row>
    <row r="152" spans="1:4">
      <c r="A152" s="5" t="n">
        <v>2022</v>
      </c>
      <c r="B152" s="5" t="n">
        <v>121</v>
      </c>
    </row>
    <row r="153" spans="1:4">
      <c r="A153" s="5" t="n">
        <v>2023</v>
      </c>
      <c r="B153" s="5" t="n">
        <v>112</v>
      </c>
    </row>
    <row r="154" spans="1:4">
      <c r="A154" s="4" t="s">
        <v>815</v>
      </c>
      <c r="B154" s="5" t="n">
        <v>468</v>
      </c>
    </row>
    <row r="155" spans="1:4">
      <c r="A155" s="4" t="s">
        <v>171</v>
      </c>
      <c r="B155" s="5" t="n">
        <v>1114</v>
      </c>
    </row>
    <row r="156" spans="1:4">
      <c r="A156" s="4" t="s">
        <v>742</v>
      </c>
    </row>
    <row r="157" spans="1:4">
      <c r="A157" s="3" t="s">
        <v>750</v>
      </c>
    </row>
    <row r="158" spans="1:4">
      <c r="A158" s="4" t="s">
        <v>822</v>
      </c>
      <c r="B158" s="6" t="n">
        <v>109</v>
      </c>
    </row>
    <row r="159" spans="1:4">
      <c r="A159" s="3" t="s">
        <v>772</v>
      </c>
    </row>
    <row r="160" spans="1:4">
      <c r="A160" s="4" t="s">
        <v>773</v>
      </c>
      <c r="B160" s="4" t="s">
        <v>823</v>
      </c>
      <c r="C160" s="4" t="s">
        <v>824</v>
      </c>
    </row>
    <row r="161" spans="1:4">
      <c r="A161" s="4" t="s">
        <v>776</v>
      </c>
      <c r="B161" s="4" t="s">
        <v>825</v>
      </c>
      <c r="C161" s="4" t="s">
        <v>825</v>
      </c>
    </row>
    <row r="162" spans="1:4">
      <c r="A162" s="3" t="s">
        <v>778</v>
      </c>
    </row>
    <row r="163" spans="1:4">
      <c r="A163" s="4" t="s">
        <v>773</v>
      </c>
      <c r="B163" s="4" t="s">
        <v>824</v>
      </c>
      <c r="C163" s="4" t="s">
        <v>826</v>
      </c>
      <c r="D163" s="4" t="s">
        <v>827</v>
      </c>
    </row>
    <row r="164" spans="1:4">
      <c r="A164" s="4" t="s">
        <v>781</v>
      </c>
      <c r="B164" s="4" t="s">
        <v>828</v>
      </c>
      <c r="C164" s="4" t="s">
        <v>829</v>
      </c>
      <c r="D164" s="4" t="s">
        <v>830</v>
      </c>
    </row>
    <row r="165" spans="1:4">
      <c r="A165" s="4" t="s">
        <v>776</v>
      </c>
      <c r="B165" s="4" t="s">
        <v>825</v>
      </c>
      <c r="C165" s="4" t="s">
        <v>825</v>
      </c>
      <c r="D165" s="4" t="s">
        <v>825</v>
      </c>
    </row>
    <row r="166" spans="1:4">
      <c r="A166" s="3" t="s">
        <v>782</v>
      </c>
    </row>
    <row r="167" spans="1:4">
      <c r="A167" s="4" t="s">
        <v>783</v>
      </c>
      <c r="B167" s="6" t="n">
        <v>12144</v>
      </c>
      <c r="C167" s="6" t="n">
        <v>11136</v>
      </c>
    </row>
    <row r="168" spans="1:4">
      <c r="A168" s="4" t="s">
        <v>784</v>
      </c>
      <c r="B168" s="5" t="n">
        <v>126</v>
      </c>
      <c r="C168" s="5" t="n">
        <v>132</v>
      </c>
      <c r="D168" s="6" t="n">
        <v>103</v>
      </c>
    </row>
    <row r="169" spans="1:4">
      <c r="A169" s="4" t="s">
        <v>785</v>
      </c>
      <c r="B169" s="5" t="n">
        <v>280</v>
      </c>
      <c r="C169" s="5" t="n">
        <v>298</v>
      </c>
      <c r="D169" s="5" t="n">
        <v>358</v>
      </c>
    </row>
    <row r="170" spans="1:4">
      <c r="A170" s="4" t="s">
        <v>786</v>
      </c>
      <c r="B170" s="5" t="n">
        <v>13</v>
      </c>
      <c r="C170" s="5" t="n">
        <v>14</v>
      </c>
    </row>
    <row r="171" spans="1:4">
      <c r="A171" s="4" t="s">
        <v>831</v>
      </c>
      <c r="B171" s="5" t="n">
        <v>109</v>
      </c>
    </row>
    <row r="172" spans="1:4">
      <c r="A172" s="4" t="s">
        <v>787</v>
      </c>
      <c r="B172" s="5" t="n">
        <v>-514</v>
      </c>
      <c r="C172" s="5" t="n">
        <v>327</v>
      </c>
    </row>
    <row r="173" spans="1:4">
      <c r="A173" s="4" t="s">
        <v>788</v>
      </c>
      <c r="B173" s="5" t="n">
        <v>583</v>
      </c>
      <c r="C173" s="5" t="n">
        <v>-1097</v>
      </c>
    </row>
    <row r="174" spans="1:4">
      <c r="A174" s="4" t="s">
        <v>789</v>
      </c>
      <c r="B174" s="5" t="n">
        <v>-1196</v>
      </c>
      <c r="C174" s="5" t="n">
        <v>-860</v>
      </c>
    </row>
    <row r="175" spans="1:4">
      <c r="A175" s="4" t="s">
        <v>790</v>
      </c>
      <c r="B175" s="5" t="n">
        <v>0</v>
      </c>
      <c r="C175" s="5" t="n">
        <v>0</v>
      </c>
    </row>
    <row r="176" spans="1:4">
      <c r="A176" s="4" t="s">
        <v>832</v>
      </c>
      <c r="B176" s="5" t="n">
        <v>-165</v>
      </c>
    </row>
    <row r="177" spans="1:4">
      <c r="A177" s="3" t="s">
        <v>791</v>
      </c>
    </row>
    <row r="178" spans="1:4">
      <c r="A178" s="4" t="s">
        <v>792</v>
      </c>
      <c r="B178" s="5" t="n">
        <v>10214</v>
      </c>
      <c r="C178" s="5" t="n">
        <v>12144</v>
      </c>
      <c r="D178" s="5" t="n">
        <v>11136</v>
      </c>
    </row>
    <row r="179" spans="1:4">
      <c r="A179" s="4" t="s">
        <v>793</v>
      </c>
      <c r="B179" s="5" t="n">
        <v>11163</v>
      </c>
      <c r="C179" s="5" t="n">
        <v>9562</v>
      </c>
    </row>
    <row r="180" spans="1:4">
      <c r="A180" s="4" t="s">
        <v>794</v>
      </c>
      <c r="B180" s="5" t="n">
        <v>1138</v>
      </c>
      <c r="C180" s="5" t="n">
        <v>1189</v>
      </c>
    </row>
    <row r="181" spans="1:4">
      <c r="A181" s="4" t="s">
        <v>795</v>
      </c>
      <c r="B181" s="5" t="n">
        <v>327</v>
      </c>
      <c r="C181" s="5" t="n">
        <v>313</v>
      </c>
    </row>
    <row r="182" spans="1:4">
      <c r="A182" s="4" t="s">
        <v>786</v>
      </c>
      <c r="B182" s="5" t="n">
        <v>13</v>
      </c>
      <c r="C182" s="5" t="n">
        <v>14</v>
      </c>
    </row>
    <row r="183" spans="1:4">
      <c r="A183" s="4" t="s">
        <v>796</v>
      </c>
      <c r="B183" s="5" t="n">
        <v>0</v>
      </c>
      <c r="C183" s="5" t="n">
        <v>0</v>
      </c>
    </row>
    <row r="184" spans="1:4">
      <c r="A184" s="4" t="s">
        <v>788</v>
      </c>
      <c r="B184" s="5" t="n">
        <v>-603</v>
      </c>
      <c r="C184" s="5" t="n">
        <v>945</v>
      </c>
    </row>
    <row r="185" spans="1:4">
      <c r="A185" s="4" t="s">
        <v>789</v>
      </c>
      <c r="B185" s="5" t="n">
        <v>-1196</v>
      </c>
      <c r="C185" s="5" t="n">
        <v>-860</v>
      </c>
    </row>
    <row r="186" spans="1:4">
      <c r="A186" s="4" t="s">
        <v>790</v>
      </c>
      <c r="B186" s="5" t="n">
        <v>0</v>
      </c>
      <c r="C186" s="5" t="n">
        <v>0</v>
      </c>
    </row>
    <row r="187" spans="1:4">
      <c r="A187" s="4" t="s">
        <v>797</v>
      </c>
      <c r="B187" s="5" t="n">
        <v>10842</v>
      </c>
      <c r="C187" s="5" t="n">
        <v>11163</v>
      </c>
      <c r="D187" s="5" t="n">
        <v>9562</v>
      </c>
    </row>
    <row r="188" spans="1:4">
      <c r="A188" s="4" t="s">
        <v>798</v>
      </c>
      <c r="B188" s="5" t="n">
        <v>628</v>
      </c>
      <c r="C188" s="5" t="n">
        <v>-981</v>
      </c>
    </row>
    <row r="189" spans="1:4">
      <c r="A189" s="3" t="s">
        <v>799</v>
      </c>
    </row>
    <row r="190" spans="1:4">
      <c r="A190" s="4" t="s">
        <v>800</v>
      </c>
      <c r="B190" s="5" t="n">
        <v>1578</v>
      </c>
      <c r="C190" s="5" t="n">
        <v>0</v>
      </c>
    </row>
    <row r="191" spans="1:4">
      <c r="A191" s="4" t="s">
        <v>801</v>
      </c>
      <c r="B191" s="5" t="n">
        <v>-34</v>
      </c>
      <c r="C191" s="5" t="n">
        <v>-36</v>
      </c>
    </row>
    <row r="192" spans="1:4">
      <c r="A192" s="4" t="s">
        <v>802</v>
      </c>
      <c r="B192" s="5" t="n">
        <v>-916</v>
      </c>
      <c r="C192" s="5" t="n">
        <v>-945</v>
      </c>
    </row>
    <row r="193" spans="1:4">
      <c r="A193" s="4" t="s">
        <v>803</v>
      </c>
      <c r="B193" s="5" t="n">
        <v>628</v>
      </c>
      <c r="C193" s="5" t="n">
        <v>-981</v>
      </c>
    </row>
    <row r="194" spans="1:4">
      <c r="A194" s="4" t="s">
        <v>833</v>
      </c>
      <c r="B194" s="5" t="n">
        <v>-109</v>
      </c>
    </row>
    <row r="195" spans="1:4">
      <c r="A195" s="3" t="s">
        <v>804</v>
      </c>
    </row>
    <row r="196" spans="1:4">
      <c r="A196" s="4" t="s">
        <v>833</v>
      </c>
      <c r="B196" s="5" t="n">
        <v>-109</v>
      </c>
    </row>
    <row r="197" spans="1:4">
      <c r="A197" s="4" t="s">
        <v>769</v>
      </c>
      <c r="B197" s="5" t="n">
        <v>42</v>
      </c>
      <c r="C197" s="5" t="n">
        <v>-1245</v>
      </c>
    </row>
    <row r="198" spans="1:4">
      <c r="A198" s="4" t="s">
        <v>112</v>
      </c>
      <c r="B198" s="5" t="n">
        <v>-67</v>
      </c>
      <c r="C198" s="5" t="n">
        <v>-1245</v>
      </c>
    </row>
    <row r="199" spans="1:4">
      <c r="A199" s="3" t="s">
        <v>397</v>
      </c>
    </row>
    <row r="200" spans="1:4">
      <c r="A200" s="4" t="s">
        <v>784</v>
      </c>
      <c r="B200" s="5" t="n">
        <v>126</v>
      </c>
      <c r="C200" s="5" t="n">
        <v>132</v>
      </c>
      <c r="D200" s="5" t="n">
        <v>103</v>
      </c>
    </row>
    <row r="201" spans="1:4">
      <c r="A201" s="4" t="s">
        <v>785</v>
      </c>
      <c r="B201" s="5" t="n">
        <v>280</v>
      </c>
      <c r="C201" s="5" t="n">
        <v>298</v>
      </c>
      <c r="D201" s="5" t="n">
        <v>358</v>
      </c>
    </row>
    <row r="202" spans="1:4">
      <c r="A202" s="4" t="s">
        <v>805</v>
      </c>
      <c r="B202" s="5" t="n">
        <v>-403</v>
      </c>
      <c r="C202" s="5" t="n">
        <v>-379</v>
      </c>
      <c r="D202" s="5" t="n">
        <v>-452</v>
      </c>
    </row>
    <row r="203" spans="1:4">
      <c r="A203" s="4" t="s">
        <v>806</v>
      </c>
      <c r="B203" s="5" t="n">
        <v>38</v>
      </c>
      <c r="C203" s="5" t="n">
        <v>74</v>
      </c>
      <c r="D203" s="5" t="n">
        <v>27</v>
      </c>
    </row>
    <row r="204" spans="1:4">
      <c r="A204" s="4" t="s">
        <v>807</v>
      </c>
      <c r="B204" s="5" t="n">
        <v>0</v>
      </c>
      <c r="C204" s="5" t="n">
        <v>0</v>
      </c>
      <c r="D204" s="5" t="n">
        <v>0</v>
      </c>
    </row>
    <row r="205" spans="1:4">
      <c r="A205" s="4" t="s">
        <v>669</v>
      </c>
      <c r="B205" s="5" t="n">
        <v>35</v>
      </c>
      <c r="C205" s="5" t="n">
        <v>-1</v>
      </c>
      <c r="D205" s="5" t="n">
        <v>97</v>
      </c>
    </row>
    <row r="206" spans="1:4">
      <c r="A206" s="4" t="s">
        <v>808</v>
      </c>
      <c r="B206" s="5" t="n">
        <v>76</v>
      </c>
      <c r="C206" s="5" t="n">
        <v>124</v>
      </c>
      <c r="D206" s="5" t="n">
        <v>133</v>
      </c>
    </row>
    <row r="207" spans="1:4">
      <c r="A207" s="4" t="s">
        <v>809</v>
      </c>
      <c r="B207" s="5" t="n">
        <v>-165</v>
      </c>
      <c r="C207" s="5" t="n">
        <v>0</v>
      </c>
      <c r="D207" s="5" t="n">
        <v>0</v>
      </c>
    </row>
    <row r="208" spans="1:4">
      <c r="A208" s="4" t="s">
        <v>810</v>
      </c>
      <c r="B208" s="5" t="n">
        <v>0</v>
      </c>
      <c r="C208" s="5" t="n">
        <v>0</v>
      </c>
      <c r="D208" s="5" t="n">
        <v>0</v>
      </c>
    </row>
    <row r="209" spans="1:4">
      <c r="A209" s="4" t="s">
        <v>811</v>
      </c>
      <c r="B209" s="5" t="n">
        <v>-89</v>
      </c>
      <c r="C209" s="5" t="n">
        <v>124</v>
      </c>
      <c r="D209" s="5" t="n">
        <v>133</v>
      </c>
    </row>
    <row r="210" spans="1:4">
      <c r="A210" s="3" t="s">
        <v>753</v>
      </c>
    </row>
    <row r="211" spans="1:4">
      <c r="A211" s="4" t="s">
        <v>812</v>
      </c>
      <c r="B211" s="5" t="n">
        <v>-1249</v>
      </c>
      <c r="C211" s="5" t="n">
        <v>-465</v>
      </c>
      <c r="D211" s="5" t="n">
        <v>1718</v>
      </c>
    </row>
    <row r="212" spans="1:4">
      <c r="A212" s="4" t="s">
        <v>813</v>
      </c>
      <c r="B212" s="5" t="n">
        <v>-19</v>
      </c>
      <c r="C212" s="5" t="n">
        <v>0</v>
      </c>
      <c r="D212" s="5" t="n">
        <v>0</v>
      </c>
    </row>
    <row r="213" spans="1:4">
      <c r="A213" s="4" t="s">
        <v>806</v>
      </c>
      <c r="B213" s="5" t="n">
        <v>-38</v>
      </c>
      <c r="C213" s="5" t="n">
        <v>-74</v>
      </c>
      <c r="D213" s="5" t="n">
        <v>-27</v>
      </c>
    </row>
    <row r="214" spans="1:4">
      <c r="A214" s="4" t="s">
        <v>790</v>
      </c>
      <c r="B214" s="5" t="n">
        <v>0</v>
      </c>
      <c r="C214" s="5" t="n">
        <v>0</v>
      </c>
      <c r="D214" s="5" t="n">
        <v>0</v>
      </c>
    </row>
    <row r="215" spans="1:4">
      <c r="A215" s="4" t="s">
        <v>754</v>
      </c>
      <c r="B215" s="5" t="n">
        <v>-1197</v>
      </c>
      <c r="C215" s="5" t="n">
        <v>-539</v>
      </c>
      <c r="D215" s="5" t="n">
        <v>1691</v>
      </c>
    </row>
    <row r="216" spans="1:4">
      <c r="A216" s="4" t="s">
        <v>814</v>
      </c>
      <c r="B216" s="5" t="n">
        <v>-1286</v>
      </c>
      <c r="C216" s="5" t="n">
        <v>-415</v>
      </c>
      <c r="D216" s="6" t="n">
        <v>1824</v>
      </c>
    </row>
    <row r="217" spans="1:4">
      <c r="A217" s="3" t="s">
        <v>401</v>
      </c>
    </row>
    <row r="218" spans="1:4">
      <c r="A218" s="5" t="n">
        <v>2019</v>
      </c>
      <c r="B218" s="5" t="n">
        <v>243</v>
      </c>
    </row>
    <row r="219" spans="1:4">
      <c r="A219" s="5" t="n">
        <v>2020</v>
      </c>
      <c r="B219" s="5" t="n">
        <v>249</v>
      </c>
    </row>
    <row r="220" spans="1:4">
      <c r="A220" s="5" t="n">
        <v>2021</v>
      </c>
      <c r="B220" s="5" t="n">
        <v>257</v>
      </c>
    </row>
    <row r="221" spans="1:4">
      <c r="A221" s="5" t="n">
        <v>2022</v>
      </c>
      <c r="B221" s="5" t="n">
        <v>265</v>
      </c>
    </row>
    <row r="222" spans="1:4">
      <c r="A222" s="5" t="n">
        <v>2023</v>
      </c>
      <c r="B222" s="5" t="n">
        <v>275</v>
      </c>
    </row>
    <row r="223" spans="1:4">
      <c r="A223" s="4" t="s">
        <v>815</v>
      </c>
      <c r="B223" s="5" t="n">
        <v>1511</v>
      </c>
    </row>
    <row r="224" spans="1:4">
      <c r="A224" s="4" t="s">
        <v>171</v>
      </c>
      <c r="B224" s="5" t="n">
        <v>2800</v>
      </c>
    </row>
    <row r="225" spans="1:4">
      <c r="A225" s="4" t="s">
        <v>834</v>
      </c>
    </row>
    <row r="226" spans="1:4">
      <c r="A226" s="3" t="s">
        <v>750</v>
      </c>
    </row>
    <row r="227" spans="1:4">
      <c r="A227" s="4" t="s">
        <v>835</v>
      </c>
      <c r="B227" s="5" t="n">
        <v>146</v>
      </c>
    </row>
    <row r="228" spans="1:4">
      <c r="A228" s="4" t="s">
        <v>836</v>
      </c>
    </row>
    <row r="229" spans="1:4">
      <c r="A229" s="3" t="s">
        <v>750</v>
      </c>
    </row>
    <row r="230" spans="1:4">
      <c r="A230" s="4" t="s">
        <v>835</v>
      </c>
      <c r="B230" s="5" t="n">
        <v>34</v>
      </c>
    </row>
    <row r="231" spans="1:4">
      <c r="A231" s="3" t="s">
        <v>821</v>
      </c>
    </row>
    <row r="232" spans="1:4">
      <c r="A232" s="4" t="s">
        <v>821</v>
      </c>
      <c r="B232" s="5" t="n">
        <v>950</v>
      </c>
      <c r="C232" s="5" t="n">
        <v>1013</v>
      </c>
    </row>
    <row r="233" spans="1:4">
      <c r="A233" s="4" t="s">
        <v>837</v>
      </c>
    </row>
    <row r="234" spans="1:4">
      <c r="A234" s="3" t="s">
        <v>750</v>
      </c>
    </row>
    <row r="235" spans="1:4">
      <c r="A235" s="4" t="s">
        <v>835</v>
      </c>
      <c r="B235" s="5" t="n">
        <v>779</v>
      </c>
    </row>
    <row r="236" spans="1:4">
      <c r="A236" s="4" t="s">
        <v>838</v>
      </c>
    </row>
    <row r="237" spans="1:4">
      <c r="A237" s="3" t="s">
        <v>750</v>
      </c>
    </row>
    <row r="238" spans="1:4">
      <c r="A238" s="4" t="s">
        <v>835</v>
      </c>
      <c r="B238" s="5" t="n">
        <v>360</v>
      </c>
    </row>
    <row r="239" spans="1:4">
      <c r="A239" s="3" t="s">
        <v>821</v>
      </c>
    </row>
    <row r="240" spans="1:4">
      <c r="A240" s="4" t="s">
        <v>821</v>
      </c>
      <c r="B240" s="6" t="n">
        <v>9264</v>
      </c>
      <c r="C240" s="6" t="n">
        <v>1113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9</v>
      </c>
      <c r="B1" s="2" t="s">
        <v>2</v>
      </c>
      <c r="C1" s="2" t="s">
        <v>33</v>
      </c>
      <c r="D1" s="2" t="s">
        <v>34</v>
      </c>
    </row>
    <row r="2" spans="1:4">
      <c r="A2" s="3" t="s">
        <v>248</v>
      </c>
    </row>
    <row r="3" spans="1:4">
      <c r="A3" s="4" t="s">
        <v>840</v>
      </c>
      <c r="B3" s="5" t="n">
        <v>60000000</v>
      </c>
    </row>
    <row r="4" spans="1:4">
      <c r="A4" s="4" t="s">
        <v>119</v>
      </c>
      <c r="B4" s="8" t="n">
        <v>0.375</v>
      </c>
      <c r="C4" s="8" t="n">
        <v>0.375</v>
      </c>
    </row>
    <row r="5" spans="1:4">
      <c r="A5" s="3" t="s">
        <v>841</v>
      </c>
    </row>
    <row r="6" spans="1:4">
      <c r="A6" s="4" t="s">
        <v>65</v>
      </c>
      <c r="B6" s="6" t="n">
        <v>-31831</v>
      </c>
      <c r="C6" s="6" t="n">
        <v>-15778</v>
      </c>
      <c r="D6" s="6" t="n">
        <v>-44444</v>
      </c>
    </row>
    <row r="7" spans="1:4">
      <c r="A7" s="4" t="s">
        <v>66</v>
      </c>
      <c r="B7" s="5" t="n">
        <v>-332</v>
      </c>
      <c r="C7" s="5" t="n">
        <v>-1610</v>
      </c>
      <c r="D7" s="5" t="n">
        <v>-5391</v>
      </c>
    </row>
    <row r="8" spans="1:4">
      <c r="A8" s="4" t="s">
        <v>67</v>
      </c>
      <c r="B8" s="5" t="n">
        <v>-5031</v>
      </c>
      <c r="C8" s="5" t="n">
        <v>-4935</v>
      </c>
      <c r="D8" s="5" t="n">
        <v>-88</v>
      </c>
    </row>
    <row r="9" spans="1:4">
      <c r="A9" s="4" t="s">
        <v>842</v>
      </c>
      <c r="B9" s="6" t="n">
        <v>-37194</v>
      </c>
      <c r="C9" s="6" t="n">
        <v>-22323</v>
      </c>
      <c r="D9" s="6" t="n">
        <v>-4992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43</v>
      </c>
      <c r="B1" s="2" t="s">
        <v>1</v>
      </c>
    </row>
    <row r="2" spans="1:4">
      <c r="B2" s="2" t="s">
        <v>2</v>
      </c>
      <c r="C2" s="2" t="s">
        <v>33</v>
      </c>
      <c r="D2" s="2" t="s">
        <v>34</v>
      </c>
    </row>
    <row r="3" spans="1:4">
      <c r="A3" s="3" t="s">
        <v>112</v>
      </c>
    </row>
    <row r="4" spans="1:4">
      <c r="A4" s="4" t="s">
        <v>844</v>
      </c>
      <c r="B4" s="6" t="n">
        <v>-22323</v>
      </c>
      <c r="C4" s="6" t="n">
        <v>-49923</v>
      </c>
    </row>
    <row r="5" spans="1:4">
      <c r="A5" s="4" t="s">
        <v>845</v>
      </c>
      <c r="B5" s="5" t="n">
        <v>-5635</v>
      </c>
    </row>
    <row r="6" spans="1:4">
      <c r="A6" s="4" t="s">
        <v>846</v>
      </c>
      <c r="B6" s="5" t="n">
        <v>-7973</v>
      </c>
    </row>
    <row r="7" spans="1:4">
      <c r="A7" s="4" t="s">
        <v>847</v>
      </c>
      <c r="B7" s="5" t="n">
        <v>-1263</v>
      </c>
    </row>
    <row r="8" spans="1:4">
      <c r="A8" s="4" t="s">
        <v>848</v>
      </c>
      <c r="B8" s="5" t="n">
        <v>14871</v>
      </c>
      <c r="C8" s="5" t="n">
        <v>-27600</v>
      </c>
      <c r="D8" s="6" t="n">
        <v>1794</v>
      </c>
    </row>
    <row r="9" spans="1:4">
      <c r="A9" s="4" t="s">
        <v>849</v>
      </c>
      <c r="B9" s="5" t="n">
        <v>-37194</v>
      </c>
      <c r="C9" s="5" t="n">
        <v>-22323</v>
      </c>
      <c r="D9" s="6" t="n">
        <v>-49923</v>
      </c>
    </row>
    <row r="10" spans="1:4">
      <c r="A10" s="4" t="s">
        <v>850</v>
      </c>
    </row>
    <row r="11" spans="1:4">
      <c r="A11" s="3" t="s">
        <v>112</v>
      </c>
    </row>
    <row r="12" spans="1:4">
      <c r="A12" s="4" t="s">
        <v>844</v>
      </c>
      <c r="B12" s="5" t="n">
        <v>-15778</v>
      </c>
    </row>
    <row r="13" spans="1:4">
      <c r="A13" s="4" t="s">
        <v>845</v>
      </c>
      <c r="B13" s="5" t="n">
        <v>-16053</v>
      </c>
    </row>
    <row r="14" spans="1:4">
      <c r="A14" s="4" t="s">
        <v>846</v>
      </c>
      <c r="B14" s="5" t="n">
        <v>0</v>
      </c>
    </row>
    <row r="15" spans="1:4">
      <c r="A15" s="4" t="s">
        <v>847</v>
      </c>
      <c r="B15" s="5" t="n">
        <v>0</v>
      </c>
    </row>
    <row r="16" spans="1:4">
      <c r="A16" s="4" t="s">
        <v>848</v>
      </c>
      <c r="B16" s="5" t="n">
        <v>16053</v>
      </c>
    </row>
    <row r="17" spans="1:4">
      <c r="A17" s="4" t="s">
        <v>849</v>
      </c>
      <c r="B17" s="5" t="n">
        <v>-31831</v>
      </c>
      <c r="C17" s="5" t="n">
        <v>-15778</v>
      </c>
    </row>
    <row r="18" spans="1:4">
      <c r="A18" s="4" t="s">
        <v>851</v>
      </c>
    </row>
    <row r="19" spans="1:4">
      <c r="A19" s="3" t="s">
        <v>112</v>
      </c>
    </row>
    <row r="20" spans="1:4">
      <c r="A20" s="4" t="s">
        <v>844</v>
      </c>
      <c r="B20" s="5" t="n">
        <v>-1610</v>
      </c>
    </row>
    <row r="21" spans="1:4">
      <c r="A21" s="4" t="s">
        <v>845</v>
      </c>
      <c r="B21" s="5" t="n">
        <v>1293</v>
      </c>
    </row>
    <row r="22" spans="1:4">
      <c r="A22" s="4" t="s">
        <v>846</v>
      </c>
      <c r="B22" s="5" t="n">
        <v>122</v>
      </c>
    </row>
    <row r="23" spans="1:4">
      <c r="A23" s="4" t="s">
        <v>847</v>
      </c>
      <c r="B23" s="5" t="n">
        <v>-137</v>
      </c>
    </row>
    <row r="24" spans="1:4">
      <c r="A24" s="4" t="s">
        <v>848</v>
      </c>
      <c r="B24" s="5" t="n">
        <v>-1278</v>
      </c>
    </row>
    <row r="25" spans="1:4">
      <c r="A25" s="4" t="s">
        <v>849</v>
      </c>
      <c r="B25" s="5" t="n">
        <v>-332</v>
      </c>
      <c r="C25" s="5" t="n">
        <v>-1610</v>
      </c>
    </row>
    <row r="26" spans="1:4">
      <c r="A26" s="4" t="s">
        <v>852</v>
      </c>
    </row>
    <row r="27" spans="1:4">
      <c r="A27" s="3" t="s">
        <v>112</v>
      </c>
    </row>
    <row r="28" spans="1:4">
      <c r="A28" s="4" t="s">
        <v>844</v>
      </c>
      <c r="B28" s="5" t="n">
        <v>-4935</v>
      </c>
    </row>
    <row r="29" spans="1:4">
      <c r="A29" s="4" t="s">
        <v>845</v>
      </c>
      <c r="B29" s="5" t="n">
        <v>9125</v>
      </c>
    </row>
    <row r="30" spans="1:4">
      <c r="A30" s="4" t="s">
        <v>846</v>
      </c>
      <c r="B30" s="5" t="n">
        <v>-8095</v>
      </c>
    </row>
    <row r="31" spans="1:4">
      <c r="A31" s="4" t="s">
        <v>847</v>
      </c>
      <c r="B31" s="5" t="n">
        <v>-1126</v>
      </c>
    </row>
    <row r="32" spans="1:4">
      <c r="A32" s="4" t="s">
        <v>848</v>
      </c>
      <c r="B32" s="5" t="n">
        <v>96</v>
      </c>
    </row>
    <row r="33" spans="1:4">
      <c r="A33" s="4" t="s">
        <v>849</v>
      </c>
      <c r="B33" s="6" t="n">
        <v>-5031</v>
      </c>
      <c r="C33" s="6" t="n">
        <v>-493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33</v>
      </c>
      <c r="D2" s="2" t="s">
        <v>34</v>
      </c>
    </row>
    <row r="3" spans="1:4">
      <c r="A3" s="3" t="s">
        <v>251</v>
      </c>
    </row>
    <row r="4" spans="1:4">
      <c r="A4" s="4" t="s">
        <v>854</v>
      </c>
      <c r="B4" s="4" t="s">
        <v>855</v>
      </c>
    </row>
    <row r="5" spans="1:4">
      <c r="A5" s="4" t="s">
        <v>856</v>
      </c>
      <c r="B5" s="6" t="n">
        <v>23348</v>
      </c>
      <c r="C5" s="6" t="n">
        <v>21566</v>
      </c>
      <c r="D5" s="6" t="n">
        <v>18640</v>
      </c>
    </row>
    <row r="6" spans="1:4">
      <c r="A6" s="3" t="s">
        <v>411</v>
      </c>
    </row>
    <row r="7" spans="1:4">
      <c r="A7" s="5" t="n">
        <v>2019</v>
      </c>
      <c r="B7" s="5" t="n">
        <v>15200</v>
      </c>
    </row>
    <row r="8" spans="1:4">
      <c r="A8" s="5" t="n">
        <v>2020</v>
      </c>
      <c r="B8" s="5" t="n">
        <v>8973</v>
      </c>
    </row>
    <row r="9" spans="1:4">
      <c r="A9" s="5" t="n">
        <v>2021</v>
      </c>
      <c r="B9" s="5" t="n">
        <v>5535</v>
      </c>
    </row>
    <row r="10" spans="1:4">
      <c r="A10" s="5" t="n">
        <v>2022</v>
      </c>
      <c r="B10" s="5" t="n">
        <v>3592</v>
      </c>
    </row>
    <row r="11" spans="1:4">
      <c r="A11" s="5" t="n">
        <v>2023</v>
      </c>
      <c r="B11" s="5" t="n">
        <v>2636</v>
      </c>
    </row>
    <row r="12" spans="1:4">
      <c r="A12" s="4" t="s">
        <v>520</v>
      </c>
      <c r="B12" s="5" t="n">
        <v>4215</v>
      </c>
    </row>
    <row r="13" spans="1:4">
      <c r="A13" s="4" t="s">
        <v>171</v>
      </c>
      <c r="B13" s="5" t="n">
        <v>40151</v>
      </c>
    </row>
    <row r="14" spans="1:4">
      <c r="A14" s="4" t="s">
        <v>857</v>
      </c>
      <c r="B14" s="5" t="n">
        <v>14043</v>
      </c>
    </row>
    <row r="15" spans="1:4">
      <c r="A15" s="4" t="s">
        <v>858</v>
      </c>
      <c r="B15" s="5" t="n">
        <v>8404</v>
      </c>
    </row>
    <row r="16" spans="1:4">
      <c r="A16" s="4" t="s">
        <v>859</v>
      </c>
      <c r="B16" s="6" t="n">
        <v>243</v>
      </c>
    </row>
    <row r="17" spans="1:4">
      <c r="A17" s="4" t="s">
        <v>860</v>
      </c>
      <c r="B17" s="5" t="n">
        <v>536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861</v>
      </c>
      <c r="B1" s="2" t="s">
        <v>862</v>
      </c>
      <c r="C1" s="2" t="s">
        <v>1</v>
      </c>
    </row>
    <row r="2" spans="1:7">
      <c r="B2" s="2" t="s">
        <v>491</v>
      </c>
      <c r="C2" s="2" t="s">
        <v>2</v>
      </c>
      <c r="D2" s="2" t="s">
        <v>33</v>
      </c>
      <c r="E2" s="2" t="s">
        <v>34</v>
      </c>
      <c r="F2" s="2" t="s">
        <v>2</v>
      </c>
      <c r="G2" s="2" t="s">
        <v>33</v>
      </c>
    </row>
    <row r="3" spans="1:7">
      <c r="A3" s="3" t="s">
        <v>863</v>
      </c>
    </row>
    <row r="4" spans="1:7">
      <c r="A4" s="4" t="s">
        <v>864</v>
      </c>
      <c r="C4" s="6" t="n">
        <v>23913</v>
      </c>
      <c r="D4" s="6" t="n">
        <v>7465</v>
      </c>
      <c r="E4" s="6" t="n">
        <v>54018</v>
      </c>
    </row>
    <row r="5" spans="1:7">
      <c r="A5" s="4" t="s">
        <v>865</v>
      </c>
      <c r="C5" s="5" t="n">
        <v>11929</v>
      </c>
      <c r="D5" s="5" t="n">
        <v>-8757</v>
      </c>
      <c r="E5" s="5" t="n">
        <v>12473</v>
      </c>
    </row>
    <row r="6" spans="1:7">
      <c r="A6" s="4" t="s">
        <v>866</v>
      </c>
      <c r="C6" s="5" t="n">
        <v>35842</v>
      </c>
      <c r="D6" s="5" t="n">
        <v>-1292</v>
      </c>
      <c r="E6" s="5" t="n">
        <v>66491</v>
      </c>
    </row>
    <row r="7" spans="1:7">
      <c r="A7" s="3" t="s">
        <v>867</v>
      </c>
    </row>
    <row r="8" spans="1:7">
      <c r="A8" s="4" t="s">
        <v>868</v>
      </c>
      <c r="C8" s="5" t="n">
        <v>3731</v>
      </c>
      <c r="D8" s="5" t="n">
        <v>2590</v>
      </c>
      <c r="E8" s="5" t="n">
        <v>15962</v>
      </c>
    </row>
    <row r="9" spans="1:7">
      <c r="A9" s="4" t="s">
        <v>869</v>
      </c>
      <c r="C9" s="5" t="n">
        <v>7030</v>
      </c>
      <c r="D9" s="5" t="n">
        <v>8701</v>
      </c>
      <c r="E9" s="5" t="n">
        <v>3035</v>
      </c>
    </row>
    <row r="10" spans="1:7">
      <c r="A10" s="4" t="s">
        <v>870</v>
      </c>
      <c r="C10" s="5" t="n">
        <v>1033</v>
      </c>
      <c r="D10" s="5" t="n">
        <v>812</v>
      </c>
      <c r="E10" s="5" t="n">
        <v>1859</v>
      </c>
    </row>
    <row r="11" spans="1:7">
      <c r="A11" s="4" t="s">
        <v>871</v>
      </c>
      <c r="C11" s="5" t="n">
        <v>11794</v>
      </c>
      <c r="D11" s="5" t="n">
        <v>12103</v>
      </c>
      <c r="E11" s="5" t="n">
        <v>20856</v>
      </c>
    </row>
    <row r="12" spans="1:7">
      <c r="A12" s="3" t="s">
        <v>872</v>
      </c>
    </row>
    <row r="13" spans="1:7">
      <c r="A13" s="4" t="s">
        <v>868</v>
      </c>
      <c r="C13" s="5" t="n">
        <v>-3135</v>
      </c>
      <c r="D13" s="5" t="n">
        <v>1640</v>
      </c>
      <c r="E13" s="5" t="n">
        <v>-472</v>
      </c>
    </row>
    <row r="14" spans="1:7">
      <c r="A14" s="4" t="s">
        <v>869</v>
      </c>
      <c r="C14" s="5" t="n">
        <v>-6012</v>
      </c>
      <c r="D14" s="5" t="n">
        <v>-8699</v>
      </c>
      <c r="E14" s="5" t="n">
        <v>-434</v>
      </c>
    </row>
    <row r="15" spans="1:7">
      <c r="A15" s="4" t="s">
        <v>870</v>
      </c>
      <c r="C15" s="5" t="n">
        <v>-343</v>
      </c>
      <c r="D15" s="5" t="n">
        <v>-131</v>
      </c>
      <c r="E15" s="5" t="n">
        <v>-73</v>
      </c>
    </row>
    <row r="16" spans="1:7">
      <c r="A16" s="4" t="s">
        <v>873</v>
      </c>
      <c r="C16" s="5" t="n">
        <v>-9490</v>
      </c>
      <c r="D16" s="5" t="n">
        <v>-7190</v>
      </c>
      <c r="E16" s="5" t="n">
        <v>-979</v>
      </c>
    </row>
    <row r="17" spans="1:7">
      <c r="A17" s="3" t="s">
        <v>874</v>
      </c>
    </row>
    <row r="18" spans="1:7">
      <c r="A18" s="4" t="s">
        <v>868</v>
      </c>
      <c r="C18" s="5" t="n">
        <v>596</v>
      </c>
      <c r="D18" s="5" t="n">
        <v>4230</v>
      </c>
      <c r="E18" s="5" t="n">
        <v>15490</v>
      </c>
    </row>
    <row r="19" spans="1:7">
      <c r="A19" s="4" t="s">
        <v>869</v>
      </c>
      <c r="C19" s="5" t="n">
        <v>1018</v>
      </c>
      <c r="D19" s="5" t="n">
        <v>2</v>
      </c>
      <c r="E19" s="5" t="n">
        <v>2601</v>
      </c>
    </row>
    <row r="20" spans="1:7">
      <c r="A20" s="4" t="s">
        <v>870</v>
      </c>
      <c r="C20" s="5" t="n">
        <v>690</v>
      </c>
      <c r="D20" s="5" t="n">
        <v>681</v>
      </c>
      <c r="E20" s="5" t="n">
        <v>1786</v>
      </c>
    </row>
    <row r="21" spans="1:7">
      <c r="A21" s="4" t="s">
        <v>875</v>
      </c>
      <c r="C21" s="6" t="n">
        <v>2304</v>
      </c>
      <c r="D21" s="6" t="n">
        <v>4913</v>
      </c>
      <c r="E21" s="6" t="n">
        <v>19877</v>
      </c>
    </row>
    <row r="22" spans="1:7">
      <c r="A22" s="3" t="s">
        <v>876</v>
      </c>
    </row>
    <row r="23" spans="1:7">
      <c r="A23" s="4" t="s">
        <v>877</v>
      </c>
      <c r="D23" s="4" t="s">
        <v>878</v>
      </c>
    </row>
    <row r="24" spans="1:7">
      <c r="A24" s="4" t="s">
        <v>879</v>
      </c>
      <c r="C24" s="4" t="s">
        <v>880</v>
      </c>
    </row>
    <row r="25" spans="1:7">
      <c r="A25" s="4" t="s">
        <v>881</v>
      </c>
      <c r="F25" s="6" t="n">
        <v>18649</v>
      </c>
    </row>
    <row r="26" spans="1:7">
      <c r="A26" s="4" t="s">
        <v>882</v>
      </c>
      <c r="F26" s="5" t="n">
        <v>4708</v>
      </c>
      <c r="G26" s="6" t="n">
        <v>1575</v>
      </c>
    </row>
    <row r="27" spans="1:7">
      <c r="A27" s="3" t="s">
        <v>883</v>
      </c>
    </row>
    <row r="28" spans="1:7">
      <c r="A28" s="4" t="s">
        <v>884</v>
      </c>
      <c r="C28" s="4" t="s">
        <v>880</v>
      </c>
      <c r="D28" s="4" t="s">
        <v>878</v>
      </c>
      <c r="E28" s="4" t="s">
        <v>878</v>
      </c>
    </row>
    <row r="29" spans="1:7">
      <c r="A29" s="3" t="s">
        <v>885</v>
      </c>
    </row>
    <row r="30" spans="1:7">
      <c r="A30" s="4" t="s">
        <v>886</v>
      </c>
      <c r="C30" s="4" t="s">
        <v>887</v>
      </c>
      <c r="D30" s="4" t="s">
        <v>888</v>
      </c>
      <c r="E30" s="4" t="s">
        <v>889</v>
      </c>
    </row>
    <row r="31" spans="1:7">
      <c r="A31" s="4" t="s">
        <v>890</v>
      </c>
      <c r="C31" s="4" t="s">
        <v>891</v>
      </c>
      <c r="D31" s="4" t="s">
        <v>892</v>
      </c>
      <c r="E31" s="4" t="s">
        <v>893</v>
      </c>
    </row>
    <row r="32" spans="1:7">
      <c r="A32" s="4" t="s">
        <v>894</v>
      </c>
      <c r="C32" s="4" t="s">
        <v>895</v>
      </c>
      <c r="D32" s="4" t="s">
        <v>896</v>
      </c>
      <c r="E32" s="4" t="s">
        <v>777</v>
      </c>
    </row>
    <row r="33" spans="1:7">
      <c r="A33" s="4" t="s">
        <v>897</v>
      </c>
      <c r="C33" s="4" t="s">
        <v>898</v>
      </c>
      <c r="D33" s="4" t="s">
        <v>899</v>
      </c>
      <c r="E33" s="4" t="s">
        <v>777</v>
      </c>
    </row>
    <row r="34" spans="1:7">
      <c r="A34" s="4" t="s">
        <v>900</v>
      </c>
      <c r="B34" s="4" t="s">
        <v>901</v>
      </c>
      <c r="C34" s="4" t="s">
        <v>898</v>
      </c>
      <c r="D34" s="4" t="s">
        <v>902</v>
      </c>
      <c r="E34" s="4" t="s">
        <v>777</v>
      </c>
    </row>
    <row r="35" spans="1:7">
      <c r="A35" s="4" t="s">
        <v>903</v>
      </c>
      <c r="C35" s="4" t="s">
        <v>904</v>
      </c>
      <c r="D35" s="4" t="s">
        <v>905</v>
      </c>
      <c r="E35" s="4" t="s">
        <v>906</v>
      </c>
    </row>
    <row r="36" spans="1:7">
      <c r="A36" s="4" t="s">
        <v>907</v>
      </c>
      <c r="C36" s="4" t="s">
        <v>908</v>
      </c>
      <c r="D36" s="4" t="s">
        <v>909</v>
      </c>
      <c r="E36" s="4" t="s">
        <v>910</v>
      </c>
    </row>
    <row r="37" spans="1:7">
      <c r="A37" s="4" t="s">
        <v>911</v>
      </c>
      <c r="C37" s="4" t="s">
        <v>912</v>
      </c>
      <c r="D37" s="4" t="s">
        <v>913</v>
      </c>
      <c r="E37" s="4" t="s">
        <v>777</v>
      </c>
    </row>
    <row r="38" spans="1:7">
      <c r="A38" s="4" t="s">
        <v>914</v>
      </c>
      <c r="C38" s="4" t="s">
        <v>915</v>
      </c>
      <c r="D38" s="4" t="s">
        <v>916</v>
      </c>
      <c r="E38" s="4" t="s">
        <v>901</v>
      </c>
    </row>
    <row r="39" spans="1:7">
      <c r="A39" s="4" t="s">
        <v>917</v>
      </c>
      <c r="C39" s="4" t="s">
        <v>918</v>
      </c>
      <c r="D39" s="4" t="s">
        <v>919</v>
      </c>
      <c r="E39" s="4" t="s">
        <v>920</v>
      </c>
    </row>
    <row r="40" spans="1:7">
      <c r="A40" s="4" t="s">
        <v>921</v>
      </c>
      <c r="C40" s="4" t="s">
        <v>922</v>
      </c>
      <c r="D40" s="4" t="s">
        <v>923</v>
      </c>
      <c r="E40" s="4" t="s">
        <v>924</v>
      </c>
    </row>
    <row r="41" spans="1:7">
      <c r="A41" s="3" t="s">
        <v>925</v>
      </c>
    </row>
    <row r="42" spans="1:7">
      <c r="A42" s="4" t="s">
        <v>926</v>
      </c>
      <c r="F42" s="5" t="n">
        <v>3335</v>
      </c>
      <c r="G42" s="5" t="n">
        <v>4757</v>
      </c>
    </row>
    <row r="43" spans="1:7">
      <c r="A43" s="4" t="s">
        <v>927</v>
      </c>
      <c r="F43" s="5" t="n">
        <v>11642</v>
      </c>
      <c r="G43" s="5" t="n">
        <v>11031</v>
      </c>
    </row>
    <row r="44" spans="1:7">
      <c r="A44" s="4" t="s">
        <v>928</v>
      </c>
      <c r="F44" s="5" t="n">
        <v>2610</v>
      </c>
      <c r="G44" s="5" t="n">
        <v>2578</v>
      </c>
    </row>
    <row r="45" spans="1:7">
      <c r="A45" s="4" t="s">
        <v>929</v>
      </c>
      <c r="F45" s="5" t="n">
        <v>1728</v>
      </c>
      <c r="G45" s="5" t="n">
        <v>2138</v>
      </c>
    </row>
    <row r="46" spans="1:7">
      <c r="A46" s="4" t="s">
        <v>881</v>
      </c>
      <c r="F46" s="5" t="n">
        <v>7765</v>
      </c>
      <c r="G46" s="5" t="n">
        <v>11383</v>
      </c>
    </row>
    <row r="47" spans="1:7">
      <c r="A47" s="4" t="s">
        <v>882</v>
      </c>
      <c r="F47" s="5" t="n">
        <v>4708</v>
      </c>
      <c r="G47" s="5" t="n">
        <v>1575</v>
      </c>
    </row>
    <row r="48" spans="1:7">
      <c r="A48" s="4" t="s">
        <v>79</v>
      </c>
      <c r="F48" s="5" t="n">
        <v>4712</v>
      </c>
      <c r="G48" s="5" t="n">
        <v>3630</v>
      </c>
    </row>
    <row r="49" spans="1:7">
      <c r="A49" s="4" t="s">
        <v>930</v>
      </c>
      <c r="F49" s="5" t="n">
        <v>36500</v>
      </c>
      <c r="G49" s="5" t="n">
        <v>37092</v>
      </c>
    </row>
    <row r="50" spans="1:7">
      <c r="A50" s="4" t="s">
        <v>931</v>
      </c>
      <c r="F50" s="5" t="n">
        <v>-11519</v>
      </c>
      <c r="G50" s="5" t="n">
        <v>-9691</v>
      </c>
    </row>
    <row r="51" spans="1:7">
      <c r="A51" s="4" t="s">
        <v>932</v>
      </c>
      <c r="F51" s="5" t="n">
        <v>24981</v>
      </c>
      <c r="G51" s="5" t="n">
        <v>27401</v>
      </c>
    </row>
    <row r="52" spans="1:7">
      <c r="A52" s="3" t="s">
        <v>933</v>
      </c>
    </row>
    <row r="53" spans="1:7">
      <c r="A53" s="4" t="s">
        <v>934</v>
      </c>
      <c r="F53" s="5" t="n">
        <v>9882</v>
      </c>
      <c r="G53" s="5" t="n">
        <v>9042</v>
      </c>
    </row>
    <row r="54" spans="1:7">
      <c r="A54" s="4" t="s">
        <v>229</v>
      </c>
      <c r="F54" s="5" t="n">
        <v>45628</v>
      </c>
      <c r="G54" s="5" t="n">
        <v>60450</v>
      </c>
    </row>
    <row r="55" spans="1:7">
      <c r="A55" s="4" t="s">
        <v>935</v>
      </c>
      <c r="F55" s="5" t="n">
        <v>55510</v>
      </c>
      <c r="G55" s="5" t="n">
        <v>69492</v>
      </c>
    </row>
    <row r="56" spans="1:7">
      <c r="A56" s="4" t="s">
        <v>936</v>
      </c>
      <c r="F56" s="5" t="n">
        <v>-30529</v>
      </c>
      <c r="G56" s="5" t="n">
        <v>-42091</v>
      </c>
    </row>
    <row r="57" spans="1:7">
      <c r="A57" s="3" t="s">
        <v>422</v>
      </c>
    </row>
    <row r="58" spans="1:7">
      <c r="A58" s="4" t="s">
        <v>937</v>
      </c>
      <c r="B58" s="6" t="n">
        <v>2232</v>
      </c>
      <c r="C58" s="6" t="n">
        <v>2232</v>
      </c>
      <c r="D58" s="6" t="n">
        <v>2477</v>
      </c>
    </row>
    <row r="59" spans="1:7">
      <c r="A59" s="4" t="s">
        <v>938</v>
      </c>
      <c r="C59" s="5" t="n">
        <v>370</v>
      </c>
      <c r="D59" s="5" t="n">
        <v>329</v>
      </c>
    </row>
    <row r="60" spans="1:7">
      <c r="A60" s="4" t="s">
        <v>939</v>
      </c>
      <c r="C60" s="5" t="n">
        <v>74</v>
      </c>
    </row>
    <row r="61" spans="1:7">
      <c r="A61" s="4" t="s">
        <v>940</v>
      </c>
      <c r="C61" s="5" t="n">
        <v>3833</v>
      </c>
      <c r="D61" s="5" t="n">
        <v>236</v>
      </c>
    </row>
    <row r="62" spans="1:7">
      <c r="A62" s="4" t="s">
        <v>941</v>
      </c>
      <c r="C62" s="5" t="n">
        <v>0</v>
      </c>
      <c r="D62" s="5" t="n">
        <v>-68</v>
      </c>
    </row>
    <row r="63" spans="1:7">
      <c r="A63" s="4" t="s">
        <v>942</v>
      </c>
      <c r="C63" s="5" t="n">
        <v>-1274</v>
      </c>
      <c r="D63" s="5" t="n">
        <v>-770</v>
      </c>
    </row>
    <row r="64" spans="1:7">
      <c r="A64" s="4" t="s">
        <v>943</v>
      </c>
      <c r="C64" s="5" t="n">
        <v>418</v>
      </c>
      <c r="D64" s="5" t="n">
        <v>28</v>
      </c>
    </row>
    <row r="65" spans="1:7">
      <c r="A65" s="4" t="s">
        <v>944</v>
      </c>
      <c r="C65" s="5" t="n">
        <v>5653</v>
      </c>
      <c r="D65" s="5" t="n">
        <v>2232</v>
      </c>
      <c r="E65" s="6" t="n">
        <v>2477</v>
      </c>
    </row>
    <row r="66" spans="1:7">
      <c r="A66" s="4" t="s">
        <v>945</v>
      </c>
      <c r="F66" s="5" t="n">
        <v>5473</v>
      </c>
      <c r="G66" s="5" t="n">
        <v>1992</v>
      </c>
    </row>
    <row r="67" spans="1:7">
      <c r="A67" s="4" t="s">
        <v>946</v>
      </c>
      <c r="B67" s="6" t="n">
        <v>2232</v>
      </c>
      <c r="C67" s="6" t="n">
        <v>2232</v>
      </c>
      <c r="D67" s="6" t="n">
        <v>2477</v>
      </c>
      <c r="E67" s="6" t="n">
        <v>2477</v>
      </c>
      <c r="F67" s="5" t="n">
        <v>5653</v>
      </c>
      <c r="G67" s="5" t="n">
        <v>2232</v>
      </c>
    </row>
    <row r="68" spans="1:7">
      <c r="A68" s="4" t="s">
        <v>947</v>
      </c>
      <c r="F68" s="5" t="n">
        <v>416</v>
      </c>
      <c r="G68" s="6" t="n">
        <v>482</v>
      </c>
    </row>
    <row r="69" spans="1:7">
      <c r="A69" s="4" t="s">
        <v>948</v>
      </c>
    </row>
    <row r="70" spans="1:7">
      <c r="A70" s="3" t="s">
        <v>949</v>
      </c>
    </row>
    <row r="71" spans="1:7">
      <c r="A71" s="4" t="s">
        <v>950</v>
      </c>
      <c r="C71" s="5" t="n">
        <v>2014</v>
      </c>
    </row>
    <row r="72" spans="1:7">
      <c r="A72" s="4" t="s">
        <v>951</v>
      </c>
    </row>
    <row r="73" spans="1:7">
      <c r="A73" s="3" t="s">
        <v>949</v>
      </c>
    </row>
    <row r="74" spans="1:7">
      <c r="A74" s="4" t="s">
        <v>950</v>
      </c>
      <c r="C74" s="5" t="n">
        <v>2016</v>
      </c>
    </row>
    <row r="75" spans="1:7">
      <c r="A75" s="4" t="s">
        <v>952</v>
      </c>
    </row>
    <row r="76" spans="1:7">
      <c r="A76" s="3" t="s">
        <v>876</v>
      </c>
    </row>
    <row r="77" spans="1:7">
      <c r="A77" s="4" t="s">
        <v>882</v>
      </c>
      <c r="F77" s="5" t="n">
        <v>1268</v>
      </c>
    </row>
    <row r="78" spans="1:7">
      <c r="A78" s="3" t="s">
        <v>949</v>
      </c>
    </row>
    <row r="79" spans="1:7">
      <c r="A79" s="4" t="s">
        <v>953</v>
      </c>
      <c r="F79" s="5" t="n">
        <v>1572</v>
      </c>
    </row>
    <row r="80" spans="1:7">
      <c r="A80" s="3" t="s">
        <v>925</v>
      </c>
    </row>
    <row r="81" spans="1:7">
      <c r="A81" s="4" t="s">
        <v>882</v>
      </c>
      <c r="F81" s="5" t="n">
        <v>1268</v>
      </c>
    </row>
    <row r="82" spans="1:7">
      <c r="A82" s="4" t="s">
        <v>954</v>
      </c>
    </row>
    <row r="83" spans="1:7">
      <c r="A83" s="3" t="s">
        <v>876</v>
      </c>
    </row>
    <row r="84" spans="1:7">
      <c r="A84" s="4" t="s">
        <v>955</v>
      </c>
      <c r="F84" s="5" t="n">
        <v>1628</v>
      </c>
    </row>
    <row r="85" spans="1:7">
      <c r="A85" s="4" t="s">
        <v>956</v>
      </c>
    </row>
    <row r="86" spans="1:7">
      <c r="A86" s="3" t="s">
        <v>876</v>
      </c>
    </row>
    <row r="87" spans="1:7">
      <c r="A87" s="4" t="s">
        <v>881</v>
      </c>
      <c r="F87" s="5" t="n">
        <v>35593</v>
      </c>
    </row>
    <row r="88" spans="1:7">
      <c r="A88" s="4" t="s">
        <v>957</v>
      </c>
      <c r="C88" s="6" t="n">
        <v>16944</v>
      </c>
    </row>
    <row r="89" spans="1:7">
      <c r="A89" s="4" t="s">
        <v>955</v>
      </c>
      <c r="F89" s="6" t="n">
        <v>1812</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11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20"/>
    <col customWidth="1" max="7" min="7" width="20"/>
  </cols>
  <sheetData>
    <row r="1" spans="1:7">
      <c r="A1" s="1" t="s">
        <v>958</v>
      </c>
      <c r="B1" s="2" t="s">
        <v>490</v>
      </c>
      <c r="C1" s="2" t="s">
        <v>1</v>
      </c>
    </row>
    <row r="2" spans="1:7">
      <c r="B2" s="2" t="s">
        <v>959</v>
      </c>
      <c r="C2" s="2" t="s">
        <v>960</v>
      </c>
      <c r="D2" s="2" t="s">
        <v>959</v>
      </c>
      <c r="E2" s="2" t="s">
        <v>961</v>
      </c>
      <c r="F2" s="2" t="s">
        <v>962</v>
      </c>
      <c r="G2" s="2" t="s">
        <v>963</v>
      </c>
    </row>
    <row r="3" spans="1:7">
      <c r="A3" s="3" t="s">
        <v>964</v>
      </c>
    </row>
    <row r="4" spans="1:7">
      <c r="A4" s="4" t="s">
        <v>965</v>
      </c>
      <c r="C4" s="5" t="n">
        <v>4</v>
      </c>
    </row>
    <row r="5" spans="1:7">
      <c r="A5" s="4" t="s">
        <v>966</v>
      </c>
      <c r="C5" s="6" t="n">
        <v>8314</v>
      </c>
      <c r="D5" s="6" t="n">
        <v>5891</v>
      </c>
      <c r="E5" s="6" t="n">
        <v>3875</v>
      </c>
    </row>
    <row r="6" spans="1:7">
      <c r="A6" s="4" t="s">
        <v>967</v>
      </c>
      <c r="C6" s="5" t="n">
        <v>2060</v>
      </c>
      <c r="D6" s="5" t="n">
        <v>1168</v>
      </c>
    </row>
    <row r="7" spans="1:7">
      <c r="A7" s="4" t="s">
        <v>968</v>
      </c>
      <c r="C7" s="6" t="n">
        <v>0</v>
      </c>
      <c r="D7" s="6" t="n">
        <v>0</v>
      </c>
      <c r="E7" s="6" t="n">
        <v>686</v>
      </c>
    </row>
    <row r="8" spans="1:7">
      <c r="A8" s="4" t="s">
        <v>969</v>
      </c>
      <c r="D8" s="5" t="n">
        <v>0</v>
      </c>
      <c r="E8" s="5" t="n">
        <v>0</v>
      </c>
    </row>
    <row r="9" spans="1:7">
      <c r="A9" s="3" t="s">
        <v>970</v>
      </c>
    </row>
    <row r="10" spans="1:7">
      <c r="A10" s="4" t="s">
        <v>971</v>
      </c>
      <c r="C10" s="4" t="s">
        <v>642</v>
      </c>
      <c r="D10" s="4" t="s">
        <v>642</v>
      </c>
      <c r="E10" s="4" t="s">
        <v>972</v>
      </c>
    </row>
    <row r="11" spans="1:7">
      <c r="A11" s="4" t="s">
        <v>973</v>
      </c>
      <c r="C11" s="4" t="s">
        <v>642</v>
      </c>
      <c r="D11" s="4" t="s">
        <v>974</v>
      </c>
      <c r="E11" s="4" t="s">
        <v>975</v>
      </c>
    </row>
    <row r="12" spans="1:7">
      <c r="A12" s="4" t="s">
        <v>976</v>
      </c>
      <c r="C12" s="4" t="s">
        <v>642</v>
      </c>
      <c r="D12" s="4" t="s">
        <v>974</v>
      </c>
      <c r="E12" s="4" t="s">
        <v>975</v>
      </c>
    </row>
    <row r="13" spans="1:7">
      <c r="A13" s="4" t="s">
        <v>977</v>
      </c>
      <c r="C13" s="4" t="s">
        <v>978</v>
      </c>
      <c r="D13" s="4" t="s">
        <v>978</v>
      </c>
      <c r="E13" s="4" t="s">
        <v>979</v>
      </c>
    </row>
    <row r="14" spans="1:7">
      <c r="A14" s="4" t="s">
        <v>980</v>
      </c>
      <c r="C14" s="4" t="s">
        <v>978</v>
      </c>
      <c r="D14" s="4" t="s">
        <v>979</v>
      </c>
      <c r="E14" s="4" t="s">
        <v>981</v>
      </c>
    </row>
    <row r="15" spans="1:7">
      <c r="A15" s="4" t="s">
        <v>982</v>
      </c>
      <c r="C15" s="4" t="s">
        <v>978</v>
      </c>
      <c r="D15" s="4" t="s">
        <v>979</v>
      </c>
      <c r="E15" s="4" t="s">
        <v>979</v>
      </c>
    </row>
    <row r="16" spans="1:7">
      <c r="A16" s="4" t="s">
        <v>983</v>
      </c>
      <c r="C16" s="4" t="s">
        <v>984</v>
      </c>
      <c r="D16" s="4" t="s">
        <v>984</v>
      </c>
      <c r="E16" s="4" t="s">
        <v>984</v>
      </c>
    </row>
    <row r="17" spans="1:7">
      <c r="A17" s="4" t="s">
        <v>985</v>
      </c>
      <c r="C17" s="4" t="s">
        <v>986</v>
      </c>
      <c r="D17" s="4" t="s">
        <v>889</v>
      </c>
      <c r="E17" s="4" t="s">
        <v>987</v>
      </c>
    </row>
    <row r="18" spans="1:7">
      <c r="A18" s="4" t="s">
        <v>988</v>
      </c>
      <c r="C18" s="4" t="s">
        <v>989</v>
      </c>
      <c r="D18" s="4" t="s">
        <v>990</v>
      </c>
      <c r="E18" s="4" t="s">
        <v>887</v>
      </c>
    </row>
    <row r="19" spans="1:7">
      <c r="A19" s="4" t="s">
        <v>991</v>
      </c>
    </row>
    <row r="20" spans="1:7">
      <c r="A20" s="3" t="s">
        <v>964</v>
      </c>
    </row>
    <row r="21" spans="1:7">
      <c r="A21" s="4" t="s">
        <v>992</v>
      </c>
      <c r="G21" s="5" t="n">
        <v>1500000</v>
      </c>
    </row>
    <row r="22" spans="1:7">
      <c r="A22" s="4" t="s">
        <v>993</v>
      </c>
    </row>
    <row r="23" spans="1:7">
      <c r="A23" s="3" t="s">
        <v>964</v>
      </c>
    </row>
    <row r="24" spans="1:7">
      <c r="A24" s="4" t="s">
        <v>992</v>
      </c>
      <c r="G24" s="5" t="n">
        <v>2600000</v>
      </c>
    </row>
    <row r="25" spans="1:7">
      <c r="A25" s="4" t="s">
        <v>994</v>
      </c>
    </row>
    <row r="26" spans="1:7">
      <c r="A26" s="3" t="s">
        <v>964</v>
      </c>
    </row>
    <row r="27" spans="1:7">
      <c r="A27" s="4" t="s">
        <v>992</v>
      </c>
      <c r="F27" s="5" t="n">
        <v>1200000</v>
      </c>
    </row>
    <row r="28" spans="1:7">
      <c r="A28" s="4" t="s">
        <v>995</v>
      </c>
      <c r="C28" s="5" t="n">
        <v>761382</v>
      </c>
    </row>
    <row r="29" spans="1:7">
      <c r="A29" s="4" t="s">
        <v>996</v>
      </c>
    </row>
    <row r="30" spans="1:7">
      <c r="A30" s="3" t="s">
        <v>964</v>
      </c>
    </row>
    <row r="31" spans="1:7">
      <c r="A31" s="4" t="s">
        <v>995</v>
      </c>
      <c r="C31" s="5" t="n">
        <v>897315</v>
      </c>
    </row>
    <row r="32" spans="1:7">
      <c r="A32" s="4" t="s">
        <v>997</v>
      </c>
    </row>
    <row r="33" spans="1:7">
      <c r="A33" s="3" t="s">
        <v>964</v>
      </c>
    </row>
    <row r="34" spans="1:7">
      <c r="A34" s="4" t="s">
        <v>998</v>
      </c>
      <c r="C34" s="4" t="s">
        <v>999</v>
      </c>
    </row>
    <row r="35" spans="1:7">
      <c r="A35" s="4" t="s">
        <v>1000</v>
      </c>
      <c r="C35" s="4" t="s">
        <v>465</v>
      </c>
    </row>
    <row r="36" spans="1:7">
      <c r="A36" s="4" t="s">
        <v>1001</v>
      </c>
      <c r="C36" s="4" t="s">
        <v>558</v>
      </c>
    </row>
    <row r="37" spans="1:7">
      <c r="A37" s="4" t="s">
        <v>1002</v>
      </c>
      <c r="B37" s="7" t="n">
        <v>16.39</v>
      </c>
      <c r="C37" s="7" t="n">
        <v>16.07</v>
      </c>
      <c r="E37" s="7" t="n">
        <v>13.61</v>
      </c>
    </row>
    <row r="38" spans="1:7">
      <c r="A38" s="4" t="s">
        <v>1003</v>
      </c>
      <c r="C38" s="6" t="n">
        <v>10305</v>
      </c>
      <c r="D38" s="6" t="n">
        <v>4450</v>
      </c>
      <c r="E38" s="6" t="n">
        <v>3408</v>
      </c>
    </row>
    <row r="39" spans="1:7">
      <c r="A39" s="4" t="s">
        <v>1004</v>
      </c>
      <c r="C39" s="6" t="n">
        <v>5987</v>
      </c>
    </row>
    <row r="40" spans="1:7">
      <c r="A40" s="4" t="s">
        <v>1005</v>
      </c>
      <c r="C40" s="4" t="s">
        <v>1006</v>
      </c>
    </row>
    <row r="41" spans="1:7">
      <c r="A41" s="4" t="s">
        <v>1007</v>
      </c>
      <c r="C41" s="4" t="s">
        <v>1008</v>
      </c>
    </row>
    <row r="42" spans="1:7">
      <c r="A42" s="4" t="s">
        <v>1009</v>
      </c>
      <c r="C42" s="6" t="n">
        <v>1944</v>
      </c>
    </row>
    <row r="43" spans="1:7">
      <c r="A43" s="4" t="s">
        <v>1010</v>
      </c>
      <c r="C43" s="4" t="s">
        <v>1011</v>
      </c>
    </row>
    <row r="44" spans="1:7">
      <c r="A44" s="3" t="s">
        <v>1012</v>
      </c>
    </row>
    <row r="45" spans="1:7">
      <c r="A45" s="4" t="s">
        <v>1013</v>
      </c>
      <c r="C45" s="5" t="n">
        <v>1135608</v>
      </c>
    </row>
    <row r="46" spans="1:7">
      <c r="A46" s="4" t="s">
        <v>1014</v>
      </c>
      <c r="C46" s="5" t="n">
        <v>202623</v>
      </c>
    </row>
    <row r="47" spans="1:7">
      <c r="A47" s="4" t="s">
        <v>1015</v>
      </c>
      <c r="C47" s="5" t="n">
        <v>-223352</v>
      </c>
    </row>
    <row r="48" spans="1:7">
      <c r="A48" s="4" t="s">
        <v>1016</v>
      </c>
      <c r="C48" s="5" t="n">
        <v>-30312</v>
      </c>
    </row>
    <row r="49" spans="1:7">
      <c r="A49" s="4" t="s">
        <v>1017</v>
      </c>
      <c r="B49" s="5" t="n">
        <v>1135608</v>
      </c>
      <c r="C49" s="5" t="n">
        <v>1084567</v>
      </c>
      <c r="D49" s="5" t="n">
        <v>1135608</v>
      </c>
    </row>
    <row r="50" spans="1:7">
      <c r="A50" s="4" t="s">
        <v>1018</v>
      </c>
      <c r="C50" s="5" t="n">
        <v>711499</v>
      </c>
    </row>
    <row r="51" spans="1:7">
      <c r="A51" s="3" t="s">
        <v>1019</v>
      </c>
    </row>
    <row r="52" spans="1:7">
      <c r="A52" s="4" t="s">
        <v>1020</v>
      </c>
      <c r="C52" s="7" t="n">
        <v>47.47</v>
      </c>
    </row>
    <row r="53" spans="1:7">
      <c r="A53" s="4" t="s">
        <v>1021</v>
      </c>
      <c r="C53" s="9" t="n">
        <v>67.84999999999999</v>
      </c>
    </row>
    <row r="54" spans="1:7">
      <c r="A54" s="4" t="s">
        <v>1022</v>
      </c>
      <c r="C54" s="9" t="n">
        <v>26.33</v>
      </c>
    </row>
    <row r="55" spans="1:7">
      <c r="A55" s="4" t="s">
        <v>1023</v>
      </c>
      <c r="C55" s="9" t="n">
        <v>66.06</v>
      </c>
    </row>
    <row r="56" spans="1:7">
      <c r="A56" s="4" t="s">
        <v>1024</v>
      </c>
      <c r="B56" s="7" t="n">
        <v>47.47</v>
      </c>
      <c r="C56" s="9" t="n">
        <v>55.11</v>
      </c>
      <c r="D56" s="7" t="n">
        <v>47.47</v>
      </c>
    </row>
    <row r="57" spans="1:7">
      <c r="A57" s="4" t="s">
        <v>1025</v>
      </c>
      <c r="C57" s="7" t="n">
        <v>48.94</v>
      </c>
    </row>
    <row r="58" spans="1:7">
      <c r="A58" s="4" t="s">
        <v>1026</v>
      </c>
    </row>
    <row r="59" spans="1:7">
      <c r="A59" s="3" t="s">
        <v>964</v>
      </c>
    </row>
    <row r="60" spans="1:7">
      <c r="A60" s="4" t="s">
        <v>1000</v>
      </c>
      <c r="C60" s="4" t="s">
        <v>465</v>
      </c>
    </row>
    <row r="61" spans="1:7">
      <c r="A61" s="4" t="s">
        <v>1009</v>
      </c>
      <c r="C61" s="6" t="n">
        <v>1196</v>
      </c>
    </row>
    <row r="62" spans="1:7">
      <c r="A62" s="4" t="s">
        <v>1010</v>
      </c>
      <c r="C62" s="4" t="s">
        <v>1027</v>
      </c>
    </row>
    <row r="63" spans="1:7">
      <c r="A63" s="4" t="s">
        <v>1028</v>
      </c>
      <c r="C63" s="6" t="n">
        <v>978</v>
      </c>
      <c r="D63" s="6" t="n">
        <v>1463</v>
      </c>
      <c r="E63" s="5" t="n">
        <v>1970</v>
      </c>
    </row>
    <row r="64" spans="1:7">
      <c r="A64" s="3" t="s">
        <v>1012</v>
      </c>
    </row>
    <row r="65" spans="1:7">
      <c r="A65" s="4" t="s">
        <v>1029</v>
      </c>
      <c r="C65" s="5" t="n">
        <v>99789</v>
      </c>
    </row>
    <row r="66" spans="1:7">
      <c r="A66" s="4" t="s">
        <v>1014</v>
      </c>
      <c r="C66" s="5" t="n">
        <v>16377</v>
      </c>
    </row>
    <row r="67" spans="1:7">
      <c r="A67" s="4" t="s">
        <v>1030</v>
      </c>
      <c r="C67" s="5" t="n">
        <v>-14384</v>
      </c>
    </row>
    <row r="68" spans="1:7">
      <c r="A68" s="4" t="s">
        <v>1016</v>
      </c>
      <c r="C68" s="5" t="n">
        <v>-1561</v>
      </c>
    </row>
    <row r="69" spans="1:7">
      <c r="A69" s="4" t="s">
        <v>1031</v>
      </c>
      <c r="B69" s="5" t="n">
        <v>99789</v>
      </c>
      <c r="C69" s="5" t="n">
        <v>100221</v>
      </c>
      <c r="D69" s="5" t="n">
        <v>99789</v>
      </c>
    </row>
    <row r="70" spans="1:7">
      <c r="A70" s="3" t="s">
        <v>1019</v>
      </c>
    </row>
    <row r="71" spans="1:7">
      <c r="A71" s="4" t="s">
        <v>1032</v>
      </c>
      <c r="C71" s="7" t="n">
        <v>53.11</v>
      </c>
    </row>
    <row r="72" spans="1:7">
      <c r="A72" s="4" t="s">
        <v>1021</v>
      </c>
      <c r="C72" s="9" t="n">
        <v>67.7</v>
      </c>
    </row>
    <row r="73" spans="1:7">
      <c r="A73" s="4" t="s">
        <v>1033</v>
      </c>
      <c r="C73" s="5" t="n">
        <v>68</v>
      </c>
    </row>
    <row r="74" spans="1:7">
      <c r="A74" s="4" t="s">
        <v>1023</v>
      </c>
      <c r="C74" s="9" t="n">
        <v>67.39</v>
      </c>
    </row>
    <row r="75" spans="1:7">
      <c r="A75" s="4" t="s">
        <v>1034</v>
      </c>
      <c r="B75" s="7" t="n">
        <v>53.11</v>
      </c>
      <c r="C75" s="7" t="n">
        <v>53.52</v>
      </c>
      <c r="D75" s="7" t="n">
        <v>53.11</v>
      </c>
    </row>
    <row r="76" spans="1:7">
      <c r="A76" s="4" t="s">
        <v>1035</v>
      </c>
    </row>
    <row r="77" spans="1:7">
      <c r="A77" s="3" t="s">
        <v>964</v>
      </c>
    </row>
    <row r="78" spans="1:7">
      <c r="A78" s="4" t="s">
        <v>1000</v>
      </c>
      <c r="C78" s="4" t="s">
        <v>465</v>
      </c>
    </row>
    <row r="79" spans="1:7">
      <c r="A79" s="4" t="s">
        <v>1009</v>
      </c>
      <c r="C79" s="6" t="n">
        <v>3287</v>
      </c>
    </row>
    <row r="80" spans="1:7">
      <c r="A80" s="4" t="s">
        <v>1010</v>
      </c>
      <c r="C80" s="4" t="s">
        <v>1036</v>
      </c>
    </row>
    <row r="81" spans="1:7">
      <c r="A81" s="4" t="s">
        <v>1028</v>
      </c>
      <c r="C81" s="6" t="n">
        <v>0</v>
      </c>
      <c r="D81" s="6" t="n">
        <v>1240</v>
      </c>
      <c r="E81" s="5" t="n">
        <v>1703</v>
      </c>
    </row>
    <row r="82" spans="1:7">
      <c r="A82" s="4" t="s">
        <v>1037</v>
      </c>
      <c r="C82" s="4" t="s">
        <v>1038</v>
      </c>
    </row>
    <row r="83" spans="1:7">
      <c r="A83" s="4" t="s">
        <v>1039</v>
      </c>
      <c r="C83" s="5" t="n">
        <v>0</v>
      </c>
    </row>
    <row r="84" spans="1:7">
      <c r="A84" s="3" t="s">
        <v>1012</v>
      </c>
    </row>
    <row r="85" spans="1:7">
      <c r="A85" s="4" t="s">
        <v>1029</v>
      </c>
      <c r="C85" s="5" t="n">
        <v>123024</v>
      </c>
    </row>
    <row r="86" spans="1:7">
      <c r="A86" s="4" t="s">
        <v>1014</v>
      </c>
      <c r="C86" s="5" t="n">
        <v>47997</v>
      </c>
    </row>
    <row r="87" spans="1:7">
      <c r="A87" s="4" t="s">
        <v>1016</v>
      </c>
      <c r="C87" s="5" t="n">
        <v>-43974</v>
      </c>
    </row>
    <row r="88" spans="1:7">
      <c r="A88" s="4" t="s">
        <v>1031</v>
      </c>
      <c r="B88" s="5" t="n">
        <v>123024</v>
      </c>
      <c r="C88" s="5" t="n">
        <v>127047</v>
      </c>
      <c r="D88" s="5" t="n">
        <v>123024</v>
      </c>
    </row>
    <row r="89" spans="1:7">
      <c r="A89" s="3" t="s">
        <v>1019</v>
      </c>
    </row>
    <row r="90" spans="1:7">
      <c r="A90" s="4" t="s">
        <v>1032</v>
      </c>
      <c r="C90" s="7" t="n">
        <v>63.09</v>
      </c>
    </row>
    <row r="91" spans="1:7">
      <c r="A91" s="4" t="s">
        <v>1021</v>
      </c>
      <c r="C91" s="9" t="n">
        <v>67.84</v>
      </c>
    </row>
    <row r="92" spans="1:7">
      <c r="A92" s="4" t="s">
        <v>1023</v>
      </c>
      <c r="C92" s="9" t="n">
        <v>66.23</v>
      </c>
    </row>
    <row r="93" spans="1:7">
      <c r="A93" s="4" t="s">
        <v>1034</v>
      </c>
      <c r="B93" s="7" t="n">
        <v>63.09</v>
      </c>
      <c r="C93" s="7" t="n">
        <v>63.8</v>
      </c>
      <c r="D93" s="7" t="n">
        <v>63.09</v>
      </c>
    </row>
    <row r="94" spans="1:7">
      <c r="A94" s="4" t="s">
        <v>1040</v>
      </c>
    </row>
    <row r="95" spans="1:7">
      <c r="A95" s="3" t="s">
        <v>964</v>
      </c>
    </row>
    <row r="96" spans="1:7">
      <c r="A96" s="4" t="s">
        <v>1000</v>
      </c>
      <c r="C96" s="4" t="s">
        <v>465</v>
      </c>
    </row>
    <row r="97" spans="1:7">
      <c r="A97" s="4" t="s">
        <v>1009</v>
      </c>
      <c r="C97" s="6" t="n">
        <v>4473</v>
      </c>
    </row>
    <row r="98" spans="1:7">
      <c r="A98" s="4" t="s">
        <v>1010</v>
      </c>
      <c r="C98" s="4" t="s">
        <v>1041</v>
      </c>
    </row>
    <row r="99" spans="1:7">
      <c r="A99" s="4" t="s">
        <v>1028</v>
      </c>
      <c r="C99" s="6" t="n">
        <v>899</v>
      </c>
      <c r="D99" s="6" t="n">
        <v>962</v>
      </c>
    </row>
    <row r="100" spans="1:7">
      <c r="A100" s="3" t="s">
        <v>1012</v>
      </c>
    </row>
    <row r="101" spans="1:7">
      <c r="A101" s="4" t="s">
        <v>1029</v>
      </c>
      <c r="C101" s="5" t="n">
        <v>43125</v>
      </c>
    </row>
    <row r="102" spans="1:7">
      <c r="A102" s="4" t="s">
        <v>1014</v>
      </c>
      <c r="C102" s="5" t="n">
        <v>83380</v>
      </c>
    </row>
    <row r="103" spans="1:7">
      <c r="A103" s="4" t="s">
        <v>1030</v>
      </c>
      <c r="C103" s="5" t="n">
        <v>-15427</v>
      </c>
    </row>
    <row r="104" spans="1:7">
      <c r="A104" s="4" t="s">
        <v>1016</v>
      </c>
      <c r="C104" s="5" t="n">
        <v>-9123</v>
      </c>
    </row>
    <row r="105" spans="1:7">
      <c r="A105" s="4" t="s">
        <v>1031</v>
      </c>
      <c r="B105" s="5" t="n">
        <v>43125</v>
      </c>
      <c r="C105" s="5" t="n">
        <v>101955</v>
      </c>
      <c r="D105" s="5" t="n">
        <v>43125</v>
      </c>
    </row>
    <row r="106" spans="1:7">
      <c r="A106" s="3" t="s">
        <v>1019</v>
      </c>
    </row>
    <row r="107" spans="1:7">
      <c r="A107" s="4" t="s">
        <v>1032</v>
      </c>
      <c r="C107" s="7" t="n">
        <v>64.67</v>
      </c>
    </row>
    <row r="108" spans="1:7">
      <c r="A108" s="4" t="s">
        <v>1021</v>
      </c>
      <c r="C108" s="9" t="n">
        <v>66.83</v>
      </c>
    </row>
    <row r="109" spans="1:7">
      <c r="A109" s="4" t="s">
        <v>1033</v>
      </c>
      <c r="C109" s="9" t="n">
        <v>58.27</v>
      </c>
    </row>
    <row r="110" spans="1:7">
      <c r="A110" s="4" t="s">
        <v>1023</v>
      </c>
      <c r="C110" s="9" t="n">
        <v>66.59999999999999</v>
      </c>
    </row>
    <row r="111" spans="1:7">
      <c r="A111" s="4" t="s">
        <v>1034</v>
      </c>
      <c r="B111" s="7" t="n">
        <v>64.67</v>
      </c>
      <c r="C111" s="7" t="n">
        <v>67.23</v>
      </c>
      <c r="D111" s="7" t="n">
        <v>64.67</v>
      </c>
    </row>
    <row r="112" spans="1:7">
      <c r="A112" s="4" t="s">
        <v>1042</v>
      </c>
    </row>
    <row r="113" spans="1:7">
      <c r="A113" s="3" t="s">
        <v>964</v>
      </c>
    </row>
    <row r="114" spans="1:7">
      <c r="A114" s="4" t="s">
        <v>1043</v>
      </c>
      <c r="B114" s="6" t="n">
        <v>175</v>
      </c>
      <c r="C114" s="6" t="n">
        <v>213</v>
      </c>
      <c r="D114" s="6" t="n">
        <v>175</v>
      </c>
    </row>
    <row r="115" spans="1:7">
      <c r="A115" s="4" t="s">
        <v>1044</v>
      </c>
      <c r="C115" s="6" t="n">
        <v>32</v>
      </c>
      <c r="D115" s="6" t="n">
        <v>45</v>
      </c>
      <c r="E115" s="6" t="n">
        <v>62</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5</v>
      </c>
      <c r="B1" s="2" t="s">
        <v>490</v>
      </c>
      <c r="J1" s="2" t="s">
        <v>1</v>
      </c>
    </row>
    <row r="2" spans="1:12">
      <c r="B2" s="2" t="s">
        <v>2</v>
      </c>
      <c r="C2" s="2" t="s">
        <v>491</v>
      </c>
      <c r="D2" s="2" t="s">
        <v>4</v>
      </c>
      <c r="E2" s="2" t="s">
        <v>492</v>
      </c>
      <c r="F2" s="2" t="s">
        <v>33</v>
      </c>
      <c r="G2" s="2" t="s">
        <v>493</v>
      </c>
      <c r="H2" s="2" t="s">
        <v>494</v>
      </c>
      <c r="I2" s="2" t="s">
        <v>495</v>
      </c>
      <c r="J2" s="2" t="s">
        <v>2</v>
      </c>
      <c r="K2" s="2" t="s">
        <v>33</v>
      </c>
      <c r="L2" s="2" t="s">
        <v>34</v>
      </c>
    </row>
    <row r="3" spans="1:12">
      <c r="A3" s="3" t="s">
        <v>1046</v>
      </c>
    </row>
    <row r="4" spans="1:12">
      <c r="A4" s="4" t="s">
        <v>547</v>
      </c>
      <c r="B4" s="6" t="n">
        <v>7717</v>
      </c>
      <c r="C4" s="6" t="n">
        <v>9676</v>
      </c>
      <c r="D4" s="6" t="n">
        <v>12744</v>
      </c>
      <c r="E4" s="6" t="n">
        <v>3274</v>
      </c>
      <c r="F4" s="6" t="n">
        <v>-3206</v>
      </c>
      <c r="G4" s="6" t="n">
        <v>3559</v>
      </c>
      <c r="H4" s="6" t="n">
        <v>-2591</v>
      </c>
      <c r="I4" s="6" t="n">
        <v>-3957</v>
      </c>
      <c r="J4" s="6" t="n">
        <v>33412</v>
      </c>
      <c r="K4" s="6" t="n">
        <v>-6195</v>
      </c>
      <c r="L4" s="6" t="n">
        <v>46614</v>
      </c>
    </row>
    <row r="5" spans="1:12">
      <c r="A5" s="4" t="s">
        <v>1047</v>
      </c>
      <c r="J5" s="5" t="n">
        <v>17940438</v>
      </c>
      <c r="K5" s="5" t="n">
        <v>17695390</v>
      </c>
      <c r="L5" s="5" t="n">
        <v>17523267</v>
      </c>
    </row>
    <row r="6" spans="1:12">
      <c r="A6" s="4" t="s">
        <v>1048</v>
      </c>
      <c r="J6" s="5" t="n">
        <v>398131</v>
      </c>
      <c r="K6" s="5" t="n">
        <v>0</v>
      </c>
      <c r="L6" s="5" t="n">
        <v>452916</v>
      </c>
    </row>
    <row r="7" spans="1:12">
      <c r="A7" s="4" t="s">
        <v>1049</v>
      </c>
      <c r="J7" s="5" t="n">
        <v>18338569</v>
      </c>
      <c r="K7" s="5" t="n">
        <v>17695390</v>
      </c>
      <c r="L7" s="5" t="n">
        <v>17976183</v>
      </c>
    </row>
    <row r="8" spans="1:12">
      <c r="A8" s="4" t="s">
        <v>1050</v>
      </c>
      <c r="B8" s="7" t="n">
        <v>0.43</v>
      </c>
      <c r="C8" s="7" t="n">
        <v>0.54</v>
      </c>
      <c r="D8" s="7" t="n">
        <v>0.71</v>
      </c>
      <c r="E8" s="7" t="n">
        <v>0.18</v>
      </c>
      <c r="F8" s="7" t="n">
        <v>-0.18</v>
      </c>
      <c r="G8" s="7" t="n">
        <v>0.2</v>
      </c>
      <c r="H8" s="7" t="n">
        <v>-0.15</v>
      </c>
      <c r="I8" s="7" t="n">
        <v>-0.22</v>
      </c>
      <c r="J8" s="7" t="n">
        <v>1.86</v>
      </c>
      <c r="K8" s="7" t="n">
        <v>-0.35</v>
      </c>
      <c r="L8" s="7" t="n">
        <v>2.66</v>
      </c>
    </row>
    <row r="9" spans="1:12">
      <c r="A9" s="4" t="s">
        <v>57</v>
      </c>
      <c r="B9" s="7" t="n">
        <v>0.42</v>
      </c>
      <c r="C9" s="7" t="n">
        <v>0.52</v>
      </c>
      <c r="D9" s="7" t="n">
        <v>0.6899999999999999</v>
      </c>
      <c r="E9" s="7" t="n">
        <v>0.18</v>
      </c>
      <c r="F9" s="7" t="n">
        <v>-0.18</v>
      </c>
      <c r="G9" s="7" t="n">
        <v>0.2</v>
      </c>
      <c r="H9" s="7" t="n">
        <v>-0.15</v>
      </c>
      <c r="I9" s="7" t="n">
        <v>-0.22</v>
      </c>
      <c r="J9" s="7" t="n">
        <v>1.82</v>
      </c>
      <c r="K9" s="7" t="n">
        <v>-0.35</v>
      </c>
      <c r="L9" s="7" t="n">
        <v>2.59</v>
      </c>
    </row>
    <row r="10" spans="1:12">
      <c r="A10" s="4" t="s">
        <v>1051</v>
      </c>
      <c r="J10" s="5" t="n">
        <v>293356</v>
      </c>
      <c r="K10" s="5" t="n">
        <v>711212</v>
      </c>
      <c r="L10" s="5" t="n">
        <v>356598</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1052</v>
      </c>
      <c r="B1" s="2" t="s">
        <v>490</v>
      </c>
      <c r="J1" s="2" t="s">
        <v>1</v>
      </c>
    </row>
    <row r="2" spans="1:12">
      <c r="B2" s="2" t="s">
        <v>527</v>
      </c>
      <c r="C2" s="2" t="s">
        <v>1053</v>
      </c>
      <c r="D2" s="2" t="s">
        <v>1054</v>
      </c>
      <c r="E2" s="2" t="s">
        <v>1055</v>
      </c>
      <c r="F2" s="2" t="s">
        <v>675</v>
      </c>
      <c r="G2" s="2" t="s">
        <v>1056</v>
      </c>
      <c r="H2" s="2" t="s">
        <v>1057</v>
      </c>
      <c r="I2" s="2" t="s">
        <v>1058</v>
      </c>
      <c r="J2" s="2" t="s">
        <v>527</v>
      </c>
      <c r="K2" s="2" t="s">
        <v>675</v>
      </c>
      <c r="L2" s="2" t="s">
        <v>1059</v>
      </c>
    </row>
    <row r="3" spans="1:12">
      <c r="A3" s="3" t="s">
        <v>261</v>
      </c>
    </row>
    <row r="4" spans="1:12">
      <c r="A4" s="4" t="s">
        <v>1060</v>
      </c>
      <c r="J4" s="5" t="n">
        <v>4</v>
      </c>
    </row>
    <row r="5" spans="1:12">
      <c r="A5" s="4" t="s">
        <v>1061</v>
      </c>
      <c r="J5" s="5" t="n">
        <v>1</v>
      </c>
    </row>
    <row r="6" spans="1:12">
      <c r="A6" s="4" t="s">
        <v>1062</v>
      </c>
      <c r="J6" s="5" t="n">
        <v>0</v>
      </c>
    </row>
    <row r="7" spans="1:12">
      <c r="A7" s="4" t="s">
        <v>1063</v>
      </c>
      <c r="J7" s="4" t="s">
        <v>1064</v>
      </c>
    </row>
    <row r="8" spans="1:12">
      <c r="A8" s="3" t="s">
        <v>1065</v>
      </c>
    </row>
    <row r="9" spans="1:12">
      <c r="A9" s="4" t="s">
        <v>36</v>
      </c>
      <c r="B9" s="6" t="n">
        <v>285212</v>
      </c>
      <c r="C9" s="6" t="n">
        <v>273255</v>
      </c>
      <c r="D9" s="6" t="n">
        <v>292197</v>
      </c>
      <c r="E9" s="6" t="n">
        <v>272847</v>
      </c>
      <c r="F9" s="6" t="n">
        <v>279295</v>
      </c>
      <c r="G9" s="6" t="n">
        <v>261921</v>
      </c>
      <c r="H9" s="6" t="n">
        <v>270791</v>
      </c>
      <c r="I9" s="6" t="n">
        <v>191059</v>
      </c>
      <c r="J9" s="6" t="n">
        <v>1123511</v>
      </c>
      <c r="K9" s="6" t="n">
        <v>1003066</v>
      </c>
      <c r="L9" s="6" t="n">
        <v>808572</v>
      </c>
    </row>
    <row r="10" spans="1:12">
      <c r="A10" s="4" t="s">
        <v>1066</v>
      </c>
      <c r="B10" s="5" t="n">
        <v>508413</v>
      </c>
      <c r="F10" s="5" t="n">
        <v>559728</v>
      </c>
      <c r="J10" s="5" t="n">
        <v>508413</v>
      </c>
      <c r="K10" s="5" t="n">
        <v>559728</v>
      </c>
      <c r="L10" s="5" t="n">
        <v>158677</v>
      </c>
    </row>
    <row r="11" spans="1:12">
      <c r="A11" s="4" t="s">
        <v>499</v>
      </c>
    </row>
    <row r="12" spans="1:12">
      <c r="A12" s="3" t="s">
        <v>1065</v>
      </c>
    </row>
    <row r="13" spans="1:12">
      <c r="A13" s="4" t="s">
        <v>36</v>
      </c>
      <c r="J13" s="5" t="n">
        <v>729993</v>
      </c>
      <c r="K13" s="5" t="n">
        <v>636875</v>
      </c>
      <c r="L13" s="5" t="n">
        <v>491075</v>
      </c>
    </row>
    <row r="14" spans="1:12">
      <c r="A14" s="4" t="s">
        <v>1067</v>
      </c>
    </row>
    <row r="15" spans="1:12">
      <c r="A15" s="3" t="s">
        <v>1065</v>
      </c>
    </row>
    <row r="16" spans="1:12">
      <c r="A16" s="4" t="s">
        <v>36</v>
      </c>
      <c r="J16" s="5" t="n">
        <v>222345</v>
      </c>
      <c r="K16" s="5" t="n">
        <v>202452</v>
      </c>
      <c r="L16" s="5" t="n">
        <v>173632</v>
      </c>
    </row>
    <row r="17" spans="1:12">
      <c r="A17" s="4" t="s">
        <v>1068</v>
      </c>
    </row>
    <row r="18" spans="1:12">
      <c r="A18" s="3" t="s">
        <v>1065</v>
      </c>
    </row>
    <row r="19" spans="1:12">
      <c r="A19" s="4" t="s">
        <v>36</v>
      </c>
      <c r="J19" s="5" t="n">
        <v>141346</v>
      </c>
      <c r="K19" s="5" t="n">
        <v>132332</v>
      </c>
      <c r="L19" s="5" t="n">
        <v>114719</v>
      </c>
    </row>
    <row r="20" spans="1:12">
      <c r="A20" s="4" t="s">
        <v>1069</v>
      </c>
    </row>
    <row r="21" spans="1:12">
      <c r="A21" s="3" t="s">
        <v>1065</v>
      </c>
    </row>
    <row r="22" spans="1:12">
      <c r="A22" s="4" t="s">
        <v>36</v>
      </c>
      <c r="J22" s="5" t="n">
        <v>29827</v>
      </c>
      <c r="K22" s="5" t="n">
        <v>31407</v>
      </c>
      <c r="L22" s="5" t="n">
        <v>29146</v>
      </c>
    </row>
    <row r="23" spans="1:12">
      <c r="A23" s="4" t="s">
        <v>503</v>
      </c>
    </row>
    <row r="24" spans="1:12">
      <c r="A24" s="3" t="s">
        <v>1065</v>
      </c>
    </row>
    <row r="25" spans="1:12">
      <c r="A25" s="4" t="s">
        <v>36</v>
      </c>
      <c r="J25" s="5" t="n">
        <v>690996</v>
      </c>
      <c r="K25" s="5" t="n">
        <v>640274</v>
      </c>
      <c r="L25" s="5" t="n">
        <v>607026</v>
      </c>
    </row>
    <row r="26" spans="1:12">
      <c r="A26" s="4" t="s">
        <v>1066</v>
      </c>
      <c r="B26" s="5" t="n">
        <v>118609</v>
      </c>
      <c r="F26" s="5" t="n">
        <v>132659</v>
      </c>
      <c r="J26" s="5" t="n">
        <v>118609</v>
      </c>
      <c r="K26" s="5" t="n">
        <v>132659</v>
      </c>
      <c r="L26" s="5" t="n">
        <v>134737</v>
      </c>
    </row>
    <row r="27" spans="1:12">
      <c r="A27" s="4" t="s">
        <v>1070</v>
      </c>
    </row>
    <row r="28" spans="1:12">
      <c r="A28" s="3" t="s">
        <v>1065</v>
      </c>
    </row>
    <row r="29" spans="1:12">
      <c r="A29" s="4" t="s">
        <v>36</v>
      </c>
      <c r="J29" s="5" t="n">
        <v>335603</v>
      </c>
      <c r="K29" s="5" t="n">
        <v>273738</v>
      </c>
      <c r="L29" s="5" t="n">
        <v>129046</v>
      </c>
    </row>
    <row r="30" spans="1:12">
      <c r="A30" s="4" t="s">
        <v>1066</v>
      </c>
      <c r="B30" s="5" t="n">
        <v>385659</v>
      </c>
      <c r="F30" s="5" t="n">
        <v>422338</v>
      </c>
      <c r="J30" s="5" t="n">
        <v>385659</v>
      </c>
      <c r="K30" s="5" t="n">
        <v>422338</v>
      </c>
      <c r="L30" s="5" t="n">
        <v>19606</v>
      </c>
    </row>
    <row r="31" spans="1:12">
      <c r="A31" s="4" t="s">
        <v>505</v>
      </c>
    </row>
    <row r="32" spans="1:12">
      <c r="A32" s="3" t="s">
        <v>1065</v>
      </c>
    </row>
    <row r="33" spans="1:12">
      <c r="A33" s="4" t="s">
        <v>36</v>
      </c>
      <c r="J33" s="5" t="n">
        <v>96912</v>
      </c>
      <c r="K33" s="5" t="n">
        <v>89054</v>
      </c>
      <c r="L33" s="5" t="n">
        <v>72500</v>
      </c>
    </row>
    <row r="34" spans="1:12">
      <c r="A34" s="4" t="s">
        <v>1066</v>
      </c>
      <c r="B34" s="5" t="n">
        <v>4145</v>
      </c>
      <c r="F34" s="5" t="n">
        <v>4731</v>
      </c>
      <c r="J34" s="5" t="n">
        <v>4145</v>
      </c>
      <c r="K34" s="5" t="n">
        <v>4731</v>
      </c>
      <c r="L34" s="6" t="n">
        <v>4334</v>
      </c>
    </row>
    <row r="35" spans="1:12">
      <c r="A35" s="4" t="s">
        <v>1071</v>
      </c>
    </row>
    <row r="36" spans="1:12">
      <c r="A36" s="3" t="s">
        <v>1065</v>
      </c>
    </row>
    <row r="37" spans="1:12">
      <c r="A37" s="4" t="s">
        <v>1066</v>
      </c>
      <c r="B37" s="6" t="n">
        <v>355460</v>
      </c>
      <c r="F37" s="6" t="n">
        <v>393917</v>
      </c>
      <c r="J37" s="6" t="n">
        <v>355460</v>
      </c>
      <c r="K37" s="6" t="n">
        <v>393917</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2</v>
      </c>
      <c r="B1" s="2" t="s">
        <v>490</v>
      </c>
      <c r="J1" s="2" t="s">
        <v>1</v>
      </c>
    </row>
    <row r="2" spans="1:12">
      <c r="B2" s="2" t="s">
        <v>2</v>
      </c>
      <c r="C2" s="2" t="s">
        <v>491</v>
      </c>
      <c r="D2" s="2" t="s">
        <v>4</v>
      </c>
      <c r="E2" s="2" t="s">
        <v>492</v>
      </c>
      <c r="F2" s="2" t="s">
        <v>33</v>
      </c>
      <c r="G2" s="2" t="s">
        <v>493</v>
      </c>
      <c r="H2" s="2" t="s">
        <v>494</v>
      </c>
      <c r="I2" s="2" t="s">
        <v>495</v>
      </c>
      <c r="J2" s="2" t="s">
        <v>2</v>
      </c>
      <c r="K2" s="2" t="s">
        <v>33</v>
      </c>
      <c r="L2" s="2" t="s">
        <v>34</v>
      </c>
    </row>
    <row r="3" spans="1:12">
      <c r="A3" s="3" t="s">
        <v>264</v>
      </c>
    </row>
    <row r="4" spans="1:12">
      <c r="A4" s="4" t="s">
        <v>36</v>
      </c>
      <c r="B4" s="6" t="n">
        <v>285212</v>
      </c>
      <c r="C4" s="6" t="n">
        <v>273255</v>
      </c>
      <c r="D4" s="6" t="n">
        <v>292197</v>
      </c>
      <c r="E4" s="6" t="n">
        <v>272847</v>
      </c>
      <c r="F4" s="6" t="n">
        <v>279295</v>
      </c>
      <c r="G4" s="6" t="n">
        <v>261921</v>
      </c>
      <c r="H4" s="6" t="n">
        <v>270791</v>
      </c>
      <c r="I4" s="6" t="n">
        <v>191059</v>
      </c>
      <c r="J4" s="6" t="n">
        <v>1123511</v>
      </c>
      <c r="K4" s="6" t="n">
        <v>1003066</v>
      </c>
      <c r="L4" s="6" t="n">
        <v>808572</v>
      </c>
    </row>
    <row r="5" spans="1:12">
      <c r="A5" s="4" t="s">
        <v>38</v>
      </c>
      <c r="B5" s="5" t="n">
        <v>112172</v>
      </c>
      <c r="C5" s="5" t="n">
        <v>106509</v>
      </c>
      <c r="D5" s="5" t="n">
        <v>117225</v>
      </c>
      <c r="E5" s="5" t="n">
        <v>109116</v>
      </c>
      <c r="F5" s="5" t="n">
        <v>113866</v>
      </c>
      <c r="G5" s="5" t="n">
        <v>103081</v>
      </c>
      <c r="H5" s="5" t="n">
        <v>103130</v>
      </c>
      <c r="I5" s="5" t="n">
        <v>79736</v>
      </c>
      <c r="J5" s="5" t="n">
        <v>445033</v>
      </c>
      <c r="K5" s="5" t="n">
        <v>399813</v>
      </c>
      <c r="L5" s="5" t="n">
        <v>351595</v>
      </c>
    </row>
    <row r="6" spans="1:12">
      <c r="A6" s="4" t="s">
        <v>547</v>
      </c>
      <c r="B6" s="6" t="n">
        <v>7717</v>
      </c>
      <c r="C6" s="6" t="n">
        <v>9676</v>
      </c>
      <c r="D6" s="6" t="n">
        <v>12744</v>
      </c>
      <c r="E6" s="6" t="n">
        <v>3274</v>
      </c>
      <c r="F6" s="6" t="n">
        <v>-3206</v>
      </c>
      <c r="G6" s="6" t="n">
        <v>3559</v>
      </c>
      <c r="H6" s="6" t="n">
        <v>-2591</v>
      </c>
      <c r="I6" s="6" t="n">
        <v>-3957</v>
      </c>
      <c r="J6" s="6" t="n">
        <v>33412</v>
      </c>
      <c r="K6" s="6" t="n">
        <v>-6195</v>
      </c>
      <c r="L6" s="6" t="n">
        <v>46614</v>
      </c>
    </row>
    <row r="7" spans="1:12">
      <c r="A7" s="4" t="s">
        <v>56</v>
      </c>
      <c r="B7" s="7" t="n">
        <v>0.43</v>
      </c>
      <c r="C7" s="7" t="n">
        <v>0.54</v>
      </c>
      <c r="D7" s="7" t="n">
        <v>0.71</v>
      </c>
      <c r="E7" s="7" t="n">
        <v>0.18</v>
      </c>
      <c r="F7" s="7" t="n">
        <v>-0.18</v>
      </c>
      <c r="G7" s="7" t="n">
        <v>0.2</v>
      </c>
      <c r="H7" s="7" t="n">
        <v>-0.15</v>
      </c>
      <c r="I7" s="7" t="n">
        <v>-0.22</v>
      </c>
      <c r="J7" s="7" t="n">
        <v>1.86</v>
      </c>
      <c r="K7" s="7" t="n">
        <v>-0.35</v>
      </c>
      <c r="L7" s="7" t="n">
        <v>2.66</v>
      </c>
    </row>
    <row r="8" spans="1:12">
      <c r="A8" s="4" t="s">
        <v>57</v>
      </c>
      <c r="B8" s="9" t="n">
        <v>0.42</v>
      </c>
      <c r="C8" s="9" t="n">
        <v>0.52</v>
      </c>
      <c r="D8" s="9" t="n">
        <v>0.6899999999999999</v>
      </c>
      <c r="E8" s="9" t="n">
        <v>0.18</v>
      </c>
      <c r="F8" s="9" t="n">
        <v>-0.18</v>
      </c>
      <c r="G8" s="9" t="n">
        <v>0.2</v>
      </c>
      <c r="H8" s="9" t="n">
        <v>-0.15</v>
      </c>
      <c r="I8" s="9" t="n">
        <v>-0.22</v>
      </c>
      <c r="J8" s="9" t="n">
        <v>1.82</v>
      </c>
      <c r="K8" s="9" t="n">
        <v>-0.35</v>
      </c>
      <c r="L8" s="9" t="n">
        <v>2.59</v>
      </c>
    </row>
    <row r="9" spans="1:12">
      <c r="A9" s="4" t="s">
        <v>1073</v>
      </c>
      <c r="B9" s="7" t="n">
        <v>0.22</v>
      </c>
      <c r="C9" s="7" t="n">
        <v>0.21</v>
      </c>
      <c r="D9" s="7" t="n">
        <v>0.21</v>
      </c>
      <c r="E9" s="7" t="n">
        <v>0.21</v>
      </c>
      <c r="F9" s="7" t="n">
        <v>0.21</v>
      </c>
      <c r="G9" s="7" t="n">
        <v>0.21</v>
      </c>
      <c r="H9" s="7" t="n">
        <v>0.21</v>
      </c>
      <c r="I9" s="7" t="n">
        <v>0.21</v>
      </c>
      <c r="J9" s="7" t="n">
        <v>0.85</v>
      </c>
      <c r="K9" s="7" t="n">
        <v>0.84</v>
      </c>
      <c r="L9" s="7" t="n">
        <v>0.8100000000000001</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4</v>
      </c>
      <c r="B1" s="2" t="s">
        <v>490</v>
      </c>
      <c r="J1" s="2" t="s">
        <v>1</v>
      </c>
    </row>
    <row r="2" spans="1:12">
      <c r="B2" s="2" t="s">
        <v>2</v>
      </c>
      <c r="C2" s="2" t="s">
        <v>491</v>
      </c>
      <c r="D2" s="2" t="s">
        <v>4</v>
      </c>
      <c r="E2" s="2" t="s">
        <v>492</v>
      </c>
      <c r="F2" s="2" t="s">
        <v>33</v>
      </c>
      <c r="G2" s="2" t="s">
        <v>493</v>
      </c>
      <c r="H2" s="2" t="s">
        <v>494</v>
      </c>
      <c r="I2" s="2" t="s">
        <v>495</v>
      </c>
      <c r="J2" s="2" t="s">
        <v>2</v>
      </c>
      <c r="K2" s="2" t="s">
        <v>33</v>
      </c>
      <c r="L2" s="2" t="s">
        <v>34</v>
      </c>
    </row>
    <row r="3" spans="1:12">
      <c r="A3" s="3" t="s">
        <v>645</v>
      </c>
    </row>
    <row r="4" spans="1:12">
      <c r="A4" s="4" t="s">
        <v>36</v>
      </c>
      <c r="B4" s="6" t="n">
        <v>285212</v>
      </c>
      <c r="C4" s="6" t="n">
        <v>273255</v>
      </c>
      <c r="D4" s="6" t="n">
        <v>292197</v>
      </c>
      <c r="E4" s="6" t="n">
        <v>272847</v>
      </c>
      <c r="F4" s="6" t="n">
        <v>279295</v>
      </c>
      <c r="G4" s="6" t="n">
        <v>261921</v>
      </c>
      <c r="H4" s="6" t="n">
        <v>270791</v>
      </c>
      <c r="I4" s="6" t="n">
        <v>191059</v>
      </c>
      <c r="J4" s="6" t="n">
        <v>1123511</v>
      </c>
      <c r="K4" s="6" t="n">
        <v>1003066</v>
      </c>
      <c r="L4" s="6" t="n">
        <v>808572</v>
      </c>
    </row>
    <row r="5" spans="1:12">
      <c r="A5" s="4" t="s">
        <v>37</v>
      </c>
      <c r="J5" s="5" t="n">
        <v>678478</v>
      </c>
      <c r="K5" s="5" t="n">
        <v>603253</v>
      </c>
      <c r="L5" s="5" t="n">
        <v>456977</v>
      </c>
    </row>
    <row r="6" spans="1:12">
      <c r="A6" s="4" t="s">
        <v>38</v>
      </c>
      <c r="B6" s="5" t="n">
        <v>112172</v>
      </c>
      <c r="C6" s="5" t="n">
        <v>106509</v>
      </c>
      <c r="D6" s="5" t="n">
        <v>117225</v>
      </c>
      <c r="E6" s="5" t="n">
        <v>109116</v>
      </c>
      <c r="F6" s="5" t="n">
        <v>113866</v>
      </c>
      <c r="G6" s="5" t="n">
        <v>103081</v>
      </c>
      <c r="H6" s="5" t="n">
        <v>103130</v>
      </c>
      <c r="I6" s="5" t="n">
        <v>79736</v>
      </c>
      <c r="J6" s="5" t="n">
        <v>445033</v>
      </c>
      <c r="K6" s="5" t="n">
        <v>399813</v>
      </c>
      <c r="L6" s="5" t="n">
        <v>351595</v>
      </c>
    </row>
    <row r="7" spans="1:12">
      <c r="A7" s="3" t="s">
        <v>39</v>
      </c>
    </row>
    <row r="8" spans="1:12">
      <c r="A8" s="4" t="s">
        <v>40</v>
      </c>
      <c r="J8" s="5" t="n">
        <v>30739</v>
      </c>
      <c r="K8" s="5" t="n">
        <v>32013</v>
      </c>
      <c r="L8" s="5" t="n">
        <v>34738</v>
      </c>
    </row>
    <row r="9" spans="1:12">
      <c r="A9" s="4" t="s">
        <v>41</v>
      </c>
      <c r="J9" s="5" t="n">
        <v>356316</v>
      </c>
      <c r="K9" s="5" t="n">
        <v>334782</v>
      </c>
      <c r="L9" s="5" t="n">
        <v>248592</v>
      </c>
    </row>
    <row r="10" spans="1:12">
      <c r="A10" s="4" t="s">
        <v>42</v>
      </c>
      <c r="J10" s="5" t="n">
        <v>387055</v>
      </c>
      <c r="K10" s="5" t="n">
        <v>366795</v>
      </c>
      <c r="L10" s="5" t="n">
        <v>283330</v>
      </c>
    </row>
    <row r="11" spans="1:12">
      <c r="A11" s="4" t="s">
        <v>43</v>
      </c>
      <c r="J11" s="5" t="n">
        <v>57978</v>
      </c>
      <c r="K11" s="5" t="n">
        <v>33018</v>
      </c>
      <c r="L11" s="5" t="n">
        <v>68265</v>
      </c>
    </row>
    <row r="12" spans="1:12">
      <c r="A12" s="3" t="s">
        <v>1075</v>
      </c>
    </row>
    <row r="13" spans="1:12">
      <c r="A13" s="4" t="s">
        <v>1076</v>
      </c>
      <c r="J13" s="5" t="n">
        <v>0</v>
      </c>
      <c r="K13" s="5" t="n">
        <v>0</v>
      </c>
      <c r="L13" s="5" t="n">
        <v>0</v>
      </c>
    </row>
    <row r="14" spans="1:12">
      <c r="A14" s="4" t="s">
        <v>1077</v>
      </c>
      <c r="J14" s="5" t="n">
        <v>-20307</v>
      </c>
      <c r="K14" s="5" t="n">
        <v>-22989</v>
      </c>
      <c r="L14" s="5" t="n">
        <v>-949</v>
      </c>
    </row>
    <row r="15" spans="1:12">
      <c r="A15" s="4" t="s">
        <v>1078</v>
      </c>
      <c r="J15" s="5" t="n">
        <v>0</v>
      </c>
      <c r="K15" s="5" t="n">
        <v>0</v>
      </c>
      <c r="L15" s="5" t="n">
        <v>0</v>
      </c>
    </row>
    <row r="16" spans="1:12">
      <c r="A16" s="4" t="s">
        <v>47</v>
      </c>
      <c r="J16" s="5" t="n">
        <v>-1100</v>
      </c>
      <c r="K16" s="5" t="n">
        <v>-3387</v>
      </c>
      <c r="L16" s="5" t="n">
        <v>-392</v>
      </c>
    </row>
    <row r="17" spans="1:12">
      <c r="A17" s="4" t="s">
        <v>1079</v>
      </c>
      <c r="J17" s="5" t="n">
        <v>-729</v>
      </c>
      <c r="K17" s="5" t="n">
        <v>-7934</v>
      </c>
      <c r="L17" s="5" t="n">
        <v>-433</v>
      </c>
    </row>
    <row r="18" spans="1:12">
      <c r="A18" s="4" t="s">
        <v>49</v>
      </c>
      <c r="J18" s="5" t="n">
        <v>-22136</v>
      </c>
      <c r="K18" s="5" t="n">
        <v>-34310</v>
      </c>
      <c r="L18" s="5" t="n">
        <v>-1774</v>
      </c>
    </row>
    <row r="19" spans="1:12">
      <c r="A19" s="4" t="s">
        <v>1080</v>
      </c>
      <c r="J19" s="5" t="n">
        <v>35842</v>
      </c>
      <c r="K19" s="5" t="n">
        <v>-1292</v>
      </c>
      <c r="L19" s="5" t="n">
        <v>66491</v>
      </c>
    </row>
    <row r="20" spans="1:12">
      <c r="A20" s="4" t="s">
        <v>1081</v>
      </c>
      <c r="J20" s="5" t="n">
        <v>2304</v>
      </c>
      <c r="K20" s="5" t="n">
        <v>4913</v>
      </c>
      <c r="L20" s="5" t="n">
        <v>19877</v>
      </c>
    </row>
    <row r="21" spans="1:12">
      <c r="A21" s="4" t="s">
        <v>52</v>
      </c>
      <c r="J21" s="5" t="n">
        <v>33538</v>
      </c>
      <c r="K21" s="5" t="n">
        <v>-6205</v>
      </c>
      <c r="L21" s="5" t="n">
        <v>46614</v>
      </c>
    </row>
    <row r="22" spans="1:12">
      <c r="A22" s="4" t="s">
        <v>1082</v>
      </c>
      <c r="J22" s="5" t="n">
        <v>126</v>
      </c>
      <c r="K22" s="5" t="n">
        <v>-10</v>
      </c>
      <c r="L22" s="5" t="n">
        <v>0</v>
      </c>
    </row>
    <row r="23" spans="1:12">
      <c r="A23" s="4" t="s">
        <v>54</v>
      </c>
      <c r="B23" s="6" t="n">
        <v>7717</v>
      </c>
      <c r="C23" s="6" t="n">
        <v>9676</v>
      </c>
      <c r="D23" s="6" t="n">
        <v>12744</v>
      </c>
      <c r="E23" s="6" t="n">
        <v>3274</v>
      </c>
      <c r="F23" s="6" t="n">
        <v>-3206</v>
      </c>
      <c r="G23" s="6" t="n">
        <v>3559</v>
      </c>
      <c r="H23" s="6" t="n">
        <v>-2591</v>
      </c>
      <c r="I23" s="6" t="n">
        <v>-3957</v>
      </c>
      <c r="J23" s="5" t="n">
        <v>33412</v>
      </c>
      <c r="K23" s="5" t="n">
        <v>-6195</v>
      </c>
      <c r="L23" s="5" t="n">
        <v>46614</v>
      </c>
    </row>
    <row r="24" spans="1:12">
      <c r="A24" s="4" t="s">
        <v>1083</v>
      </c>
    </row>
    <row r="25" spans="1:12">
      <c r="A25" s="3" t="s">
        <v>645</v>
      </c>
    </row>
    <row r="26" spans="1:12">
      <c r="A26" s="4" t="s">
        <v>36</v>
      </c>
      <c r="J26" s="5" t="n">
        <v>494341</v>
      </c>
      <c r="K26" s="5" t="n">
        <v>454703</v>
      </c>
      <c r="L26" s="5" t="n">
        <v>455375</v>
      </c>
    </row>
    <row r="27" spans="1:12">
      <c r="A27" s="4" t="s">
        <v>37</v>
      </c>
      <c r="J27" s="5" t="n">
        <v>336398</v>
      </c>
      <c r="K27" s="5" t="n">
        <v>311897</v>
      </c>
      <c r="L27" s="5" t="n">
        <v>299459</v>
      </c>
    </row>
    <row r="28" spans="1:12">
      <c r="A28" s="4" t="s">
        <v>38</v>
      </c>
      <c r="J28" s="5" t="n">
        <v>157943</v>
      </c>
      <c r="K28" s="5" t="n">
        <v>142806</v>
      </c>
      <c r="L28" s="5" t="n">
        <v>155916</v>
      </c>
    </row>
    <row r="29" spans="1:12">
      <c r="A29" s="3" t="s">
        <v>39</v>
      </c>
    </row>
    <row r="30" spans="1:12">
      <c r="A30" s="4" t="s">
        <v>40</v>
      </c>
      <c r="J30" s="5" t="n">
        <v>24455</v>
      </c>
      <c r="K30" s="5" t="n">
        <v>27219</v>
      </c>
      <c r="L30" s="5" t="n">
        <v>32378</v>
      </c>
    </row>
    <row r="31" spans="1:12">
      <c r="A31" s="4" t="s">
        <v>41</v>
      </c>
      <c r="J31" s="5" t="n">
        <v>116528</v>
      </c>
      <c r="K31" s="5" t="n">
        <v>110414</v>
      </c>
      <c r="L31" s="5" t="n">
        <v>95340</v>
      </c>
    </row>
    <row r="32" spans="1:12">
      <c r="A32" s="4" t="s">
        <v>42</v>
      </c>
      <c r="J32" s="5" t="n">
        <v>140983</v>
      </c>
      <c r="K32" s="5" t="n">
        <v>137633</v>
      </c>
      <c r="L32" s="5" t="n">
        <v>127718</v>
      </c>
    </row>
    <row r="33" spans="1:12">
      <c r="A33" s="4" t="s">
        <v>43</v>
      </c>
      <c r="J33" s="5" t="n">
        <v>16960</v>
      </c>
      <c r="K33" s="5" t="n">
        <v>5173</v>
      </c>
      <c r="L33" s="5" t="n">
        <v>28198</v>
      </c>
    </row>
    <row r="34" spans="1:12">
      <c r="A34" s="3" t="s">
        <v>1075</v>
      </c>
    </row>
    <row r="35" spans="1:12">
      <c r="A35" s="4" t="s">
        <v>1076</v>
      </c>
      <c r="J35" s="5" t="n">
        <v>27409</v>
      </c>
      <c r="K35" s="5" t="n">
        <v>12754</v>
      </c>
      <c r="L35" s="5" t="n">
        <v>34068</v>
      </c>
    </row>
    <row r="36" spans="1:12">
      <c r="A36" s="4" t="s">
        <v>1077</v>
      </c>
      <c r="J36" s="5" t="n">
        <v>-20466</v>
      </c>
      <c r="K36" s="5" t="n">
        <v>-22659</v>
      </c>
      <c r="L36" s="5" t="n">
        <v>-1204</v>
      </c>
    </row>
    <row r="37" spans="1:12">
      <c r="A37" s="4" t="s">
        <v>1078</v>
      </c>
      <c r="J37" s="5" t="n">
        <v>14597</v>
      </c>
      <c r="K37" s="5" t="n">
        <v>12519</v>
      </c>
      <c r="L37" s="5" t="n">
        <v>7157</v>
      </c>
    </row>
    <row r="38" spans="1:12">
      <c r="A38" s="4" t="s">
        <v>47</v>
      </c>
      <c r="J38" s="5" t="n">
        <v>-370</v>
      </c>
      <c r="K38" s="5" t="n">
        <v>857</v>
      </c>
      <c r="L38" s="5" t="n">
        <v>648</v>
      </c>
    </row>
    <row r="39" spans="1:12">
      <c r="A39" s="4" t="s">
        <v>1079</v>
      </c>
      <c r="J39" s="5" t="n">
        <v>-2288</v>
      </c>
      <c r="K39" s="5" t="n">
        <v>-9936</v>
      </c>
      <c r="L39" s="5" t="n">
        <v>-2376</v>
      </c>
    </row>
    <row r="40" spans="1:12">
      <c r="A40" s="4" t="s">
        <v>49</v>
      </c>
      <c r="J40" s="5" t="n">
        <v>18882</v>
      </c>
      <c r="K40" s="5" t="n">
        <v>-6465</v>
      </c>
      <c r="L40" s="5" t="n">
        <v>38293</v>
      </c>
    </row>
    <row r="41" spans="1:12">
      <c r="A41" s="4" t="s">
        <v>1080</v>
      </c>
      <c r="J41" s="5" t="n">
        <v>35842</v>
      </c>
      <c r="K41" s="5" t="n">
        <v>-1292</v>
      </c>
      <c r="L41" s="5" t="n">
        <v>66491</v>
      </c>
    </row>
    <row r="42" spans="1:12">
      <c r="A42" s="4" t="s">
        <v>1081</v>
      </c>
      <c r="J42" s="5" t="n">
        <v>2304</v>
      </c>
      <c r="K42" s="5" t="n">
        <v>4913</v>
      </c>
      <c r="L42" s="5" t="n">
        <v>19877</v>
      </c>
    </row>
    <row r="43" spans="1:12">
      <c r="A43" s="4" t="s">
        <v>52</v>
      </c>
      <c r="J43" s="5" t="n">
        <v>33538</v>
      </c>
      <c r="K43" s="5" t="n">
        <v>-6205</v>
      </c>
      <c r="L43" s="5" t="n">
        <v>46614</v>
      </c>
    </row>
    <row r="44" spans="1:12">
      <c r="A44" s="4" t="s">
        <v>1082</v>
      </c>
      <c r="J44" s="5" t="n">
        <v>126</v>
      </c>
      <c r="K44" s="5" t="n">
        <v>-10</v>
      </c>
    </row>
    <row r="45" spans="1:12">
      <c r="A45" s="4" t="s">
        <v>54</v>
      </c>
      <c r="J45" s="5" t="n">
        <v>33412</v>
      </c>
      <c r="K45" s="5" t="n">
        <v>-6195</v>
      </c>
      <c r="L45" s="5" t="n">
        <v>46614</v>
      </c>
    </row>
    <row r="46" spans="1:12">
      <c r="A46" s="4" t="s">
        <v>1084</v>
      </c>
    </row>
    <row r="47" spans="1:12">
      <c r="A47" s="3" t="s">
        <v>645</v>
      </c>
    </row>
    <row r="48" spans="1:12">
      <c r="A48" s="4" t="s">
        <v>36</v>
      </c>
      <c r="J48" s="5" t="n">
        <v>634341</v>
      </c>
      <c r="K48" s="5" t="n">
        <v>594405</v>
      </c>
      <c r="L48" s="5" t="n">
        <v>587815</v>
      </c>
    </row>
    <row r="49" spans="1:12">
      <c r="A49" s="4" t="s">
        <v>37</v>
      </c>
      <c r="J49" s="5" t="n">
        <v>533800</v>
      </c>
      <c r="K49" s="5" t="n">
        <v>488972</v>
      </c>
      <c r="L49" s="5" t="n">
        <v>483075</v>
      </c>
    </row>
    <row r="50" spans="1:12">
      <c r="A50" s="4" t="s">
        <v>38</v>
      </c>
      <c r="J50" s="5" t="n">
        <v>100541</v>
      </c>
      <c r="K50" s="5" t="n">
        <v>105433</v>
      </c>
      <c r="L50" s="5" t="n">
        <v>104740</v>
      </c>
    </row>
    <row r="51" spans="1:12">
      <c r="A51" s="3" t="s">
        <v>39</v>
      </c>
    </row>
    <row r="52" spans="1:12">
      <c r="A52" s="4" t="s">
        <v>40</v>
      </c>
      <c r="J52" s="5" t="n">
        <v>1090</v>
      </c>
      <c r="K52" s="5" t="n">
        <v>315</v>
      </c>
      <c r="L52" s="5" t="n">
        <v>429</v>
      </c>
    </row>
    <row r="53" spans="1:12">
      <c r="A53" s="4" t="s">
        <v>41</v>
      </c>
      <c r="J53" s="5" t="n">
        <v>76623</v>
      </c>
      <c r="K53" s="5" t="n">
        <v>78516</v>
      </c>
      <c r="L53" s="5" t="n">
        <v>74643</v>
      </c>
    </row>
    <row r="54" spans="1:12">
      <c r="A54" s="4" t="s">
        <v>42</v>
      </c>
      <c r="J54" s="5" t="n">
        <v>77713</v>
      </c>
      <c r="K54" s="5" t="n">
        <v>78831</v>
      </c>
      <c r="L54" s="5" t="n">
        <v>75072</v>
      </c>
    </row>
    <row r="55" spans="1:12">
      <c r="A55" s="4" t="s">
        <v>43</v>
      </c>
      <c r="J55" s="5" t="n">
        <v>22828</v>
      </c>
      <c r="K55" s="5" t="n">
        <v>26602</v>
      </c>
      <c r="L55" s="5" t="n">
        <v>29668</v>
      </c>
    </row>
    <row r="56" spans="1:12">
      <c r="A56" s="3" t="s">
        <v>1075</v>
      </c>
    </row>
    <row r="57" spans="1:12">
      <c r="A57" s="4" t="s">
        <v>1076</v>
      </c>
      <c r="J57" s="5" t="n">
        <v>2249</v>
      </c>
      <c r="K57" s="5" t="n">
        <v>2004</v>
      </c>
      <c r="L57" s="5" t="n">
        <v>2192</v>
      </c>
    </row>
    <row r="58" spans="1:12">
      <c r="A58" s="4" t="s">
        <v>1077</v>
      </c>
      <c r="J58" s="5" t="n">
        <v>0</v>
      </c>
      <c r="K58" s="5" t="n">
        <v>0</v>
      </c>
      <c r="L58" s="5" t="n">
        <v>0</v>
      </c>
    </row>
    <row r="59" spans="1:12">
      <c r="A59" s="4" t="s">
        <v>1078</v>
      </c>
      <c r="J59" s="5" t="n">
        <v>-5760</v>
      </c>
      <c r="K59" s="5" t="n">
        <v>-5776</v>
      </c>
      <c r="L59" s="5" t="n">
        <v>-5570</v>
      </c>
    </row>
    <row r="60" spans="1:12">
      <c r="A60" s="4" t="s">
        <v>47</v>
      </c>
      <c r="J60" s="5" t="n">
        <v>-21</v>
      </c>
      <c r="K60" s="5" t="n">
        <v>0</v>
      </c>
      <c r="L60" s="5" t="n">
        <v>-652</v>
      </c>
    </row>
    <row r="61" spans="1:12">
      <c r="A61" s="4" t="s">
        <v>1079</v>
      </c>
      <c r="J61" s="5" t="n">
        <v>-2434</v>
      </c>
      <c r="K61" s="5" t="n">
        <v>-736</v>
      </c>
      <c r="L61" s="5" t="n">
        <v>-573</v>
      </c>
    </row>
    <row r="62" spans="1:12">
      <c r="A62" s="4" t="s">
        <v>49</v>
      </c>
      <c r="J62" s="5" t="n">
        <v>-5966</v>
      </c>
      <c r="K62" s="5" t="n">
        <v>-4508</v>
      </c>
      <c r="L62" s="5" t="n">
        <v>-4603</v>
      </c>
    </row>
    <row r="63" spans="1:12">
      <c r="A63" s="4" t="s">
        <v>1080</v>
      </c>
      <c r="J63" s="5" t="n">
        <v>16862</v>
      </c>
      <c r="K63" s="5" t="n">
        <v>22094</v>
      </c>
      <c r="L63" s="5" t="n">
        <v>25065</v>
      </c>
    </row>
    <row r="64" spans="1:12">
      <c r="A64" s="4" t="s">
        <v>1081</v>
      </c>
      <c r="J64" s="5" t="n">
        <v>4022</v>
      </c>
      <c r="K64" s="5" t="n">
        <v>8070</v>
      </c>
      <c r="L64" s="5" t="n">
        <v>9443</v>
      </c>
    </row>
    <row r="65" spans="1:12">
      <c r="A65" s="4" t="s">
        <v>52</v>
      </c>
      <c r="J65" s="5" t="n">
        <v>12840</v>
      </c>
      <c r="K65" s="5" t="n">
        <v>14024</v>
      </c>
      <c r="L65" s="5" t="n">
        <v>15622</v>
      </c>
    </row>
    <row r="66" spans="1:12">
      <c r="A66" s="4" t="s">
        <v>1082</v>
      </c>
      <c r="J66" s="5" t="n">
        <v>0</v>
      </c>
      <c r="K66" s="5" t="n">
        <v>0</v>
      </c>
    </row>
    <row r="67" spans="1:12">
      <c r="A67" s="4" t="s">
        <v>54</v>
      </c>
      <c r="J67" s="5" t="n">
        <v>12840</v>
      </c>
      <c r="K67" s="5" t="n">
        <v>14024</v>
      </c>
      <c r="L67" s="5" t="n">
        <v>15622</v>
      </c>
    </row>
    <row r="68" spans="1:12">
      <c r="A68" s="4" t="s">
        <v>1085</v>
      </c>
    </row>
    <row r="69" spans="1:12">
      <c r="A69" s="3" t="s">
        <v>645</v>
      </c>
    </row>
    <row r="70" spans="1:12">
      <c r="A70" s="4" t="s">
        <v>36</v>
      </c>
      <c r="J70" s="5" t="n">
        <v>570627</v>
      </c>
      <c r="K70" s="5" t="n">
        <v>471559</v>
      </c>
      <c r="L70" s="5" t="n">
        <v>290349</v>
      </c>
    </row>
    <row r="71" spans="1:12">
      <c r="A71" s="4" t="s">
        <v>37</v>
      </c>
      <c r="J71" s="5" t="n">
        <v>383010</v>
      </c>
      <c r="K71" s="5" t="n">
        <v>321759</v>
      </c>
      <c r="L71" s="5" t="n">
        <v>199336</v>
      </c>
    </row>
    <row r="72" spans="1:12">
      <c r="A72" s="4" t="s">
        <v>38</v>
      </c>
      <c r="J72" s="5" t="n">
        <v>187617</v>
      </c>
      <c r="K72" s="5" t="n">
        <v>149800</v>
      </c>
      <c r="L72" s="5" t="n">
        <v>91013</v>
      </c>
    </row>
    <row r="73" spans="1:12">
      <c r="A73" s="3" t="s">
        <v>39</v>
      </c>
    </row>
    <row r="74" spans="1:12">
      <c r="A74" s="4" t="s">
        <v>40</v>
      </c>
      <c r="J74" s="5" t="n">
        <v>5194</v>
      </c>
      <c r="K74" s="5" t="n">
        <v>4479</v>
      </c>
      <c r="L74" s="5" t="n">
        <v>1931</v>
      </c>
    </row>
    <row r="75" spans="1:12">
      <c r="A75" s="4" t="s">
        <v>41</v>
      </c>
      <c r="J75" s="5" t="n">
        <v>161911</v>
      </c>
      <c r="K75" s="5" t="n">
        <v>145852</v>
      </c>
      <c r="L75" s="5" t="n">
        <v>78609</v>
      </c>
    </row>
    <row r="76" spans="1:12">
      <c r="A76" s="4" t="s">
        <v>42</v>
      </c>
      <c r="J76" s="5" t="n">
        <v>167105</v>
      </c>
      <c r="K76" s="5" t="n">
        <v>150331</v>
      </c>
      <c r="L76" s="5" t="n">
        <v>80540</v>
      </c>
    </row>
    <row r="77" spans="1:12">
      <c r="A77" s="4" t="s">
        <v>43</v>
      </c>
      <c r="J77" s="5" t="n">
        <v>20512</v>
      </c>
      <c r="K77" s="5" t="n">
        <v>-531</v>
      </c>
      <c r="L77" s="5" t="n">
        <v>10473</v>
      </c>
    </row>
    <row r="78" spans="1:12">
      <c r="A78" s="3" t="s">
        <v>1075</v>
      </c>
    </row>
    <row r="79" spans="1:12">
      <c r="A79" s="4" t="s">
        <v>1076</v>
      </c>
      <c r="J79" s="5" t="n">
        <v>5374</v>
      </c>
      <c r="K79" s="5" t="n">
        <v>28855</v>
      </c>
      <c r="L79" s="5" t="n">
        <v>0</v>
      </c>
    </row>
    <row r="80" spans="1:12">
      <c r="A80" s="4" t="s">
        <v>1077</v>
      </c>
      <c r="J80" s="5" t="n">
        <v>196</v>
      </c>
      <c r="K80" s="5" t="n">
        <v>-299</v>
      </c>
      <c r="L80" s="5" t="n">
        <v>255</v>
      </c>
    </row>
    <row r="81" spans="1:12">
      <c r="A81" s="4" t="s">
        <v>1078</v>
      </c>
      <c r="J81" s="5" t="n">
        <v>-8837</v>
      </c>
      <c r="K81" s="5" t="n">
        <v>-6743</v>
      </c>
      <c r="L81" s="5" t="n">
        <v>-1587</v>
      </c>
    </row>
    <row r="82" spans="1:12">
      <c r="A82" s="4" t="s">
        <v>47</v>
      </c>
      <c r="J82" s="5" t="n">
        <v>-709</v>
      </c>
      <c r="K82" s="5" t="n">
        <v>-4244</v>
      </c>
      <c r="L82" s="5" t="n">
        <v>-388</v>
      </c>
    </row>
    <row r="83" spans="1:12">
      <c r="A83" s="4" t="s">
        <v>1079</v>
      </c>
      <c r="J83" s="5" t="n">
        <v>2862</v>
      </c>
      <c r="K83" s="5" t="n">
        <v>2841</v>
      </c>
      <c r="L83" s="5" t="n">
        <v>2516</v>
      </c>
    </row>
    <row r="84" spans="1:12">
      <c r="A84" s="4" t="s">
        <v>49</v>
      </c>
      <c r="J84" s="5" t="n">
        <v>-1114</v>
      </c>
      <c r="K84" s="5" t="n">
        <v>20410</v>
      </c>
      <c r="L84" s="5" t="n">
        <v>796</v>
      </c>
    </row>
    <row r="85" spans="1:12">
      <c r="A85" s="4" t="s">
        <v>1080</v>
      </c>
      <c r="J85" s="5" t="n">
        <v>19398</v>
      </c>
      <c r="K85" s="5" t="n">
        <v>19879</v>
      </c>
      <c r="L85" s="5" t="n">
        <v>11269</v>
      </c>
    </row>
    <row r="86" spans="1:12">
      <c r="A86" s="4" t="s">
        <v>1081</v>
      </c>
      <c r="J86" s="5" t="n">
        <v>388</v>
      </c>
      <c r="K86" s="5" t="n">
        <v>-98</v>
      </c>
      <c r="L86" s="5" t="n">
        <v>2427</v>
      </c>
    </row>
    <row r="87" spans="1:12">
      <c r="A87" s="4" t="s">
        <v>52</v>
      </c>
      <c r="J87" s="5" t="n">
        <v>19010</v>
      </c>
      <c r="K87" s="5" t="n">
        <v>19977</v>
      </c>
      <c r="L87" s="5" t="n">
        <v>8842</v>
      </c>
    </row>
    <row r="88" spans="1:12">
      <c r="A88" s="4" t="s">
        <v>1082</v>
      </c>
      <c r="J88" s="5" t="n">
        <v>126</v>
      </c>
      <c r="K88" s="5" t="n">
        <v>-10</v>
      </c>
    </row>
    <row r="89" spans="1:12">
      <c r="A89" s="4" t="s">
        <v>54</v>
      </c>
      <c r="J89" s="5" t="n">
        <v>18884</v>
      </c>
      <c r="K89" s="5" t="n">
        <v>19987</v>
      </c>
      <c r="L89" s="5" t="n">
        <v>8842</v>
      </c>
    </row>
    <row r="90" spans="1:12">
      <c r="A90" s="4" t="s">
        <v>1086</v>
      </c>
    </row>
    <row r="91" spans="1:12">
      <c r="A91" s="3" t="s">
        <v>645</v>
      </c>
    </row>
    <row r="92" spans="1:12">
      <c r="A92" s="4" t="s">
        <v>36</v>
      </c>
      <c r="J92" s="5" t="n">
        <v>-575798</v>
      </c>
      <c r="K92" s="5" t="n">
        <v>-517601</v>
      </c>
      <c r="L92" s="5" t="n">
        <v>-524967</v>
      </c>
    </row>
    <row r="93" spans="1:12">
      <c r="A93" s="4" t="s">
        <v>37</v>
      </c>
      <c r="J93" s="5" t="n">
        <v>-574730</v>
      </c>
      <c r="K93" s="5" t="n">
        <v>-519375</v>
      </c>
      <c r="L93" s="5" t="n">
        <v>-524893</v>
      </c>
    </row>
    <row r="94" spans="1:12">
      <c r="A94" s="4" t="s">
        <v>38</v>
      </c>
      <c r="J94" s="5" t="n">
        <v>-1068</v>
      </c>
      <c r="K94" s="5" t="n">
        <v>1774</v>
      </c>
      <c r="L94" s="5" t="n">
        <v>-74</v>
      </c>
    </row>
    <row r="95" spans="1:12">
      <c r="A95" s="3" t="s">
        <v>39</v>
      </c>
    </row>
    <row r="96" spans="1:12">
      <c r="A96" s="4" t="s">
        <v>40</v>
      </c>
      <c r="J96" s="5" t="n">
        <v>0</v>
      </c>
      <c r="K96" s="5" t="n">
        <v>0</v>
      </c>
      <c r="L96" s="5" t="n">
        <v>0</v>
      </c>
    </row>
    <row r="97" spans="1:12">
      <c r="A97" s="4" t="s">
        <v>41</v>
      </c>
      <c r="J97" s="5" t="n">
        <v>1254</v>
      </c>
      <c r="K97" s="5" t="n">
        <v>0</v>
      </c>
      <c r="L97" s="5" t="n">
        <v>0</v>
      </c>
    </row>
    <row r="98" spans="1:12">
      <c r="A98" s="4" t="s">
        <v>42</v>
      </c>
      <c r="J98" s="5" t="n">
        <v>1254</v>
      </c>
      <c r="K98" s="5" t="n">
        <v>0</v>
      </c>
      <c r="L98" s="5" t="n">
        <v>0</v>
      </c>
    </row>
    <row r="99" spans="1:12">
      <c r="A99" s="4" t="s">
        <v>43</v>
      </c>
      <c r="J99" s="5" t="n">
        <v>-2322</v>
      </c>
      <c r="K99" s="5" t="n">
        <v>1774</v>
      </c>
      <c r="L99" s="5" t="n">
        <v>-74</v>
      </c>
    </row>
    <row r="100" spans="1:12">
      <c r="A100" s="3" t="s">
        <v>1075</v>
      </c>
    </row>
    <row r="101" spans="1:12">
      <c r="A101" s="4" t="s">
        <v>1076</v>
      </c>
      <c r="J101" s="5" t="n">
        <v>-35032</v>
      </c>
      <c r="K101" s="5" t="n">
        <v>-43613</v>
      </c>
      <c r="L101" s="5" t="n">
        <v>-36260</v>
      </c>
    </row>
    <row r="102" spans="1:12">
      <c r="A102" s="4" t="s">
        <v>1077</v>
      </c>
      <c r="J102" s="5" t="n">
        <v>-37</v>
      </c>
      <c r="K102" s="5" t="n">
        <v>-31</v>
      </c>
      <c r="L102" s="5" t="n">
        <v>0</v>
      </c>
    </row>
    <row r="103" spans="1:12">
      <c r="A103" s="4" t="s">
        <v>1078</v>
      </c>
      <c r="J103" s="5" t="n">
        <v>0</v>
      </c>
      <c r="K103" s="5" t="n">
        <v>0</v>
      </c>
      <c r="L103" s="5" t="n">
        <v>0</v>
      </c>
    </row>
    <row r="104" spans="1:12">
      <c r="A104" s="4" t="s">
        <v>47</v>
      </c>
      <c r="J104" s="5" t="n">
        <v>0</v>
      </c>
      <c r="K104" s="5" t="n">
        <v>0</v>
      </c>
      <c r="L104" s="5" t="n">
        <v>0</v>
      </c>
    </row>
    <row r="105" spans="1:12">
      <c r="A105" s="4" t="s">
        <v>1079</v>
      </c>
      <c r="J105" s="5" t="n">
        <v>1131</v>
      </c>
      <c r="K105" s="5" t="n">
        <v>-103</v>
      </c>
      <c r="L105" s="5" t="n">
        <v>0</v>
      </c>
    </row>
    <row r="106" spans="1:12">
      <c r="A106" s="4" t="s">
        <v>49</v>
      </c>
      <c r="J106" s="5" t="n">
        <v>-33938</v>
      </c>
      <c r="K106" s="5" t="n">
        <v>-43747</v>
      </c>
      <c r="L106" s="5" t="n">
        <v>-36260</v>
      </c>
    </row>
    <row r="107" spans="1:12">
      <c r="A107" s="4" t="s">
        <v>1080</v>
      </c>
      <c r="J107" s="5" t="n">
        <v>-36260</v>
      </c>
      <c r="K107" s="5" t="n">
        <v>-41973</v>
      </c>
      <c r="L107" s="5" t="n">
        <v>-36334</v>
      </c>
    </row>
    <row r="108" spans="1:12">
      <c r="A108" s="4" t="s">
        <v>1081</v>
      </c>
      <c r="J108" s="5" t="n">
        <v>-4410</v>
      </c>
      <c r="K108" s="5" t="n">
        <v>-7972</v>
      </c>
      <c r="L108" s="5" t="n">
        <v>-11870</v>
      </c>
    </row>
    <row r="109" spans="1:12">
      <c r="A109" s="4" t="s">
        <v>52</v>
      </c>
      <c r="J109" s="5" t="n">
        <v>-31850</v>
      </c>
      <c r="K109" s="5" t="n">
        <v>-34001</v>
      </c>
      <c r="L109" s="5" t="n">
        <v>-24464</v>
      </c>
    </row>
    <row r="110" spans="1:12">
      <c r="A110" s="4" t="s">
        <v>1082</v>
      </c>
      <c r="J110" s="5" t="n">
        <v>-126</v>
      </c>
      <c r="K110" s="5" t="n">
        <v>10</v>
      </c>
    </row>
    <row r="111" spans="1:12">
      <c r="A111" s="4" t="s">
        <v>54</v>
      </c>
      <c r="J111" s="6" t="n">
        <v>-31724</v>
      </c>
      <c r="K111" s="6" t="n">
        <v>-34011</v>
      </c>
      <c r="L111" s="6" t="n">
        <v>-24464</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7</v>
      </c>
      <c r="B1" s="2" t="s">
        <v>1</v>
      </c>
    </row>
    <row r="2" spans="1:4">
      <c r="B2" s="2" t="s">
        <v>2</v>
      </c>
      <c r="C2" s="2" t="s">
        <v>33</v>
      </c>
      <c r="D2" s="2" t="s">
        <v>34</v>
      </c>
    </row>
    <row r="3" spans="1:4">
      <c r="A3" s="3" t="s">
        <v>1088</v>
      </c>
    </row>
    <row r="4" spans="1:4">
      <c r="A4" s="4" t="s">
        <v>52</v>
      </c>
      <c r="B4" s="6" t="n">
        <v>33538</v>
      </c>
      <c r="C4" s="6" t="n">
        <v>-6205</v>
      </c>
      <c r="D4" s="6" t="n">
        <v>46614</v>
      </c>
    </row>
    <row r="5" spans="1:4">
      <c r="A5" s="3" t="s">
        <v>64</v>
      </c>
    </row>
    <row r="6" spans="1:4">
      <c r="A6" s="4" t="s">
        <v>65</v>
      </c>
      <c r="B6" s="5" t="n">
        <v>-16221</v>
      </c>
      <c r="C6" s="5" t="n">
        <v>28356</v>
      </c>
      <c r="D6" s="5" t="n">
        <v>109</v>
      </c>
    </row>
    <row r="7" spans="1:4">
      <c r="A7" s="4" t="s">
        <v>66</v>
      </c>
      <c r="B7" s="5" t="n">
        <v>1745</v>
      </c>
      <c r="C7" s="5" t="n">
        <v>5868</v>
      </c>
      <c r="D7" s="5" t="n">
        <v>-2248</v>
      </c>
    </row>
    <row r="8" spans="1:4">
      <c r="A8" s="4" t="s">
        <v>67</v>
      </c>
      <c r="B8" s="5" t="n">
        <v>1341</v>
      </c>
      <c r="C8" s="5" t="n">
        <v>-7731</v>
      </c>
      <c r="D8" s="5" t="n">
        <v>-305</v>
      </c>
    </row>
    <row r="9" spans="1:4">
      <c r="A9" s="3" t="s">
        <v>68</v>
      </c>
    </row>
    <row r="10" spans="1:4">
      <c r="A10" s="4" t="s">
        <v>65</v>
      </c>
      <c r="B10" s="5" t="n">
        <v>168</v>
      </c>
      <c r="C10" s="5" t="n">
        <v>310</v>
      </c>
      <c r="D10" s="5" t="n">
        <v>32</v>
      </c>
    </row>
    <row r="11" spans="1:4">
      <c r="A11" s="4" t="s">
        <v>66</v>
      </c>
      <c r="B11" s="5" t="n">
        <v>-467</v>
      </c>
      <c r="C11" s="5" t="n">
        <v>-2087</v>
      </c>
      <c r="D11" s="5" t="n">
        <v>504</v>
      </c>
    </row>
    <row r="12" spans="1:4">
      <c r="A12" s="4" t="s">
        <v>67</v>
      </c>
      <c r="B12" s="5" t="n">
        <v>-1437</v>
      </c>
      <c r="C12" s="5" t="n">
        <v>2884</v>
      </c>
      <c r="D12" s="5" t="n">
        <v>114</v>
      </c>
    </row>
    <row r="13" spans="1:4">
      <c r="A13" s="4" t="s">
        <v>69</v>
      </c>
      <c r="B13" s="5" t="n">
        <v>-14871</v>
      </c>
      <c r="C13" s="5" t="n">
        <v>27600</v>
      </c>
      <c r="D13" s="5" t="n">
        <v>-1794</v>
      </c>
    </row>
    <row r="14" spans="1:4">
      <c r="A14" s="4" t="s">
        <v>70</v>
      </c>
      <c r="B14" s="5" t="n">
        <v>18667</v>
      </c>
      <c r="C14" s="5" t="n">
        <v>21395</v>
      </c>
      <c r="D14" s="5" t="n">
        <v>44820</v>
      </c>
    </row>
    <row r="15" spans="1:4">
      <c r="A15" s="4" t="s">
        <v>71</v>
      </c>
      <c r="B15" s="5" t="n">
        <v>126</v>
      </c>
      <c r="C15" s="5" t="n">
        <v>-10</v>
      </c>
      <c r="D15" s="5" t="n">
        <v>0</v>
      </c>
    </row>
    <row r="16" spans="1:4">
      <c r="A16" s="4" t="s">
        <v>72</v>
      </c>
      <c r="B16" s="5" t="n">
        <v>18541</v>
      </c>
      <c r="C16" s="5" t="n">
        <v>21405</v>
      </c>
      <c r="D16" s="5" t="n">
        <v>44820</v>
      </c>
    </row>
    <row r="17" spans="1:4">
      <c r="A17" s="4" t="s">
        <v>1083</v>
      </c>
    </row>
    <row r="18" spans="1:4">
      <c r="A18" s="3" t="s">
        <v>1088</v>
      </c>
    </row>
    <row r="19" spans="1:4">
      <c r="A19" s="4" t="s">
        <v>52</v>
      </c>
      <c r="B19" s="5" t="n">
        <v>33538</v>
      </c>
      <c r="C19" s="5" t="n">
        <v>-6205</v>
      </c>
      <c r="D19" s="5" t="n">
        <v>46614</v>
      </c>
    </row>
    <row r="20" spans="1:4">
      <c r="A20" s="3" t="s">
        <v>64</v>
      </c>
    </row>
    <row r="21" spans="1:4">
      <c r="A21" s="4" t="s">
        <v>65</v>
      </c>
      <c r="B21" s="5" t="n">
        <v>-16221</v>
      </c>
      <c r="C21" s="5" t="n">
        <v>28356</v>
      </c>
      <c r="D21" s="5" t="n">
        <v>109</v>
      </c>
    </row>
    <row r="22" spans="1:4">
      <c r="A22" s="4" t="s">
        <v>66</v>
      </c>
      <c r="B22" s="5" t="n">
        <v>1745</v>
      </c>
      <c r="C22" s="5" t="n">
        <v>5868</v>
      </c>
      <c r="D22" s="5" t="n">
        <v>-2248</v>
      </c>
    </row>
    <row r="23" spans="1:4">
      <c r="A23" s="4" t="s">
        <v>67</v>
      </c>
      <c r="B23" s="5" t="n">
        <v>1341</v>
      </c>
      <c r="C23" s="5" t="n">
        <v>-7731</v>
      </c>
      <c r="D23" s="5" t="n">
        <v>-305</v>
      </c>
    </row>
    <row r="24" spans="1:4">
      <c r="A24" s="3" t="s">
        <v>68</v>
      </c>
    </row>
    <row r="25" spans="1:4">
      <c r="A25" s="4" t="s">
        <v>65</v>
      </c>
      <c r="B25" s="5" t="n">
        <v>168</v>
      </c>
      <c r="C25" s="5" t="n">
        <v>310</v>
      </c>
      <c r="D25" s="5" t="n">
        <v>32</v>
      </c>
    </row>
    <row r="26" spans="1:4">
      <c r="A26" s="4" t="s">
        <v>66</v>
      </c>
      <c r="B26" s="5" t="n">
        <v>-467</v>
      </c>
      <c r="C26" s="5" t="n">
        <v>-2087</v>
      </c>
      <c r="D26" s="5" t="n">
        <v>504</v>
      </c>
    </row>
    <row r="27" spans="1:4">
      <c r="A27" s="4" t="s">
        <v>67</v>
      </c>
      <c r="B27" s="5" t="n">
        <v>-1437</v>
      </c>
      <c r="C27" s="5" t="n">
        <v>2884</v>
      </c>
      <c r="D27" s="5" t="n">
        <v>114</v>
      </c>
    </row>
    <row r="28" spans="1:4">
      <c r="A28" s="4" t="s">
        <v>69</v>
      </c>
      <c r="B28" s="5" t="n">
        <v>-14871</v>
      </c>
      <c r="C28" s="5" t="n">
        <v>27600</v>
      </c>
      <c r="D28" s="5" t="n">
        <v>-1794</v>
      </c>
    </row>
    <row r="29" spans="1:4">
      <c r="A29" s="4" t="s">
        <v>70</v>
      </c>
      <c r="B29" s="5" t="n">
        <v>18667</v>
      </c>
      <c r="C29" s="5" t="n">
        <v>21395</v>
      </c>
    </row>
    <row r="30" spans="1:4">
      <c r="A30" s="4" t="s">
        <v>71</v>
      </c>
      <c r="B30" s="5" t="n">
        <v>126</v>
      </c>
      <c r="C30" s="5" t="n">
        <v>-10</v>
      </c>
    </row>
    <row r="31" spans="1:4">
      <c r="A31" s="4" t="s">
        <v>72</v>
      </c>
      <c r="B31" s="5" t="n">
        <v>18541</v>
      </c>
      <c r="C31" s="5" t="n">
        <v>21405</v>
      </c>
      <c r="D31" s="5" t="n">
        <v>44820</v>
      </c>
    </row>
    <row r="32" spans="1:4">
      <c r="A32" s="4" t="s">
        <v>1084</v>
      </c>
    </row>
    <row r="33" spans="1:4">
      <c r="A33" s="3" t="s">
        <v>1088</v>
      </c>
    </row>
    <row r="34" spans="1:4">
      <c r="A34" s="4" t="s">
        <v>52</v>
      </c>
      <c r="B34" s="5" t="n">
        <v>12840</v>
      </c>
      <c r="C34" s="5" t="n">
        <v>14024</v>
      </c>
      <c r="D34" s="5" t="n">
        <v>15622</v>
      </c>
    </row>
    <row r="35" spans="1:4">
      <c r="A35" s="3" t="s">
        <v>64</v>
      </c>
    </row>
    <row r="36" spans="1:4">
      <c r="A36" s="4" t="s">
        <v>65</v>
      </c>
      <c r="B36" s="5" t="n">
        <v>-961</v>
      </c>
      <c r="C36" s="5" t="n">
        <v>1215</v>
      </c>
      <c r="D36" s="5" t="n">
        <v>270</v>
      </c>
    </row>
    <row r="37" spans="1:4">
      <c r="A37" s="4" t="s">
        <v>66</v>
      </c>
      <c r="B37" s="5" t="n">
        <v>0</v>
      </c>
      <c r="C37" s="5" t="n">
        <v>0</v>
      </c>
      <c r="D37" s="5" t="n">
        <v>0</v>
      </c>
    </row>
    <row r="38" spans="1:4">
      <c r="A38" s="4" t="s">
        <v>67</v>
      </c>
      <c r="B38" s="5" t="n">
        <v>0</v>
      </c>
      <c r="C38" s="5" t="n">
        <v>0</v>
      </c>
      <c r="D38" s="5" t="n">
        <v>0</v>
      </c>
    </row>
    <row r="39" spans="1:4">
      <c r="A39" s="3" t="s">
        <v>68</v>
      </c>
    </row>
    <row r="40" spans="1:4">
      <c r="A40" s="4" t="s">
        <v>65</v>
      </c>
      <c r="B40" s="5" t="n">
        <v>0</v>
      </c>
      <c r="C40" s="5" t="n">
        <v>0</v>
      </c>
      <c r="D40" s="5" t="n">
        <v>0</v>
      </c>
    </row>
    <row r="41" spans="1:4">
      <c r="A41" s="4" t="s">
        <v>66</v>
      </c>
      <c r="B41" s="5" t="n">
        <v>0</v>
      </c>
      <c r="C41" s="5" t="n">
        <v>0</v>
      </c>
      <c r="D41" s="5" t="n">
        <v>0</v>
      </c>
    </row>
    <row r="42" spans="1:4">
      <c r="A42" s="4" t="s">
        <v>67</v>
      </c>
      <c r="B42" s="5" t="n">
        <v>0</v>
      </c>
      <c r="C42" s="5" t="n">
        <v>0</v>
      </c>
      <c r="D42" s="5" t="n">
        <v>0</v>
      </c>
    </row>
    <row r="43" spans="1:4">
      <c r="A43" s="4" t="s">
        <v>69</v>
      </c>
      <c r="B43" s="5" t="n">
        <v>-961</v>
      </c>
      <c r="C43" s="5" t="n">
        <v>1215</v>
      </c>
      <c r="D43" s="5" t="n">
        <v>270</v>
      </c>
    </row>
    <row r="44" spans="1:4">
      <c r="A44" s="4" t="s">
        <v>70</v>
      </c>
      <c r="B44" s="5" t="n">
        <v>11879</v>
      </c>
      <c r="C44" s="5" t="n">
        <v>15239</v>
      </c>
    </row>
    <row r="45" spans="1:4">
      <c r="A45" s="4" t="s">
        <v>71</v>
      </c>
      <c r="B45" s="5" t="n">
        <v>0</v>
      </c>
      <c r="C45" s="5" t="n">
        <v>0</v>
      </c>
    </row>
    <row r="46" spans="1:4">
      <c r="A46" s="4" t="s">
        <v>72</v>
      </c>
      <c r="B46" s="5" t="n">
        <v>11879</v>
      </c>
      <c r="C46" s="5" t="n">
        <v>15239</v>
      </c>
      <c r="D46" s="5" t="n">
        <v>15892</v>
      </c>
    </row>
    <row r="47" spans="1:4">
      <c r="A47" s="4" t="s">
        <v>1085</v>
      </c>
    </row>
    <row r="48" spans="1:4">
      <c r="A48" s="3" t="s">
        <v>1088</v>
      </c>
    </row>
    <row r="49" spans="1:4">
      <c r="A49" s="4" t="s">
        <v>52</v>
      </c>
      <c r="B49" s="5" t="n">
        <v>19010</v>
      </c>
      <c r="C49" s="5" t="n">
        <v>19977</v>
      </c>
      <c r="D49" s="5" t="n">
        <v>8842</v>
      </c>
    </row>
    <row r="50" spans="1:4">
      <c r="A50" s="3" t="s">
        <v>64</v>
      </c>
    </row>
    <row r="51" spans="1:4">
      <c r="A51" s="4" t="s">
        <v>65</v>
      </c>
      <c r="B51" s="5" t="n">
        <v>-21422</v>
      </c>
      <c r="C51" s="5" t="n">
        <v>2960</v>
      </c>
      <c r="D51" s="5" t="n">
        <v>3534</v>
      </c>
    </row>
    <row r="52" spans="1:4">
      <c r="A52" s="4" t="s">
        <v>66</v>
      </c>
      <c r="B52" s="5" t="n">
        <v>1197</v>
      </c>
      <c r="C52" s="5" t="n">
        <v>538</v>
      </c>
      <c r="D52" s="5" t="n">
        <v>-1691</v>
      </c>
    </row>
    <row r="53" spans="1:4">
      <c r="A53" s="4" t="s">
        <v>67</v>
      </c>
      <c r="B53" s="5" t="n">
        <v>0</v>
      </c>
      <c r="C53" s="5" t="n">
        <v>0</v>
      </c>
      <c r="D53" s="5" t="n">
        <v>0</v>
      </c>
    </row>
    <row r="54" spans="1:4">
      <c r="A54" s="3" t="s">
        <v>68</v>
      </c>
    </row>
    <row r="55" spans="1:4">
      <c r="A55" s="4" t="s">
        <v>65</v>
      </c>
      <c r="B55" s="5" t="n">
        <v>168</v>
      </c>
      <c r="C55" s="5" t="n">
        <v>310</v>
      </c>
      <c r="D55" s="5" t="n">
        <v>32</v>
      </c>
    </row>
    <row r="56" spans="1:4">
      <c r="A56" s="4" t="s">
        <v>66</v>
      </c>
      <c r="B56" s="5" t="n">
        <v>-205</v>
      </c>
      <c r="C56" s="5" t="n">
        <v>-99</v>
      </c>
      <c r="D56" s="5" t="n">
        <v>296</v>
      </c>
    </row>
    <row r="57" spans="1:4">
      <c r="A57" s="4" t="s">
        <v>67</v>
      </c>
      <c r="B57" s="5" t="n">
        <v>0</v>
      </c>
      <c r="C57" s="5" t="n">
        <v>0</v>
      </c>
      <c r="D57" s="5" t="n">
        <v>0</v>
      </c>
    </row>
    <row r="58" spans="1:4">
      <c r="A58" s="4" t="s">
        <v>69</v>
      </c>
      <c r="B58" s="5" t="n">
        <v>-20262</v>
      </c>
      <c r="C58" s="5" t="n">
        <v>3709</v>
      </c>
      <c r="D58" s="5" t="n">
        <v>2171</v>
      </c>
    </row>
    <row r="59" spans="1:4">
      <c r="A59" s="4" t="s">
        <v>70</v>
      </c>
      <c r="B59" s="5" t="n">
        <v>-1252</v>
      </c>
      <c r="C59" s="5" t="n">
        <v>23686</v>
      </c>
    </row>
    <row r="60" spans="1:4">
      <c r="A60" s="4" t="s">
        <v>71</v>
      </c>
      <c r="B60" s="5" t="n">
        <v>126</v>
      </c>
      <c r="C60" s="5" t="n">
        <v>-10</v>
      </c>
    </row>
    <row r="61" spans="1:4">
      <c r="A61" s="4" t="s">
        <v>72</v>
      </c>
      <c r="B61" s="5" t="n">
        <v>-1378</v>
      </c>
      <c r="C61" s="5" t="n">
        <v>23696</v>
      </c>
      <c r="D61" s="5" t="n">
        <v>11013</v>
      </c>
    </row>
    <row r="62" spans="1:4">
      <c r="A62" s="4" t="s">
        <v>1086</v>
      </c>
    </row>
    <row r="63" spans="1:4">
      <c r="A63" s="3" t="s">
        <v>1088</v>
      </c>
    </row>
    <row r="64" spans="1:4">
      <c r="A64" s="4" t="s">
        <v>52</v>
      </c>
      <c r="B64" s="5" t="n">
        <v>-31850</v>
      </c>
      <c r="C64" s="5" t="n">
        <v>-34001</v>
      </c>
      <c r="D64" s="5" t="n">
        <v>-24464</v>
      </c>
    </row>
    <row r="65" spans="1:4">
      <c r="A65" s="3" t="s">
        <v>64</v>
      </c>
    </row>
    <row r="66" spans="1:4">
      <c r="A66" s="4" t="s">
        <v>65</v>
      </c>
      <c r="B66" s="5" t="n">
        <v>22383</v>
      </c>
      <c r="C66" s="5" t="n">
        <v>-4175</v>
      </c>
      <c r="D66" s="5" t="n">
        <v>-3804</v>
      </c>
    </row>
    <row r="67" spans="1:4">
      <c r="A67" s="4" t="s">
        <v>66</v>
      </c>
      <c r="B67" s="5" t="n">
        <v>-1197</v>
      </c>
      <c r="C67" s="5" t="n">
        <v>-538</v>
      </c>
      <c r="D67" s="5" t="n">
        <v>1691</v>
      </c>
    </row>
    <row r="68" spans="1:4">
      <c r="A68" s="4" t="s">
        <v>67</v>
      </c>
      <c r="B68" s="5" t="n">
        <v>0</v>
      </c>
      <c r="C68" s="5" t="n">
        <v>0</v>
      </c>
      <c r="D68" s="5" t="n">
        <v>0</v>
      </c>
    </row>
    <row r="69" spans="1:4">
      <c r="A69" s="3" t="s">
        <v>68</v>
      </c>
    </row>
    <row r="70" spans="1:4">
      <c r="A70" s="4" t="s">
        <v>65</v>
      </c>
      <c r="B70" s="5" t="n">
        <v>-168</v>
      </c>
      <c r="C70" s="5" t="n">
        <v>-310</v>
      </c>
      <c r="D70" s="5" t="n">
        <v>-32</v>
      </c>
    </row>
    <row r="71" spans="1:4">
      <c r="A71" s="4" t="s">
        <v>66</v>
      </c>
      <c r="B71" s="5" t="n">
        <v>205</v>
      </c>
      <c r="C71" s="5" t="n">
        <v>99</v>
      </c>
      <c r="D71" s="5" t="n">
        <v>-296</v>
      </c>
    </row>
    <row r="72" spans="1:4">
      <c r="A72" s="4" t="s">
        <v>67</v>
      </c>
      <c r="B72" s="5" t="n">
        <v>0</v>
      </c>
      <c r="C72" s="5" t="n">
        <v>0</v>
      </c>
      <c r="D72" s="5" t="n">
        <v>0</v>
      </c>
    </row>
    <row r="73" spans="1:4">
      <c r="A73" s="4" t="s">
        <v>69</v>
      </c>
      <c r="B73" s="5" t="n">
        <v>21223</v>
      </c>
      <c r="C73" s="5" t="n">
        <v>-4924</v>
      </c>
      <c r="D73" s="5" t="n">
        <v>-2441</v>
      </c>
    </row>
    <row r="74" spans="1:4">
      <c r="A74" s="4" t="s">
        <v>70</v>
      </c>
      <c r="B74" s="5" t="n">
        <v>-10627</v>
      </c>
      <c r="C74" s="5" t="n">
        <v>-38925</v>
      </c>
    </row>
    <row r="75" spans="1:4">
      <c r="A75" s="4" t="s">
        <v>71</v>
      </c>
      <c r="B75" s="5" t="n">
        <v>-126</v>
      </c>
      <c r="C75" s="5" t="n">
        <v>10</v>
      </c>
    </row>
    <row r="76" spans="1:4">
      <c r="A76" s="4" t="s">
        <v>72</v>
      </c>
      <c r="B76" s="6" t="n">
        <v>-10501</v>
      </c>
      <c r="C76" s="6" t="n">
        <v>-38935</v>
      </c>
      <c r="D76" s="6" t="n">
        <v>-2690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89</v>
      </c>
      <c r="B1" s="2" t="s">
        <v>2</v>
      </c>
      <c r="C1" s="2" t="s">
        <v>33</v>
      </c>
      <c r="D1" s="2" t="s">
        <v>34</v>
      </c>
      <c r="E1" s="2" t="s">
        <v>1090</v>
      </c>
    </row>
    <row r="2" spans="1:5">
      <c r="A2" s="3" t="s">
        <v>74</v>
      </c>
    </row>
    <row r="3" spans="1:5">
      <c r="A3" s="4" t="s">
        <v>75</v>
      </c>
      <c r="B3" s="6" t="n">
        <v>85609</v>
      </c>
      <c r="C3" s="6" t="n">
        <v>58398</v>
      </c>
    </row>
    <row r="4" spans="1:5">
      <c r="A4" s="4" t="s">
        <v>76</v>
      </c>
      <c r="B4" s="5" t="n">
        <v>525</v>
      </c>
      <c r="C4" s="5" t="n">
        <v>653</v>
      </c>
    </row>
    <row r="5" spans="1:5">
      <c r="A5" s="4" t="s">
        <v>80</v>
      </c>
      <c r="B5" s="5" t="n">
        <v>216170</v>
      </c>
      <c r="C5" s="5" t="n">
        <v>209516</v>
      </c>
    </row>
    <row r="6" spans="1:5">
      <c r="A6" s="4" t="s">
        <v>1091</v>
      </c>
      <c r="B6" s="5" t="n">
        <v>0</v>
      </c>
      <c r="C6" s="5" t="n">
        <v>0</v>
      </c>
    </row>
    <row r="7" spans="1:5">
      <c r="A7" s="4" t="s">
        <v>81</v>
      </c>
      <c r="B7" s="5" t="n">
        <v>135133</v>
      </c>
      <c r="C7" s="5" t="n">
        <v>127694</v>
      </c>
    </row>
    <row r="8" spans="1:5">
      <c r="A8" s="4" t="s">
        <v>82</v>
      </c>
      <c r="B8" s="5" t="n">
        <v>22141</v>
      </c>
      <c r="C8" s="5" t="n">
        <v>19351</v>
      </c>
    </row>
    <row r="9" spans="1:5">
      <c r="A9" s="4" t="s">
        <v>83</v>
      </c>
      <c r="B9" s="5" t="n">
        <v>9066</v>
      </c>
      <c r="C9" s="5" t="n">
        <v>7503</v>
      </c>
    </row>
    <row r="10" spans="1:5">
      <c r="A10" s="4" t="s">
        <v>84</v>
      </c>
      <c r="B10" s="5" t="n">
        <v>468644</v>
      </c>
      <c r="C10" s="5" t="n">
        <v>423115</v>
      </c>
    </row>
    <row r="11" spans="1:5">
      <c r="A11" s="4" t="s">
        <v>85</v>
      </c>
      <c r="B11" s="5" t="n">
        <v>386641</v>
      </c>
      <c r="C11" s="5" t="n">
        <v>382768</v>
      </c>
    </row>
    <row r="12" spans="1:5">
      <c r="A12" s="4" t="s">
        <v>86</v>
      </c>
      <c r="B12" s="5" t="n">
        <v>-223194</v>
      </c>
      <c r="C12" s="5" t="n">
        <v>-202750</v>
      </c>
    </row>
    <row r="13" spans="1:5">
      <c r="A13" s="4" t="s">
        <v>87</v>
      </c>
      <c r="B13" s="5" t="n">
        <v>163447</v>
      </c>
      <c r="C13" s="5" t="n">
        <v>180018</v>
      </c>
    </row>
    <row r="14" spans="1:5">
      <c r="A14" s="4" t="s">
        <v>88</v>
      </c>
      <c r="B14" s="5" t="n">
        <v>15489</v>
      </c>
      <c r="C14" s="5" t="n">
        <v>11134</v>
      </c>
    </row>
    <row r="15" spans="1:5">
      <c r="A15" s="4" t="s">
        <v>1092</v>
      </c>
      <c r="B15" s="5" t="n">
        <v>0</v>
      </c>
      <c r="C15" s="5" t="n">
        <v>0</v>
      </c>
    </row>
    <row r="16" spans="1:5">
      <c r="A16" s="4" t="s">
        <v>1093</v>
      </c>
      <c r="B16" s="5" t="n">
        <v>0</v>
      </c>
      <c r="C16" s="5" t="n">
        <v>0</v>
      </c>
    </row>
    <row r="17" spans="1:5">
      <c r="A17" s="4" t="s">
        <v>89</v>
      </c>
      <c r="B17" s="5" t="n">
        <v>182671</v>
      </c>
      <c r="C17" s="5" t="n">
        <v>186044</v>
      </c>
      <c r="D17" s="6" t="n">
        <v>21065</v>
      </c>
    </row>
    <row r="18" spans="1:5">
      <c r="A18" s="4" t="s">
        <v>90</v>
      </c>
      <c r="B18" s="5" t="n">
        <v>146546</v>
      </c>
      <c r="C18" s="5" t="n">
        <v>172347</v>
      </c>
    </row>
    <row r="19" spans="1:5">
      <c r="A19" s="4" t="s">
        <v>91</v>
      </c>
      <c r="B19" s="5" t="n">
        <v>15747</v>
      </c>
      <c r="C19" s="5" t="n">
        <v>21319</v>
      </c>
    </row>
    <row r="20" spans="1:5">
      <c r="A20" s="4" t="s">
        <v>92</v>
      </c>
      <c r="B20" s="5" t="n">
        <v>992544</v>
      </c>
      <c r="C20" s="5" t="n">
        <v>993977</v>
      </c>
    </row>
    <row r="21" spans="1:5">
      <c r="A21" s="3" t="s">
        <v>93</v>
      </c>
    </row>
    <row r="22" spans="1:5">
      <c r="A22" s="4" t="s">
        <v>94</v>
      </c>
      <c r="B22" s="5" t="n">
        <v>27005</v>
      </c>
      <c r="C22" s="5" t="n">
        <v>30883</v>
      </c>
    </row>
    <row r="23" spans="1:5">
      <c r="A23" s="4" t="s">
        <v>95</v>
      </c>
      <c r="B23" s="5" t="n">
        <v>98398</v>
      </c>
      <c r="C23" s="5" t="n">
        <v>96082</v>
      </c>
    </row>
    <row r="24" spans="1:5">
      <c r="A24" s="4" t="s">
        <v>1094</v>
      </c>
      <c r="B24" s="5" t="n">
        <v>0</v>
      </c>
      <c r="C24" s="5" t="n">
        <v>0</v>
      </c>
    </row>
    <row r="25" spans="1:5">
      <c r="A25" s="4" t="s">
        <v>96</v>
      </c>
      <c r="B25" s="5" t="n">
        <v>49453</v>
      </c>
      <c r="C25" s="5" t="n">
        <v>37257</v>
      </c>
    </row>
    <row r="26" spans="1:5">
      <c r="A26" s="4" t="s">
        <v>97</v>
      </c>
      <c r="B26" s="5" t="n">
        <v>2123</v>
      </c>
      <c r="C26" s="5" t="n">
        <v>2838</v>
      </c>
    </row>
    <row r="27" spans="1:5">
      <c r="A27" s="4" t="s">
        <v>98</v>
      </c>
      <c r="B27" s="5" t="n">
        <v>71895</v>
      </c>
      <c r="C27" s="5" t="n">
        <v>69447</v>
      </c>
    </row>
    <row r="28" spans="1:5">
      <c r="A28" s="4" t="s">
        <v>99</v>
      </c>
      <c r="B28" s="5" t="n">
        <v>248874</v>
      </c>
      <c r="C28" s="5" t="n">
        <v>236507</v>
      </c>
    </row>
    <row r="29" spans="1:5">
      <c r="A29" s="3" t="s">
        <v>100</v>
      </c>
    </row>
    <row r="30" spans="1:5">
      <c r="A30" s="4" t="s">
        <v>101</v>
      </c>
      <c r="B30" s="5" t="n">
        <v>328060</v>
      </c>
      <c r="C30" s="5" t="n">
        <v>345956</v>
      </c>
    </row>
    <row r="31" spans="1:5">
      <c r="A31" s="4" t="s">
        <v>1093</v>
      </c>
      <c r="B31" s="5" t="n">
        <v>0</v>
      </c>
      <c r="C31" s="5" t="n">
        <v>0</v>
      </c>
    </row>
    <row r="32" spans="1:5">
      <c r="A32" s="4" t="s">
        <v>102</v>
      </c>
      <c r="B32" s="5" t="n">
        <v>21110</v>
      </c>
      <c r="C32" s="5" t="n">
        <v>23867</v>
      </c>
    </row>
    <row r="33" spans="1:5">
      <c r="A33" s="4" t="s">
        <v>88</v>
      </c>
      <c r="B33" s="5" t="n">
        <v>46018</v>
      </c>
      <c r="C33" s="5" t="n">
        <v>53225</v>
      </c>
    </row>
    <row r="34" spans="1:5">
      <c r="A34" s="4" t="s">
        <v>103</v>
      </c>
      <c r="B34" s="5" t="n">
        <v>32130</v>
      </c>
      <c r="C34" s="5" t="n">
        <v>35948</v>
      </c>
    </row>
    <row r="35" spans="1:5">
      <c r="A35" s="4" t="s">
        <v>104</v>
      </c>
      <c r="B35" s="5" t="n">
        <v>427318</v>
      </c>
      <c r="C35" s="5" t="n">
        <v>458996</v>
      </c>
    </row>
    <row r="36" spans="1:5">
      <c r="A36" s="4" t="s">
        <v>105</v>
      </c>
      <c r="B36" s="5" t="n">
        <v>676192</v>
      </c>
      <c r="C36" s="5" t="n">
        <v>695503</v>
      </c>
    </row>
    <row r="37" spans="1:5">
      <c r="A37" s="4" t="s">
        <v>172</v>
      </c>
      <c r="B37" s="5" t="n">
        <v>6797</v>
      </c>
      <c r="C37" s="5" t="n">
        <v>6705</v>
      </c>
    </row>
    <row r="38" spans="1:5">
      <c r="A38" s="4" t="s">
        <v>110</v>
      </c>
      <c r="B38" s="5" t="n">
        <v>28550</v>
      </c>
      <c r="C38" s="5" t="n">
        <v>15089</v>
      </c>
    </row>
    <row r="39" spans="1:5">
      <c r="A39" s="4" t="s">
        <v>111</v>
      </c>
      <c r="B39" s="5" t="n">
        <v>316269</v>
      </c>
      <c r="C39" s="5" t="n">
        <v>297032</v>
      </c>
    </row>
    <row r="40" spans="1:5">
      <c r="A40" s="4" t="s">
        <v>112</v>
      </c>
      <c r="B40" s="5" t="n">
        <v>-37194</v>
      </c>
      <c r="C40" s="5" t="n">
        <v>-22323</v>
      </c>
      <c r="D40" s="5" t="n">
        <v>-49923</v>
      </c>
    </row>
    <row r="41" spans="1:5">
      <c r="A41" s="4" t="s">
        <v>1095</v>
      </c>
      <c r="B41" s="5" t="n">
        <v>314422</v>
      </c>
      <c r="C41" s="5" t="n">
        <v>296503</v>
      </c>
    </row>
    <row r="42" spans="1:5">
      <c r="A42" s="4" t="s">
        <v>114</v>
      </c>
      <c r="B42" s="5" t="n">
        <v>1930</v>
      </c>
      <c r="C42" s="5" t="n">
        <v>1971</v>
      </c>
    </row>
    <row r="43" spans="1:5">
      <c r="A43" s="4" t="s">
        <v>115</v>
      </c>
      <c r="B43" s="5" t="n">
        <v>316352</v>
      </c>
      <c r="C43" s="5" t="n">
        <v>298474</v>
      </c>
      <c r="D43" s="6" t="n">
        <v>278543</v>
      </c>
      <c r="E43" s="6" t="n">
        <v>252207</v>
      </c>
    </row>
    <row r="44" spans="1:5">
      <c r="A44" s="4" t="s">
        <v>116</v>
      </c>
      <c r="B44" s="5" t="n">
        <v>992544</v>
      </c>
      <c r="C44" s="5" t="n">
        <v>993977</v>
      </c>
    </row>
    <row r="45" spans="1:5">
      <c r="A45" s="4" t="s">
        <v>1083</v>
      </c>
    </row>
    <row r="46" spans="1:5">
      <c r="A46" s="3" t="s">
        <v>74</v>
      </c>
    </row>
    <row r="47" spans="1:5">
      <c r="A47" s="4" t="s">
        <v>75</v>
      </c>
      <c r="B47" s="5" t="n">
        <v>24779</v>
      </c>
      <c r="C47" s="5" t="n">
        <v>18469</v>
      </c>
    </row>
    <row r="48" spans="1:5">
      <c r="A48" s="4" t="s">
        <v>76</v>
      </c>
      <c r="B48" s="5" t="n">
        <v>0</v>
      </c>
      <c r="C48" s="5" t="n">
        <v>0</v>
      </c>
    </row>
    <row r="49" spans="1:5">
      <c r="A49" s="4" t="s">
        <v>80</v>
      </c>
      <c r="B49" s="5" t="n">
        <v>866</v>
      </c>
      <c r="C49" s="5" t="n">
        <v>683</v>
      </c>
    </row>
    <row r="50" spans="1:5">
      <c r="A50" s="4" t="s">
        <v>1091</v>
      </c>
      <c r="B50" s="5" t="n">
        <v>29976</v>
      </c>
      <c r="C50" s="5" t="n">
        <v>53444</v>
      </c>
    </row>
    <row r="51" spans="1:5">
      <c r="A51" s="4" t="s">
        <v>81</v>
      </c>
      <c r="B51" s="5" t="n">
        <v>37154</v>
      </c>
      <c r="C51" s="5" t="n">
        <v>29450</v>
      </c>
    </row>
    <row r="52" spans="1:5">
      <c r="A52" s="4" t="s">
        <v>82</v>
      </c>
      <c r="B52" s="5" t="n">
        <v>12565</v>
      </c>
      <c r="C52" s="5" t="n">
        <v>8774</v>
      </c>
    </row>
    <row r="53" spans="1:5">
      <c r="A53" s="4" t="s">
        <v>83</v>
      </c>
      <c r="B53" s="5" t="n">
        <v>4935</v>
      </c>
      <c r="C53" s="5" t="n">
        <v>4030</v>
      </c>
    </row>
    <row r="54" spans="1:5">
      <c r="A54" s="4" t="s">
        <v>84</v>
      </c>
      <c r="B54" s="5" t="n">
        <v>110275</v>
      </c>
      <c r="C54" s="5" t="n">
        <v>114850</v>
      </c>
    </row>
    <row r="55" spans="1:5">
      <c r="A55" s="4" t="s">
        <v>85</v>
      </c>
      <c r="B55" s="5" t="n">
        <v>229826</v>
      </c>
      <c r="C55" s="5" t="n">
        <v>225064</v>
      </c>
    </row>
    <row r="56" spans="1:5">
      <c r="A56" s="4" t="s">
        <v>86</v>
      </c>
      <c r="B56" s="5" t="n">
        <v>-159344</v>
      </c>
      <c r="C56" s="5" t="n">
        <v>-146320</v>
      </c>
    </row>
    <row r="57" spans="1:5">
      <c r="A57" s="4" t="s">
        <v>87</v>
      </c>
      <c r="B57" s="5" t="n">
        <v>70482</v>
      </c>
      <c r="C57" s="5" t="n">
        <v>78744</v>
      </c>
    </row>
    <row r="58" spans="1:5">
      <c r="A58" s="4" t="s">
        <v>88</v>
      </c>
      <c r="B58" s="5" t="n">
        <v>4035</v>
      </c>
      <c r="C58" s="5" t="n">
        <v>1308</v>
      </c>
    </row>
    <row r="59" spans="1:5">
      <c r="A59" s="4" t="s">
        <v>1092</v>
      </c>
      <c r="B59" s="5" t="n">
        <v>420897</v>
      </c>
      <c r="C59" s="5" t="n">
        <v>392486</v>
      </c>
    </row>
    <row r="60" spans="1:5">
      <c r="A60" s="4" t="s">
        <v>1093</v>
      </c>
      <c r="B60" s="5" t="n">
        <v>301555</v>
      </c>
      <c r="C60" s="5" t="n">
        <v>304822</v>
      </c>
    </row>
    <row r="61" spans="1:5">
      <c r="A61" s="4" t="s">
        <v>89</v>
      </c>
      <c r="B61" s="5" t="n">
        <v>12870</v>
      </c>
      <c r="C61" s="5" t="n">
        <v>12869</v>
      </c>
    </row>
    <row r="62" spans="1:5">
      <c r="A62" s="4" t="s">
        <v>90</v>
      </c>
      <c r="B62" s="5" t="n">
        <v>4012</v>
      </c>
      <c r="C62" s="5" t="n">
        <v>2105</v>
      </c>
    </row>
    <row r="63" spans="1:5">
      <c r="A63" s="4" t="s">
        <v>91</v>
      </c>
      <c r="B63" s="5" t="n">
        <v>6987</v>
      </c>
      <c r="C63" s="5" t="n">
        <v>10363</v>
      </c>
    </row>
    <row r="64" spans="1:5">
      <c r="A64" s="4" t="s">
        <v>92</v>
      </c>
      <c r="B64" s="5" t="n">
        <v>931113</v>
      </c>
      <c r="C64" s="5" t="n">
        <v>917547</v>
      </c>
    </row>
    <row r="65" spans="1:5">
      <c r="A65" s="3" t="s">
        <v>93</v>
      </c>
    </row>
    <row r="66" spans="1:5">
      <c r="A66" s="4" t="s">
        <v>94</v>
      </c>
      <c r="B66" s="5" t="n">
        <v>21816</v>
      </c>
      <c r="C66" s="5" t="n">
        <v>29413</v>
      </c>
    </row>
    <row r="67" spans="1:5">
      <c r="A67" s="4" t="s">
        <v>95</v>
      </c>
      <c r="B67" s="5" t="n">
        <v>40991</v>
      </c>
      <c r="C67" s="5" t="n">
        <v>39927</v>
      </c>
    </row>
    <row r="68" spans="1:5">
      <c r="A68" s="4" t="s">
        <v>1094</v>
      </c>
      <c r="B68" s="5" t="n">
        <v>149460</v>
      </c>
      <c r="C68" s="5" t="n">
        <v>133778</v>
      </c>
    </row>
    <row r="69" spans="1:5">
      <c r="A69" s="4" t="s">
        <v>96</v>
      </c>
      <c r="B69" s="5" t="n">
        <v>13947</v>
      </c>
      <c r="C69" s="5" t="n">
        <v>8311</v>
      </c>
    </row>
    <row r="70" spans="1:5">
      <c r="A70" s="4" t="s">
        <v>97</v>
      </c>
      <c r="B70" s="5" t="n">
        <v>806</v>
      </c>
      <c r="C70" s="5" t="n">
        <v>366</v>
      </c>
    </row>
    <row r="71" spans="1:5">
      <c r="A71" s="4" t="s">
        <v>98</v>
      </c>
      <c r="B71" s="5" t="n">
        <v>22387</v>
      </c>
      <c r="C71" s="5" t="n">
        <v>20183</v>
      </c>
    </row>
    <row r="72" spans="1:5">
      <c r="A72" s="4" t="s">
        <v>99</v>
      </c>
      <c r="B72" s="5" t="n">
        <v>249407</v>
      </c>
      <c r="C72" s="5" t="n">
        <v>231978</v>
      </c>
    </row>
    <row r="73" spans="1:5">
      <c r="A73" s="3" t="s">
        <v>100</v>
      </c>
    </row>
    <row r="74" spans="1:5">
      <c r="A74" s="4" t="s">
        <v>101</v>
      </c>
      <c r="B74" s="5" t="n">
        <v>326460</v>
      </c>
      <c r="C74" s="5" t="n">
        <v>344147</v>
      </c>
    </row>
    <row r="75" spans="1:5">
      <c r="A75" s="4" t="s">
        <v>1093</v>
      </c>
      <c r="B75" s="5" t="n">
        <v>3205</v>
      </c>
      <c r="C75" s="5" t="n">
        <v>0</v>
      </c>
    </row>
    <row r="76" spans="1:5">
      <c r="A76" s="4" t="s">
        <v>102</v>
      </c>
      <c r="B76" s="5" t="n">
        <v>11041</v>
      </c>
      <c r="C76" s="5" t="n">
        <v>11160</v>
      </c>
    </row>
    <row r="77" spans="1:5">
      <c r="A77" s="4" t="s">
        <v>88</v>
      </c>
      <c r="B77" s="5" t="n">
        <v>0</v>
      </c>
      <c r="C77" s="5" t="n">
        <v>0</v>
      </c>
    </row>
    <row r="78" spans="1:5">
      <c r="A78" s="4" t="s">
        <v>103</v>
      </c>
      <c r="B78" s="5" t="n">
        <v>24648</v>
      </c>
      <c r="C78" s="5" t="n">
        <v>31788</v>
      </c>
    </row>
    <row r="79" spans="1:5">
      <c r="A79" s="4" t="s">
        <v>104</v>
      </c>
      <c r="B79" s="5" t="n">
        <v>365354</v>
      </c>
      <c r="C79" s="5" t="n">
        <v>387095</v>
      </c>
    </row>
    <row r="80" spans="1:5">
      <c r="A80" s="4" t="s">
        <v>105</v>
      </c>
      <c r="B80" s="5" t="n">
        <v>614761</v>
      </c>
      <c r="C80" s="5" t="n">
        <v>619073</v>
      </c>
    </row>
    <row r="81" spans="1:5">
      <c r="A81" s="4" t="s">
        <v>172</v>
      </c>
      <c r="B81" s="5" t="n">
        <v>6797</v>
      </c>
      <c r="C81" s="5" t="n">
        <v>6705</v>
      </c>
    </row>
    <row r="82" spans="1:5">
      <c r="A82" s="4" t="s">
        <v>110</v>
      </c>
      <c r="B82" s="5" t="n">
        <v>28550</v>
      </c>
      <c r="C82" s="5" t="n">
        <v>15089</v>
      </c>
    </row>
    <row r="83" spans="1:5">
      <c r="A83" s="4" t="s">
        <v>111</v>
      </c>
      <c r="B83" s="5" t="n">
        <v>316269</v>
      </c>
      <c r="C83" s="5" t="n">
        <v>297032</v>
      </c>
    </row>
    <row r="84" spans="1:5">
      <c r="A84" s="4" t="s">
        <v>112</v>
      </c>
      <c r="B84" s="5" t="n">
        <v>-37194</v>
      </c>
      <c r="C84" s="5" t="n">
        <v>-22323</v>
      </c>
    </row>
    <row r="85" spans="1:5">
      <c r="A85" s="4" t="s">
        <v>1095</v>
      </c>
      <c r="B85" s="5" t="n">
        <v>314422</v>
      </c>
      <c r="C85" s="5" t="n">
        <v>296503</v>
      </c>
    </row>
    <row r="86" spans="1:5">
      <c r="A86" s="4" t="s">
        <v>114</v>
      </c>
      <c r="B86" s="5" t="n">
        <v>1930</v>
      </c>
      <c r="C86" s="5" t="n">
        <v>1971</v>
      </c>
    </row>
    <row r="87" spans="1:5">
      <c r="A87" s="4" t="s">
        <v>115</v>
      </c>
      <c r="B87" s="5" t="n">
        <v>316352</v>
      </c>
      <c r="C87" s="5" t="n">
        <v>298474</v>
      </c>
    </row>
    <row r="88" spans="1:5">
      <c r="A88" s="4" t="s">
        <v>116</v>
      </c>
      <c r="B88" s="5" t="n">
        <v>931113</v>
      </c>
      <c r="C88" s="5" t="n">
        <v>917547</v>
      </c>
    </row>
    <row r="89" spans="1:5">
      <c r="A89" s="4" t="s">
        <v>1084</v>
      </c>
    </row>
    <row r="90" spans="1:5">
      <c r="A90" s="3" t="s">
        <v>74</v>
      </c>
    </row>
    <row r="91" spans="1:5">
      <c r="A91" s="4" t="s">
        <v>75</v>
      </c>
      <c r="B91" s="5" t="n">
        <v>1610</v>
      </c>
      <c r="C91" s="5" t="n">
        <v>507</v>
      </c>
    </row>
    <row r="92" spans="1:5">
      <c r="A92" s="4" t="s">
        <v>76</v>
      </c>
      <c r="B92" s="5" t="n">
        <v>0</v>
      </c>
      <c r="C92" s="5" t="n">
        <v>0</v>
      </c>
    </row>
    <row r="93" spans="1:5">
      <c r="A93" s="4" t="s">
        <v>80</v>
      </c>
      <c r="B93" s="5" t="n">
        <v>94763</v>
      </c>
      <c r="C93" s="5" t="n">
        <v>88629</v>
      </c>
    </row>
    <row r="94" spans="1:5">
      <c r="A94" s="4" t="s">
        <v>1091</v>
      </c>
      <c r="B94" s="5" t="n">
        <v>148961</v>
      </c>
      <c r="C94" s="5" t="n">
        <v>133778</v>
      </c>
    </row>
    <row r="95" spans="1:5">
      <c r="A95" s="4" t="s">
        <v>81</v>
      </c>
      <c r="B95" s="5" t="n">
        <v>13381</v>
      </c>
      <c r="C95" s="5" t="n">
        <v>12695</v>
      </c>
    </row>
    <row r="96" spans="1:5">
      <c r="A96" s="4" t="s">
        <v>82</v>
      </c>
      <c r="B96" s="5" t="n">
        <v>782</v>
      </c>
      <c r="C96" s="5" t="n">
        <v>1172</v>
      </c>
    </row>
    <row r="97" spans="1:5">
      <c r="A97" s="4" t="s">
        <v>83</v>
      </c>
      <c r="B97" s="5" t="n">
        <v>396</v>
      </c>
      <c r="C97" s="5" t="n">
        <v>0</v>
      </c>
    </row>
    <row r="98" spans="1:5">
      <c r="A98" s="4" t="s">
        <v>84</v>
      </c>
      <c r="B98" s="5" t="n">
        <v>259893</v>
      </c>
      <c r="C98" s="5" t="n">
        <v>236781</v>
      </c>
    </row>
    <row r="99" spans="1:5">
      <c r="A99" s="4" t="s">
        <v>85</v>
      </c>
      <c r="B99" s="5" t="n">
        <v>12677</v>
      </c>
      <c r="C99" s="5" t="n">
        <v>12155</v>
      </c>
    </row>
    <row r="100" spans="1:5">
      <c r="A100" s="4" t="s">
        <v>86</v>
      </c>
      <c r="B100" s="5" t="n">
        <v>-6913</v>
      </c>
      <c r="C100" s="5" t="n">
        <v>-6333</v>
      </c>
    </row>
    <row r="101" spans="1:5">
      <c r="A101" s="4" t="s">
        <v>87</v>
      </c>
      <c r="B101" s="5" t="n">
        <v>5764</v>
      </c>
      <c r="C101" s="5" t="n">
        <v>5822</v>
      </c>
    </row>
    <row r="102" spans="1:5">
      <c r="A102" s="4" t="s">
        <v>88</v>
      </c>
      <c r="B102" s="5" t="n">
        <v>3072</v>
      </c>
      <c r="C102" s="5" t="n">
        <v>2669</v>
      </c>
    </row>
    <row r="103" spans="1:5">
      <c r="A103" s="4" t="s">
        <v>1092</v>
      </c>
      <c r="B103" s="5" t="n">
        <v>12142</v>
      </c>
      <c r="C103" s="5" t="n">
        <v>11273</v>
      </c>
    </row>
    <row r="104" spans="1:5">
      <c r="A104" s="4" t="s">
        <v>1093</v>
      </c>
      <c r="B104" s="5" t="n">
        <v>0</v>
      </c>
      <c r="C104" s="5" t="n">
        <v>0</v>
      </c>
    </row>
    <row r="105" spans="1:5">
      <c r="A105" s="4" t="s">
        <v>89</v>
      </c>
      <c r="B105" s="5" t="n">
        <v>1726</v>
      </c>
      <c r="C105" s="5" t="n">
        <v>1739</v>
      </c>
    </row>
    <row r="106" spans="1:5">
      <c r="A106" s="4" t="s">
        <v>90</v>
      </c>
      <c r="B106" s="5" t="n">
        <v>2684</v>
      </c>
      <c r="C106" s="5" t="n">
        <v>2898</v>
      </c>
    </row>
    <row r="107" spans="1:5">
      <c r="A107" s="4" t="s">
        <v>91</v>
      </c>
      <c r="B107" s="5" t="n">
        <v>-2</v>
      </c>
      <c r="C107" s="5" t="n">
        <v>0</v>
      </c>
    </row>
    <row r="108" spans="1:5">
      <c r="A108" s="4" t="s">
        <v>92</v>
      </c>
      <c r="B108" s="5" t="n">
        <v>285279</v>
      </c>
      <c r="C108" s="5" t="n">
        <v>261182</v>
      </c>
    </row>
    <row r="109" spans="1:5">
      <c r="A109" s="3" t="s">
        <v>93</v>
      </c>
    </row>
    <row r="110" spans="1:5">
      <c r="A110" s="4" t="s">
        <v>94</v>
      </c>
      <c r="B110" s="5" t="n">
        <v>0</v>
      </c>
      <c r="C110" s="5" t="n">
        <v>0</v>
      </c>
    </row>
    <row r="111" spans="1:5">
      <c r="A111" s="4" t="s">
        <v>95</v>
      </c>
      <c r="B111" s="5" t="n">
        <v>4982</v>
      </c>
      <c r="C111" s="5" t="n">
        <v>3018</v>
      </c>
    </row>
    <row r="112" spans="1:5">
      <c r="A112" s="4" t="s">
        <v>1094</v>
      </c>
      <c r="B112" s="5" t="n">
        <v>0</v>
      </c>
      <c r="C112" s="5" t="n">
        <v>1963</v>
      </c>
    </row>
    <row r="113" spans="1:5">
      <c r="A113" s="4" t="s">
        <v>96</v>
      </c>
      <c r="B113" s="5" t="n">
        <v>16890</v>
      </c>
      <c r="C113" s="5" t="n">
        <v>10355</v>
      </c>
    </row>
    <row r="114" spans="1:5">
      <c r="A114" s="4" t="s">
        <v>97</v>
      </c>
      <c r="B114" s="5" t="n">
        <v>0</v>
      </c>
      <c r="C114" s="5" t="n">
        <v>0</v>
      </c>
    </row>
    <row r="115" spans="1:5">
      <c r="A115" s="4" t="s">
        <v>98</v>
      </c>
      <c r="B115" s="5" t="n">
        <v>17939</v>
      </c>
      <c r="C115" s="5" t="n">
        <v>15760</v>
      </c>
    </row>
    <row r="116" spans="1:5">
      <c r="A116" s="4" t="s">
        <v>99</v>
      </c>
      <c r="B116" s="5" t="n">
        <v>39811</v>
      </c>
      <c r="C116" s="5" t="n">
        <v>31096</v>
      </c>
    </row>
    <row r="117" spans="1:5">
      <c r="A117" s="3" t="s">
        <v>100</v>
      </c>
    </row>
    <row r="118" spans="1:5">
      <c r="A118" s="4" t="s">
        <v>101</v>
      </c>
      <c r="B118" s="5" t="n">
        <v>0</v>
      </c>
      <c r="C118" s="5" t="n">
        <v>0</v>
      </c>
    </row>
    <row r="119" spans="1:5">
      <c r="A119" s="4" t="s">
        <v>1093</v>
      </c>
      <c r="B119" s="5" t="n">
        <v>128000</v>
      </c>
      <c r="C119" s="5" t="n">
        <v>128000</v>
      </c>
    </row>
    <row r="120" spans="1:5">
      <c r="A120" s="4" t="s">
        <v>102</v>
      </c>
      <c r="B120" s="5" t="n">
        <v>2015</v>
      </c>
      <c r="C120" s="5" t="n">
        <v>3992</v>
      </c>
    </row>
    <row r="121" spans="1:5">
      <c r="A121" s="4" t="s">
        <v>88</v>
      </c>
      <c r="B121" s="5" t="n">
        <v>0</v>
      </c>
      <c r="C121" s="5" t="n">
        <v>0</v>
      </c>
    </row>
    <row r="122" spans="1:5">
      <c r="A122" s="4" t="s">
        <v>103</v>
      </c>
      <c r="B122" s="5" t="n">
        <v>2899</v>
      </c>
      <c r="C122" s="5" t="n">
        <v>2483</v>
      </c>
    </row>
    <row r="123" spans="1:5">
      <c r="A123" s="4" t="s">
        <v>104</v>
      </c>
      <c r="B123" s="5" t="n">
        <v>132914</v>
      </c>
      <c r="C123" s="5" t="n">
        <v>134475</v>
      </c>
    </row>
    <row r="124" spans="1:5">
      <c r="A124" s="4" t="s">
        <v>105</v>
      </c>
      <c r="B124" s="5" t="n">
        <v>172725</v>
      </c>
      <c r="C124" s="5" t="n">
        <v>165571</v>
      </c>
    </row>
    <row r="125" spans="1:5">
      <c r="A125" s="4" t="s">
        <v>172</v>
      </c>
      <c r="B125" s="5" t="n">
        <v>0</v>
      </c>
      <c r="C125" s="5" t="n">
        <v>0</v>
      </c>
    </row>
    <row r="126" spans="1:5">
      <c r="A126" s="4" t="s">
        <v>110</v>
      </c>
      <c r="B126" s="5" t="n">
        <v>77551</v>
      </c>
      <c r="C126" s="5" t="n">
        <v>72483</v>
      </c>
    </row>
    <row r="127" spans="1:5">
      <c r="A127" s="4" t="s">
        <v>111</v>
      </c>
      <c r="B127" s="5" t="n">
        <v>36633</v>
      </c>
      <c r="C127" s="5" t="n">
        <v>23797</v>
      </c>
    </row>
    <row r="128" spans="1:5">
      <c r="A128" s="4" t="s">
        <v>112</v>
      </c>
      <c r="B128" s="5" t="n">
        <v>-1630</v>
      </c>
      <c r="C128" s="5" t="n">
        <v>-669</v>
      </c>
    </row>
    <row r="129" spans="1:5">
      <c r="A129" s="4" t="s">
        <v>1095</v>
      </c>
      <c r="B129" s="5" t="n">
        <v>112554</v>
      </c>
      <c r="C129" s="5" t="n">
        <v>95611</v>
      </c>
    </row>
    <row r="130" spans="1:5">
      <c r="A130" s="4" t="s">
        <v>114</v>
      </c>
      <c r="B130" s="5" t="n">
        <v>0</v>
      </c>
      <c r="C130" s="5" t="n">
        <v>0</v>
      </c>
    </row>
    <row r="131" spans="1:5">
      <c r="A131" s="4" t="s">
        <v>115</v>
      </c>
      <c r="B131" s="5" t="n">
        <v>112554</v>
      </c>
      <c r="C131" s="5" t="n">
        <v>95611</v>
      </c>
    </row>
    <row r="132" spans="1:5">
      <c r="A132" s="4" t="s">
        <v>116</v>
      </c>
      <c r="B132" s="5" t="n">
        <v>285279</v>
      </c>
      <c r="C132" s="5" t="n">
        <v>261182</v>
      </c>
    </row>
    <row r="133" spans="1:5">
      <c r="A133" s="4" t="s">
        <v>1085</v>
      </c>
    </row>
    <row r="134" spans="1:5">
      <c r="A134" s="3" t="s">
        <v>74</v>
      </c>
    </row>
    <row r="135" spans="1:5">
      <c r="A135" s="4" t="s">
        <v>75</v>
      </c>
      <c r="B135" s="5" t="n">
        <v>59220</v>
      </c>
      <c r="C135" s="5" t="n">
        <v>39422</v>
      </c>
    </row>
    <row r="136" spans="1:5">
      <c r="A136" s="4" t="s">
        <v>76</v>
      </c>
      <c r="B136" s="5" t="n">
        <v>525</v>
      </c>
      <c r="C136" s="5" t="n">
        <v>653</v>
      </c>
    </row>
    <row r="137" spans="1:5">
      <c r="A137" s="4" t="s">
        <v>80</v>
      </c>
      <c r="B137" s="5" t="n">
        <v>120541</v>
      </c>
      <c r="C137" s="5" t="n">
        <v>120204</v>
      </c>
    </row>
    <row r="138" spans="1:5">
      <c r="A138" s="4" t="s">
        <v>1091</v>
      </c>
      <c r="B138" s="5" t="n">
        <v>0</v>
      </c>
      <c r="C138" s="5" t="n">
        <v>0</v>
      </c>
    </row>
    <row r="139" spans="1:5">
      <c r="A139" s="4" t="s">
        <v>81</v>
      </c>
      <c r="B139" s="5" t="n">
        <v>94680</v>
      </c>
      <c r="C139" s="5" t="n">
        <v>94542</v>
      </c>
    </row>
    <row r="140" spans="1:5">
      <c r="A140" s="4" t="s">
        <v>82</v>
      </c>
      <c r="B140" s="5" t="n">
        <v>9282</v>
      </c>
      <c r="C140" s="5" t="n">
        <v>9405</v>
      </c>
    </row>
    <row r="141" spans="1:5">
      <c r="A141" s="4" t="s">
        <v>83</v>
      </c>
      <c r="B141" s="5" t="n">
        <v>3735</v>
      </c>
      <c r="C141" s="5" t="n">
        <v>3473</v>
      </c>
    </row>
    <row r="142" spans="1:5">
      <c r="A142" s="4" t="s">
        <v>84</v>
      </c>
      <c r="B142" s="5" t="n">
        <v>287983</v>
      </c>
      <c r="C142" s="5" t="n">
        <v>267699</v>
      </c>
    </row>
    <row r="143" spans="1:5">
      <c r="A143" s="4" t="s">
        <v>85</v>
      </c>
      <c r="B143" s="5" t="n">
        <v>144138</v>
      </c>
      <c r="C143" s="5" t="n">
        <v>145549</v>
      </c>
    </row>
    <row r="144" spans="1:5">
      <c r="A144" s="4" t="s">
        <v>86</v>
      </c>
      <c r="B144" s="5" t="n">
        <v>-56937</v>
      </c>
      <c r="C144" s="5" t="n">
        <v>-50097</v>
      </c>
    </row>
    <row r="145" spans="1:5">
      <c r="A145" s="4" t="s">
        <v>87</v>
      </c>
      <c r="B145" s="5" t="n">
        <v>87201</v>
      </c>
      <c r="C145" s="5" t="n">
        <v>95452</v>
      </c>
    </row>
    <row r="146" spans="1:5">
      <c r="A146" s="4" t="s">
        <v>88</v>
      </c>
      <c r="B146" s="5" t="n">
        <v>8382</v>
      </c>
      <c r="C146" s="5" t="n">
        <v>7157</v>
      </c>
    </row>
    <row r="147" spans="1:5">
      <c r="A147" s="4" t="s">
        <v>1092</v>
      </c>
      <c r="B147" s="5" t="n">
        <v>20768</v>
      </c>
      <c r="C147" s="5" t="n">
        <v>20811</v>
      </c>
    </row>
    <row r="148" spans="1:5">
      <c r="A148" s="4" t="s">
        <v>1093</v>
      </c>
      <c r="B148" s="5" t="n">
        <v>3205</v>
      </c>
      <c r="C148" s="5" t="n">
        <v>4983</v>
      </c>
    </row>
    <row r="149" spans="1:5">
      <c r="A149" s="4" t="s">
        <v>89</v>
      </c>
      <c r="B149" s="5" t="n">
        <v>168075</v>
      </c>
      <c r="C149" s="5" t="n">
        <v>171436</v>
      </c>
    </row>
    <row r="150" spans="1:5">
      <c r="A150" s="4" t="s">
        <v>90</v>
      </c>
      <c r="B150" s="5" t="n">
        <v>139850</v>
      </c>
      <c r="C150" s="5" t="n">
        <v>167344</v>
      </c>
    </row>
    <row r="151" spans="1:5">
      <c r="A151" s="4" t="s">
        <v>91</v>
      </c>
      <c r="B151" s="5" t="n">
        <v>8762</v>
      </c>
      <c r="C151" s="5" t="n">
        <v>10956</v>
      </c>
    </row>
    <row r="152" spans="1:5">
      <c r="A152" s="4" t="s">
        <v>92</v>
      </c>
      <c r="B152" s="5" t="n">
        <v>724226</v>
      </c>
      <c r="C152" s="5" t="n">
        <v>745838</v>
      </c>
    </row>
    <row r="153" spans="1:5">
      <c r="A153" s="3" t="s">
        <v>93</v>
      </c>
    </row>
    <row r="154" spans="1:5">
      <c r="A154" s="4" t="s">
        <v>94</v>
      </c>
      <c r="B154" s="5" t="n">
        <v>5189</v>
      </c>
      <c r="C154" s="5" t="n">
        <v>1470</v>
      </c>
    </row>
    <row r="155" spans="1:5">
      <c r="A155" s="4" t="s">
        <v>95</v>
      </c>
      <c r="B155" s="5" t="n">
        <v>52425</v>
      </c>
      <c r="C155" s="5" t="n">
        <v>53137</v>
      </c>
    </row>
    <row r="156" spans="1:5">
      <c r="A156" s="4" t="s">
        <v>1094</v>
      </c>
      <c r="B156" s="5" t="n">
        <v>29477</v>
      </c>
      <c r="C156" s="5" t="n">
        <v>51481</v>
      </c>
    </row>
    <row r="157" spans="1:5">
      <c r="A157" s="4" t="s">
        <v>96</v>
      </c>
      <c r="B157" s="5" t="n">
        <v>18616</v>
      </c>
      <c r="C157" s="5" t="n">
        <v>18591</v>
      </c>
    </row>
    <row r="158" spans="1:5">
      <c r="A158" s="4" t="s">
        <v>97</v>
      </c>
      <c r="B158" s="5" t="n">
        <v>1984</v>
      </c>
      <c r="C158" s="5" t="n">
        <v>2472</v>
      </c>
    </row>
    <row r="159" spans="1:5">
      <c r="A159" s="4" t="s">
        <v>98</v>
      </c>
      <c r="B159" s="5" t="n">
        <v>31390</v>
      </c>
      <c r="C159" s="5" t="n">
        <v>33504</v>
      </c>
    </row>
    <row r="160" spans="1:5">
      <c r="A160" s="4" t="s">
        <v>99</v>
      </c>
      <c r="B160" s="5" t="n">
        <v>139081</v>
      </c>
      <c r="C160" s="5" t="n">
        <v>160655</v>
      </c>
    </row>
    <row r="161" spans="1:5">
      <c r="A161" s="3" t="s">
        <v>100</v>
      </c>
    </row>
    <row r="162" spans="1:5">
      <c r="A162" s="4" t="s">
        <v>101</v>
      </c>
      <c r="B162" s="5" t="n">
        <v>1600</v>
      </c>
      <c r="C162" s="5" t="n">
        <v>1809</v>
      </c>
    </row>
    <row r="163" spans="1:5">
      <c r="A163" s="4" t="s">
        <v>1093</v>
      </c>
      <c r="B163" s="5" t="n">
        <v>173555</v>
      </c>
      <c r="C163" s="5" t="n">
        <v>181805</v>
      </c>
    </row>
    <row r="164" spans="1:5">
      <c r="A164" s="4" t="s">
        <v>102</v>
      </c>
      <c r="B164" s="5" t="n">
        <v>8054</v>
      </c>
      <c r="C164" s="5" t="n">
        <v>8715</v>
      </c>
    </row>
    <row r="165" spans="1:5">
      <c r="A165" s="4" t="s">
        <v>88</v>
      </c>
      <c r="B165" s="5" t="n">
        <v>46018</v>
      </c>
      <c r="C165" s="5" t="n">
        <v>53225</v>
      </c>
    </row>
    <row r="166" spans="1:5">
      <c r="A166" s="4" t="s">
        <v>103</v>
      </c>
      <c r="B166" s="5" t="n">
        <v>4583</v>
      </c>
      <c r="C166" s="5" t="n">
        <v>1677</v>
      </c>
    </row>
    <row r="167" spans="1:5">
      <c r="A167" s="4" t="s">
        <v>104</v>
      </c>
      <c r="B167" s="5" t="n">
        <v>233810</v>
      </c>
      <c r="C167" s="5" t="n">
        <v>247231</v>
      </c>
    </row>
    <row r="168" spans="1:5">
      <c r="A168" s="4" t="s">
        <v>105</v>
      </c>
      <c r="B168" s="5" t="n">
        <v>372891</v>
      </c>
      <c r="C168" s="5" t="n">
        <v>407886</v>
      </c>
    </row>
    <row r="169" spans="1:5">
      <c r="A169" s="4" t="s">
        <v>172</v>
      </c>
      <c r="B169" s="5" t="n">
        <v>11131</v>
      </c>
      <c r="C169" s="5" t="n">
        <v>11131</v>
      </c>
    </row>
    <row r="170" spans="1:5">
      <c r="A170" s="4" t="s">
        <v>110</v>
      </c>
      <c r="B170" s="5" t="n">
        <v>399459</v>
      </c>
      <c r="C170" s="5" t="n">
        <v>384460</v>
      </c>
    </row>
    <row r="171" spans="1:5">
      <c r="A171" s="4" t="s">
        <v>111</v>
      </c>
      <c r="B171" s="5" t="n">
        <v>-2532</v>
      </c>
      <c r="C171" s="5" t="n">
        <v>-21219</v>
      </c>
    </row>
    <row r="172" spans="1:5">
      <c r="A172" s="4" t="s">
        <v>112</v>
      </c>
      <c r="B172" s="5" t="n">
        <v>-58653</v>
      </c>
      <c r="C172" s="5" t="n">
        <v>-38391</v>
      </c>
    </row>
    <row r="173" spans="1:5">
      <c r="A173" s="4" t="s">
        <v>1095</v>
      </c>
      <c r="B173" s="5" t="n">
        <v>349405</v>
      </c>
      <c r="C173" s="5" t="n">
        <v>335981</v>
      </c>
    </row>
    <row r="174" spans="1:5">
      <c r="A174" s="4" t="s">
        <v>114</v>
      </c>
      <c r="B174" s="5" t="n">
        <v>1930</v>
      </c>
      <c r="C174" s="5" t="n">
        <v>1971</v>
      </c>
    </row>
    <row r="175" spans="1:5">
      <c r="A175" s="4" t="s">
        <v>115</v>
      </c>
      <c r="B175" s="5" t="n">
        <v>351335</v>
      </c>
      <c r="C175" s="5" t="n">
        <v>337952</v>
      </c>
    </row>
    <row r="176" spans="1:5">
      <c r="A176" s="4" t="s">
        <v>116</v>
      </c>
      <c r="B176" s="5" t="n">
        <v>724226</v>
      </c>
      <c r="C176" s="5" t="n">
        <v>745838</v>
      </c>
    </row>
    <row r="177" spans="1:5">
      <c r="A177" s="4" t="s">
        <v>1086</v>
      </c>
    </row>
    <row r="178" spans="1:5">
      <c r="A178" s="3" t="s">
        <v>74</v>
      </c>
    </row>
    <row r="179" spans="1:5">
      <c r="A179" s="4" t="s">
        <v>75</v>
      </c>
      <c r="B179" s="5" t="n">
        <v>0</v>
      </c>
      <c r="C179" s="5" t="n">
        <v>0</v>
      </c>
    </row>
    <row r="180" spans="1:5">
      <c r="A180" s="4" t="s">
        <v>76</v>
      </c>
      <c r="B180" s="5" t="n">
        <v>0</v>
      </c>
      <c r="C180" s="5" t="n">
        <v>0</v>
      </c>
    </row>
    <row r="181" spans="1:5">
      <c r="A181" s="4" t="s">
        <v>80</v>
      </c>
      <c r="B181" s="5" t="n">
        <v>0</v>
      </c>
      <c r="C181" s="5" t="n">
        <v>0</v>
      </c>
    </row>
    <row r="182" spans="1:5">
      <c r="A182" s="4" t="s">
        <v>1091</v>
      </c>
      <c r="B182" s="5" t="n">
        <v>-178937</v>
      </c>
      <c r="C182" s="5" t="n">
        <v>-187222</v>
      </c>
    </row>
    <row r="183" spans="1:5">
      <c r="A183" s="4" t="s">
        <v>81</v>
      </c>
      <c r="B183" s="5" t="n">
        <v>-10082</v>
      </c>
      <c r="C183" s="5" t="n">
        <v>-8993</v>
      </c>
    </row>
    <row r="184" spans="1:5">
      <c r="A184" s="4" t="s">
        <v>82</v>
      </c>
      <c r="B184" s="5" t="n">
        <v>-488</v>
      </c>
      <c r="C184" s="5" t="n">
        <v>0</v>
      </c>
    </row>
    <row r="185" spans="1:5">
      <c r="A185" s="4" t="s">
        <v>83</v>
      </c>
      <c r="B185" s="5" t="n">
        <v>0</v>
      </c>
      <c r="C185" s="5" t="n">
        <v>0</v>
      </c>
    </row>
    <row r="186" spans="1:5">
      <c r="A186" s="4" t="s">
        <v>84</v>
      </c>
      <c r="B186" s="5" t="n">
        <v>-189507</v>
      </c>
      <c r="C186" s="5" t="n">
        <v>-196215</v>
      </c>
    </row>
    <row r="187" spans="1:5">
      <c r="A187" s="4" t="s">
        <v>85</v>
      </c>
      <c r="B187" s="5" t="n">
        <v>0</v>
      </c>
      <c r="C187" s="5" t="n">
        <v>0</v>
      </c>
    </row>
    <row r="188" spans="1:5">
      <c r="A188" s="4" t="s">
        <v>86</v>
      </c>
      <c r="B188" s="5" t="n">
        <v>0</v>
      </c>
      <c r="C188" s="5" t="n">
        <v>0</v>
      </c>
    </row>
    <row r="189" spans="1:5">
      <c r="A189" s="4" t="s">
        <v>87</v>
      </c>
      <c r="B189" s="5" t="n">
        <v>0</v>
      </c>
      <c r="C189" s="5" t="n">
        <v>0</v>
      </c>
    </row>
    <row r="190" spans="1:5">
      <c r="A190" s="4" t="s">
        <v>88</v>
      </c>
      <c r="B190" s="5" t="n">
        <v>0</v>
      </c>
      <c r="C190" s="5" t="n">
        <v>0</v>
      </c>
    </row>
    <row r="191" spans="1:5">
      <c r="A191" s="4" t="s">
        <v>1092</v>
      </c>
      <c r="B191" s="5" t="n">
        <v>-453807</v>
      </c>
      <c r="C191" s="5" t="n">
        <v>-424570</v>
      </c>
    </row>
    <row r="192" spans="1:5">
      <c r="A192" s="4" t="s">
        <v>1093</v>
      </c>
      <c r="B192" s="5" t="n">
        <v>-304760</v>
      </c>
      <c r="C192" s="5" t="n">
        <v>-309805</v>
      </c>
    </row>
    <row r="193" spans="1:5">
      <c r="A193" s="4" t="s">
        <v>89</v>
      </c>
      <c r="B193" s="5" t="n">
        <v>0</v>
      </c>
      <c r="C193" s="5" t="n">
        <v>0</v>
      </c>
    </row>
    <row r="194" spans="1:5">
      <c r="A194" s="4" t="s">
        <v>90</v>
      </c>
      <c r="B194" s="5" t="n">
        <v>0</v>
      </c>
      <c r="C194" s="5" t="n">
        <v>0</v>
      </c>
    </row>
    <row r="195" spans="1:5">
      <c r="A195" s="4" t="s">
        <v>91</v>
      </c>
      <c r="B195" s="5" t="n">
        <v>0</v>
      </c>
      <c r="C195" s="5" t="n">
        <v>0</v>
      </c>
    </row>
    <row r="196" spans="1:5">
      <c r="A196" s="4" t="s">
        <v>92</v>
      </c>
      <c r="B196" s="5" t="n">
        <v>-948074</v>
      </c>
      <c r="C196" s="5" t="n">
        <v>-930590</v>
      </c>
    </row>
    <row r="197" spans="1:5">
      <c r="A197" s="3" t="s">
        <v>93</v>
      </c>
    </row>
    <row r="198" spans="1:5">
      <c r="A198" s="4" t="s">
        <v>94</v>
      </c>
      <c r="B198" s="5" t="n">
        <v>0</v>
      </c>
      <c r="C198" s="5" t="n">
        <v>0</v>
      </c>
    </row>
    <row r="199" spans="1:5">
      <c r="A199" s="4" t="s">
        <v>95</v>
      </c>
      <c r="B199" s="5" t="n">
        <v>0</v>
      </c>
      <c r="C199" s="5" t="n">
        <v>0</v>
      </c>
    </row>
    <row r="200" spans="1:5">
      <c r="A200" s="4" t="s">
        <v>1094</v>
      </c>
      <c r="B200" s="5" t="n">
        <v>-178937</v>
      </c>
      <c r="C200" s="5" t="n">
        <v>-187222</v>
      </c>
    </row>
    <row r="201" spans="1:5">
      <c r="A201" s="4" t="s">
        <v>96</v>
      </c>
      <c r="B201" s="5" t="n">
        <v>0</v>
      </c>
      <c r="C201" s="5" t="n">
        <v>0</v>
      </c>
    </row>
    <row r="202" spans="1:5">
      <c r="A202" s="4" t="s">
        <v>97</v>
      </c>
      <c r="B202" s="5" t="n">
        <v>-667</v>
      </c>
      <c r="C202" s="5" t="n">
        <v>0</v>
      </c>
    </row>
    <row r="203" spans="1:5">
      <c r="A203" s="4" t="s">
        <v>98</v>
      </c>
      <c r="B203" s="5" t="n">
        <v>179</v>
      </c>
      <c r="C203" s="5" t="n">
        <v>0</v>
      </c>
    </row>
    <row r="204" spans="1:5">
      <c r="A204" s="4" t="s">
        <v>99</v>
      </c>
      <c r="B204" s="5" t="n">
        <v>-179425</v>
      </c>
      <c r="C204" s="5" t="n">
        <v>-187222</v>
      </c>
    </row>
    <row r="205" spans="1:5">
      <c r="A205" s="3" t="s">
        <v>100</v>
      </c>
    </row>
    <row r="206" spans="1:5">
      <c r="A206" s="4" t="s">
        <v>101</v>
      </c>
      <c r="B206" s="5" t="n">
        <v>0</v>
      </c>
      <c r="C206" s="5" t="n">
        <v>0</v>
      </c>
    </row>
    <row r="207" spans="1:5">
      <c r="A207" s="4" t="s">
        <v>1093</v>
      </c>
      <c r="B207" s="5" t="n">
        <v>-304760</v>
      </c>
      <c r="C207" s="5" t="n">
        <v>-309805</v>
      </c>
    </row>
    <row r="208" spans="1:5">
      <c r="A208" s="4" t="s">
        <v>102</v>
      </c>
      <c r="B208" s="5" t="n">
        <v>0</v>
      </c>
      <c r="C208" s="5" t="n">
        <v>0</v>
      </c>
    </row>
    <row r="209" spans="1:5">
      <c r="A209" s="4" t="s">
        <v>88</v>
      </c>
      <c r="B209" s="5" t="n">
        <v>0</v>
      </c>
      <c r="C209" s="5" t="n">
        <v>0</v>
      </c>
    </row>
    <row r="210" spans="1:5">
      <c r="A210" s="4" t="s">
        <v>103</v>
      </c>
      <c r="B210" s="5" t="n">
        <v>0</v>
      </c>
      <c r="C210" s="5" t="n">
        <v>0</v>
      </c>
    </row>
    <row r="211" spans="1:5">
      <c r="A211" s="4" t="s">
        <v>104</v>
      </c>
      <c r="B211" s="5" t="n">
        <v>-304760</v>
      </c>
      <c r="C211" s="5" t="n">
        <v>-309805</v>
      </c>
    </row>
    <row r="212" spans="1:5">
      <c r="A212" s="4" t="s">
        <v>105</v>
      </c>
      <c r="B212" s="5" t="n">
        <v>-484185</v>
      </c>
      <c r="C212" s="5" t="n">
        <v>-497027</v>
      </c>
    </row>
    <row r="213" spans="1:5">
      <c r="A213" s="4" t="s">
        <v>172</v>
      </c>
      <c r="B213" s="5" t="n">
        <v>-11131</v>
      </c>
      <c r="C213" s="5" t="n">
        <v>-11131</v>
      </c>
    </row>
    <row r="214" spans="1:5">
      <c r="A214" s="4" t="s">
        <v>110</v>
      </c>
      <c r="B214" s="5" t="n">
        <v>-477010</v>
      </c>
      <c r="C214" s="5" t="n">
        <v>-456943</v>
      </c>
    </row>
    <row r="215" spans="1:5">
      <c r="A215" s="4" t="s">
        <v>111</v>
      </c>
      <c r="B215" s="5" t="n">
        <v>-34101</v>
      </c>
      <c r="C215" s="5" t="n">
        <v>-2578</v>
      </c>
    </row>
    <row r="216" spans="1:5">
      <c r="A216" s="4" t="s">
        <v>112</v>
      </c>
      <c r="B216" s="5" t="n">
        <v>60283</v>
      </c>
      <c r="C216" s="5" t="n">
        <v>39060</v>
      </c>
    </row>
    <row r="217" spans="1:5">
      <c r="A217" s="4" t="s">
        <v>1095</v>
      </c>
      <c r="B217" s="5" t="n">
        <v>-461959</v>
      </c>
      <c r="C217" s="5" t="n">
        <v>-431592</v>
      </c>
    </row>
    <row r="218" spans="1:5">
      <c r="A218" s="4" t="s">
        <v>114</v>
      </c>
      <c r="B218" s="5" t="n">
        <v>-1930</v>
      </c>
      <c r="C218" s="5" t="n">
        <v>-1971</v>
      </c>
    </row>
    <row r="219" spans="1:5">
      <c r="A219" s="4" t="s">
        <v>115</v>
      </c>
      <c r="B219" s="5" t="n">
        <v>-463889</v>
      </c>
      <c r="C219" s="5" t="n">
        <v>-433563</v>
      </c>
    </row>
    <row r="220" spans="1:5">
      <c r="A220" s="4" t="s">
        <v>116</v>
      </c>
      <c r="B220" s="6" t="n">
        <v>-948074</v>
      </c>
      <c r="C220" s="6" t="n">
        <v>-93059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8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96</v>
      </c>
      <c r="B1" s="2" t="s">
        <v>862</v>
      </c>
      <c r="C1" s="2" t="s">
        <v>1</v>
      </c>
    </row>
    <row r="2" spans="1:5">
      <c r="B2" s="2" t="s">
        <v>491</v>
      </c>
      <c r="C2" s="2" t="s">
        <v>2</v>
      </c>
      <c r="D2" s="2" t="s">
        <v>33</v>
      </c>
      <c r="E2" s="2" t="s">
        <v>34</v>
      </c>
    </row>
    <row r="3" spans="1:5">
      <c r="A3" s="3" t="s">
        <v>124</v>
      </c>
    </row>
    <row r="4" spans="1:5">
      <c r="A4" s="4" t="s">
        <v>138</v>
      </c>
      <c r="C4" s="6" t="n">
        <v>79970</v>
      </c>
      <c r="D4" s="6" t="n">
        <v>54174</v>
      </c>
      <c r="E4" s="6" t="n">
        <v>57878</v>
      </c>
    </row>
    <row r="5" spans="1:5">
      <c r="A5" s="3" t="s">
        <v>139</v>
      </c>
    </row>
    <row r="6" spans="1:5">
      <c r="A6" s="4" t="s">
        <v>140</v>
      </c>
      <c r="C6" s="5" t="n">
        <v>-18780</v>
      </c>
      <c r="D6" s="5" t="n">
        <v>-20437</v>
      </c>
      <c r="E6" s="5" t="n">
        <v>-26526</v>
      </c>
    </row>
    <row r="7" spans="1:5">
      <c r="A7" s="4" t="s">
        <v>141</v>
      </c>
      <c r="C7" s="5" t="n">
        <v>112</v>
      </c>
      <c r="D7" s="5" t="n">
        <v>2511</v>
      </c>
      <c r="E7" s="5" t="n">
        <v>615</v>
      </c>
    </row>
    <row r="8" spans="1:5">
      <c r="A8" s="4" t="s">
        <v>142</v>
      </c>
      <c r="C8" s="5" t="n">
        <v>1416</v>
      </c>
      <c r="D8" s="5" t="n">
        <v>667</v>
      </c>
      <c r="E8" s="5" t="n">
        <v>0</v>
      </c>
    </row>
    <row r="9" spans="1:5">
      <c r="A9" s="4" t="s">
        <v>146</v>
      </c>
      <c r="B9" s="6" t="n">
        <v>4000</v>
      </c>
      <c r="C9" s="5" t="n">
        <v>4000</v>
      </c>
      <c r="D9" s="5" t="n">
        <v>0</v>
      </c>
      <c r="E9" s="5" t="n">
        <v>285</v>
      </c>
    </row>
    <row r="10" spans="1:5">
      <c r="A10" s="4" t="s">
        <v>144</v>
      </c>
      <c r="C10" s="5" t="n">
        <v>0</v>
      </c>
      <c r="D10" s="5" t="n">
        <v>-354073</v>
      </c>
      <c r="E10" s="5" t="n">
        <v>-12933</v>
      </c>
    </row>
    <row r="11" spans="1:5">
      <c r="A11" s="4" t="s">
        <v>143</v>
      </c>
      <c r="C11" s="5" t="n">
        <v>0</v>
      </c>
      <c r="D11" s="5" t="n">
        <v>-1500</v>
      </c>
      <c r="E11" s="5" t="n">
        <v>-2000</v>
      </c>
    </row>
    <row r="12" spans="1:5">
      <c r="A12" s="4" t="s">
        <v>1097</v>
      </c>
      <c r="C12" s="5" t="n">
        <v>-2775</v>
      </c>
      <c r="D12" s="5" t="n">
        <v>-2500</v>
      </c>
      <c r="E12" s="5" t="n">
        <v>0</v>
      </c>
    </row>
    <row r="13" spans="1:5">
      <c r="A13" s="4" t="s">
        <v>1098</v>
      </c>
      <c r="C13" s="5" t="n">
        <v>0</v>
      </c>
      <c r="D13" s="5" t="n">
        <v>0</v>
      </c>
      <c r="E13" s="5" t="n">
        <v>0</v>
      </c>
    </row>
    <row r="14" spans="1:5">
      <c r="A14" s="4" t="s">
        <v>1099</v>
      </c>
      <c r="C14" s="5" t="n">
        <v>0</v>
      </c>
    </row>
    <row r="15" spans="1:5">
      <c r="A15" s="4" t="s">
        <v>1100</v>
      </c>
      <c r="C15" s="5" t="n">
        <v>0</v>
      </c>
    </row>
    <row r="16" spans="1:5">
      <c r="A16" s="4" t="s">
        <v>1101</v>
      </c>
      <c r="D16" s="5" t="n">
        <v>0</v>
      </c>
      <c r="E16" s="5" t="n">
        <v>0</v>
      </c>
    </row>
    <row r="17" spans="1:5">
      <c r="A17" s="4" t="s">
        <v>147</v>
      </c>
      <c r="C17" s="5" t="n">
        <v>-16027</v>
      </c>
      <c r="D17" s="5" t="n">
        <v>-375332</v>
      </c>
      <c r="E17" s="5" t="n">
        <v>-40559</v>
      </c>
    </row>
    <row r="18" spans="1:5">
      <c r="A18" s="3" t="s">
        <v>148</v>
      </c>
    </row>
    <row r="19" spans="1:5">
      <c r="A19" s="4" t="s">
        <v>149</v>
      </c>
      <c r="C19" s="5" t="n">
        <v>3926</v>
      </c>
      <c r="D19" s="5" t="n">
        <v>303000</v>
      </c>
      <c r="E19" s="5" t="n">
        <v>0</v>
      </c>
    </row>
    <row r="20" spans="1:5">
      <c r="A20" s="4" t="s">
        <v>1102</v>
      </c>
      <c r="C20" s="5" t="n">
        <v>0</v>
      </c>
    </row>
    <row r="21" spans="1:5">
      <c r="A21" s="4" t="s">
        <v>1103</v>
      </c>
      <c r="C21" s="5" t="n">
        <v>0</v>
      </c>
    </row>
    <row r="22" spans="1:5">
      <c r="A22" s="4" t="s">
        <v>1104</v>
      </c>
      <c r="C22" s="5" t="n">
        <v>0</v>
      </c>
      <c r="D22" s="5" t="n">
        <v>-303000</v>
      </c>
      <c r="E22" s="5" t="n">
        <v>0</v>
      </c>
    </row>
    <row r="23" spans="1:5">
      <c r="A23" s="4" t="s">
        <v>1105</v>
      </c>
      <c r="D23" s="5" t="n">
        <v>0</v>
      </c>
      <c r="E23" s="5" t="n">
        <v>0</v>
      </c>
    </row>
    <row r="24" spans="1:5">
      <c r="A24" s="4" t="s">
        <v>1106</v>
      </c>
      <c r="C24" s="5" t="n">
        <v>0</v>
      </c>
      <c r="D24" s="5" t="n">
        <v>0</v>
      </c>
      <c r="E24" s="5" t="n">
        <v>0</v>
      </c>
    </row>
    <row r="25" spans="1:5">
      <c r="A25" s="4" t="s">
        <v>151</v>
      </c>
      <c r="C25" s="5" t="n">
        <v>11000</v>
      </c>
      <c r="D25" s="5" t="n">
        <v>440000</v>
      </c>
      <c r="E25" s="5" t="n">
        <v>15000</v>
      </c>
    </row>
    <row r="26" spans="1:5">
      <c r="A26" s="4" t="s">
        <v>152</v>
      </c>
      <c r="C26" s="5" t="n">
        <v>-38255</v>
      </c>
      <c r="D26" s="5" t="n">
        <v>-96248</v>
      </c>
      <c r="E26" s="5" t="n">
        <v>-3460</v>
      </c>
    </row>
    <row r="27" spans="1:5">
      <c r="A27" s="4" t="s">
        <v>155</v>
      </c>
      <c r="C27" s="5" t="n">
        <v>0</v>
      </c>
      <c r="D27" s="5" t="n">
        <v>0</v>
      </c>
      <c r="E27" s="5" t="n">
        <v>-12762</v>
      </c>
    </row>
    <row r="28" spans="1:5">
      <c r="A28" s="4" t="s">
        <v>153</v>
      </c>
      <c r="C28" s="5" t="n">
        <v>0</v>
      </c>
      <c r="D28" s="5" t="n">
        <v>-16482</v>
      </c>
      <c r="E28" s="5" t="n">
        <v>0</v>
      </c>
    </row>
    <row r="29" spans="1:5">
      <c r="A29" s="4" t="s">
        <v>154</v>
      </c>
      <c r="C29" s="5" t="n">
        <v>14</v>
      </c>
      <c r="D29" s="5" t="n">
        <v>311</v>
      </c>
      <c r="E29" s="5" t="n">
        <v>0</v>
      </c>
    </row>
    <row r="30" spans="1:5">
      <c r="A30" s="4" t="s">
        <v>156</v>
      </c>
      <c r="C30" s="5" t="n">
        <v>5880</v>
      </c>
      <c r="D30" s="5" t="n">
        <v>6875</v>
      </c>
      <c r="E30" s="5" t="n">
        <v>5271</v>
      </c>
    </row>
    <row r="31" spans="1:5">
      <c r="A31" s="4" t="s">
        <v>1107</v>
      </c>
      <c r="C31" s="5" t="n">
        <v>0</v>
      </c>
      <c r="D31" s="5" t="n">
        <v>-30</v>
      </c>
      <c r="E31" s="5" t="n">
        <v>0</v>
      </c>
    </row>
    <row r="32" spans="1:5">
      <c r="A32" s="4" t="s">
        <v>157</v>
      </c>
      <c r="C32" s="5" t="n">
        <v>0</v>
      </c>
      <c r="D32" s="5" t="n">
        <v>0</v>
      </c>
      <c r="E32" s="5" t="n">
        <v>686</v>
      </c>
    </row>
    <row r="33" spans="1:5">
      <c r="A33" s="4" t="s">
        <v>159</v>
      </c>
      <c r="C33" s="5" t="n">
        <v>-15343</v>
      </c>
      <c r="D33" s="5" t="n">
        <v>-14953</v>
      </c>
      <c r="E33" s="5" t="n">
        <v>-14293</v>
      </c>
    </row>
    <row r="34" spans="1:5">
      <c r="A34" s="4" t="s">
        <v>160</v>
      </c>
      <c r="C34" s="5" t="n">
        <v>-32778</v>
      </c>
      <c r="D34" s="5" t="n">
        <v>319473</v>
      </c>
      <c r="E34" s="5" t="n">
        <v>-9558</v>
      </c>
    </row>
    <row r="35" spans="1:5">
      <c r="A35" s="4" t="s">
        <v>161</v>
      </c>
      <c r="C35" s="5" t="n">
        <v>-4082</v>
      </c>
      <c r="D35" s="5" t="n">
        <v>2186</v>
      </c>
      <c r="E35" s="5" t="n">
        <v>-1150</v>
      </c>
    </row>
    <row r="36" spans="1:5">
      <c r="A36" s="4" t="s">
        <v>162</v>
      </c>
      <c r="C36" s="5" t="n">
        <v>27083</v>
      </c>
      <c r="D36" s="5" t="n">
        <v>501</v>
      </c>
      <c r="E36" s="5" t="n">
        <v>6611</v>
      </c>
    </row>
    <row r="37" spans="1:5">
      <c r="A37" s="4" t="s">
        <v>163</v>
      </c>
      <c r="B37" s="5" t="n">
        <v>59051</v>
      </c>
      <c r="C37" s="5" t="n">
        <v>59051</v>
      </c>
      <c r="D37" s="5" t="n">
        <v>58550</v>
      </c>
      <c r="E37" s="5" t="n">
        <v>51939</v>
      </c>
    </row>
    <row r="38" spans="1:5">
      <c r="A38" s="4" t="s">
        <v>164</v>
      </c>
      <c r="C38" s="5" t="n">
        <v>86134</v>
      </c>
      <c r="D38" s="5" t="n">
        <v>59051</v>
      </c>
      <c r="E38" s="5" t="n">
        <v>58550</v>
      </c>
    </row>
    <row r="39" spans="1:5">
      <c r="A39" s="4" t="s">
        <v>1083</v>
      </c>
    </row>
    <row r="40" spans="1:5">
      <c r="A40" s="3" t="s">
        <v>124</v>
      </c>
    </row>
    <row r="41" spans="1:5">
      <c r="A41" s="4" t="s">
        <v>138</v>
      </c>
      <c r="C41" s="5" t="n">
        <v>68082</v>
      </c>
      <c r="D41" s="5" t="n">
        <v>26992</v>
      </c>
      <c r="E41" s="5" t="n">
        <v>44147</v>
      </c>
    </row>
    <row r="42" spans="1:5">
      <c r="A42" s="3" t="s">
        <v>139</v>
      </c>
    </row>
    <row r="43" spans="1:5">
      <c r="A43" s="4" t="s">
        <v>140</v>
      </c>
      <c r="C43" s="5" t="n">
        <v>-6832</v>
      </c>
      <c r="D43" s="5" t="n">
        <v>-9558</v>
      </c>
      <c r="E43" s="5" t="n">
        <v>-21507</v>
      </c>
    </row>
    <row r="44" spans="1:5">
      <c r="A44" s="4" t="s">
        <v>141</v>
      </c>
      <c r="C44" s="5" t="n">
        <v>21</v>
      </c>
      <c r="D44" s="5" t="n">
        <v>23</v>
      </c>
      <c r="E44" s="5" t="n">
        <v>377</v>
      </c>
    </row>
    <row r="45" spans="1:5">
      <c r="A45" s="4" t="s">
        <v>142</v>
      </c>
      <c r="C45" s="5" t="n">
        <v>0</v>
      </c>
      <c r="D45" s="5" t="n">
        <v>0</v>
      </c>
    </row>
    <row r="46" spans="1:5">
      <c r="A46" s="4" t="s">
        <v>146</v>
      </c>
      <c r="C46" s="5" t="n">
        <v>0</v>
      </c>
      <c r="E46" s="5" t="n">
        <v>0</v>
      </c>
    </row>
    <row r="47" spans="1:5">
      <c r="A47" s="4" t="s">
        <v>144</v>
      </c>
      <c r="D47" s="5" t="n">
        <v>-304</v>
      </c>
      <c r="E47" s="5" t="n">
        <v>0</v>
      </c>
    </row>
    <row r="48" spans="1:5">
      <c r="A48" s="4" t="s">
        <v>143</v>
      </c>
      <c r="D48" s="5" t="n">
        <v>0</v>
      </c>
      <c r="E48" s="5" t="n">
        <v>0</v>
      </c>
    </row>
    <row r="49" spans="1:5">
      <c r="A49" s="4" t="s">
        <v>1097</v>
      </c>
      <c r="C49" s="5" t="n">
        <v>-2500</v>
      </c>
      <c r="D49" s="5" t="n">
        <v>-2500</v>
      </c>
    </row>
    <row r="50" spans="1:5">
      <c r="A50" s="4" t="s">
        <v>1098</v>
      </c>
      <c r="C50" s="5" t="n">
        <v>-15622</v>
      </c>
      <c r="D50" s="5" t="n">
        <v>-199028</v>
      </c>
      <c r="E50" s="5" t="n">
        <v>-19594</v>
      </c>
    </row>
    <row r="51" spans="1:5">
      <c r="A51" s="4" t="s">
        <v>1099</v>
      </c>
      <c r="C51" s="5" t="n">
        <v>1218</v>
      </c>
    </row>
    <row r="52" spans="1:5">
      <c r="A52" s="4" t="s">
        <v>1100</v>
      </c>
      <c r="C52" s="5" t="n">
        <v>0</v>
      </c>
    </row>
    <row r="53" spans="1:5">
      <c r="A53" s="4" t="s">
        <v>1101</v>
      </c>
      <c r="D53" s="5" t="n">
        <v>-159780</v>
      </c>
      <c r="E53" s="5" t="n">
        <v>8690</v>
      </c>
    </row>
    <row r="54" spans="1:5">
      <c r="A54" s="4" t="s">
        <v>147</v>
      </c>
      <c r="C54" s="5" t="n">
        <v>-23715</v>
      </c>
      <c r="D54" s="5" t="n">
        <v>-371147</v>
      </c>
      <c r="E54" s="5" t="n">
        <v>-32034</v>
      </c>
    </row>
    <row r="55" spans="1:5">
      <c r="A55" s="3" t="s">
        <v>148</v>
      </c>
    </row>
    <row r="56" spans="1:5">
      <c r="A56" s="4" t="s">
        <v>149</v>
      </c>
      <c r="C56" s="5" t="n">
        <v>0</v>
      </c>
      <c r="D56" s="5" t="n">
        <v>303000</v>
      </c>
    </row>
    <row r="57" spans="1:5">
      <c r="A57" s="4" t="s">
        <v>1102</v>
      </c>
      <c r="C57" s="5" t="n">
        <v>0</v>
      </c>
    </row>
    <row r="58" spans="1:5">
      <c r="A58" s="4" t="s">
        <v>1103</v>
      </c>
      <c r="C58" s="5" t="n">
        <v>-1778</v>
      </c>
    </row>
    <row r="59" spans="1:5">
      <c r="A59" s="4" t="s">
        <v>1104</v>
      </c>
      <c r="D59" s="5" t="n">
        <v>-303000</v>
      </c>
    </row>
    <row r="60" spans="1:5">
      <c r="A60" s="4" t="s">
        <v>1105</v>
      </c>
      <c r="D60" s="5" t="n">
        <v>4983</v>
      </c>
      <c r="E60" s="5" t="n">
        <v>0</v>
      </c>
    </row>
    <row r="61" spans="1:5">
      <c r="A61" s="4" t="s">
        <v>1106</v>
      </c>
      <c r="C61" s="5" t="n">
        <v>0</v>
      </c>
      <c r="D61" s="5" t="n">
        <v>0</v>
      </c>
    </row>
    <row r="62" spans="1:5">
      <c r="A62" s="4" t="s">
        <v>151</v>
      </c>
      <c r="C62" s="5" t="n">
        <v>11000</v>
      </c>
      <c r="D62" s="5" t="n">
        <v>440000</v>
      </c>
      <c r="E62" s="5" t="n">
        <v>15000</v>
      </c>
    </row>
    <row r="63" spans="1:5">
      <c r="A63" s="4" t="s">
        <v>152</v>
      </c>
      <c r="C63" s="5" t="n">
        <v>-38000</v>
      </c>
      <c r="D63" s="5" t="n">
        <v>-96142</v>
      </c>
      <c r="E63" s="5" t="n">
        <v>-3429</v>
      </c>
    </row>
    <row r="64" spans="1:5">
      <c r="A64" s="4" t="s">
        <v>155</v>
      </c>
      <c r="E64" s="5" t="n">
        <v>-12762</v>
      </c>
    </row>
    <row r="65" spans="1:5">
      <c r="A65" s="4" t="s">
        <v>153</v>
      </c>
      <c r="D65" s="5" t="n">
        <v>-16482</v>
      </c>
    </row>
    <row r="66" spans="1:5">
      <c r="A66" s="4" t="s">
        <v>154</v>
      </c>
      <c r="C66" s="5" t="n">
        <v>0</v>
      </c>
      <c r="D66" s="5" t="n">
        <v>0</v>
      </c>
    </row>
    <row r="67" spans="1:5">
      <c r="A67" s="4" t="s">
        <v>156</v>
      </c>
      <c r="C67" s="5" t="n">
        <v>5880</v>
      </c>
      <c r="D67" s="5" t="n">
        <v>6875</v>
      </c>
      <c r="E67" s="5" t="n">
        <v>5271</v>
      </c>
    </row>
    <row r="68" spans="1:5">
      <c r="A68" s="4" t="s">
        <v>1107</v>
      </c>
      <c r="D68" s="5" t="n">
        <v>0</v>
      </c>
    </row>
    <row r="69" spans="1:5">
      <c r="A69" s="4" t="s">
        <v>157</v>
      </c>
      <c r="E69" s="5" t="n">
        <v>686</v>
      </c>
    </row>
    <row r="70" spans="1:5">
      <c r="A70" s="4" t="s">
        <v>159</v>
      </c>
      <c r="C70" s="5" t="n">
        <v>-15343</v>
      </c>
      <c r="D70" s="5" t="n">
        <v>-14953</v>
      </c>
      <c r="E70" s="5" t="n">
        <v>-14293</v>
      </c>
    </row>
    <row r="71" spans="1:5">
      <c r="A71" s="4" t="s">
        <v>160</v>
      </c>
      <c r="C71" s="5" t="n">
        <v>-38241</v>
      </c>
      <c r="D71" s="5" t="n">
        <v>324281</v>
      </c>
      <c r="E71" s="5" t="n">
        <v>-9527</v>
      </c>
    </row>
    <row r="72" spans="1:5">
      <c r="A72" s="4" t="s">
        <v>161</v>
      </c>
      <c r="C72" s="5" t="n">
        <v>184</v>
      </c>
      <c r="D72" s="5" t="n">
        <v>-141</v>
      </c>
      <c r="E72" s="5" t="n">
        <v>63</v>
      </c>
    </row>
    <row r="73" spans="1:5">
      <c r="A73" s="4" t="s">
        <v>162</v>
      </c>
      <c r="C73" s="5" t="n">
        <v>6310</v>
      </c>
      <c r="D73" s="5" t="n">
        <v>-20015</v>
      </c>
      <c r="E73" s="5" t="n">
        <v>2649</v>
      </c>
    </row>
    <row r="74" spans="1:5">
      <c r="A74" s="4" t="s">
        <v>163</v>
      </c>
      <c r="B74" s="5" t="n">
        <v>18469</v>
      </c>
      <c r="C74" s="5" t="n">
        <v>18469</v>
      </c>
      <c r="D74" s="5" t="n">
        <v>38484</v>
      </c>
      <c r="E74" s="5" t="n">
        <v>35835</v>
      </c>
    </row>
    <row r="75" spans="1:5">
      <c r="A75" s="4" t="s">
        <v>164</v>
      </c>
      <c r="C75" s="5" t="n">
        <v>24779</v>
      </c>
      <c r="D75" s="5" t="n">
        <v>18469</v>
      </c>
      <c r="E75" s="5" t="n">
        <v>38484</v>
      </c>
    </row>
    <row r="76" spans="1:5">
      <c r="A76" s="4" t="s">
        <v>1084</v>
      </c>
    </row>
    <row r="77" spans="1:5">
      <c r="A77" s="3" t="s">
        <v>124</v>
      </c>
    </row>
    <row r="78" spans="1:5">
      <c r="A78" s="4" t="s">
        <v>138</v>
      </c>
      <c r="C78" s="5" t="n">
        <v>1202</v>
      </c>
      <c r="D78" s="5" t="n">
        <v>280</v>
      </c>
      <c r="E78" s="5" t="n">
        <v>239</v>
      </c>
    </row>
    <row r="79" spans="1:5">
      <c r="A79" s="3" t="s">
        <v>139</v>
      </c>
    </row>
    <row r="80" spans="1:5">
      <c r="A80" s="4" t="s">
        <v>140</v>
      </c>
      <c r="C80" s="5" t="n">
        <v>-99</v>
      </c>
      <c r="D80" s="5" t="n">
        <v>0</v>
      </c>
      <c r="E80" s="5" t="n">
        <v>-13</v>
      </c>
    </row>
    <row r="81" spans="1:5">
      <c r="A81" s="4" t="s">
        <v>141</v>
      </c>
      <c r="C81" s="5" t="n">
        <v>0</v>
      </c>
      <c r="D81" s="5" t="n">
        <v>1</v>
      </c>
      <c r="E81" s="5" t="n">
        <v>0</v>
      </c>
    </row>
    <row r="82" spans="1:5">
      <c r="A82" s="4" t="s">
        <v>142</v>
      </c>
      <c r="C82" s="5" t="n">
        <v>0</v>
      </c>
      <c r="D82" s="5" t="n">
        <v>0</v>
      </c>
    </row>
    <row r="83" spans="1:5">
      <c r="A83" s="4" t="s">
        <v>146</v>
      </c>
      <c r="C83" s="5" t="n">
        <v>0</v>
      </c>
      <c r="E83" s="5" t="n">
        <v>0</v>
      </c>
    </row>
    <row r="84" spans="1:5">
      <c r="A84" s="4" t="s">
        <v>144</v>
      </c>
      <c r="D84" s="5" t="n">
        <v>0</v>
      </c>
      <c r="E84" s="5" t="n">
        <v>-11539</v>
      </c>
    </row>
    <row r="85" spans="1:5">
      <c r="A85" s="4" t="s">
        <v>143</v>
      </c>
      <c r="D85" s="5" t="n">
        <v>0</v>
      </c>
      <c r="E85" s="5" t="n">
        <v>0</v>
      </c>
    </row>
    <row r="86" spans="1:5">
      <c r="A86" s="4" t="s">
        <v>1097</v>
      </c>
      <c r="C86" s="5" t="n">
        <v>0</v>
      </c>
      <c r="D86" s="5" t="n">
        <v>0</v>
      </c>
    </row>
    <row r="87" spans="1:5">
      <c r="A87" s="4" t="s">
        <v>1098</v>
      </c>
      <c r="C87" s="5" t="n">
        <v>0</v>
      </c>
      <c r="D87" s="5" t="n">
        <v>0</v>
      </c>
      <c r="E87" s="5" t="n">
        <v>0</v>
      </c>
    </row>
    <row r="88" spans="1:5">
      <c r="A88" s="4" t="s">
        <v>1099</v>
      </c>
      <c r="C88" s="5" t="n">
        <v>0</v>
      </c>
    </row>
    <row r="89" spans="1:5">
      <c r="A89" s="4" t="s">
        <v>1100</v>
      </c>
      <c r="C89" s="5" t="n">
        <v>0</v>
      </c>
    </row>
    <row r="90" spans="1:5">
      <c r="A90" s="4" t="s">
        <v>1101</v>
      </c>
      <c r="D90" s="5" t="n">
        <v>0</v>
      </c>
      <c r="E90" s="5" t="n">
        <v>0</v>
      </c>
    </row>
    <row r="91" spans="1:5">
      <c r="A91" s="4" t="s">
        <v>147</v>
      </c>
      <c r="C91" s="5" t="n">
        <v>-99</v>
      </c>
      <c r="D91" s="5" t="n">
        <v>1</v>
      </c>
      <c r="E91" s="5" t="n">
        <v>-11552</v>
      </c>
    </row>
    <row r="92" spans="1:5">
      <c r="A92" s="3" t="s">
        <v>148</v>
      </c>
    </row>
    <row r="93" spans="1:5">
      <c r="A93" s="4" t="s">
        <v>149</v>
      </c>
      <c r="C93" s="5" t="n">
        <v>0</v>
      </c>
      <c r="D93" s="5" t="n">
        <v>0</v>
      </c>
    </row>
    <row r="94" spans="1:5">
      <c r="A94" s="4" t="s">
        <v>1102</v>
      </c>
      <c r="C94" s="5" t="n">
        <v>0</v>
      </c>
    </row>
    <row r="95" spans="1:5">
      <c r="A95" s="4" t="s">
        <v>1103</v>
      </c>
      <c r="C95" s="5" t="n">
        <v>0</v>
      </c>
    </row>
    <row r="96" spans="1:5">
      <c r="A96" s="4" t="s">
        <v>1104</v>
      </c>
      <c r="D96" s="5" t="n">
        <v>0</v>
      </c>
    </row>
    <row r="97" spans="1:5">
      <c r="A97" s="4" t="s">
        <v>1105</v>
      </c>
      <c r="D97" s="5" t="n">
        <v>0</v>
      </c>
      <c r="E97" s="5" t="n">
        <v>7969</v>
      </c>
    </row>
    <row r="98" spans="1:5">
      <c r="A98" s="4" t="s">
        <v>1106</v>
      </c>
      <c r="C98" s="5" t="n">
        <v>0</v>
      </c>
      <c r="D98" s="5" t="n">
        <v>0</v>
      </c>
      <c r="E98" s="5" t="n">
        <v>3570</v>
      </c>
    </row>
    <row r="99" spans="1:5">
      <c r="A99" s="4" t="s">
        <v>151</v>
      </c>
      <c r="C99" s="5" t="n">
        <v>0</v>
      </c>
      <c r="D99" s="5" t="n">
        <v>0</v>
      </c>
      <c r="E99" s="5" t="n">
        <v>0</v>
      </c>
    </row>
    <row r="100" spans="1:5">
      <c r="A100" s="4" t="s">
        <v>152</v>
      </c>
      <c r="C100" s="5" t="n">
        <v>0</v>
      </c>
      <c r="D100" s="5" t="n">
        <v>0</v>
      </c>
      <c r="E100" s="5" t="n">
        <v>0</v>
      </c>
    </row>
    <row r="101" spans="1:5">
      <c r="A101" s="4" t="s">
        <v>155</v>
      </c>
      <c r="E101" s="5" t="n">
        <v>0</v>
      </c>
    </row>
    <row r="102" spans="1:5">
      <c r="A102" s="4" t="s">
        <v>153</v>
      </c>
      <c r="D102" s="5" t="n">
        <v>0</v>
      </c>
    </row>
    <row r="103" spans="1:5">
      <c r="A103" s="4" t="s">
        <v>154</v>
      </c>
      <c r="C103" s="5" t="n">
        <v>0</v>
      </c>
      <c r="D103" s="5" t="n">
        <v>0</v>
      </c>
    </row>
    <row r="104" spans="1:5">
      <c r="A104" s="4" t="s">
        <v>156</v>
      </c>
      <c r="C104" s="5" t="n">
        <v>0</v>
      </c>
      <c r="D104" s="5" t="n">
        <v>0</v>
      </c>
      <c r="E104" s="5" t="n">
        <v>0</v>
      </c>
    </row>
    <row r="105" spans="1:5">
      <c r="A105" s="4" t="s">
        <v>1107</v>
      </c>
      <c r="D105" s="5" t="n">
        <v>0</v>
      </c>
    </row>
    <row r="106" spans="1:5">
      <c r="A106" s="4" t="s">
        <v>157</v>
      </c>
      <c r="E106" s="5" t="n">
        <v>0</v>
      </c>
    </row>
    <row r="107" spans="1:5">
      <c r="A107" s="4" t="s">
        <v>159</v>
      </c>
      <c r="C107" s="5" t="n">
        <v>0</v>
      </c>
      <c r="D107" s="5" t="n">
        <v>0</v>
      </c>
      <c r="E107" s="5" t="n">
        <v>0</v>
      </c>
    </row>
    <row r="108" spans="1:5">
      <c r="A108" s="4" t="s">
        <v>160</v>
      </c>
      <c r="C108" s="5" t="n">
        <v>0</v>
      </c>
      <c r="D108" s="5" t="n">
        <v>0</v>
      </c>
      <c r="E108" s="5" t="n">
        <v>11539</v>
      </c>
    </row>
    <row r="109" spans="1:5">
      <c r="A109" s="4" t="s">
        <v>161</v>
      </c>
      <c r="C109" s="5" t="n">
        <v>0</v>
      </c>
      <c r="D109" s="5" t="n">
        <v>0</v>
      </c>
      <c r="E109" s="5" t="n">
        <v>0</v>
      </c>
    </row>
    <row r="110" spans="1:5">
      <c r="A110" s="4" t="s">
        <v>162</v>
      </c>
      <c r="C110" s="5" t="n">
        <v>1103</v>
      </c>
      <c r="D110" s="5" t="n">
        <v>281</v>
      </c>
      <c r="E110" s="5" t="n">
        <v>226</v>
      </c>
    </row>
    <row r="111" spans="1:5">
      <c r="A111" s="4" t="s">
        <v>163</v>
      </c>
      <c r="B111" s="5" t="n">
        <v>507</v>
      </c>
      <c r="C111" s="5" t="n">
        <v>507</v>
      </c>
      <c r="D111" s="5" t="n">
        <v>226</v>
      </c>
      <c r="E111" s="5" t="n">
        <v>0</v>
      </c>
    </row>
    <row r="112" spans="1:5">
      <c r="A112" s="4" t="s">
        <v>164</v>
      </c>
      <c r="C112" s="5" t="n">
        <v>1610</v>
      </c>
      <c r="D112" s="5" t="n">
        <v>507</v>
      </c>
      <c r="E112" s="5" t="n">
        <v>226</v>
      </c>
    </row>
    <row r="113" spans="1:5">
      <c r="A113" s="4" t="s">
        <v>1085</v>
      </c>
    </row>
    <row r="114" spans="1:5">
      <c r="A114" s="3" t="s">
        <v>124</v>
      </c>
    </row>
    <row r="115" spans="1:5">
      <c r="A115" s="4" t="s">
        <v>138</v>
      </c>
      <c r="C115" s="5" t="n">
        <v>10888</v>
      </c>
      <c r="D115" s="5" t="n">
        <v>27711</v>
      </c>
      <c r="E115" s="5" t="n">
        <v>14090</v>
      </c>
    </row>
    <row r="116" spans="1:5">
      <c r="A116" s="3" t="s">
        <v>139</v>
      </c>
    </row>
    <row r="117" spans="1:5">
      <c r="A117" s="4" t="s">
        <v>140</v>
      </c>
      <c r="C117" s="5" t="n">
        <v>-11849</v>
      </c>
      <c r="D117" s="5" t="n">
        <v>-10879</v>
      </c>
      <c r="E117" s="5" t="n">
        <v>-5006</v>
      </c>
    </row>
    <row r="118" spans="1:5">
      <c r="A118" s="4" t="s">
        <v>141</v>
      </c>
      <c r="C118" s="5" t="n">
        <v>91</v>
      </c>
      <c r="D118" s="5" t="n">
        <v>2487</v>
      </c>
      <c r="E118" s="5" t="n">
        <v>238</v>
      </c>
    </row>
    <row r="119" spans="1:5">
      <c r="A119" s="4" t="s">
        <v>142</v>
      </c>
      <c r="C119" s="5" t="n">
        <v>1416</v>
      </c>
      <c r="D119" s="5" t="n">
        <v>667</v>
      </c>
    </row>
    <row r="120" spans="1:5">
      <c r="A120" s="4" t="s">
        <v>146</v>
      </c>
      <c r="C120" s="5" t="n">
        <v>4000</v>
      </c>
      <c r="E120" s="5" t="n">
        <v>285</v>
      </c>
    </row>
    <row r="121" spans="1:5">
      <c r="A121" s="4" t="s">
        <v>144</v>
      </c>
      <c r="D121" s="5" t="n">
        <v>-353769</v>
      </c>
      <c r="E121" s="5" t="n">
        <v>-1394</v>
      </c>
    </row>
    <row r="122" spans="1:5">
      <c r="A122" s="4" t="s">
        <v>143</v>
      </c>
      <c r="D122" s="5" t="n">
        <v>-1500</v>
      </c>
      <c r="E122" s="5" t="n">
        <v>-2000</v>
      </c>
    </row>
    <row r="123" spans="1:5">
      <c r="A123" s="4" t="s">
        <v>1097</v>
      </c>
      <c r="C123" s="5" t="n">
        <v>-275</v>
      </c>
      <c r="D123" s="5" t="n">
        <v>0</v>
      </c>
    </row>
    <row r="124" spans="1:5">
      <c r="A124" s="4" t="s">
        <v>1098</v>
      </c>
      <c r="C124" s="5" t="n">
        <v>0</v>
      </c>
      <c r="D124" s="5" t="n">
        <v>0</v>
      </c>
      <c r="E124" s="5" t="n">
        <v>0</v>
      </c>
    </row>
    <row r="125" spans="1:5">
      <c r="A125" s="4" t="s">
        <v>1099</v>
      </c>
      <c r="C125" s="5" t="n">
        <v>0</v>
      </c>
    </row>
    <row r="126" spans="1:5">
      <c r="A126" s="4" t="s">
        <v>1100</v>
      </c>
      <c r="C126" s="5" t="n">
        <v>1778</v>
      </c>
    </row>
    <row r="127" spans="1:5">
      <c r="A127" s="4" t="s">
        <v>1101</v>
      </c>
      <c r="D127" s="5" t="n">
        <v>-4983</v>
      </c>
      <c r="E127" s="5" t="n">
        <v>0</v>
      </c>
    </row>
    <row r="128" spans="1:5">
      <c r="A128" s="4" t="s">
        <v>147</v>
      </c>
      <c r="C128" s="5" t="n">
        <v>-4839</v>
      </c>
      <c r="D128" s="5" t="n">
        <v>-367977</v>
      </c>
      <c r="E128" s="5" t="n">
        <v>-7877</v>
      </c>
    </row>
    <row r="129" spans="1:5">
      <c r="A129" s="3" t="s">
        <v>148</v>
      </c>
    </row>
    <row r="130" spans="1:5">
      <c r="A130" s="4" t="s">
        <v>149</v>
      </c>
      <c r="C130" s="5" t="n">
        <v>3926</v>
      </c>
      <c r="D130" s="5" t="n">
        <v>0</v>
      </c>
    </row>
    <row r="131" spans="1:5">
      <c r="A131" s="4" t="s">
        <v>1102</v>
      </c>
      <c r="C131" s="5" t="n">
        <v>-1218</v>
      </c>
    </row>
    <row r="132" spans="1:5">
      <c r="A132" s="4" t="s">
        <v>1103</v>
      </c>
      <c r="C132" s="5" t="n">
        <v>0</v>
      </c>
    </row>
    <row r="133" spans="1:5">
      <c r="A133" s="4" t="s">
        <v>1104</v>
      </c>
      <c r="D133" s="5" t="n">
        <v>0</v>
      </c>
    </row>
    <row r="134" spans="1:5">
      <c r="A134" s="4" t="s">
        <v>1105</v>
      </c>
      <c r="D134" s="5" t="n">
        <v>159780</v>
      </c>
      <c r="E134" s="5" t="n">
        <v>-16659</v>
      </c>
    </row>
    <row r="135" spans="1:5">
      <c r="A135" s="4" t="s">
        <v>1106</v>
      </c>
      <c r="C135" s="5" t="n">
        <v>15622</v>
      </c>
      <c r="D135" s="5" t="n">
        <v>199028</v>
      </c>
      <c r="E135" s="5" t="n">
        <v>16024</v>
      </c>
    </row>
    <row r="136" spans="1:5">
      <c r="A136" s="4" t="s">
        <v>151</v>
      </c>
      <c r="C136" s="5" t="n">
        <v>0</v>
      </c>
      <c r="D136" s="5" t="n">
        <v>0</v>
      </c>
      <c r="E136" s="5" t="n">
        <v>0</v>
      </c>
    </row>
    <row r="137" spans="1:5">
      <c r="A137" s="4" t="s">
        <v>152</v>
      </c>
      <c r="C137" s="5" t="n">
        <v>-255</v>
      </c>
      <c r="D137" s="5" t="n">
        <v>-106</v>
      </c>
      <c r="E137" s="5" t="n">
        <v>-31</v>
      </c>
    </row>
    <row r="138" spans="1:5">
      <c r="A138" s="4" t="s">
        <v>155</v>
      </c>
      <c r="E138" s="5" t="n">
        <v>0</v>
      </c>
    </row>
    <row r="139" spans="1:5">
      <c r="A139" s="4" t="s">
        <v>153</v>
      </c>
      <c r="D139" s="5" t="n">
        <v>0</v>
      </c>
    </row>
    <row r="140" spans="1:5">
      <c r="A140" s="4" t="s">
        <v>154</v>
      </c>
      <c r="C140" s="5" t="n">
        <v>14</v>
      </c>
      <c r="D140" s="5" t="n">
        <v>311</v>
      </c>
    </row>
    <row r="141" spans="1:5">
      <c r="A141" s="4" t="s">
        <v>156</v>
      </c>
      <c r="C141" s="5" t="n">
        <v>0</v>
      </c>
      <c r="D141" s="5" t="n">
        <v>0</v>
      </c>
      <c r="E141" s="5" t="n">
        <v>0</v>
      </c>
    </row>
    <row r="142" spans="1:5">
      <c r="A142" s="4" t="s">
        <v>1107</v>
      </c>
      <c r="D142" s="5" t="n">
        <v>-30</v>
      </c>
    </row>
    <row r="143" spans="1:5">
      <c r="A143" s="4" t="s">
        <v>157</v>
      </c>
      <c r="E143" s="5" t="n">
        <v>0</v>
      </c>
    </row>
    <row r="144" spans="1:5">
      <c r="A144" s="4" t="s">
        <v>159</v>
      </c>
      <c r="C144" s="5" t="n">
        <v>-202</v>
      </c>
      <c r="D144" s="5" t="n">
        <v>-809</v>
      </c>
      <c r="E144" s="5" t="n">
        <v>-598</v>
      </c>
    </row>
    <row r="145" spans="1:5">
      <c r="A145" s="4" t="s">
        <v>160</v>
      </c>
      <c r="C145" s="5" t="n">
        <v>17887</v>
      </c>
      <c r="D145" s="5" t="n">
        <v>358174</v>
      </c>
      <c r="E145" s="5" t="n">
        <v>-1264</v>
      </c>
    </row>
    <row r="146" spans="1:5">
      <c r="A146" s="4" t="s">
        <v>161</v>
      </c>
      <c r="C146" s="5" t="n">
        <v>-4266</v>
      </c>
      <c r="D146" s="5" t="n">
        <v>2327</v>
      </c>
      <c r="E146" s="5" t="n">
        <v>-1213</v>
      </c>
    </row>
    <row r="147" spans="1:5">
      <c r="A147" s="4" t="s">
        <v>162</v>
      </c>
      <c r="C147" s="5" t="n">
        <v>19670</v>
      </c>
      <c r="D147" s="5" t="n">
        <v>20235</v>
      </c>
      <c r="E147" s="5" t="n">
        <v>3736</v>
      </c>
    </row>
    <row r="148" spans="1:5">
      <c r="A148" s="4" t="s">
        <v>163</v>
      </c>
      <c r="B148" s="5" t="n">
        <v>40075</v>
      </c>
      <c r="C148" s="5" t="n">
        <v>40075</v>
      </c>
      <c r="D148" s="5" t="n">
        <v>19840</v>
      </c>
      <c r="E148" s="5" t="n">
        <v>16104</v>
      </c>
    </row>
    <row r="149" spans="1:5">
      <c r="A149" s="4" t="s">
        <v>164</v>
      </c>
      <c r="C149" s="5" t="n">
        <v>59745</v>
      </c>
      <c r="D149" s="5" t="n">
        <v>40075</v>
      </c>
      <c r="E149" s="5" t="n">
        <v>19840</v>
      </c>
    </row>
    <row r="150" spans="1:5">
      <c r="A150" s="4" t="s">
        <v>1086</v>
      </c>
    </row>
    <row r="151" spans="1:5">
      <c r="A151" s="3" t="s">
        <v>124</v>
      </c>
    </row>
    <row r="152" spans="1:5">
      <c r="A152" s="4" t="s">
        <v>138</v>
      </c>
      <c r="C152" s="5" t="n">
        <v>-202</v>
      </c>
      <c r="D152" s="5" t="n">
        <v>-809</v>
      </c>
      <c r="E152" s="5" t="n">
        <v>-598</v>
      </c>
    </row>
    <row r="153" spans="1:5">
      <c r="A153" s="3" t="s">
        <v>139</v>
      </c>
    </row>
    <row r="154" spans="1:5">
      <c r="A154" s="4" t="s">
        <v>140</v>
      </c>
      <c r="C154" s="5" t="n">
        <v>0</v>
      </c>
      <c r="D154" s="5" t="n">
        <v>0</v>
      </c>
      <c r="E154" s="5" t="n">
        <v>0</v>
      </c>
    </row>
    <row r="155" spans="1:5">
      <c r="A155" s="4" t="s">
        <v>141</v>
      </c>
      <c r="C155" s="5" t="n">
        <v>0</v>
      </c>
      <c r="D155" s="5" t="n">
        <v>0</v>
      </c>
      <c r="E155" s="5" t="n">
        <v>0</v>
      </c>
    </row>
    <row r="156" spans="1:5">
      <c r="A156" s="4" t="s">
        <v>142</v>
      </c>
      <c r="C156" s="5" t="n">
        <v>0</v>
      </c>
      <c r="D156" s="5" t="n">
        <v>0</v>
      </c>
    </row>
    <row r="157" spans="1:5">
      <c r="A157" s="4" t="s">
        <v>146</v>
      </c>
      <c r="C157" s="5" t="n">
        <v>0</v>
      </c>
      <c r="E157" s="5" t="n">
        <v>0</v>
      </c>
    </row>
    <row r="158" spans="1:5">
      <c r="A158" s="4" t="s">
        <v>144</v>
      </c>
      <c r="D158" s="5" t="n">
        <v>0</v>
      </c>
      <c r="E158" s="5" t="n">
        <v>0</v>
      </c>
    </row>
    <row r="159" spans="1:5">
      <c r="A159" s="4" t="s">
        <v>143</v>
      </c>
      <c r="D159" s="5" t="n">
        <v>0</v>
      </c>
      <c r="E159" s="5" t="n">
        <v>0</v>
      </c>
    </row>
    <row r="160" spans="1:5">
      <c r="A160" s="4" t="s">
        <v>1097</v>
      </c>
      <c r="C160" s="5" t="n">
        <v>0</v>
      </c>
      <c r="D160" s="5" t="n">
        <v>0</v>
      </c>
    </row>
    <row r="161" spans="1:5">
      <c r="A161" s="4" t="s">
        <v>1098</v>
      </c>
      <c r="C161" s="5" t="n">
        <v>15622</v>
      </c>
      <c r="D161" s="5" t="n">
        <v>199028</v>
      </c>
      <c r="E161" s="5" t="n">
        <v>19594</v>
      </c>
    </row>
    <row r="162" spans="1:5">
      <c r="A162" s="4" t="s">
        <v>1099</v>
      </c>
      <c r="C162" s="5" t="n">
        <v>-1218</v>
      </c>
    </row>
    <row r="163" spans="1:5">
      <c r="A163" s="4" t="s">
        <v>1100</v>
      </c>
      <c r="C163" s="5" t="n">
        <v>-1778</v>
      </c>
    </row>
    <row r="164" spans="1:5">
      <c r="A164" s="4" t="s">
        <v>1101</v>
      </c>
      <c r="D164" s="5" t="n">
        <v>164763</v>
      </c>
      <c r="E164" s="5" t="n">
        <v>-8690</v>
      </c>
    </row>
    <row r="165" spans="1:5">
      <c r="A165" s="4" t="s">
        <v>147</v>
      </c>
      <c r="C165" s="5" t="n">
        <v>12626</v>
      </c>
      <c r="D165" s="5" t="n">
        <v>363791</v>
      </c>
      <c r="E165" s="5" t="n">
        <v>10904</v>
      </c>
    </row>
    <row r="166" spans="1:5">
      <c r="A166" s="3" t="s">
        <v>148</v>
      </c>
    </row>
    <row r="167" spans="1:5">
      <c r="A167" s="4" t="s">
        <v>149</v>
      </c>
      <c r="C167" s="5" t="n">
        <v>0</v>
      </c>
      <c r="D167" s="5" t="n">
        <v>0</v>
      </c>
    </row>
    <row r="168" spans="1:5">
      <c r="A168" s="4" t="s">
        <v>1102</v>
      </c>
      <c r="C168" s="5" t="n">
        <v>1218</v>
      </c>
    </row>
    <row r="169" spans="1:5">
      <c r="A169" s="4" t="s">
        <v>1103</v>
      </c>
      <c r="C169" s="5" t="n">
        <v>1778</v>
      </c>
    </row>
    <row r="170" spans="1:5">
      <c r="A170" s="4" t="s">
        <v>1104</v>
      </c>
      <c r="D170" s="5" t="n">
        <v>0</v>
      </c>
    </row>
    <row r="171" spans="1:5">
      <c r="A171" s="4" t="s">
        <v>1105</v>
      </c>
      <c r="D171" s="5" t="n">
        <v>-164763</v>
      </c>
      <c r="E171" s="5" t="n">
        <v>8690</v>
      </c>
    </row>
    <row r="172" spans="1:5">
      <c r="A172" s="4" t="s">
        <v>1106</v>
      </c>
      <c r="C172" s="5" t="n">
        <v>-15622</v>
      </c>
      <c r="D172" s="5" t="n">
        <v>-199028</v>
      </c>
      <c r="E172" s="5" t="n">
        <v>-19594</v>
      </c>
    </row>
    <row r="173" spans="1:5">
      <c r="A173" s="4" t="s">
        <v>151</v>
      </c>
      <c r="C173" s="5" t="n">
        <v>0</v>
      </c>
      <c r="D173" s="5" t="n">
        <v>0</v>
      </c>
      <c r="E173" s="5" t="n">
        <v>0</v>
      </c>
    </row>
    <row r="174" spans="1:5">
      <c r="A174" s="4" t="s">
        <v>152</v>
      </c>
      <c r="C174" s="5" t="n">
        <v>0</v>
      </c>
      <c r="D174" s="5" t="n">
        <v>0</v>
      </c>
      <c r="E174" s="5" t="n">
        <v>0</v>
      </c>
    </row>
    <row r="175" spans="1:5">
      <c r="A175" s="4" t="s">
        <v>155</v>
      </c>
      <c r="E175" s="5" t="n">
        <v>0</v>
      </c>
    </row>
    <row r="176" spans="1:5">
      <c r="A176" s="4" t="s">
        <v>153</v>
      </c>
      <c r="D176" s="5" t="n">
        <v>0</v>
      </c>
    </row>
    <row r="177" spans="1:5">
      <c r="A177" s="4" t="s">
        <v>154</v>
      </c>
      <c r="C177" s="5" t="n">
        <v>0</v>
      </c>
      <c r="D177" s="5" t="n">
        <v>0</v>
      </c>
    </row>
    <row r="178" spans="1:5">
      <c r="A178" s="4" t="s">
        <v>156</v>
      </c>
      <c r="C178" s="5" t="n">
        <v>0</v>
      </c>
      <c r="D178" s="5" t="n">
        <v>0</v>
      </c>
      <c r="E178" s="5" t="n">
        <v>0</v>
      </c>
    </row>
    <row r="179" spans="1:5">
      <c r="A179" s="4" t="s">
        <v>1107</v>
      </c>
      <c r="D179" s="5" t="n">
        <v>0</v>
      </c>
    </row>
    <row r="180" spans="1:5">
      <c r="A180" s="4" t="s">
        <v>157</v>
      </c>
      <c r="E180" s="5" t="n">
        <v>0</v>
      </c>
    </row>
    <row r="181" spans="1:5">
      <c r="A181" s="4" t="s">
        <v>159</v>
      </c>
      <c r="C181" s="5" t="n">
        <v>202</v>
      </c>
      <c r="D181" s="5" t="n">
        <v>809</v>
      </c>
      <c r="E181" s="5" t="n">
        <v>598</v>
      </c>
    </row>
    <row r="182" spans="1:5">
      <c r="A182" s="4" t="s">
        <v>160</v>
      </c>
      <c r="C182" s="5" t="n">
        <v>-12424</v>
      </c>
      <c r="D182" s="5" t="n">
        <v>-362982</v>
      </c>
      <c r="E182" s="5" t="n">
        <v>-10306</v>
      </c>
    </row>
    <row r="183" spans="1:5">
      <c r="A183" s="4" t="s">
        <v>161</v>
      </c>
      <c r="C183" s="5" t="n">
        <v>0</v>
      </c>
      <c r="D183" s="5" t="n">
        <v>0</v>
      </c>
      <c r="E183" s="5" t="n">
        <v>0</v>
      </c>
    </row>
    <row r="184" spans="1:5">
      <c r="A184" s="4" t="s">
        <v>162</v>
      </c>
      <c r="C184" s="5" t="n">
        <v>0</v>
      </c>
      <c r="D184" s="5" t="n">
        <v>0</v>
      </c>
      <c r="E184" s="5" t="n">
        <v>0</v>
      </c>
    </row>
    <row r="185" spans="1:5">
      <c r="A185" s="4" t="s">
        <v>163</v>
      </c>
      <c r="B185" s="6" t="n">
        <v>0</v>
      </c>
      <c r="C185" s="5" t="n">
        <v>0</v>
      </c>
      <c r="D185" s="5" t="n">
        <v>0</v>
      </c>
      <c r="E185" s="5" t="n">
        <v>0</v>
      </c>
    </row>
    <row r="186" spans="1:5">
      <c r="A186" s="4" t="s">
        <v>164</v>
      </c>
      <c r="C186" s="6" t="n">
        <v>0</v>
      </c>
      <c r="D186" s="6" t="n">
        <v>0</v>
      </c>
      <c r="E186" s="6" t="n">
        <v>0</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8</v>
      </c>
      <c r="B1" s="2" t="s">
        <v>2</v>
      </c>
      <c r="C1" s="2" t="s">
        <v>1109</v>
      </c>
    </row>
    <row r="2" spans="1:3">
      <c r="A2" s="3" t="s">
        <v>1088</v>
      </c>
    </row>
    <row r="3" spans="1:3">
      <c r="A3" s="4" t="s">
        <v>624</v>
      </c>
      <c r="C3" s="6" t="n">
        <v>300000000</v>
      </c>
    </row>
    <row r="4" spans="1:3">
      <c r="A4" s="4" t="s">
        <v>638</v>
      </c>
      <c r="B4" s="4" t="s">
        <v>639</v>
      </c>
      <c r="C4" s="4" t="s">
        <v>63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14"/>
  </cols>
  <sheetData>
    <row r="1" spans="1:2">
      <c r="A1" s="1" t="s">
        <v>1110</v>
      </c>
      <c r="B1" s="2" t="s">
        <v>1111</v>
      </c>
    </row>
    <row r="2" spans="1:2">
      <c r="A2" s="4" t="s">
        <v>1112</v>
      </c>
    </row>
    <row r="3" spans="1:2">
      <c r="A3" s="3" t="s">
        <v>1113</v>
      </c>
    </row>
    <row r="4" spans="1:2">
      <c r="A4" s="4" t="s">
        <v>551</v>
      </c>
      <c r="B4" s="4" t="s">
        <v>552</v>
      </c>
    </row>
    <row r="5" spans="1:2">
      <c r="A5" s="4" t="s">
        <v>1114</v>
      </c>
    </row>
    <row r="6" spans="1:2">
      <c r="A6" s="3" t="s">
        <v>1113</v>
      </c>
    </row>
    <row r="7" spans="1:2">
      <c r="A7" s="4" t="s">
        <v>551</v>
      </c>
      <c r="B7" s="4" t="s">
        <v>111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16</v>
      </c>
      <c r="C1" s="2" t="s">
        <v>1</v>
      </c>
    </row>
    <row r="2" spans="1:5">
      <c r="C2" s="2" t="s">
        <v>2</v>
      </c>
      <c r="D2" s="2" t="s">
        <v>33</v>
      </c>
      <c r="E2" s="2" t="s">
        <v>34</v>
      </c>
    </row>
    <row r="3" spans="1:5">
      <c r="A3" s="3" t="s">
        <v>1117</v>
      </c>
    </row>
    <row r="4" spans="1:5">
      <c r="A4" s="4" t="s">
        <v>1118</v>
      </c>
      <c r="C4" s="6" t="n">
        <v>3241</v>
      </c>
    </row>
    <row r="5" spans="1:5">
      <c r="A5" s="4" t="s">
        <v>1119</v>
      </c>
      <c r="C5" s="5" t="n">
        <v>2516</v>
      </c>
      <c r="D5" s="6" t="n">
        <v>3241</v>
      </c>
    </row>
    <row r="6" spans="1:5">
      <c r="A6" s="4" t="s">
        <v>132</v>
      </c>
    </row>
    <row r="7" spans="1:5">
      <c r="A7" s="3" t="s">
        <v>1117</v>
      </c>
    </row>
    <row r="8" spans="1:5">
      <c r="A8" s="4" t="s">
        <v>1118</v>
      </c>
      <c r="C8" s="5" t="n">
        <v>2428</v>
      </c>
      <c r="D8" s="5" t="n">
        <v>2570</v>
      </c>
      <c r="E8" s="6" t="n">
        <v>2929</v>
      </c>
    </row>
    <row r="9" spans="1:5">
      <c r="A9" s="4" t="s">
        <v>1120</v>
      </c>
      <c r="C9" s="5" t="n">
        <v>375</v>
      </c>
      <c r="D9" s="5" t="n">
        <v>1183</v>
      </c>
      <c r="E9" s="5" t="n">
        <v>649</v>
      </c>
    </row>
    <row r="10" spans="1:5">
      <c r="A10" s="4" t="s">
        <v>1121</v>
      </c>
      <c r="B10" s="4" t="s">
        <v>1122</v>
      </c>
      <c r="C10" s="5" t="n">
        <v>772</v>
      </c>
      <c r="D10" s="5" t="n">
        <v>-526</v>
      </c>
      <c r="E10" s="5" t="n">
        <v>0</v>
      </c>
    </row>
    <row r="11" spans="1:5">
      <c r="A11" s="4" t="s">
        <v>1123</v>
      </c>
      <c r="B11" s="4" t="s">
        <v>1124</v>
      </c>
      <c r="C11" s="5" t="n">
        <v>-222</v>
      </c>
      <c r="D11" s="5" t="n">
        <v>80</v>
      </c>
      <c r="E11" s="5" t="n">
        <v>-4</v>
      </c>
    </row>
    <row r="12" spans="1:5">
      <c r="A12" s="4" t="s">
        <v>1125</v>
      </c>
      <c r="B12" s="4" t="s">
        <v>1126</v>
      </c>
      <c r="C12" s="5" t="n">
        <v>-837</v>
      </c>
      <c r="D12" s="5" t="n">
        <v>-879</v>
      </c>
      <c r="E12" s="5" t="n">
        <v>-1004</v>
      </c>
    </row>
    <row r="13" spans="1:5">
      <c r="A13" s="4" t="s">
        <v>1119</v>
      </c>
      <c r="C13" s="5" t="n">
        <v>2516</v>
      </c>
      <c r="D13" s="5" t="n">
        <v>2428</v>
      </c>
      <c r="E13" s="5" t="n">
        <v>2570</v>
      </c>
    </row>
    <row r="14" spans="1:5">
      <c r="A14" s="4" t="s">
        <v>1127</v>
      </c>
    </row>
    <row r="15" spans="1:5">
      <c r="A15" s="3" t="s">
        <v>1117</v>
      </c>
    </row>
    <row r="16" spans="1:5">
      <c r="A16" s="4" t="s">
        <v>1118</v>
      </c>
      <c r="C16" s="5" t="n">
        <v>813</v>
      </c>
      <c r="D16" s="5" t="n">
        <v>538</v>
      </c>
      <c r="E16" s="5" t="n">
        <v>686</v>
      </c>
    </row>
    <row r="17" spans="1:5">
      <c r="A17" s="4" t="s">
        <v>1120</v>
      </c>
      <c r="C17" s="5" t="n">
        <v>688</v>
      </c>
      <c r="D17" s="5" t="n">
        <v>419</v>
      </c>
      <c r="E17" s="5" t="n">
        <v>-88</v>
      </c>
    </row>
    <row r="18" spans="1:5">
      <c r="A18" s="4" t="s">
        <v>1123</v>
      </c>
      <c r="B18" s="4" t="s">
        <v>1124</v>
      </c>
      <c r="C18" s="5" t="n">
        <v>10</v>
      </c>
      <c r="D18" s="5" t="n">
        <v>31</v>
      </c>
      <c r="E18" s="5" t="n">
        <v>-15</v>
      </c>
    </row>
    <row r="19" spans="1:5">
      <c r="A19" s="4" t="s">
        <v>1125</v>
      </c>
      <c r="B19" s="4" t="s">
        <v>1126</v>
      </c>
      <c r="C19" s="5" t="n">
        <v>-198</v>
      </c>
      <c r="D19" s="5" t="n">
        <v>-175</v>
      </c>
      <c r="E19" s="5" t="n">
        <v>-45</v>
      </c>
    </row>
    <row r="20" spans="1:5">
      <c r="A20" s="4" t="s">
        <v>1119</v>
      </c>
      <c r="C20" s="5" t="n">
        <v>1313</v>
      </c>
      <c r="D20" s="5" t="n">
        <v>813</v>
      </c>
      <c r="E20" s="5" t="n">
        <v>538</v>
      </c>
    </row>
    <row r="21" spans="1:5">
      <c r="A21" s="4" t="s">
        <v>1128</v>
      </c>
    </row>
    <row r="22" spans="1:5">
      <c r="A22" s="3" t="s">
        <v>1117</v>
      </c>
    </row>
    <row r="23" spans="1:5">
      <c r="A23" s="4" t="s">
        <v>1118</v>
      </c>
      <c r="C23" s="5" t="n">
        <v>4107</v>
      </c>
      <c r="D23" s="5" t="n">
        <v>3644</v>
      </c>
      <c r="E23" s="5" t="n">
        <v>3540</v>
      </c>
    </row>
    <row r="24" spans="1:5">
      <c r="A24" s="4" t="s">
        <v>1120</v>
      </c>
      <c r="C24" s="5" t="n">
        <v>1916</v>
      </c>
      <c r="D24" s="5" t="n">
        <v>1698</v>
      </c>
      <c r="E24" s="5" t="n">
        <v>1455</v>
      </c>
    </row>
    <row r="25" spans="1:5">
      <c r="A25" s="4" t="s">
        <v>1123</v>
      </c>
      <c r="B25" s="4" t="s">
        <v>1124</v>
      </c>
      <c r="C25" s="5" t="n">
        <v>-139</v>
      </c>
      <c r="D25" s="5" t="n">
        <v>183</v>
      </c>
      <c r="E25" s="5" t="n">
        <v>-50</v>
      </c>
    </row>
    <row r="26" spans="1:5">
      <c r="A26" s="4" t="s">
        <v>1125</v>
      </c>
      <c r="B26" s="4" t="s">
        <v>1129</v>
      </c>
      <c r="C26" s="5" t="n">
        <v>-246</v>
      </c>
      <c r="D26" s="5" t="n">
        <v>-1418</v>
      </c>
      <c r="E26" s="5" t="n">
        <v>-1301</v>
      </c>
    </row>
    <row r="27" spans="1:5">
      <c r="A27" s="4" t="s">
        <v>1119</v>
      </c>
      <c r="C27" s="5" t="n">
        <v>5638</v>
      </c>
      <c r="D27" s="5" t="n">
        <v>4107</v>
      </c>
      <c r="E27" s="5" t="n">
        <v>3644</v>
      </c>
    </row>
    <row r="28" spans="1:5">
      <c r="A28" s="4" t="s">
        <v>1130</v>
      </c>
    </row>
    <row r="29" spans="1:5">
      <c r="A29" s="3" t="s">
        <v>1117</v>
      </c>
    </row>
    <row r="30" spans="1:5">
      <c r="A30" s="4" t="s">
        <v>1118</v>
      </c>
      <c r="C30" s="5" t="n">
        <v>9691</v>
      </c>
      <c r="D30" s="5" t="n">
        <v>6865</v>
      </c>
      <c r="E30" s="5" t="n">
        <v>5884</v>
      </c>
    </row>
    <row r="31" spans="1:5">
      <c r="A31" s="4" t="s">
        <v>1120</v>
      </c>
      <c r="C31" s="5" t="n">
        <v>2373</v>
      </c>
      <c r="D31" s="5" t="n">
        <v>1634</v>
      </c>
      <c r="E31" s="5" t="n">
        <v>1295</v>
      </c>
    </row>
    <row r="32" spans="1:5">
      <c r="A32" s="4" t="s">
        <v>1123</v>
      </c>
      <c r="B32" s="4" t="s">
        <v>1124</v>
      </c>
      <c r="C32" s="5" t="n">
        <v>-545</v>
      </c>
      <c r="D32" s="5" t="n">
        <v>1192</v>
      </c>
      <c r="E32" s="5" t="n">
        <v>-314</v>
      </c>
    </row>
    <row r="33" spans="1:5">
      <c r="A33" s="4" t="s">
        <v>1119</v>
      </c>
      <c r="C33" s="6" t="n">
        <v>11519</v>
      </c>
      <c r="D33" s="6" t="n">
        <v>9691</v>
      </c>
      <c r="E33" s="6" t="n">
        <v>6865</v>
      </c>
    </row>
    <row r="34" spans="1:5"/>
    <row r="35" spans="1:5">
      <c r="A35" s="4" t="s">
        <v>1122</v>
      </c>
      <c r="B35" s="4" t="s">
        <v>1131</v>
      </c>
    </row>
    <row r="36" spans="1:5">
      <c r="A36" s="4" t="s">
        <v>1124</v>
      </c>
      <c r="B36" s="4" t="s">
        <v>1132</v>
      </c>
    </row>
    <row r="37" spans="1:5">
      <c r="A37" s="4" t="s">
        <v>1126</v>
      </c>
      <c r="B37" s="4" t="s">
        <v>1133</v>
      </c>
    </row>
    <row r="38" spans="1:5">
      <c r="A38" s="4" t="s">
        <v>1129</v>
      </c>
      <c r="B38" s="4" t="s">
        <v>1134</v>
      </c>
    </row>
  </sheetData>
  <mergeCells count="7">
    <mergeCell ref="A1:B2"/>
    <mergeCell ref="C1:E1"/>
    <mergeCell ref="A34:D34"/>
    <mergeCell ref="B35:D35"/>
    <mergeCell ref="B36:D36"/>
    <mergeCell ref="B37:D37"/>
    <mergeCell ref="B38:D38"/>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4:27:20Z</dcterms:created>
  <dcterms:modified xmlns:dcterms="http://purl.org/dc/terms/" xmlns:xsi="http://www.w3.org/2001/XMLSchema-instance" xsi:type="dcterms:W3CDTF">2019-02-28T14:27:20Z</dcterms:modified>
</cp:coreProperties>
</file>